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ASH" sheetId="8" r:id="rId8"/>
    <s:sheet name="Description of Business, Basis " sheetId="9" r:id="rId9"/>
    <s:sheet name="New Accounting Pronouncements" sheetId="10" r:id="rId10"/>
    <s:sheet name="Acquisition of Arizona Chemical" sheetId="11" r:id="rId11"/>
    <s:sheet name="Share-Based Compensation" sheetId="12" r:id="rId12"/>
    <s:sheet name="Detail of Certain Balance Sheet" sheetId="13" r:id="rId13"/>
    <s:sheet name="Earnings per Share (&quot;EPS&quot;)" sheetId="14" r:id="rId14"/>
    <s:sheet name="Long-Term Debt" sheetId="15" r:id="rId15"/>
    <s:sheet name="Debt Issuance Costs" sheetId="16" r:id="rId16"/>
    <s:sheet name="Fair Value Measurements, Financ" sheetId="17" r:id="rId17"/>
    <s:sheet name="Impairment and Restructuring Ch" sheetId="18" r:id="rId18"/>
    <s:sheet name="Income Taxes" sheetId="19" r:id="rId19"/>
    <s:sheet name="Commitments and Contingencies" sheetId="20" r:id="rId20"/>
    <s:sheet name="Employee Benefits" sheetId="21" r:id="rId21"/>
    <s:sheet name="Industry Segment and Foreign Op" sheetId="22" r:id="rId22"/>
    <s:sheet name="Related Party Transactions" sheetId="23" r:id="rId23"/>
    <s:sheet name="Variable Interest Entity" sheetId="24" r:id="rId24"/>
    <s:sheet name="Supplemental Guarantor Informat" sheetId="25" r:id="rId25"/>
    <s:sheet name="Selected Quarterly Financial Da" sheetId="26" r:id="rId26"/>
    <s:sheet name="Subsequent Events" sheetId="27" r:id="rId27"/>
    <s:sheet name="SCHEDULE II_VALUATION AND QUALI" sheetId="28" r:id="rId28"/>
    <s:sheet name="Description of Business, Basi29" sheetId="29" r:id="rId29"/>
    <s:sheet name="Description of Business, Basi30" sheetId="30" r:id="rId30"/>
    <s:sheet name="Share-Based Compensation (Table" sheetId="31" r:id="rId31"/>
    <s:sheet name="Detail of Certain Balance She32" sheetId="32" r:id="rId32"/>
    <s:sheet name="Earnings per Share (&quot;EPS&quot;) (Tab" sheetId="33" r:id="rId33"/>
    <s:sheet name="Long-Term Debt (Tables)" sheetId="34" r:id="rId34"/>
    <s:sheet name="Fair Value Measurements, Fina35" sheetId="35" r:id="rId35"/>
    <s:sheet name="Income Taxes (Tables)" sheetId="36" r:id="rId36"/>
    <s:sheet name="Commitments and Contingencies (" sheetId="37" r:id="rId37"/>
    <s:sheet name="Employee Benefits (Tables)" sheetId="38" r:id="rId38"/>
    <s:sheet name="Industry Segment and Foreign 39" sheetId="39" r:id="rId39"/>
    <s:sheet name="Variable Interest Entity (Table" sheetId="40" r:id="rId40"/>
    <s:sheet name="Supplemental Guarantor Inform41" sheetId="41" r:id="rId41"/>
    <s:sheet name="Selected Quarterly Financial 42" sheetId="42" r:id="rId42"/>
    <s:sheet name="Description of Business, Basi43" sheetId="43" r:id="rId43"/>
    <s:sheet name="Description of Business, Basi44" sheetId="44" r:id="rId44"/>
    <s:sheet name="Description of Business, Basi45" sheetId="45" r:id="rId45"/>
    <s:sheet name="New Accounting Pronouncements N" sheetId="46" r:id="rId46"/>
    <s:sheet name="Acquisition of Arizona Chemic47" sheetId="47" r:id="rId47"/>
    <s:sheet name="Share-Based Compensation - Addi" sheetId="48" r:id="rId48"/>
    <s:sheet name="Share-Based Compensation - Opti" sheetId="49" r:id="rId49"/>
    <s:sheet name="Share-Based Compensation - Summ" sheetId="50" r:id="rId50"/>
    <s:sheet name="Share-Based Compensation - Weig" sheetId="51" r:id="rId51"/>
    <s:sheet name="Share-Based Compensation - Non-" sheetId="52" r:id="rId52"/>
    <s:sheet name="Share-Based Compensation - Perf" sheetId="53" r:id="rId53"/>
    <s:sheet name="Detail of Certain Balance She54" sheetId="54" r:id="rId54"/>
    <s:sheet name="Detail of Certain Balance She55" sheetId="55" r:id="rId55"/>
    <s:sheet name="Detail of Certain Balance She56" sheetId="56" r:id="rId56"/>
    <s:sheet name="Detail of Certain Balance She57" sheetId="57" r:id="rId57"/>
    <s:sheet name="Detail of Certain Balance She58" sheetId="58" r:id="rId58"/>
    <s:sheet name="Detail of Certain Balance She59" sheetId="59" r:id="rId59"/>
    <s:sheet name="Earnings per Share (&quot;EPS&quot;) - Ef" sheetId="60" r:id="rId60"/>
    <s:sheet name="Earnings per Share (&quot;EPS&quot;) - Ad" sheetId="61" r:id="rId61"/>
    <s:sheet name="Long-Term Debt - Schedule of Lo" sheetId="62" r:id="rId62"/>
    <s:sheet name="Long-Term Debt - Additional Inf" sheetId="63" r:id="rId63"/>
    <s:sheet name="Long-Term Debt - Remaining Prin" sheetId="64" r:id="rId64"/>
    <s:sheet name="Debt Issuance Costs - Additiona" sheetId="65" r:id="rId65"/>
    <s:sheet name="Fair Value Measurements, Fina66" sheetId="66" r:id="rId66"/>
    <s:sheet name="Fair Value Measurements, Fina67" sheetId="67" r:id="rId67"/>
    <s:sheet name="Fair Value Measurements, Fina68" sheetId="68" r:id="rId68"/>
    <s:sheet name="Fair Value Measurements, Fina69" sheetId="69" r:id="rId69"/>
    <s:sheet name="Impairment and Restructuring 70" sheetId="70" r:id="rId70"/>
    <s:sheet name="Income Taxes - Provision for In" sheetId="71" r:id="rId71"/>
    <s:sheet name="Income Taxes - Income (Loss) Be" sheetId="72" r:id="rId72"/>
    <s:sheet name="Income Taxes - Reconciliation o" sheetId="73" r:id="rId73"/>
    <s:sheet name="Income Taxes - Deferred Tax Ass" sheetId="74" r:id="rId74"/>
    <s:sheet name="Income Taxes - Deferred Taxes C" sheetId="75" r:id="rId75"/>
    <s:sheet name="Income Taxes - Unrecognized Tax" sheetId="76" r:id="rId76"/>
    <s:sheet name="Income Taxes - Additional Infor" sheetId="77" r:id="rId77"/>
    <s:sheet name="Commitments and Contingencies -" sheetId="78" r:id="rId78"/>
    <s:sheet name="Commitments and Contingencies79" sheetId="79" r:id="rId79"/>
    <s:sheet name="Commitments and Contingencies80" sheetId="80" r:id="rId80"/>
    <s:sheet name="Commitments and Contingencies81" sheetId="81" r:id="rId81"/>
    <s:sheet name="Employee Benefits - Pension Obl" sheetId="82" r:id="rId82"/>
    <s:sheet name="Employee Benefits - Estimated F" sheetId="83" r:id="rId83"/>
    <s:sheet name="Employee Benefits - Components " sheetId="84" r:id="rId84"/>
    <s:sheet name="Employee Benefits - Weighted Av" sheetId="85" r:id="rId85"/>
    <s:sheet name="Employee Benefits - Pension Pla" sheetId="86" r:id="rId86"/>
    <s:sheet name="Employee Benefits - Fair Value " sheetId="87" r:id="rId87"/>
    <s:sheet name="Employee Benefits - Plan Obliga" sheetId="88" r:id="rId88"/>
    <s:sheet name="Employee Benefits - Component89" sheetId="89" r:id="rId89"/>
    <s:sheet name="Employee Benefits - Weighted 90" sheetId="90" r:id="rId90"/>
    <s:sheet name="Employee Benefits - Assumed Hea" sheetId="91" r:id="rId91"/>
    <s:sheet name="Employee Benefits - Effect of O" sheetId="92" r:id="rId92"/>
    <s:sheet name="Employee Benefits - Additional " sheetId="93" r:id="rId93"/>
    <s:sheet name="Industry Segment and Foreign 94" sheetId="94" r:id="rId94"/>
    <s:sheet name="Industry Segment and Foreign 95" sheetId="95" r:id="rId95"/>
    <s:sheet name="Industry Segment and Foreign 96" sheetId="96" r:id="rId96"/>
    <s:sheet name="Related Party Transactions (Det" sheetId="97" r:id="rId97"/>
    <s:sheet name="Variable Interest Entity (Narra" sheetId="98" r:id="rId98"/>
    <s:sheet name="Variable Interest Entity (Detai" sheetId="99" r:id="rId99"/>
    <s:sheet name="Supplemental Guarantor Infor100" sheetId="100" r:id="rId100"/>
    <s:sheet name="Supplemental Guarantor Infor101" sheetId="101" r:id="rId101"/>
    <s:sheet name="Supplemental Guarantor Infor102" sheetId="102" r:id="rId102"/>
    <s:sheet name="Supplemental Guarantor Infor103" sheetId="103" r:id="rId103"/>
    <s:sheet name="Selected Quarterly Financial104" sheetId="104" r:id="rId104"/>
    <s:sheet name="Selected Quarterly Financial105" sheetId="105" r:id="rId105"/>
    <s:sheet name="Subsequent Events Subsequent Ev" sheetId="106" r:id="rId106"/>
    <s:sheet name="SCHEDULE II_VALUATION AND QU107" sheetId="107" r:id="rId107"/>
  </s:sheets>
  <s:definedNames/>
  <s:calcPr calcId="124519" calcMode="auto" fullCalcOnLoad="1"/>
</s:workbook>
</file>

<file path=xl/sharedStrings.xml><?xml version="1.0" encoding="utf-8"?>
<sst xmlns="http://schemas.openxmlformats.org/spreadsheetml/2006/main" uniqueCount="1183">
  <si>
    <t>Document and Entity Information - USD ($)</t>
  </si>
  <si>
    <t>12 Months Ended</t>
  </si>
  <si>
    <t>Dec. 31, 2015</t>
  </si>
  <si>
    <t>Feb. 22, 2016</t>
  </si>
  <si>
    <t>Jun. 30, 2015</t>
  </si>
  <si>
    <t>Document And Entity Information [Abstract]</t>
  </si>
  <si>
    <t>Entity Registrant Name</t>
  </si>
  <si>
    <t>KRATON PERFORMANCE POLYMER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Trading Symbol</t>
  </si>
  <si>
    <t>KRA</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Dec. 31, 2013</t>
  </si>
  <si>
    <t>Dec. 31, 2012</t>
  </si>
  <si>
    <t>Current assets:</t>
  </si>
  <si>
    <t>Cash and cash equivalents</t>
  </si>
  <si>
    <t>Receivables, net of allowances of $244 and $245</t>
  </si>
  <si>
    <t>Inventories of products</t>
  </si>
  <si>
    <t>Inventories of materials and supplies</t>
  </si>
  <si>
    <t>Other current assets</t>
  </si>
  <si>
    <t>Total current assets</t>
  </si>
  <si>
    <t>Property, plant and equipment, less accumulated depreciation of $382,157 and $387,463</t>
  </si>
  <si>
    <t>Intangible assets, less accumulated amortization of $100,093 and $88,939</t>
  </si>
  <si>
    <t>Investment in unconsolidated joint venture</t>
  </si>
  <si>
    <t>Debt issuance costs</t>
  </si>
  <si>
    <t>Deferred income taxes</t>
  </si>
  <si>
    <t>Other long-term assets</t>
  </si>
  <si>
    <t>Total assets</t>
  </si>
  <si>
    <t>Current liabilities:</t>
  </si>
  <si>
    <t>Current portion of long-term debt</t>
  </si>
  <si>
    <t>Accounts payable-trade</t>
  </si>
  <si>
    <t>Other payables and accruals</t>
  </si>
  <si>
    <t>Due to related party</t>
  </si>
  <si>
    <t>Total current liabilities</t>
  </si>
  <si>
    <t>Long-term debt, net of current portion</t>
  </si>
  <si>
    <t>Other long-term liabilities</t>
  </si>
  <si>
    <t>Total liabilities</t>
  </si>
  <si>
    <t>Commitments and contingencies (note 12)</t>
  </si>
  <si>
    <t xml:space="preserve"> </t>
  </si>
  <si>
    <t>Kraton stockholders’ equity:</t>
  </si>
  <si>
    <t>Preferred stock, $0.01 par value; 100,000 shares authorized; none issued</t>
  </si>
  <si>
    <t>Common stock, $0.01 par value; 500,000 shares authorized; 30,569 shares issued and outstanding at December 31, 2015; 31,831 shares issued and outstanding at December 31, 2014</t>
  </si>
  <si>
    <t>Additional paid in capital</t>
  </si>
  <si>
    <t>Retained earnings</t>
  </si>
  <si>
    <t>Accumulated other comprehensive loss</t>
  </si>
  <si>
    <t>Total Kraton stockholders’ equity</t>
  </si>
  <si>
    <t>Noncontrolling interest</t>
  </si>
  <si>
    <t>Total equity</t>
  </si>
  <si>
    <t>Total liabilities and equity</t>
  </si>
  <si>
    <t>CONSOLIDATED BALANCE SHEETS (Parenthetical) - USD ($) $ in Thousands</t>
  </si>
  <si>
    <t>Statement of Financial Position [Abstract]</t>
  </si>
  <si>
    <t>Receivables, allowances</t>
  </si>
  <si>
    <t>Less accumulated depreci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3 Months Ended</t>
  </si>
  <si>
    <t>Sep. 30, 2015</t>
  </si>
  <si>
    <t>Mar. 31, 2015</t>
  </si>
  <si>
    <t>Sep. 30, 2014</t>
  </si>
  <si>
    <t>Jun. 30, 2014</t>
  </si>
  <si>
    <t>Mar. 31, 2014</t>
  </si>
  <si>
    <t>Income Statement [Abstract]</t>
  </si>
  <si>
    <t>Revenue</t>
  </si>
  <si>
    <t>Cost of goods sold</t>
  </si>
  <si>
    <t>Gross profit</t>
  </si>
  <si>
    <t>Operating expenses:</t>
  </si>
  <si>
    <t>Research and development</t>
  </si>
  <si>
    <t>Selling, general, and administrative</t>
  </si>
  <si>
    <t>Depreciation and amortization</t>
  </si>
  <si>
    <t>Impairment of long-lived assets</t>
  </si>
  <si>
    <t>Total operating expenses</t>
  </si>
  <si>
    <t>Earnings of unconsolidated joint venture</t>
  </si>
  <si>
    <t>Interest expense, net</t>
  </si>
  <si>
    <t>Income (loss) before income taxes</t>
  </si>
  <si>
    <t>Income tax expense (benefit)</t>
  </si>
  <si>
    <t>Consolidated net income (loss)</t>
  </si>
  <si>
    <t>Net loss attributable to noncontrolling interest</t>
  </si>
  <si>
    <t>Net income (loss) attributable to Kraton</t>
  </si>
  <si>
    <t>Earnings (loss) per common share:</t>
  </si>
  <si>
    <t>Basic (in dollars per share)</t>
  </si>
  <si>
    <t>Diluted (in dollars per share)</t>
  </si>
  <si>
    <t>Basic (in shares)</t>
  </si>
  <si>
    <t>Diluted (in shares)</t>
  </si>
  <si>
    <t>CONSOLIDATED STATEMENTS OF COMPREHENSIVE INCOME (LOSS) - USD ($) $ in Thousands</t>
  </si>
  <si>
    <t>Statement of Comprehensive Income [Abstract]</t>
  </si>
  <si>
    <t>Other comprehensive income (loss):</t>
  </si>
  <si>
    <t>Foreign currency translation adjustments, net of tax of $0</t>
  </si>
  <si>
    <t>Reclassification of loss on interest rate swap, net of tax of $0</t>
  </si>
  <si>
    <t>Unrealized loss on net investment hedge, net of tax of $0</t>
  </si>
  <si>
    <t>(Increase) decrease in benefit plans liability, net of tax of $2,683, $0, and $10,065</t>
  </si>
  <si>
    <t>Net other comprehensive income (loss) for the year</t>
  </si>
  <si>
    <t>Comprehensive income (loss) attributable to Kraton</t>
  </si>
  <si>
    <t>Comprehensive loss attributable to noncontrolling interest</t>
  </si>
  <si>
    <t>Consolidated comprehensive income (loss)</t>
  </si>
  <si>
    <t>CONSOLIDATED STATEMENTS OF COMPREHENSIVE INCOME (LOSS) (Parenthetical) - USD ($) $ in Thousands</t>
  </si>
  <si>
    <t>Foreign currency translation adjustments, tax effect</t>
  </si>
  <si>
    <t>Reclassification of (gain) loss on interest rate swap, tax effect</t>
  </si>
  <si>
    <t>(Increase) decrease in pension liability, tax effect</t>
  </si>
  <si>
    <t>Net Investment Hedge</t>
  </si>
  <si>
    <t>Unrealized gain (loss), tax effect</t>
  </si>
  <si>
    <t>Interest Rate Swap</t>
  </si>
  <si>
    <t>CONSOLIDATED STATEMENTS OF CHANGES IN EQUITY - USD ($) $ in Thousands</t>
  </si>
  <si>
    <t>Total</t>
  </si>
  <si>
    <t>Total Kraton Equity</t>
  </si>
  <si>
    <t>Common Stock</t>
  </si>
  <si>
    <t>Additional Paid in Capital</t>
  </si>
  <si>
    <t>Retained Earnings</t>
  </si>
  <si>
    <t>Accumulated Other Comprehensive Income (Loss)</t>
  </si>
  <si>
    <t>Noncontrolling Interest</t>
  </si>
  <si>
    <t>Beginning Balance at Dec. 31, 2012</t>
  </si>
  <si>
    <t>Increase (Decrease) in Stockholders' Equity [Roll Forward]</t>
  </si>
  <si>
    <t>Net income (loss)</t>
  </si>
  <si>
    <t>Other comprehensive income (loss)</t>
  </si>
  <si>
    <t>Consolidation of variable interest entity</t>
  </si>
  <si>
    <t>Exercise of stock options</t>
  </si>
  <si>
    <t>Non-cash compensation related to equity awards</t>
  </si>
  <si>
    <t>Ending Balance at Dec. 31, 2013</t>
  </si>
  <si>
    <t>Retired treasury stock from employee tax withholdings</t>
  </si>
  <si>
    <t>Retired treasury stock from share repurchases</t>
  </si>
  <si>
    <t>Ending Balance at Dec. 31, 2014</t>
  </si>
  <si>
    <t>Ending Balance at Dec. 31, 2015</t>
  </si>
  <si>
    <t>CONSOLIDATED STATEMENTS OF CASH FLOWS - USD ($)</t>
  </si>
  <si>
    <t>CASH FLOWS FROM OPERATING ACTIVITIES</t>
  </si>
  <si>
    <t>Adjustments to reconcile consolidated net income (loss) to net cash provided by operating activities:</t>
  </si>
  <si>
    <t>Amortization of debt premium</t>
  </si>
  <si>
    <t>Amortization of debt issuance costs</t>
  </si>
  <si>
    <t>(Gain) loss on disposal of property, plant, and equipment</t>
  </si>
  <si>
    <t>Impairment of spare parts inventory</t>
  </si>
  <si>
    <t>Earnings from unconsolidated joint venture, net of dividends received</t>
  </si>
  <si>
    <t>Deferred income tax expense (benefit)</t>
  </si>
  <si>
    <t>Share-based compensation</t>
  </si>
  <si>
    <t>Decrease (increase) in:</t>
  </si>
  <si>
    <t>Accounts receivable</t>
  </si>
  <si>
    <t>Inventories of products, materials, and supplies</t>
  </si>
  <si>
    <t>Other assets</t>
  </si>
  <si>
    <t>Increase (decrease) in:</t>
  </si>
  <si>
    <t>Net cash provided by operating activities</t>
  </si>
  <si>
    <t>CASH FLOWS FROM INVESTING ACTIVITIES</t>
  </si>
  <si>
    <t>Kraton purchase of property, plant and equipment</t>
  </si>
  <si>
    <t>KFPC purchase of property, plant and equipment</t>
  </si>
  <si>
    <t>Purchase of software and other intangibles</t>
  </si>
  <si>
    <t>Settlement of net investment hedge</t>
  </si>
  <si>
    <t>Net cash used in investing activities</t>
  </si>
  <si>
    <t>CASH FLOWS FROM FINANCING ACTIVITIES</t>
  </si>
  <si>
    <t>Proceeds from debt</t>
  </si>
  <si>
    <t>Repayments of debt</t>
  </si>
  <si>
    <t>Capital lease payments</t>
  </si>
  <si>
    <t>Contribution from noncontrolling interest</t>
  </si>
  <si>
    <t>Purchase of treasury stock</t>
  </si>
  <si>
    <t>Proceeds from the exercise of stock options</t>
  </si>
  <si>
    <t>Net cash provided by (used in) financing activities</t>
  </si>
  <si>
    <t>Effect of exchange rate differences on cash</t>
  </si>
  <si>
    <t>Net increase (decrease) in cash and cash equivalents</t>
  </si>
  <si>
    <t>Cash and cash equivalents, beginning of period</t>
  </si>
  <si>
    <t>Cash and cash equivalents, end of period</t>
  </si>
  <si>
    <t>Supplemental disclosures</t>
  </si>
  <si>
    <t>Cash paid during the period for income taxes, net of refunds received</t>
  </si>
  <si>
    <t>Cash paid during the period for interest, net of capitalized interest</t>
  </si>
  <si>
    <t>Capitalized interest</t>
  </si>
  <si>
    <t>Supplemental non-cash disclosures</t>
  </si>
  <si>
    <t>Property, plant, and equipment accruals</t>
  </si>
  <si>
    <t>Asset acquired through capital lease</t>
  </si>
  <si>
    <t>KFPC</t>
  </si>
  <si>
    <t>Description of Business, Basis of Presentation, and Significant Accounting Policies</t>
  </si>
  <si>
    <t>Accounting Policies [Abstract]</t>
  </si>
  <si>
    <t>Description of Business, Basis of Presentation and Significant Accounting Policies Description of Business . We are a leading global specialty chemicals company that manufactures SBCs and other engineered polymers. SBCs are highly-engineered synthetic elastomers, which we invented and commercialized over 50 years ago. We developed the first USBCs in 1964 and the first HSBCs in the late 1960s. Our SBCs enhance the performance of numerous products by imparting greater flexibility, resilience, strength, durability and processability, and are used in a wide range of applications, including adhesives, coatings, consumer and personal care products, sealants, lubricants, medical, packaging, automotive, paving, roofing and footwear products. Basis of Presentation . The accompanying consolidated financial statements presented herein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 Reclassifications . Certain amounts reported in the consolidated financial statements and notes to the consolidated financial statements for the prior periods have been reclassified to conform to the current reporting presentation. Significant Accounting Policies . These financial statements reflect all normal recurring adjustments that are, in the opinion of management, necessary to fairly present our results of operations and financial position. 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 the useful lives of fixed assets; • allowances for doubtful accounts and sales returns; • the valuation of derivatives, deferred tax assets, property, plant and equipment, inventory, investments, and share-based compensation; and • liabilities for employee benefit obligations, environmental matters, asset retirement obligations, income tax uncertainties, and other contingencies. Cash and Cash Equivalents . It is our policy to invest our excess cash in investment instruments whose value is not subject to market fluctuations, such as bank deposits or certificates of deposit. Other permitted investments include commercial paper of major U.S. corporations with ratings of A1 by Standard &amp; Poor’s Ratings Group or P1 by Moody’s Investor Services, Inc., loan participations of major U.S. corporations with a short term credit rating of A1/P1 and direct obligations of the U.S. government or its agencies. We consider all investments having a remaining maturity, at the time of purchase, of three months or less to be cash equivalents. Receivables . Receivables are recorded at the invoiced amount and do not bear interest. The allowance for doubtful accounts is our best estimate of the amount of probable credit losses in our existing receivables and is determined based on our assessment of the credit worthiness of individual customers, historical write-off experience, and global economic data. We review the allowance for doubtful accounts quarterly. Account balances are charged off against the allowance after all means of collection have been exhausted and the potential for recovery is considered remote. We do not have significant off-balance sheet credit exposure related to our customers. Inventories . Our inventory is principally comprised of finished goods inventory and raw materials. Inventory values include all costs directly associated with manufacturing of our products. Inventories are stated at the lower of cost or market as primarily determined on a first-in, first-out basis. We evaluate the carrying cost of our inventory on a quarterly basis for this purpose. If the cost of the inventories exceeds their market value, provisions are made for the differences between the cost and the market value. Derivative Instruments and Hedging Activities . We account for derivatives and hedging activities in accordance with ASC 815, “Derivatives and Hedging,” which requires entities to recognize all derivative instruments as either assets or liabilities in the balance sheet at their respective fair values. For derivatives designated in cash flow hedging relationships, changes in the fair value are either offset through earnings against the change in fair value of the hedged item attributable to the risk being hedged or recognized in accumulated other comprehensive income (loss), to the extent the derivative is effective at offsetting the changes in cash flows being hedged until the hedged item affects earnings. For all hedging relationships, we formally document the hedging relationship and our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We also formally asses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We discontinue hedge accounting prospectively when we determine that the derivative is no longer effective in offsetting cash flows attributable to the hedged risk, the derivative expires or is sold, terminated, or exercised, and the cash flow hedge is de-designated because a forecasted transaction is not probable of occurring, or we remove the designation of the cash flow hedge. In all situations in which hedge accounting is discontinued and the derivative remains outstanding, we continue to carry the derivative at its fair value on the balance sheet and recognize any subsequent changes in its fair value in earnings. When it is probable that a forecasted transaction will not occur, we discontinue hedge accounting and recognize immediately in earnings gains and losses that were accumulated in other comprehensive income (loss) related to the hedging relationship. Property, Plant, and Equipment. Property, plant, and equipment are stated at cost, net of accumulated depreciation. Major renewals and improvements which extend the useful lives of equipment are capitalized. Repair and maintenance costs are expensed as incurred. Disposals are removed at carrying cost less accumulated depreciation with any resulting gain or loss reflected in earnings. We capitalize interest costs which are incurred as part of the cost of constructing major facilities and equipment. Depreciation is recognized using the straight-line method over the following estimated useful lives: Machinery and equipment 20 years Building and land improvements 20 years Manufacturing control equipment 10 years Office equipment 5 years Research equipment and facilities 5 years Vehicles 5 years Computer hardware and information systems 3 years Major Maintenance Activities. Major maintenance or turnaround costs are expensed as incurred. Asset Retirement Obligations (“ARO”). We have determined that we have contractual or regulatory requirements to decommission and perform other remediation for many of our manufacturing and research facilities upon retirement. We account for ARO’s pursuant to the provisions of ASC 410-20, “Asset Retirement Obligations.” ASC 410-20 requires us to record the fair value of an ARO as a liability in the period in which we have a legal obligation associated with the retirement of tangible long-lived assets that result from the acquisition, construction, development, and/or normal use of the assets. The ARO is also capitalized as part of the carrying cost of the asset and is depreciated over the life of the asset. The recognition of an ARO requires us to make numerous estimates, assumptions, and judgments regarding such factors as the existence of a legal obligation for an ARO; estimated probabilities; amounts and timing of settlements; the credit-adjusted risk-free rate to be used; discount rate and inflation rates. Subsequent to the initial measurement of the ARO, the obligation is to be adjusted at the end of each period to reflect accretion of the liability to its non-discounted amount and changes in either the timing or the amount of the original estimated future cash flows underlying the obligation. Revisions also result in increases or decreases in the carrying cost of these assets. Increases in the ARO liability due to accretion is charged to depreciation and amortization expense. The related capitalized cost, including revisions thereto, is charged to depreciation and amortization expense. Long-Lived Assets. In accordance with the Impairment or Disposal of Long-Lived Assets Subsections of ASC 360-10, “Property, Plant, and Equipment—Overall,”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we first compare the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Intangible Assets. Intangible assets are stated at cost, net of accumulated amortization. We have intangible assets related to technology, customer relationships, tradenames/trademarks, and software as detailed in Note 5 Detail of Certain Balance Sheet Accounts to the consolidated financial statements. Intangible assets are amortized using the straight-line method over the asset's estimated useful life as follows: Technology 15 years Customer relationships 15 years Tradenames/trademarks 15 years Software 10 years Pension and Other Postretirement Plans. We sponsor a noncontributory defined benefit pension plan and an additional post-retirement benefit plan. We annually evaluate significant assumptions related to the benefits and obligations of these plans. Our estimation of the projected benefit obligations and related benefit expense requires that certain assumptions be made regarding such variables as expected return on plan assets, discount rates, rates of future compensation increases, estimated future employee turnover rates and retirement dates, distribution election rates, mortality rates, retiree utilization rates for health care services, and health care cost trend rates. The determination of the appropriate assumptions requires considerable judgment concerning future events and has a significant impact on the amount of the obligations and expense recorded. We rely in part on actuarial studies when determining the appropriateness of certain of the assumptions used in determining the benefit obligations and the annual expenses for these plans. Investment in Unconsolidated Joint Venture. Our 50% equity investment in a manufacturing joint venture at our Kashima site is accounted for under the equity method with our share of the operating results of the joint venture classified within earnings of unconsolidated joint venture. We evaluate our equity method investment for impairment when events or changes in circumstances indicate, in our judgment, that the carrying value of such investment may have experienced an other-than-temporary decline in value. When evidence of loss in value has occurred, we compare the estimated fair value of the investment to the carrying value of the investment to determine whether impairment has occurred. We assess the fair value of our equity method investment using commonly accepted techniques, and may use more than one method, including, but not limited to, recent third party comparable sales, internally developed analysis and analysis from outside advisors. If the estimated fair value is less than the carrying value and we consider the decline in value to be other than temporary, the excess of the carrying value over the estimated fair value is recognized in the financial statements as an impairment. Debt Issuance Costs. We capitalize financing fees and other costs related to issuing long-term debt. We amortize these costs using the effective interest method, except for costs related to revolving debt, which are amortized using the straight-line method. The amortization of debt issuance costs are recorded in interest expense. Contingencies . We are routinely involved in litigation, claims, and disputes incidental to our business. Professional judgment is required to classify the likelihood of these contingencies occurring. All relevant information that can be acquired concerning the uncertain set of circumstances needs to be obtained and used to determine the probability classification. A contingency is categorized as probable, reasonably possible, or remote. A contingency is classified as probable if the future event or events are likely to occur. For the probable contingencies, a loss is accrued and disclosed as of the date of the financial statements if it is both probable that an asset has been impaired or a liability has been incurred at the date of the financial statements and the amount of loss can be reasonably estimated. A reasonably possible contingency occurs if the chance of the future event or events happening is more than remote but less than likely (reasonably possible but not probable). We disclose the loss contingencies in the footnotes to the financial statements but do not recognize any liability. A remote contingency is one where the chance of the future event or events occurring is slight. We neither accrue for nor disclose the liability in the notes to the financial statements. For loss contingencies, our accounting policy is to expense legal costs as incurred. Environmental Costs. Environmental costs are expensed as incurred unless the expenditures extend the economic useful life of the relevant assets. Costs that extend the economic useful life of assets are capitalized and depreciated over the remaining life of those assets. Liabilities are recorded when environmental assessments, or remedial efforts are probable, and the cost can be reasonably estimated. Disclosures about Fair Value of Financial Instruments. For cash and cash equivalents, receivables, accounts payable, and certain accrued expenses, the carrying amount approximates fair value due to the short maturities of these instruments. For long-term debt instruments and interest rate swap agreements, fair value is estimated based upon market values (if applicable) or on the current interest rates available to us for debt with similar terms and remaining maturities. Considerable judgment is required in developing these estimates. Revenue Recognition. Revenue is recognized in accordance with the provisions of ASC 605, “Revenue Recognition—Overall,” when the revenue is realized or realizable, and has been earned. Revenue for product sales is recognized when risk and title to the product transfer to the customer, which usually occurs at the time shipment is made. The majority of our sales are transacted with the shipping term free on board shipping point or, with respect to countries other than the United States, an equivalent basis. As such, title to the product passes when the product is delivered to the freight carrier. Our standard terms of delivery are included in our contracts of sale, order confirmation documents, and invoices. Shipping and other transportation costs charged to customers are recorded in both revenue and cost of goods sold. Revenue is recognized net of value-added taxes. We have entered into agreements with some of our customers whereby they earn rebates from us when the volume of their purchases of our product reach certain agreed upon levels. We recognize the rebate obligation ratably as a reduction of revenue. Research and Development Expenses. Research and development expenses are expensed as incurred. Share-Based Compensation . Share-based compensation cost is measured at the grant date based on the fair value of the award. We recognize these costs using the straight-line method over the requisite service period. The Kraton Performance Polymers, Inc. Equity Incentive Plan (the “Equity Plan”) allows for the grant to key employees, independent contractors, and eligible non-employee directors of incentive stock options (for employees only), non-qualified stock options, stock appreciation rights, restricted stock awards, and restricted stock units, in addition to other equity or equity-based awards (including performance-based awards) as our board determines from time to time. We estimate the fair value of stock options using the Black-Scholes valuation model. Since our equity interests were privately held prior to our initial public offering, we have limited publicly traded stock history, and as a result our estimated volatility is based on a combination of our historical volatility and similar companies’ stock that are publicly traded. Until such time that we have enough publicly traded stock history to estimate volatility based solely on our stock, we expect to estimate volatility of options granted based on a combination of our historical volatility and similar companies’ stock that are publicly traded. The expected term of options represents the period of time that options granted are expected to be outstanding. For all periods presented, we used the simplified method to calculate the expected term of options. The risk free interest rate for the periods within the contractual life of the option is based on the U.S. Treasury yield curve in effect at the time of grant. For all periods presented, the dividend yield is assumed to be zero based on historical and expected dividend activity. Forfeitures are based substantially on the history of cancellations of similar awards granted in prior years. See Note 4 Share-Based Compensation to the consolidated financial statements. Leases. Our leases entered into as of December 31, 2015 are classified as either operating or capital leases. A lease is deemed a capital lease when one of the following conditions is met: (1) ownership of the asset is transferred to the lessee at the end of the lease term, (2) the lease contains a bargain purchase option, (3) the lease term is 75% or more of the asset’s useful life, or (4) the net present value of minimum lease payments is equal to 90% or more of the asset’s fair market value. All other leases are classified as an operating lease. The capital lease obligation is classified as either a current liability or long term liability based on the lease payment schedule, and is offset by an asset purchased pursuant to the lease which is depreciated over the lesser of the lease term or the asset useful life, in accordance with our depreciation policy. For operating leases which contain escalating rent payment clauses, we use the straight-line method to record lease expense. Income Taxes. We conduct operations in separate legal entities in different jurisdictions. As a result, income tax amounts are reflected in these consolidated financial statements for each of those jurisdictions. Income taxes are recorded utilizing an asset and liability approach. This method gives consideration to the future tax consequences associated with the differences between the financial accounting and tax basis of the assets and liabilities as well as the ultimate realization of any deferred tax asset resulting from such differences. Valuation allowances are recorded to reduce deferred tax assets when it is more likely than not that a tax benefit will not be realized.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we believe it is more likely than not that we will realize the benefits of these deductible differences, net of the existing valuation allowances. We provide liabilities for uncertain tax positions for federal, state, local and international exposures relating to periods subject to audit. The development of liabilities for uncertain tax positions for these exposures requires judgment about tax issues, potential outcomes and timing. We assess tax positions and record tax benefits based upon management's evaluation of facts, circumstances, and information available at the respective reporting date. For those tax positions where it is more-likely-than-not that a tax benefit will be sustained, we have recorded the largest amount of tax benefit with a greater than 50% likelihood of being realized upon settlement with a tax authority. For those tax positions where it is not more-likely-than-not that a tax benefit will be sustained, no tax benefit has been recognized in the consolidated financial statements. Foreign Currency Translation and Foreign Currency Exchange Rates. Financial statements of our operations outside the United States where the local currency is considered to be the functional currency are translated into U.S. dollars using the exchange rate at each balance sheet date for assets and liabilities and the average exchange rate for each period for revenue, expenses, gains, losses, and cash flows. The effects of translating such operations into U.S. dollars are included as a component of accumulated other comprehensive income (loss).</t>
  </si>
  <si>
    <t>New Accounting Pronouncements</t>
  </si>
  <si>
    <t>New Accounting Pronouncements and Changes in Accounting Principles [Abstract]</t>
  </si>
  <si>
    <t>New Accounting Pronouncements Adoption of Accounting Standards. We have implemented all new accounting pronouncements that are in effect and that management believes would materially impact our financial statements. New Accounting Standards In May 2014, the Financial Accounting Standards Board (the “FASB”) issued Accounting Standards Update (“ASU”) No. 2014-09, Revenue from Contracts with Customers , which provides a single comprehensive model for entities to use in accounting for revenue arising from contracts with customers and will supersede most current revenue recognition guidance. In August 2015, the effective date for the standard was deferred by one year and the standard is now effective for public entities for annual and interim periods beginning after December 15, 2017. Early adoption is permitted based on the original effective date. Our evaluation of this standard is currently ongoing and therefore, the effects of this standard on our financial position, results of operations and cash flows are not yet known. In February 2015, the FASB issued ASU No. 2015-02, Consolidation (Topic 810): Amendments to the Consolidation Analysis . This standard changes the consolidation analysis currently required under U.S. GAAP. This ASU modifies the process used to evaluate whether limited partnerships and similar entities are variable interest entities (“VIEs”) or voting interest entities; affects the analysis performed by reporting entities regarding VIEs, particularly those with fee arrangements and related party relationships; and provides a scope exception for certain investment funds. The amendments in this update are effective for annual and interim periods beginning after December 15, 2015 and early adoption is permitted. We plan to adopt this standard in the first quarter of 2016 and we anticipate this standard will not have a material impact on our consolidated financial statements. In April 2015, the FASB issued ASU No. 2015-03, Interest-Imputation of Interest . This standard requires that debt issuance costs related to a recognized debt liability be presented in the balance sheet as a direct deduction from the carrying amount of such debt liability. In adopting ASU 2015-03, companies must apply the guidance on a retrospective basis. The standard is effective for fiscal years, and interim periods within those years, beginning after December 15, 2015. We plan to adopt ASU 2015-03 in the first quarter of 2016. We have assessed the impact of this new standard on our Condensed Consolidated Financial Statements and concluded that it would have resulted in reductions of approximately $1.3 million , $12.2 million , and $13.5 million of other current assets, debt issuance costs, and long-term debt, respectively, as of December 31, 2015. In July 2015, the FASB issued ASU No. 2015-11, Inventory (Topic 330): Simplifying the Measurement of Inventory . This standard changes the measurement principle for inventory from the lower of cost or market to the lower of cost or net realizable value. ASU 2015-11 defines net realizable value as the estimated selling price in the ordinary course of business, less reasonably predictable costs of completion, disposal, and transportation. The guidance must be applied on a prospective basis and is effective for periods beginning after December 15, 2016, with early adoption permitted. We have evaluated this standard and we anticipate that this standard will not have a material impact on our consolidated financial statements. In September 2015, the FASB issued ASU No. 2015-16, Business Combinations (Topic 805): Simplifying the Accounting for Measurement-Period Adjustments . This standard requires that an acquirer recognize adjustments to provisional amounts that are identified during the measurement period in the reporting period in which the adjustment amounts are determined. This includes recording in the reporting period the effect on earnings of changes in depreciation, amortization or other income effects as a result of the change to the provisional amounts as if the accounting had been completed at the acquisition date. The standard is effective for fiscal years, and interim periods within those years, beginning after December 15, 2015. We plan to adopt this new standard in the first quarter of 2016 in connection with the Arizona Chemical Acquisition. In November 2015, the FASB issued ASU No. 2015-17, Income Taxes (Topic 740): Balance Sheet Classification of Deferred Taxes . This standard requires entities to present deferred tax assets (“DTA”) and deferred tax liabilities (“DTL”) as non-current in a classified balance sheet. This ASU simplifies the current guidance, which requires entities to separately present DTAs and DTLs as current and non-current in a classified balance sheet. The standard is effective for fiscal years, and interim periods within those years, beginning after December 15, 2016 and early adoption is permitted. In addition, the standard can be applied either prospectively to all deferred tax liabilities and assets or retrospectively to all periods presented. We have adopted ASU 2015-17 for the current reporting period and have applied the guidance on a retrospective basis. As a result, current and long-term deferred tax assets and liabilities reported in the consolidated balance sheet for the year ended December 31, 2014 have been reclassified to conform to the current reporting presentation. Our December 31, 2014 current and long-term DTAs decreased by $7.2 million and increased by $1.7 million , respectively, and our current and long-term DTLs decreased by $1.6 million and $3.9 million , respectively.</t>
  </si>
  <si>
    <t>Acquisition of Arizona Chemical</t>
  </si>
  <si>
    <t>Business Combinations [Abstract]</t>
  </si>
  <si>
    <t xml:space="preserve">Acquisition of Arizona Chemical On January 6, 2016 , we completed our acquisition of Arizona Chemical, a leading global producer of specialty chemicals and other products primarily derived from pine wood pulping co-products. Arizona Chemical refines and further upgrades two primary feedstocks, crude tall oil (“CTO”), and crude sulfate turpentine (“CST”), into value-added specialty chemicals. These pine-based specialty chemicals are sold into adhesive, road and construction and tire markets, and Arizona Chemical produces and sells a broad range of chemical intermediates into markets that include fuel additives, oilfield chemicals, coatings, metalworking fluids and lubricants, inks, flavors and fragrances and mining. We believe that the Arizona Chemical Acquisition extends our technology and market diversification, creates a more robust platform for growth, and enhances our opportunities to deepen our customer relationships by expanding our presence in our core markets. Arizona Chemical’s end use market exposure is highly complementary with that of Kraton, particularly in markets such as adhesives, roads and construction, coatings and oilfield chemicals. In addition, the renewable nature of Arizona Chemical’s product and technology offerings reduces our overall exposure to hydrocarbon-based feedstocks. We acquired Arizona Chemical for a cash purchase price of $1.37 billion , which is subject to adjustment for cash, indebtedness, working capital and other items. The $1.37 billion cash purchase price for the Arizona Chemical Acquisition, the cash tender offer and redemption of all outstanding 6.75% senior notes due 2019, and the related acquisition and financing expenses for the Arizona Chemical Acquisition were funded through the following transactions: • A $1,350.0 million six -year senior secured first lien term loan facility, • A private offering of $440.0 million in aggregate principal amount of 10.5% senior notes due 2023, and • An amended and restated $250.0 million five -year asset-based revolving credit facility, $37.1 million of which was drawn on the closing date. Our previously outstanding indebtedness under the 6.75% senior notes due 2019 and the former senior secured credit facilities were satisfied and canceled on January 6, 2016 . See Note 19 Subsequent Events to the consolidated financial statements for a further description of the debt issued to finance the acquisition. The Company will account for the Arizona Chemical Acquisition under the purchase method of accounting for business combinations. Accordingly, the purchase price will be allocated to the underlying net assets in proportion to estimates of their respective fair values. Any excess of the purchase price over the estimated fair value of the net assets acquired will be recorded as goodwill. We have excluded the purchase price allocation and pro forma disclosures for the Arizona Chemical Acquisition as the initial accounting is currently incomplete. We are currently in the process of performing an initial valuation related to the acquired assets and liabilities. The Company will reflect the preliminary valuation of the net assets acquired in its first quarter 2016 condensed consolidated financial statements. In addition, the results of Arizona Chemical's operations will be included in the Company's consolidated financial statements as of the closing date of the Arizona Chemical Acquisition, January 6, 2016 . </t>
  </si>
  <si>
    <t>Share-Based Compensation</t>
  </si>
  <si>
    <t>Share-based Compensation [Abstract]</t>
  </si>
  <si>
    <t>Share-Based Compensation We account for share-based awards under the provisions of ASC 718, “Share-Based Payment,” which established the accounting for share-based awards exchanged for employee services. Accordingly, share-based compensation cost is measured at the grant date based on the fair value of the award and we expense these costs using the straight-line method over the requisite service period. Share-based compensation expense was approximately $9.0 million , $10.3 million and $7.9 million , net of tax effects of $0.0 million , $0.2 million , and $0.0 million for the years ended December 31, 2015 , 2014 , and 2013 , respectively. We have historically recorded these costs in selling, general, and administrative expenses; however, beginning in the second quarter of 2013, a portion of these costs were recorded in cost of goods sold and research and development expenses. At December 31, 2015 , there was approximately $0.8 million of unrecognized compensation expense related to non-vested option awards to be recognized over a weighted-average period of 1.07 years, approximately $7.0 million of unrecognized compensation expense related to awards of restricted stock and restricted share units expected to be recognized over a weighted-average period of 1.90 years, and $4.3 million of unrecognized compensation expense related to awards of performance share units expected to be recognized over a weighted-average period of 2.14 years. Kraton Performance Polymers, Inc. 2009 Equity Incentive Plan. On November 30, 2009, our board of directors and our stockholders approved the Equity Plan and on May 25, 2011 and February 16, 2012, our board of directors and stockholders approved the amendment and restatement of the Equity Plan. The Equity Plan allows for the grant to key employees, independent contractors, and eligible non-employee directors of incentive stock options (to employees only), non-qualified stock options (which together with the incentive stock options, are referred to herein as (“Options”)), stock appreciation rights, restricted stock awards and restricted stock units, in addition to other equity or equity-based awards (including performance-based awards) as the compensation committee of our board, with respect to employees and independent contractors, and our full board, with respect to non-employee directors, determines from time to time. Under the Equity Plan, there are a total of 4,350,000 shares of our common stock reserved for issuance. As of December 31, 2015 and 2014 there were 1,231,675 and 1,859,189 shares of our common stock available for issuance, respectively. Stock Option Activity Option activities for the year ended December 31, 2015 are as follows: Options Weighted Average Exercise Price (in thousands) Outstanding at December 31, 2014 1,619 $ 24.52 Granted — — Exercised 64 15.99 Forfeited 11 26.56 Expired 78 32.27 Outstanding at December 31, 2015 1,466 24.47 Exercisable at December 31, 2015 1,319 $ 24.19 We did not grant stock options during 2015 . We granted 158,118 , and 131,321 options to our employees during the years ended December 31, 2014 , and 2013 , respectively. These options have a ten year term and vest in equal installments over three years. The weighted-average grant-date fair values of options granted during the years ended December 31, 2014 and 2013 were $12.32 and $12.30 , respectively. There were 64,100 , 103,873 , and 52,971 options exercised during the years ended December 31, 2015 , 2014 , and 2013 , respectively. The total intrinsic value of the options exercised was $0.4 million , $1.1 million and $0.5 million for the years ended December 31, 2015 , 2014 , and 2013 , respectively. The following table summarizes additional information regarding the outstanding and exercisable options at December 31, 2015 . Options Weighted Average Exercise Price Aggregate Intrinsic Value (1) Weighted Average Remaining Contractual Term (in thousands) (in thousands) (in years) Outstanding options 1,466 $ 24.47 $ 1,228 5.05 Exercisable options 1,319 $ 24.19 $ 1,228 4.73 (1) The intrinsic value of a stock option is the amount by which the market value of the underlying stock exceeds the exercise price of the option as of December 31, 2015 . Weighted-Average Assumptions for Option Pricing 2015 2014 2013 Risk-free interest rate n/a 1.82% 1.01% Expected dividend yield n/a —% —% Expected volatility n/a 47.2% 55.0% Expected term n/a 6.0 years 6.0 years Since our equity interests were privately held prior to our initial public offering, we have limited publicly traded stock history, and as a result, our estimated volatility is based on a combination of our historical volatility and similar companies’ stock that are publicly traded. Until such time that we have enough publicly traded stock history to estimate volatility based solely on our stock, we expect to estimate volatility of options granted based on a combination of our historical volatility and similar companies’ stock that are publicly traded. The expected term of options represents the period of time that options granted are expected to be outstanding. For all periods presented, we used the simplified method to calculate the expected term of options. The risk free interest rate for the periods within the expected term of the option is based on the U.S. Treasury yield curve in effect at the time of grant. For all periods presented, the dividend yield is assumed to be zero based on historical and expected dividend activity. Restricted stock awards and Restricted stock units We may grant to certain employees time-vested restricted stock awards and time-vested restricted share units. Holders of restricted share units do not have any beneficial ownership in the common stock underlying the restricted share units and the grant represents an unsecured promise to deliver common stock on a future date. Actual shares of common stock underlying the restricted share units will not be issued until the earlier of the passage of the vesting period, a change in control that also results in the termination of the grantee’s employment, or the death / disability of the participant. We awarded 280,353 , 192,812 , and 203,027 shares of restricted stock to our employees, which are subject to a three -year cliff vesting, during the years ended December 31, 2015 , 2014 , and 2013 , respectively. We issued 32,584 , 22,518 , and 26,424 shares of restricted stock to members of the board of directors during the years ended December 31, 2015 , 2014 , and 2013 , respectively, which vested on the grant date. We granted 52,845 , 38,918 , and 28,976 restricted share units to our employees during the years ended December 31, 2015 , 2014 , and 2013 , respectively, which are subject to a three -year cliff vesting. The following table represents the non-vested restricted stock awards and restricted share units granted, vested, and forfeited during 2015 . Shares Weighted- average Grant-date Fair Value (in thousands) Non-vested shares at December 31, 2014 554 $ 25.40 Granted 366 19.84 Vested 143 24.88 Forfeited 72 24.70 Non-vested shares at December 31, 2015 705 $ 22.69 The total fair value of shares vested during the years ended December 31, 2015 , 2014 , and 2013 pursuant to restricted stock awards and restricted share units was $3.6 million , $4.6 million , and $0.9 million , respectively. Performance share units We may grant to certain employees performance share units, which vest after the achievement of performance criteria established at grant. Holders of performance share units do not have any beneficial ownership in the shares of our common stock underlying the performance share units, and the grant represents an unsecured promise to deliver shares of our common stock on a future date. The performance share units vest at the end of a three -year period assuming continued employment and assuming the Company’s achievement of the performance measures established by our Compensation Committee when the performance share units were initially granted. When performance share units vest, a number of shares of our common stock equal to 0% to 200% of the initial grant amount will be issued, depending on the level of achievement of such performance measures. We granted 240,536 , 90,186 , and 67,585 performance share units to our employees during the years ended December 31, 2015 , 2014 , and 2013 , respectively. The following table represents the non-vested performance share units granted, vested, and forfeited during 2015 . Shares Weighted- average Grant-date Fair Value (in thousands) Non-vested shares at December 31, 2014 137 $ 25.40 Granted 241 21.25 Vested — — Forfeited 49 26.10 Non-vested shares at December 31, 2015 329 $ 22.27 Weighted-Average Assumptions for Performance Share Unit Grant Date Fair Value For the performance share units granted in 2015, a component of the performance targets was based on relative total shareholder return over the three-year performance cycle compared to an industry peer group. The weighted average fair value using a Monte Carlo simulation model and the corresponding weighted average assumptions for the performance share units granted during the year ended December 31, 2015 was as follows: 2015 Risk-free interest rate 0.95% Expected dividend yield —% Expected volatility 29.7% Fair value per performance share award 24.75</t>
  </si>
  <si>
    <t>Detail of Certain Balance Sheet Accounts</t>
  </si>
  <si>
    <t>Organization, Consolidation and Presentation of Financial Statements [Abstract]</t>
  </si>
  <si>
    <t>Detail of Certain Balance Sheet Accounts December 31, 2015 2014 (in thousands) Inventories of products: Finished products $ 211,273 $ 253,834 Work in progress 4,501 5,552 Raw materials 48,333 67,606 Total inventories of products $ 264,107 $ 326,992 Property, plant and equipment: Land $ 10,164 $ 11,240 Buildings 46,234 47,646 Plant and equipment 675,822 658,258 Construction in progress (1) 167,610 122,084 Property, plant and equipment 899,830 839,228 Less accumulated depreciation 382,157 387,463 Property, plant and equipment, net of accumulated depreciation $ 517,673 $ 451,765 Intangible assets: Technology $ 45,553 $ 44,979 Customer relationships 35,145 35,145 Tradenames/trademarks 26,562 25,393 Software 34,435 33,032 Intangible assets 141,695 138,549 Less accumulated amortization: Technology 35,833 32,835 Customer relationships 28,170 25,827 Tradenames/trademarks 18,819 17,127 Software 17,271 13,150 Total accumulated amortization 100,093 88,939 Intangible assets, net of accumulated amortization $ 41,602 $ 49,610 ________________________________________ (1) Construction in progress includes $7.0 million of assets financed with short term capital leases as of December 31, 2014 . December 31, 2015 2014 (in thousands) Other payables and accruals: Employee related $ 23,850 $ 16,156 Interest payable 8,004 7,959 Arizona Chemical transaction accrual 18,267 — Property, plant, and equipment accrual 16,142 3,864 Other 24,748 22,909 Total other payables and accruals $ 91,011 $ 50,888 Other long-term liabilities: Pension and other postretirement benefits $ 85,997 $ 86,605 Other 10,995 17,134 Total other long-term liabilities $ 96,992 $ 103,739 Aggregate depreciation expense for property, plant and equipment was approximately $50.5 million , $54.5 million , and $52.4 million for the years ended December 31, 2015 , 2014 , and 2013 , respectively. Aggregate amortization expense for intangible assets was approximately $11.2 million , $11.2 million , and $10.3 million for the years ended December 31, 2015 , 2014 , and 2013 , respectively. Estimated amortization expense for each of the next five years is as follows: December 31: Amortization Expense (in thousands) 2016 $ 10,826 2017 $ 10,265 2018 $ 9,843 2019 $ 2,406 2020 $ 1,206 Changes in accumulated other comprehensive income (loss) by component were as follows: Cumulative Foreign Currency Translation Unrealized Loss on Net Investment Hedges Benefit Plans Liability, Net of Tax Total Balance at December 31, 2013 $ 22,758 $ (1,926 ) $ (42,084 ) $ (21,252 ) Other comprehensive income (loss) before reclassifications (44,628 ) — (36,078 ) (80,706 ) Amounts reclassified from accumulated other comprehensive loss — — 2,740 2,740 Net other comprehensive income (loss) for the year (44,628 ) — (33,338 ) (77,966 ) Balance at December 31, 2014 (21,870 ) (1,926 ) (75,422 ) (99,218 ) Other comprehensive income (loss) before reclassifications (44,125 ) — 975 (43,150 ) Amounts reclassified from accumulated other comprehensive loss — — 3,800 3,800 Net other comprehensive income (loss) for the year (44,125 ) — 4,775 (39,350 ) Balance at December 31, 2015 $ (65,995 ) $ (1,926 ) $ (70,647 ) $ (138,568 ) The following table provides details for amounts reclassified from accumulated other comprehensive income (loss) into net income in the consolidated statements of operations: Details about amounts reclassified from Accumulated Other Comprehensive Income (Loss) into Net Income Location of Reclassification Income/(Expense) in Year Ended December 31, 2015 2014 Amortization of pension and other post-retirement items Amortization of net actuarial loss (1) $ (5,143 ) $ (2,375 ) Curtailment loss (1) — (365 ) Settlement loss (1) (792 ) — Provision for income taxes 2,135 — $ (3,800 ) $ (2,740 ) _________________________ (1) These components are allocated between cost of good sold, selling, general and administrative and research and development expenses in the Consolidated Statement of Operations. See Note 13. Employee Benefits for further information related to net periodic benefit cost for pension and other post-retirement benefit plans.</t>
  </si>
  <si>
    <t>Earnings per Share ("EPS")</t>
  </si>
  <si>
    <t>Earnings Per Share [Abstract]</t>
  </si>
  <si>
    <t>Earnings per Share (“EPS”) Basic EPS is computed by dividing net income attributable to Kraton by the weighted-average number of shares outstanding during the period. Diluted EPS is computed by dividing net income attributable to Kraton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Unvested awards of share-based payments with rights to receive dividends or dividend equivalents, such as our restricted stock awards are considered to be participating securities and therefore the two-class method is used for purposes of calculating EPS. Under the two-class method, a portion of net income is allocated to these participating securities and therefore is excluded from the calculation of EPS allocated to common stock. These shares are subject to forfeiture and restrictions on transfer until vested and have identical voting, income and distribution rights to the unrestricted common shares outstanding. Restricted stock awards outstanding totaled 599,541 , 489,543 , and 416,662 at December 31, 2015 , 2014 , and 2013 , respectively. Our weighted average restricted stock awards outstanding were 553,846 , 491,698 , and 392,329 for the years ended December 31, 2015 , 2014 , and 2013 , respectively. We withheld 28,273 and 27,173 shares of restricted stock upon vesting to satisfy employee payroll tax withholding requirements for the years ended December 31, 2015 and 2014 , respectively. We immediately retired all shares withheld and the transactions were reflected in additional paid in capital in the Consolidated Statements of Changes in Equity and as a purchase of treasury stock in the Consolidated Statements of Cash Flows. Restricted share units in the amount of 138,002 , 95,055 , and 58,467 were outstanding at December 31, 2015 , 2014 , and 2013 , respectively, including vested and non-vested restricted share units. The computation of diluted EPS includes weighted average restricted share units of 0 , 84,658 , and 0 for the years ended December 31, 2015 , 2014 , and 2013 , respectively. The computation of diluted EPS excludes weighted average restricted share units of 134,038 and 52,784 for the years ended December 31, 2015 and 2013 , respectively, as they are anti-dilutive due to a net loss attributable to Kraton for those periods. Performance share units in the amount of 329,182 , 137,206 , and 67,585 were outstanding at December 31, 2015 , 2014 , and 2013 , respectively. The computation of diluted EPS includes weighted average performance share units of 0 , 28,902 , and 0 for the years ended December 31, 2015 , 2014 , and 2013 , respectively. The computation of diluted EPS excludes weighted average performance share units of 33,296 and 0 for the years ended December 31, 2015 and 2013 , respectively, as they are anti-dilutive due to a net loss attributable to Kraton for those periods. In addition, the computation of diluted EPS also excludes the effect of performance share units for which the performance contingencies had not been met as of the reporting date, amounting to 296,684 , 102,396 , and 67,585 for the years ended December 31, 2015 , 2014 , and 2013 , respectively. Stock options in the amount of 1,465,609 , 1,619,091 , and 1,594,581 were outstanding at December 31, 2015 , 2014 , and 2013 , respectively. The computation of diluted EPS includes stock options added under the treasury stock method, which amounted to 0 , 205,949 , and 0 for the years ended December 31, 2015 , 2014 , and 2013 , respectively. The computation of diluted earnings per share excludes the effect of the potential exercise of stock options that are anti-dilutive, amounting to 1,465,609 , 1,001,198 , and 1,594,581 for the years ended December 31, 2015 , 2014 , and 2013 , respectively. The calculations of basic and diluted EPS are as follows: Year ended December 31, 2015 Net Weighted Earnings (in thousands, except per share data) Basic: As reported $ (10,535 ) 31,128 Amounts allocated to unvested restricted shares 187 (554 ) Amounts available to common stockholders $ (10,348 ) 30,574 $ (0.34 ) Diluted: Amounts allocated to unvested restricted shares (187 ) 554 Non participating share units — Stock options added under the treasury stock method — Amounts reallocated to unvested restricted shares 187 (554 ) Amounts available to stockholders and assumed conversions $ (10,348 ) 30,574 $ (0.34 ) Year ended December 31, 2014 Net Weighted Earnings (in thousands, except per share data) Basic: As reported $ 2,419 32,655 Amounts allocated to unvested restricted shares (36 ) (492 ) Amounts available to common stockholders $ 2,383 32,163 $ 0.07 Diluted: Amounts allocated to unvested restricted shares 36 492 Non participating share units 114 Stock options added under the treasury stock method 206 Amounts reallocated to unvested restricted shares (36 ) (492 ) Amounts available to stockholders and assumed conversions $ 2,383 32,483 $ 0.07 Year ended December 31, 2013 Net Weighted Loss (in thousands, except per share data) Basic: As reported $ (618 ) 32,488 Amounts allocated to unvested restricted shares 7 (392 ) Amounts available to common stockholders $ (611 ) 32,096 $ (0.02 ) Diluted: Amounts allocated to unvested restricted shares (7 ) 392 Non participating share units — Stock options added under the treasury stock method — Amounts reallocated to unvested restricted shares 7 (392 ) Amounts available to stockholders and assumed conversions $ (611 ) 32,096 $ (0.02 ) Share Repurchase Program. On October 27, 2014, our board of directors approved a share repurchase program, which allowed for the repurchase of outstanding shares of our common stock having an aggregate purchase price of up to $50.0 million . We repurchased shares of our common stock in the open market at prevailing market prices and through a trading program under Rule 10b5-1. From the inception of the program through December 31, 2015 , we repurchased a total of 2,549,683 shares of our common stock at an average price of $19.58 per share and a total cost of $50.0 million (including trading commissions). The share repurchase plan was financed with available cash and the program is now complete.</t>
  </si>
  <si>
    <t>Long-Term Debt</t>
  </si>
  <si>
    <t>Debt Disclosure [Abstract]</t>
  </si>
  <si>
    <t>Long-Term Debt Long-term debt consists of the following: December 31, 2015 December 31, 2014 (in thousands) Principal Unamortized Premium Total Principal Unamortized Premium Total 6.75% unsecured notes $ 350,000 $ 651 $ 350,651 $ 350,000 $ 825 $ 350,825 KFPC loan agreement 76,912 — 76,912 — — — Capital lease obligation 1,634 — 1,634 1,047 — 1,047 Total debt 428,546 651 429,197 351,047 825 351,872 Less current portion of total debt 141 — 141 87 — 87 Long-term debt $ 428,405 $ 651 $ 429,056 $ 350,960 $ 825 $ 351,785 Senior Secured Credit Facilities. In March 2013, we entered into an asset-based revolving credit facility consisting of a $150.0 million U.S. senior secured revolving credit facility (the “U.S. Facility”) and a $100.0 million Dutch senior secured revolving credit facility (the “Dutch Facility”, and together with the U.S. Facility, the “Senior Secured Credit Facilities”). Borrowing under the Senior Secured Credit Facilities is subject to borrowing base limitations based on the level of receivables and inventory available for security. We may request up to an aggregate of $100.0 million of additional revolving facility commitments of which up to an aggregate of $40.0 million may be additional Dutch revolving facility commitments, provided that we satisfy additional conditions described in the Senior Secured Credit Facilities, and provided further that the U.S. revolver commitment is at least 60% of the commitments after giving effect to such increase. Kraton Polymers U.S. LLC and Kraton Polymers Nederland B.V. are the borrowers under the Senior Secured Credit Facilities, and Kraton Performance Polymers, Inc., Kraton Polymers LLC, Elastomers Holdings LLC and Kraton Polymers Capital Corporation are the guarantors for both the U.S. Facility and the Dutch Facility. In addition, K.P. Global Holdings C.V. and Kraton Polymers Holdings B.V. are guarantors for the Dutch Facility. The Senior Secured Credit Facilities terminate on March 27, 2018; however, we may from time to time request that the lenders extend the maturity of their commitments. Availability under the Senior Secured Credit Facilities is limited to the lesser of the borrowing base and total commitments (less certain reserves). The Senior Secured Credit Facilities are primarily secured by receivables and inventory. The U.S. Facility provides for borrowings in the United States and is secured by assets located in the United States. The Dutch Facility provides for borrowings outside of the United States and is secured by assets located outside of the United States. Borrowings under the U.S Facility (other than swingline loans) bear interest at a rate equal to, at the applicable borrower’s option, either (a) a base rate determined by reference to the greater of (1) the prime rate of Bank of America, N.A., (2) the federal funds rate plus 0.5% and (3) LIBOR plus 1.0% , or (b) a rate based on LIBOR, in each case plus an applicable margin. U.S. swingline loans shall bear interest at a base rate determined by reference to the greater of (1) the prime rate of Bank of America, N.A., (2) the federal funds rate plus 0.5% or (3) LIBOR plus 1.0% , in each case plus an applicable margin. Borrowings under the Dutch Facility (other than swingline loans) bear interest at a rate equal to, at the applicable borrower’s option, either (a) a fluctuating rate, with respect to Euros, Pounds Sterling and Dollars outside of the U.S. and Canada, equal to the rate announced by the European Central Bank and used as a base rate by the local branch of Bank of America in the jurisdiction in which such currency is funded, or (b) a rate based on LIBOR, in each case plus an applicable margin. Dutch swingline loans bear interest at a fluctuating rate, with respect to Euros, Pounds Sterling and Dollars outside of the U.S. and Canada, equal to the rate announced by the European Central Bank and used as a base rate by the local branch of Bank of America in the jurisdiction in which such currency is funded. The applicable margin is subject to a minimum of 0.5% and a maximum of 1.0% with respect to U.S. base rate loans, and a minimum of 1.5% and maximum of 2.0% for foreign base rate borrowings, and a minimum of 1.5% and maximum of 2.0% for both U.S. and foreign LIBOR loans and is subject to adjustment based on the borrowers’ excess availability of the applicable facility for the most recent fiscal quarter. Our effective interest rate for borrowings on the Senior Secured Credit Facilities was 2.03% for the year ended December 31, 2015 . In addition to paying interest on outstanding principal amounts under the Senior Secured Credit Facilities, the borrowers will be required to pay a commitment fee in respect of the unutilized commitments at an annual rate of 0.375% . The Senior Secured Credit Facilities contain a financial covenant that if either (a) excess availability is less than the greater of (i) 12.5% of the lesser of the commitments and the borrowing base and (ii) $31,250,000 or (b) U.S. availability is less than the greater of (i) 12.5% of the lesser of the U.S. commitments and U.S. borrowing base and (ii) $18,750,000 , then following such event, Kraton and its restricted subsidiaries must maintain a fixed charge coverage ratio of at least 1.0 to 1.0 for four fiscal quarters (or for a shorter duration if certain financial conditions are met). The Senior Secured Credit Facilities contain certain customary events of default, including, without limitation, a failure to make payments under the facility, cross-default and cross-judgment default, certain bankruptcy events and certain change of control events. As of December 31, 2015 , our available borrowing capacity was $165.5 million of which $0.0 million was drawn. On January 6, 2016, the Senior Secured Credit Facilities were canceled and replaced with an amended and restated $250.0 million ABL Facility. See Note 19 Subsequent Events to the consolidated financial statements for a description of the amended and restated ABL Facility. 6.75% Senior Notes due 2019. Kraton Polymers LLC and its wholly-owned financing subsidiary Kraton Polymers Capital Corporation issued $350.0 million aggregate principal amount of 6.75% senior notes that were scheduled to mature on March 1, 2019 pursuant to an indenture dated February 11, 2011 as amended and supplemented by a supplemental indenture thereto dated March 20, 2012 (collectively, the “Indenture”). On January 6, 2016, the outstanding indebtedness under the 6.75% Senior Notes was satisfied and canceled with the issuance of $440.0 million of new 10.5% Senior Notes due 2023. See Note 19 Subsequent Events to the consolidated financial statements for a description of the new 10.5% Senior Notes. Capital Lease. In January 2014, we entered into a 10 year capital lease with a principal amount of $7.0 million to fund a portion of our capital expenditures. In March 2015, this capital lease increased by $0.7 million based on final project construction costs. KFPC Loan Agreement. On July 17, 2014, KFPC executed a syndicated loan agreement (the “KFPC Loan Agreement”) in the amount of 5.5 billion New Taiwan Dollars (“NTD”), or $167.5 million (converted at the December 31, 2015 exchange rate), to provide additional funding to construct the hydrogenated styrenic block copolymer (“HSBC”) facility in Taiwan and to provide funding for working capital requirements and/or general corporate purposes. The KFPC Loan Agreement is comprised of a NTD 4.29 billion Tranche A, or $130.6 million (converted at the December 31, 2015 exchange rate), to fund KFPC’s capital expenditures, and a NTD 1.21 billion Tranche B, or $36.9 million (converted at the December 31, 2015 exchange rate), to fund working capital requirements and/or general corporate purposes. As of December 31, 2015 , NTD 2.53 billion , or $76.9 million (converted at the December 31, 2015 exchange rate) was drawn on the KFPC Loan Agreement. The facility period of the KFPC Loan Agreement is five years from January 17, 2015 (the first drawdown date). KFPC may continue to draw on the KFPC Loan Agreement for the first 28 months following the first drawdown date. Subject to certain conditions, KFPC can request a two -year extension of the facility period of the KFPC Loan Agreement. The total outstanding principal amount is payable in six semi-annual installments with the first payment due on July 17, 2017 and each subsequent payment due every six months thereafter. The first five installments shall be in an amount equal to 10.0% of the outstanding principal amount and the final installment shall be in an amount equal to the remaining 50.0% of the outstanding principal amount. In the event the extension period is granted, the final 50.0% of the outstanding principal amount shall be repaid in five equal semi-annual installments with the first installment due on the original final maturity date. The KFPC Loan Agreement is subject to a variable interest rate composed of a fixed 0.8% margin plus the three-month or six-month fixing rate of the Taipei Interbank Offered Rate (depending on the interest period selected by KFPC in the drawdown request or the interest period notice), subject to a floor of 1.7% . Interest is payable on a monthly basis. For the year ended December 31, 2015 , our effective interest rate for borrowings on the KFPC Loan Agreement was 1.8% . The KFPC Loan Agreement contains certain financial covenants which change during the term of the KFPC Loan Agreement. The financial covenants include a maximum debt to equity ratio of 3.0 to 1.0 through 2016, which will decrease to 2.0 to 1.0 in 2017 and 1.2 to 1.0 in 2018; a minimum tangible net worth requirement of $50.0 million through 2018, which will increase to $100.0 million in 2019; and a minimum interest coverage ratio of 2.5 to 1.0 commencing in 2016, which will increase to 5.0 to 1.0 in 2017. In each case, these covenants are calculated and tested on an annual basis. Formosa Petrochemical Corporation and Kraton Polymers LLC are the guarantors of the KFPC Loan Agreement with each guarantor guaranteeing 50.0% of the indebtedness. At December 31, 2015 , KFPC was in compliance with the covenants under the KFPC Loan Agreement. Debt Maturities . The principal payments on our outstanding total debt as of December 31, 2015 , are as follows: December 31: Principal Payments (in thousands) 2016 $ 141 2017 7,841 2018 15,541 2019 365,551 2020 38,636 Thereafter 836 Total debt $ 428,546 See Note 8 Fair Value Measurements, Financial Instruments and Credit Risk to the consolidated financial statements for fair value information related to our long-term debt.</t>
  </si>
  <si>
    <t>Debt Issuance Costs</t>
  </si>
  <si>
    <t>Debt Issuance Costs We capitalize debt issuance costs related to issuing long-term debt and amortize these costs using the effective interest method, except for costs related to revolving debt, which are amortized using the straight-line method. Amortization of debt issuance costs and the accelerated write-off of debt issuance costs in connection with refinancing activities are recorded as a component of interest expense. We had net debt issuance costs of $15.9 million and $9.5 million (of which $2.4 million and $2.3 million were included in other current assets) as of December 31, 2015 and December 31, 2014 , respectively. In connection with the March 2013 refinancing of our indebtedness, we charged to interest expense $5.1 million of unamortized debt issuance costs related to our previously existing indebtedness and we capitalized $4.8 million of debt issuance costs related to our new indebtedness. During the year ended December 31, 2014, our consolidated joint venture, KFPC, capitalized $0.5 million of debt issuance costs related to the KFPC Loan Agreement executed in July 2014. During the year ended December 31, 2015 , we capitalized $8.8 million of debt issuance costs related to the debt financing associated with the Arizona Chemical Acquisition, which closed on January 6, 2016. See Note 3 Acquisition of Arizona Chemical for further discussion of the Arizona Chemical Acquisition and Note 19 Subsequent Events for a description of the debt financing. We amortized $2.2 million , $2.2 million , and $2.4 million (which excludes $5.1 million of accelerated amortization) of debt issuance costs for the years ended December 31, 2015 , 2014 , and 2013 , respectively.</t>
  </si>
  <si>
    <t>Fair Value Measurements, Financial Instruments, and Credit Risk</t>
  </si>
  <si>
    <t>Fair Value Disclosures [Abstract]</t>
  </si>
  <si>
    <t>Fair Value Measurements, Financial Instruments, and Credit Risk ASC 820, “Fair Value Measurements and Disclosures” defines fair value, establishes a consistent framework for measuring fair value and expands disclosure requirements about fair value measurements. ASC 820 requires entities to, among other things, maximize the use of observable inputs and minimize the use of unobservable inputs when measuring fair valu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specifies a hierarchy of valuation techniques based on whether the inputs to those valuation techniques are observable or unobservable. Observable inputs reflect market data obtained from independent sources, while unobservable inputs reflect our market assumptions. In accordance with ASC 820, these two types of inputs have created the following fair value hierarchy: • Level 1—Inputs that are quoted prices (unadjusted) for identical assets or liabilities in active markets; • Level 2—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is observable for the asset or liability • Inputs that are derived principally from or corroborated by observable market data by correlation or other means; and • Level 3—Inputs that are unobservable and reflect our assumptions used in pricing the asset or liability based on the best information available under the circumstances (e.g., internally derived assumptions surrounding the timing and amount of expected cash flows). Recurring Fair Value Measurements . The following tables set forth by level within the fair value hierarchy our financial assets and liabilities that were accounted for at fair value on a recurring basis as of December 31, 2015 and December 31, 2014 , respectively. These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their fair value and their placement within the fair value hierarchy levels. Fair Value Measurements at Reporting Date Using Balance Sheet Location December 31, 2015 Quoted Prices in Active Markets for Identical Assets (Level 1) Significant Other Observable Inputs (Level 2) Significant Unobservable Inputs (Level 3) (in thousands) Retirement plan asset—current Other current assets $ 272 $ 272 $ — $ — Retirement plan asset—noncurrent Other long-term assets 1,636 1,636 — — Total $ 1,908 $ 1,908 $ — $ — Fair Value Measurements at Reporting Date Using Balance Sheet Location December 31, 2014 Quoted Prices in Active Markets for Identical Assets (Level 1) Significant Other Observable Inputs (Level 2) Significant Unobservable Inputs (Level 3) (in thousands) Retirement plan asset—current Other current assets $ 272 $ 272 $ — $ — Retirement plan asset—noncurrent Other long-term assets 2,055 2,055 — — Total $ 2,327 $ 2,327 $ — $ — The use of derivatives creates exposure to credit risk relating to potential losses that could be recognized in the event that the counterparties to these instruments fail to perform their obligations under the contracts. We seek to minimize this risk by limiting our counterparties to major financial institutions with acceptable credit ratings and monitoring the total value of positions with individual counterparties. In the event of a default by one of our counterparties, we may not receive payments provided for under the terms of our derivatives. Nonrecurring Fair Value Measurements. Our long-lived assets, such as property, plant, and equipment, and purchased intangible assets subject to amortization are reviewed for impairment whenever events or changes in circumstances indicate that their carrying value may not be recoverable. When impairment has occurred, such long-lived assets are written down to fair value. The following table sets forth by level within the fair value hierarchy our fair value measurements with respect to non-financial assets that are measured at fair value on a nonrecurring basis. Our assessment of the significance of a particular input to the fair value measurement requires judgment, and may affect the valuation of their fair value and their placement within the fair value hierarchy levels. See Note 10 Impairment and Restructuring Charges , for further discussion. Fair Value Measurements as of Reporting Date Quoted Prices in Active Markets for Identical Assets (Level 1) Significant Other Observable Inputs (Level 2) Significant Unobservable Inputs (Level 3) December 31, 2014 Total Impairment Charges (in thousands) Long-lived assets $ — $ — $ 723 $ 723 $ 4,731 Total $ — $ — $ 723 $ 723 $ 4,731 For the year ended December 31, 2015 and 2013 we determined that there was no impairment related to our long-lived assets. The following table presents the carrying values and approximate fair values of our long-term debt as of December 31, 2015 and December 31, 2014 : December 31, 2015 December 31, 2014 Carrying Value Fair Value Carrying Value Fair Value (in thousands) 6.75% unsecured notes (quoted prices in active market for identical assets – level 1) $ 350,651 $ 350,000 $ 350,825 $ 358,750 Capital lease obligation (significant other observable inputs - level 2) $ 1,634 $ 1,634 $ 1,047 $ 1,047 Financial Instruments Interest Rate Swap Agreements. Periodically, we enter into interest rate swap agreements to hedge or otherwise protect against interest rate fluctuations on a portion of our variable rate debt. These interest rate swap agreements are designated as cash flow hedges on our exposure to the variability of future cash flows. On March 27, 2013, in connection with the refinancing of our credit facility, we terminated and settled an interest rate swap agreement, and as a result, recognized $0.7 million of interest expense for the year ended December 31, 2013. We did not have any interest rate swap agreements in effect during the year ended December 31, 2015 . Fair Value Hedges. In April 2012, we entered into a series of non-deliverable forward contracts to reduce our exposure to fluctuations in the Canadian dollar (“CAD”) against the U.S. dollar associated with the funding of certain capital expenditures. These non-deliverable forward contracts qualified for hedge accounting and were designated as fair value hedges in accordance with ASC 815-25 “Fair Value Hedges.” These hedges were effective in offsetting our exposure to the CAD, and therefore the $0.1 million gain on these hedges was offset by the $0.1 million loss on the exposure associated with the funding of our semi-works facility for the year ended December 31, 2013. We did not have any fair value hedges in place during the years ended December 31, 2014 and 2015. Net Investment Hedges. In June 2013, we entered into a TWD 450.0 million notional amount non-deliverable forward contract to protect our net investment in our subsidiary in Taiwan against adverse changes in exchange rates by fixing the New Taiwan Dollar/Euro exchange rate. This contract qualified for hedge accounting and was designated as a net investment hedge in accordance with ASC 815-35 “Net Investment Hedges.” For the year ended December 31, 2013, we recorded in accumulated other comprehensive loss an aggregate $0.5 million loss related to the settlement of the effective portion of this contract. We did not have any net investment hedges in place during the years ended December 31, 2015 and 2014 . Foreign Currency Hedges. Periodically, we enter into foreign currency agreements to hedge or otherwise protect against fluctuations in foreign currency exchange rates. These agreements typically do not qualify for hedge accounting and gains/losses resulting from both the up-front premiums and/or settlement of the hedges at expiration of the agreements are recognized in the period in which they are incurred. During the years ended December 31, 2015 , 2014 , and 2013 , we entered into a series of foreign currency option and forward contracts to reduce our exposure to exchange rate volatility. The contracts were structured such that the underlying foreign currency exchange gains/losses would be offset by the mark-to-market impact of the hedging instruments and reduce the impact of foreign currency exchange movements throughout the period. These contracts did not qualify for hedge accounting. For the years ended December 31, 2015 , 2014 , and 2013 , we recorded an aggregate loss of $5.8 million , $6.5 million , and $1.8 million , respectively, which are recorded in cost of goods sold. In all periods, these contracts are structured such that these gains/losses from the mark-to-market impact of the hedging instruments materially offset the underlying foreign currency exchange gains/losses to reduce the overall impact of foreign currency exchange movements throughout the period. Credit Risk Our customers are diversified by industry and geography with more than 850 customers in over 70 countries. We analyze the counterparties’ financial condition prior to extending credit and we establish credit limits and monitor the appropriateness of those limits on an ongoing basis. We also obtain cash, letters of credit, or other acceptable forms of security from customers to provide credit support, where appropriate, based on our financial analysis of the customer and the contractual terms and conditions applicable to each transaction.</t>
  </si>
  <si>
    <t>Impairment and Restructuring Charges</t>
  </si>
  <si>
    <t>Restructuring and Related Activities [Abstract]</t>
  </si>
  <si>
    <t>Impairment and Restructuring Charges During 2014, we determined that we had impaired long-lived assets and, as a result, recorded pre-tax impairment charges of $4.7 million . Of this amount, $2.4 million related to engineering and design assets for projects we determined were no longer economically viable, $1.4 million related to information technology and office assets associated with fourth quarter 2014 restructuring activities, and $0.9 million related to other long-lived assets. The $5.4 million carrying value of these long-lived assets was reduced to fair market value of $0.7 million . We used internally developed assumptions in determining the fair value of these long-lived assets, which are classified within level 3 of the fair value hierarchy. For the years ended December 31, 2015 , 2014 , and 2013 , restructuring and restructuring-related expenses amounted to $1.7 million , $3.0 million and $0.8 million , respectively. Restructuring expenses in 2015 were primarily comprised of professional services and advisory costs related to our cost reset initiative. Restructuring expenses for 2014 were comprised of severance expenses of $2.5 million and $0.4 million of other restructuring related costs, which are recorded primarily in selling, general and administrative expenses.</t>
  </si>
  <si>
    <t>Income Taxes</t>
  </si>
  <si>
    <t>Income Tax Disclosure [Abstract]</t>
  </si>
  <si>
    <t>Income Taxes Income taxes are recorded utilizing an asset and liability approach. This method gives consideration to the future tax consequences associated with the differences between the financial accounting and tax basis of the assets and liabilities as well as the ultimate realization of any deferred tax asset resulting from such differences. Our income tax provision was a $6.9 million expense, a $5.1 million expense, and a $3.9 million benefit for the years ended December 31, 2015 , 2014 , and 2013 , respectively. Our effective tax rates for the years ended December 31, 2015 , 2014 , and 2013 were a 124.3% expense, an 80.9% expense, and a 79.9% benefit, respectively. Our effective tax rates differed from the U.S. corporate statutory tax rate of 35.0% , primarily due to the mix of pre-tax income or loss earned in certain jurisdictions and the change in our valuation allowance. Excluding the change in our valuation allowance, our effective tax rates would have been a 75.4% benefit, a 229.0% expense, and an 81.4% benefit for the years ended December 31, 2015 , 2014 , and 2013 , respectively. The provision for income taxes is comprised of the following: Years ended December 31, 2015 2014 2013 (in thousands) Current tax provision (benefit): U.S. $ 34 $ 550 $ (49 ) Foreign 10,023 7,091 11,708 Total current tax provision 10,057 7,641 11,659 Deferred tax provision (benefit): U.S. (2,683 ) — (10,065 ) Foreign (431 ) (2,523 ) (5,481 ) Total deferred tax provision (benefit) (3,114 ) (2,523 ) (15,546 ) Total income tax expense (benefit) $ 6,943 $ 5,118 $ (3,887 ) Income (loss) before income taxes is comprised of the following: Years ended December 31, 2015 2014 2013 (in thousands) Income (loss) before income taxes: U.S. $ (41,455 ) $ 8,391 $ (39,445 ) Foreign 35,869 (2,063 ) 34,583 Total income (loss) before income taxes $ (5,586 ) $ 6,328 $ (4,862 ) The provision for income taxes differs from the amount computed by applying the U.S. corporate statutory income tax rate to income (loss) before income taxes for the reasons set forth below: Years ended December 31, 2015 2014 2013 (in thousands) Income taxes at the statutory rate $ (1,955 ) $ 2,215 $ (1,702 ) Foreign tax rate differential (1,639 ) 11,777 (4,278 ) State taxes, net of federal benefit (315 ) 140 (285 ) Permanent differences (88 ) 182 1,145 Tax credits (46 ) (535 ) — Alternative minimum tax — 541 — Uncertain tax positions 126 (429 ) 1,020 Valuation allowance 11,156 (9,370 ) 72 Other (296 ) 597 141 Income tax expense (benefit) $ 6,943 $ 5,118 $ (3,887 ) Years ended December 31, 2015 2014 2013 Income taxes at the statutory rate 35.0 % 35.0 % 35.0 % Foreign tax rate differential 29.3 186.1 88.0 State taxes, net of federal benefit 5.6 2.2 5.9 Permanent differences 1.6 2.9 (23.6 ) Tax credits 0.8 (8.5 ) — Alternative minimum tax — 8.5 — Uncertain tax positions (2.3 ) (6.7 ) (21.0 ) Valuation allowance (199.7 ) (148.1 ) (1.5 ) Other 5.4 9.5 (2.9 ) Effective tax rate (124.3 )% 80.9 % 79.9 % Deferred income taxes reflect the net tax effects of temporary differences between the carrying amounts of assets and liabilities for financial reporting purposes and the amounts used for income tax purposes, as well as net operating loss and tax credit carryforwards. The tax effects of temporary differences are comprised of the following: December 31, 2015 2014 (in thousands) Deferred tax assets: Net operating loss carryforwards $ 110,569 $ 106,944 Inventory 7,832 7,116 Benefit plans accrual 27,435 28,042 Other accruals and reserves 29,665 18,694 175,501 160,796 Valuation allowance for deferred tax assets (100,149 ) (90,433 ) Total deferred tax assets $ 75,352 $ 70,363 Deferred tax liabilities: Property, plant and equipment $ (79,237 ) $ (74,363 ) Intangible assets (1,318 ) (3,472 ) Total deferred tax liabilities (80,555 ) (77,835 ) Net deferred tax liabilities $ (5,203 ) $ (7,472 ) December 31 2015 2014 (in thousands) Net deferred tax liabilities consist of: Non-current deferred tax assets 3,867 3,848 Non-current deferred tax liabilities (9,070 ) (11,320 ) Net deferred tax liabilities $ (5,203 ) $ (7,472 ) As of December 31, 2015 , we had $317.8 million of net operating loss carryforwards, of which $52.5 million relates to foreign jurisdictions and $265.3 million relates to the United States, which will expire beginning in 2024 through 2035 , if not utilized. We expect to generate sufficient taxable income in future years that will allow utilization of the portion of the net operating loss carryforwards for which no valuation allowance has been provided. We record a valuation allowance when it is more likely than not that some portion, or all, of the deferred tax assets will not be realized. As of December 31, 2015 and December 31, 2014 , a valuation allowance of $100.1 million and $90.4 million , respectively, has been provided for net operating loss carryforwards and other deferred tax assets. We increase d our valuation allowance by $9.7 million in 2015 , which includes $13.9 million related to current period net operating losses in the U.S. jurisdiction, partially offset by a $2.7 million decrease related to the tax effect of unrealized pension gains, and a $1.5 million decrease related to changes in other comprehensive income (loss). We increased our valuation allowance by $0.4 million in 2014 , which includes a $9.8 million increase related to changes in other comprehensive income (loss), partially offset by a $7.6 million decrease related to current year operating income and a $1.8 million decrease related to the assessment of our ability to utilize net operating loss carryforwards in future periods. We consider the reversal of deferred tax liabilities within the net operating loss carryforward period, projected future taxable income and tax planning strategies in making this assessment. Excluding the change in our valuation allowance, our effective tax rates would have been a 75.4% benefit and a 229.0% expense for the years ended December 31, 2015 and 2014 , respectively. As of December 31, 2015, $87.9 million of the $100.1 million valuation allowance is associated with net deferred tax assets in the U.S. jurisdiction. Following the acquisition of Arizona Chemical on January 6, 2016 , we project that we will have sufficient combined pre-tax earnings in the U.S. to fully utilize net operating loss carryforwards within a reasonable projection period. Under ASC 805-740-30-3, the release of an acquirer’s existing valuation allowance resulting from an acquisition is recognized as an adjustment to the financial statements as of the acquisition date. As a result, we expect to release the valuation allowance related to the U.S. net deferred tax assets in 2016. For the period ending December 31, 2015 , the unremitted earnings of our foreign subsidiaries are permanently reinvested in the corresponding country of origin. Accordingly, we have not provided deferred taxes for the differences between the book basis and underlying tax basis in those subsidiaries or on the foreign currency translation adjustment amounts related to such operations. We file income tax returns in the U.S. federal jurisdiction and in various state and foreign jurisdictions. For our U.S. federal income tax returns, the statute of limitations has expired through the tax year ended December 31, 2003. As a result of net operating loss carryforwards from 2004, the statute remains open for all years subsequent to 2003. In addition, open tax years for state and foreign jurisdictions remain subject to examination. We recognize the tax impact of certain tax positions only when it is more likely than not those such positions are sustainable. The taxes are recorded in accordance with ASC 740-10, “ Accounting for Uncertainty in Income Taxes ,” which prescribes the minimum recognition threshold. As of December 31, 2015 and December 31, 2014 , we had $4.3 million and $4.7 million , respectively, of unrecognized tax benefits related to uncertain foreign tax positions, all of which, if recognized, would impact our effective tax rate. For the years ending December 31, 2015 , 2014 , and 2013 , we recorded $0.2 million , $0.1 million , and $0.4 million in interest and penalties related to unrecognized tax benefits within the provision for income taxes. As of December 31, 2015 and December 31, 2014 , we had $0.8 million and $0.6 million of penalties and interest included in the total unrecognized tax benefits. We believe that no current tax positions that have resulted in unrecognized tax benefits will significantly increase or decrease within one year. The following presents a rollforward of our unrecognized tax benefits including associated interest and penalties. December 31 2015 2014 (in thousands) Balance at January 1 $ 4,663 $ 6,423 Increase in current year tax positions 336 432 Increase in prior year tax positions 301 320 Decrease in prior year tax positions (416 ) (743 ) Lapse of statute of limitations (538 ) (255 ) Settlements — (1,514 ) Balance at December 31 $ 4,346 $ 4,663</t>
  </si>
  <si>
    <t>Commitments and Contingencies</t>
  </si>
  <si>
    <t>Commitments and Contingencies Disclosure [Abstract]</t>
  </si>
  <si>
    <t>Commitments and Contingencies (a) Lease Commitments We have entered into various long-term non-cancelable operating leases. Future minimum lease commitments at December 31, 2015 are as follows: 2016 — $16.4 million ; 2017 — $10.9 million ; 2018 — $7.0 million ; 2019 — $6.0 million ; 2020 — $4.7 million ; and 2020 and thereafter— $1.9 million . For the years ended December 31, 2015 , 2014 , and 2013 , we recorded $18.1 million , $18.7 million and $11.2 million in rent expense, respectively. (b) Environmental and Safety Matters Our finished products are not generally classified as hazardous under U.S. environmental laws. However, our operations involve the handling, transportation, treatment, and disposal of potentially hazardous materials that are extensively regulated by environmental, health and safety laws, regulations, and permit requirements. Environmental permits required for our operations are subject to periodic renewal and can be revoked or modified for cause or when new or revised environmental requirements are implemented. Changing and increasingly stringent environmental requirements can affect the manufacturing, handling, processing, distribution and use of our chemical products and the raw materials used to produce such products and, if so affected, our business and operations may be materially and adversely affected. In addition, changes in environmental requirements can cause us to incur substantial costs in upgrading or redesigning our facilities and processes, including waste treatment, disposal, and other waste handling practices and equipment. We conduct environmental management programs designed to maintain compliance with applicable environmental requirements at all of our facilities. We routinely conduct inspection and surveillance programs designed to detect and respond to leaks or spills of regulated hazardous substances and to identify and correct identified regulatory deficiencies. However, a business risk inherent with chemical operations is the potential for personal injury and property damage claims from employees, contractors and their employees, and nearby landowners and occupants. While we believe our business operations and facilities generally are operated in compliance, in all material respects, with all applicable environmental and health and safety requirements, we cannot be sure that past practices or future operations will not result in material claims or regulatory action, require material environmental expenditures, or result in exposure or injury claims by employees, contractors and their employees, and the public. Some risk of environmental costs and liabilities are inherent in our operations and products, as it is with other companies engaged in similar businesses. Our Paulinia, Brazil, and Belpre, Ohio, facilities are subject to a number of actual and/or potential environmental liabilities primarily relating to contamination caused by former operations at those facilities. Some environmental laws could impose on us the entire costs of cleanup regardless of fault, legality of the original disposal, or ownership of the disposal site. In some cases, the governmental entity with jurisdiction could seek an assessment for damage to the natural resources caused by contamination from those sites. Shell Chemicals has agreed, subject to certain limitations, in time and amounts, to indemnify us against most environmental liabilities related to the acquired facilities that arise from conditions existing prior to the closing. We had no material operating expenditures for environmental fines, penalties, government imposed remedial or corrective actions in each of the years ended December 31, 2015 , 2014 , and 2013 . (c) Legal Proceedings We received notice from the tax authorities in Brazil assessing R$6.1 million or $1.5 million (converted at the December 31, 2015 exchange rate) in connection with tax credits that were generated from the purchase of certain goods which were subsequently applied by us against taxes owed. We have appealed the assertion by the tax authorities in Brazil that the goods purchased were not eligible to earn the credits. While the outcome of this proceeding cannot be predicted with certainty, we do not expect this matter to have a material adverse effect upon our financial position, results of operations or cash flows. On January 28, 2014, we executed a definitive agreement (the “Combination Agreement”) to combine with the SBC operations of Taiwan-based LCY Chemical Corp. (“LCY”). The Combination Agreement called for LCY to contribute its SBC business in exchange for newly issued shares in the combined company, such that our existing stockholders and LCY would each own 50% of the outstanding shares of the combined enterprise. On June 30, 2014, we notified LCY that our Board of Directors intended to withdraw its recommendation to our stockholders to approve the Combination Agreement unless the parties could agree upon mutually acceptable revised terms to the Combination Agreement. This notice cited the decline in operating results for LCY’s SBC business in the first quarter of 2014 and a related decline in forecasted results thereafter, together with the decline in our stock price and negative reactions from our stockholders. Following our notification of our Board’s intention to change its recommendation, the parties engaged in discussions to determine whether they could mutually agree to changes to the terms of the Combination Agreement that would enable our Board to continue to recommend that our stockholders approve the Combination Agreement. The parties engaged in numerous discussions subsequent to June 30, 2014 regarding possible revisions to the terms of the Combination Agreement. On July 31, 2014, an explosion occurred in a pipeline owned by LCY in Kaohsiung, Taiwan, causing substantial property damage and loss of life, and numerous governmental and private investigations and claims have been initiated and asserted against LCY. On August 4, 2014, LCY notified us that it would no longer negotiate, and it would not agree to, any revisions to the terms of the Combination Agreement. On August 6, 2014, our Board withdrew its recommendation that our stockholders approve the Combination Agreement. On August 8, 2014, we received notice from LCY that LCY had exercised its right to terminate the Combination Agreement. The provisions of the Combination Agreement provide for us to pay LCY a $25.0 million break-up fee upon a termination of the Combination Agreement following a withdrawal of our Board’s recommendation, unless an LCY material adverse effect has occurred and is continuing at the time of the withdrawal of our Board’s recommendation. In LCY’s notice terminating the Combination Agreement, LCY requested payment of such $25.0 million termination fee. On October 6, 2014, LCY filed a lawsuit against us in connection with our refusal to pay the $25.0 million termination fee. We believe that the impact upon LCY of the July 31, 2014 explosion in a gas pipeline in Kaohsiung, Taiwan, constitutes an LCY material adverse effect as defined in the Combination Agreement, and we have notified LCY that accordingly we are not obligated to pay the termination fee. On July 23, 2015, LCY's lawsuit was dismissed from the Delaware federal court on jurisdictional grounds. LCY has the right to re-file its suit in Delaware state court. As of the date of this filing, they had not re-filed their suit. While the ultimate resolution of this matter cannot be predicted with certainty, we do not expect any material adverse effect upon our financial position, results of operations, or cash flows from the ultimate outcome of this matter. We and certain of our subsidiaries, from time to time, are parties to various other legal proceedings, claims, and disputes that have arisen in the ordinary course of business. These claims may involve significant amounts, some of which would not be covered by insurance. A substantial settlement payment or judgment in excess of our accruals could have a material adverse effect on our financial position, results of operations or, cash flows. While the outcome of these proceedings cannot be predicted with certainty, we do not expect any of these existing matters, individually or in the aggregate, to have a material adverse effect upon our financial position, results of operations, or cash flows. (d) Asset Retirement Obligations (“ARO”) The changes in the aggregate carrying amount of our ARO liability are as follows: 2015 2014 (in thousands) Beginning balance $ 10,394 $ 10,497 Accretion expense 425 533 Obligations settled (329 ) (95 ) Foreign currency translation (412 ) (541 ) Ending balance $ 10,078 $ 10,394 For a portion of our ARO liability related to the decommissioning of the coal boilers at our Belpre, Ohio, facility, we recorded a $3.7 million receivable from Shell Chemicals as of December 31, 2015 pursuant to the indemnity included in the February 2001 separation agreement, which serves to offset the related ARO asset which is included in property, plant, and equipment. (e) Production downtime In the first quarter of 2014, we experienced weather-related downtime at our Belpre, Ohio facility. In addition, our facility in Berre, France, experienced an operating disruption resulting from a small fire that impacted one of the production lines at this facility. We incurred $10.3 million of net costs in the year ended December 31, 2014 associated with these two events.</t>
  </si>
  <si>
    <t>Employee Benefits</t>
  </si>
  <si>
    <t>Compensation and Retirement Disclosure [Abstract]</t>
  </si>
  <si>
    <t>Employee Benefits (a) U.S. Retirement Benefit Plan. We have a U.S. noncontributory defined benefit pension plan (“Pension Plan”) which covers all salaried and hourly wage employees in the United States who were employed by us on or before December 31, 2005. Employees who began their employment with us after December 31, 2005 are not covered by our Pension Plan. The benefits under the Pension Plan are based primarily on years of service and employees’ pay near retirement. For our employees who were employed as of March 1, 2001 and who: (1) were previously employed by Shell Chemicals; and (2) elected to transfer their pension assets to us, we consider the total combined Shell Chemicals and Kraton service when calculating the employee’s pension benefit. For those employees who: (1) elected to retire from Shell Chemicals; or (2) elected not to transfer their pension benefit, only Kraton service (since March 1, 2001) is considered when calculating benefits. The 2015 measurement date of the Pension Plan’s assets and obligations was December 31, 2015 . Based on the funded status of our Pension Plan as of December 31, 2015 and 2014 , we reported a decrease in our accumulated other comprehensive loss of approximately $3.2 million and an increase of $28.6 million , respectively, and a related change in accrued pension obligations. Information concerning the pension obligation, plan assets, amounts recognized in our financial statements and underlying actuarial and other assumptions are as follows: December 31, 2015 2014 (in thousands) Change in benefit obligation: Benefit obligation at beginning of period $ 158,885 $ 122,222 Service cost 3,528 2,800 Interest cost 6,483 6,171 Benefits paid (4,724 ) (4,170 ) Actuarial (gain) / loss (11,661 ) 31,862 Benefit obligation at end of period $ 152,511 $ 158,885 Change in plan assets: Fair value at beginning of period $ 104,792 $ 92,709 Actual return on plan assets (4,267 ) 9,053 Employer contributions 1,760 7,200 Benefits paid (4,724 ) (4,170 ) Fair value at end of period $ 97,561 $ 104,792 Funded status at end of period $ (54,950 ) $ (54,093 ) Amounts recognized on balance sheet: Noncurrent liabilities $ (54,950 ) $ (54,093 ) Amounts recognized in accumulated other comprehensive loss: Net actuarial loss $ 49,491 $ 52,666 Amounts recognized in accumulated other comprehensive loss $ 49,491 $ 52,666 The accumulated benefit obligation for the Pension Plan was $140.8 million and $145.1 million at December 31, 2015 and 2014 , respectively. Estimated Future Benefit Payments. The following benefit payments, which reflect expected future service, as appropriate, are expected to be paid: (in thousands) 2016 $ 5,020 2017 5,360 2018 5,690 2019 6,150 2020 6,530 Years 2021-2025 40,030 $ 68,780 Net Periodic Pension Costs. Net periodic pension costs consist of the following components: Years ended December 31, 2015 2014 2013 (in thousands) Service cost benefits earned during the period $ 3,528 $ 2,800 $ 3,332 Interest on prior year’s projected benefit obligation 6,483 6,171 5,506 Expected return on plan assets (8,459 ) (7,677 ) (6,608 ) Amortization of net actuarial loss 4,239 1,841 3,576 Net periodic pension costs $ 5,791 $ 3,135 $ 5,806 Significant Assumptions. Discount rates are determined annually and are based on rates of return of high-quality long-term fixed income securities currently available and expected to be available during the maturity of the pension benefits. December 31, 2015 2014 Weighted average assumptions used to determine benefit obligations: Measure date 12/31/2015 12/31/2014 Discount rate 4.55 % 4.12 % Rates of increase in salary compensation level 3.00 % 3.00 % Weighted average assumptions used to determine net periodic benefit cost: Discount rate 4.12 % 5.02 % Rates of increase in salary compensation level 3.00 % 3.00 % Expected long-term rate of return on plan assets 8.50 % 8.50 % Our management relied in part on actuarial studies in establishing the expected long-term rate of return on assets assumption. The study includes a review of anticipated future long-term performance of individual asset classes and consideration of the appropriate asset allocation strategy given the anticipated requirements of the Pension Plan to determine the average rate of earnings expected on the funds invested to provide for the Pension Plan benefits. While the study gives appropriate consideration to recent fund performance and historical returns, the assumption is primarily a long-term, prospective rate. Based on our most recent study, the expected long-term return assumption for our Pension Plan effective for 2015 will remain at 8.5% . Pension Plan Assets. We maintain target allocation percentages among various asset classes based on an investment policy established for our Pension Plan. The target allocation is designed to achieve long term objectives of return, while mitigating downside risk and considering expected cash flows. The plan’s strategic target allocation as of December 31, 2015 was 50.0% equity, 30.0% debt, and 20.0% other, consisting of real estate funds, hedge funds, and commodity funds. The latter was assumed to behave similar to debt securities and therefore we included this 20.0% asset allocation as bonds in the model. Our investment policy is reviewed from time to time to ensure consistency with our long term objective. Our Pension Plan asset allocations at December 31, 2015 and 2014 by asset category are as follows: Percentage of Plan Assets at December 31, 2015 2014 Equity securities 57.1 % 61.7 % Debt securities 33.5 % 28.8 % Real estate — % 3.0 % Other 9.4 % 6.5 % Total 100.0 % 100.0 % No pension assets were invested in debt or equity securities of Kraton at December 31, 2015 and 2014 . The inputs and methodology used for valuing securities are not an indication of the risk associated with investing in those securities. The following is a description of the primary valuation methodologies used for assets measured at fair value: • Common/Collective Trust Funds: Valued at the net asset value per unit held at year end as quoted by the funds. • Mutual Funds, Real Estate Funds, and Other Funds: Valued at the net asset value of shares held at year end as quoted in the active market. A summary of total investments for our pension plan assets measured at fair value is presented below. See Note 9 Fair Value Measurements, Financial Instruments, and Credit Risk to the consolidated financial statements for a detailed description of fair value measurements and the hierarchy established for Level 1, 2, and 3 valuation inputs. Pension Plan Assets Fair Value Measurements at December 31, 2015 Total Quoted Prices In Active Markets Identical Assets (Level 1) Significant Observable Inputs (Level 2) Significant Unobservable Inputs (Level 3) (in thousands) Cash and Cash Equivalents $ 70 $ 70 $ — $ — Common/Collective Trust Funds(a): Equity Funds 34,504 — 34,504 — Debt Funds 21,669 — 21,669 — Mutual Funds: Equity Funds 21,188 21,188 — — Debt Funds 11,031 11,031 — — Other 9,099 9,099 — — Total $ 97,561 $ 41,388 $ 56,173 $ — Pension Plan Assets Fair Value Measurements at December 31, 2014 Total Quoted Prices In Active Markets Identical Assets (Level 1) Significant Observable Inputs (Level 2) Significant Unobservable Inputs (Level 3) (in thousands) Cash and Cash Equivalents $ 529 $ 529 $ — $ — Common/Collective Trust Funds(a): Equity Funds 35,864 — 35,864 — Debt Funds 21,155 — 21,155 — Mutual Funds: Equity Funds 28,815 28,815 — — Debt Funds 9,009 9,009 — — Real Estate 3,106 3,106 — — Other 6,314 6,314 — — Total $ 104,792 $ 47,773 $ 57,019 $ — __________________________________________ (a) Strategies are generally to invest in equity or debt securities, or a combination thereof, that match or outperform certain predefined indices. (b) Other Retirement Benefit Plans. Certain employees were eligible to participate in non-qualified defined benefit restoration plans (“BRP”), which were intended to restore certain benefits under the Pension Plan in the United States and the Kraton Savings Plan in the United States, which would otherwise be lost due to certain limitations imposed by law on tax-qualified plans. On November 26, 2014, the Company terminated the Pension Plan BRP effective November 30, 2014. As a result of this termination, future benefit accruals were eliminated and the lump sum amount for each participant was paid in December 2015. As such, a curtailment event was recognized at December 1, 2014 resulting in a curtailment expense of $0.4 million in the year ended December 31, 2014 and a settlement expense of $0.8 million in the year ended December 31, 2015. For the years ended December 31, 2015 , 2014 , and 2013 , we made contributions related to the Pension Plan BRP of $2.3 million , $0.1 million , and $0.0 million , respectively. Due to the termination and final settlement, there was no remaining liability for this plan as of December 31, 2015 . As of December 31, 2014 , $2.2 million was recognized as a component of other current liabilities. (c) Postretirement Benefits Other Than Pensions. Health and welfare benefits are provided to benefit eligible employees in the United States who retire from Kraton and were employed by us prior to January 1, 2006. Retirees under the age of 65 are eligible for the same medical, dental, and vision plans as active employees, but with an annual cap on premiums that vary based on years of service and ranges from $7,000 to $10,000 per employee. Our subsidy schedule for medical plans is based on accredited service at retirement. Retirees are responsible for the full cost of premiums for postretirement dental and vision coverage. In general, the plans stipulate that health and welfare benefits are paid as covered expenses as incurred. We accrue the cost of these benefits during the period in which the employee renders the necessary service. Employees who were retirement eligible as of February 28, 2001, have the option to participate in either Shell Chemicals' or Kraton's postretirement health and welfare plans. ASC 715, “Compensation-Retirement Benefits,” requires that we measure the plans’ assets and obligations that determine our funded status at the end of each fiscal year and the 2015 measurement date of the plans’ assets and obligations was December 31, 2015 . We are also required to recognize as a component of accumulated other comprehensive loss the changes in funded status that occurred during the year that are not recognized as part of new periodic benefit cost. Based on the funded status of our postretirement benefit plan as of December 31, 2015 and 2014 , we reported a decrease in our accumulated other comprehensive loss of approximately $3.4 million and an increase of $4.1 million , respectively, and a related change in accrued pension obligations. Information concerning the plan obligation, the funded status and amounts recognized in our financial statements and underlying actuarial and other assumptions are as follows: December 31, 2015 2014 (in thousands) Change in benefit obligation: Benefit obligation at beginning of period $ 32,444 $ 26,893 Service cost 597 498 Interest cost 1,271 1,275 Benefits and expenses paid (premiums) (825 ) (767 ) Actuarial (gain) loss (2,620 ) 4,545 Benefit obligation at end of period $ 30,867 $ 32,444 Change in plan assets (1): Fair value at beginning of period $ — $ — Employer contributions $ 825 $ 767 Benefits paid (825 ) (767 ) Fair value at end of period $ — $ — Funded status at end of year $ 30,867 $ 32,444 ___________________________________________ (1) Shell Chemicals has committed to a future cash payment related to retiree medical expenses based on a specified dollar amount per employee, if certain contractual commitments are met. We have recorded an asset of approximately $10.1 million and $9.9 million as our estimate of the present value of this commitment as of December 31, 2015 and 2014 , respectively. December 31, 2015 2014 (in thousands) Amounts recognized in the balance sheet: Current liabilities $ (1,341 ) $ (1,320 ) Noncurrent liabilities (29,526 ) (31,124 ) $ (30,867 ) $ (32,444 ) Amounts recognized in accumulated other comprehensive loss: Net actuarial loss 8,307 11,684 $ 8,307 $ 11,684 Net periodic benefit costs consist of the following components: Years ended December 31, 2015 2014 2013 (in thousands) Service cost $ 597 $ 498 $ 557 Interest cost 1,271 1,275 1,155 Amortization of net actuarial loss 757 416 708 Net periodic benefit costs $ 2,625 $ 2,189 $ 2,420 December 31, 2015 2014 Weighted average assumptions used to determine benefit obligations: Measurement date 12/31/2015 12/31/2014 Discount rate 4.45 % 4.02 % Rates of increase in salary compensation level N/A N/A Weighted average assumptions used to determine net periodic benefit cost: Discount rate 4.02 % 4.86 % Rates of increase in salary compensation level N/A N/A Expected long-term rate of return on plan assets N/A N/A December 31, 2015 2014 Assumed health care cost trend rates: Health care cost trend rate assumed for next year 7.50 % 7.00 % Rate to which the cost trend rate is assumed to decline (the ultimate trend rate) 5.00 % 5.00 % Year that the rate reaches the ultimate trend rate 2021 2020 Discount rates are determined annually and are based on rates of return of high-quality long-term fixed income securities currently available and expected to be available during the maturity of the postretirement benefit plan. Assumed health care cost trend rates have a significant effect on the amounts reported for the health care plans. A 1.0% change in assumed health care cost trend rates would have the following effect (in thousands): 1% Increase 1% Decrease Effect on total of service and interest cost components $ 24 $ (31 ) Effect on postretirement benefit obligation $ 445 $ (539 ) (d) Kraton Savings Plan. The Kraton Savings Plan, as adopted on March 1, 2001, covers substantially all U.S. employees, including executive officers. Through automatic payroll deduction, participants have the option to defer up to 60% of eligible earnings in any combination of pretax and/or post-tax contributions, subject to annual dollar limitations set forth in the Internal Revenue Code. Under this plan, we have two types of employer contributions: (1) For our standard contributions, we make matching contributions of 50.0% of the first 6.0% contributed by the employee after completing one year of service, and we make matching contributions of 100.0% of the first 6.0% contributed by the employee after completing five years of service. (2) For our enhanced contributions, we make employer contributions of 3.0% for employees who have less than five years of service and a 4.0% contribution for employees who have five or more years of service. For our employees who were employed as of February 28, 2001, and who were previously employed by Shell Chemicals, we recognize their Shell Chemicals years of service for purposes of determining employer contributions under our Plan. Our contributions to the plan for the years ended December 31, 2015 , 2014 , and 2013 , were $4.1 million , $4.0 million , and $3.7 million , respectively.</t>
  </si>
  <si>
    <t>Industry Segment and Foreign Operations</t>
  </si>
  <si>
    <t>Segment Reporting [Abstract]</t>
  </si>
  <si>
    <t>Industry Segment and Foreign Operations We operate in one segment for the manufacturing and marketing of engineered polymers. In accordance with the provisions of ASC 280, “Segment Reporting,” our chief operating decision-maker has been identified as the President and Chief Executive Officer, who regularly reviews operating results to make decisions about allocating resources and assessing performance for the entire company. Since we operate in one segment and in one group of similar products, all financial segment and product group information required by ASC 280 can be found in the consolidated financial statements. Our products are manufactured and our commercial activities are organized in the following product groups based upon polymer chemistry and process technologies: Revenue for the years ended December 31, 2015 2014 2013 (in thousands) Performance Products $ 540,615 $ 678,930 $ 762,939 Specialty Polymers 350,689 412,435 412,009 Cariflex 142,904 138,596 116,003 Other 418 472 1,170 $ 1,034,626 $ 1,230,433 $ 1,292,121 During the years ended December 31, 2015 , 2014 , and 2013 , no single customer accounted for 10.0% or more of our total revenue. For geographic reporting, revenue is attributed to the geographic location in which the customers’ facilities are located. Long-lived assets consist primarily of property, plant, and equipment, which are attributed to the geographic location in which they are located and presented at historical cost. Following is a summary of revenue by geographic region: Years ended December 31, 2015 2014 2013 (in thousands) Revenue: United States $ 324,103 $ 380,620 $ 399,547 Germany 121,346 163,065 172,625 China 80,050 80,219 72,103 Japan 77,091 83,193 81,056 Thailand 52,999 53,667 42,402 Brazil 33,468 49,944 55,549 Malaysia 31,808 27,175 26,353 France 31,095 41,878 47,443 United Kingdom 30,556 33,610 36,736 Italy 26,141 33,315 43,321 Belgium 24,232 43,748 39,825 Netherlands 23,308 25,384 29,146 Sweden 14,688 17,961 17,269 Canada 14,403 15,466 16,187 South Korea 14,015 15,442 12,923 Mexico 13,183 16,447 17,710 Taiwan 12,767 17,914 17,182 Turkey 11,074 12,463 23,403 Argentina 9,824 14,453 15,672 Austria 8,924 12,855 12,863 Denmark 8,829 8,440 6,401 Poland 8,430 9,310 13,751 All other countries 62,292 73,864 92,654 $ 1,034,626 $ 1,230,433 $ 1,292,121 Following is a summary of long-lived assets by geographic region: December 31, 2015 2014 (in thousands) Long-lived assets, at cost: United States $ 497,653 $ 495,313 Taiwan 135,410 56,994 France 112,767 115,987 Brazil 56,344 71,970 Germany 56,292 60,022 Netherlands 33,410 29,838 China 6,001 7,273 Japan 1,779 1,637 All other countries 174 194 $ 899,830 $ 839,228</t>
  </si>
  <si>
    <t>Related Party Transactions</t>
  </si>
  <si>
    <t>Related Party Transactions [Abstract]</t>
  </si>
  <si>
    <t>Related Party Transactions We own a 50.0% equity investment in a SBC manufacturing joint venture in Kashima, Japan. Our due to related party liability on the consolidated balance sheet is related to this joint venture and the purchases from the joint venture amounted to $30.4 million , $40.3 million , and $50.7 million for the years ended December 31, 2015 , 2014 , and 2013 , respectively. We own a 50% variable interest in KFPC, a HSBC manufacturing joint venture in Mailiao, Taiwan. The KFPC joint venture is fully consolidated in our financial statements, and our joint venture partner, Formosa Petrochemical Corporation (“FPCC”), is a related party affiliate. Under the terms of the joint venture agreement, FPCC is to provide certain site services and raw materials to KFPC. Charges from and amounts due to FPCC are immaterial through the period ended December 31, 2015 . See Note 16 Variable Interest Entity , for further discussion related to the KFPC joint venture. In 2015, one of our board members, Steven Demetriou, was appointed as the Chief Executive Officer of Jacobs Engineering which has historically supplied site maintenance and engineering services for our Belpre, Ohio facility. Our total purchases from Jacobs Engineering in 2015 were $12.4 million and our outstanding payable to them was $0.3 million as of December 31, 2015 .</t>
  </si>
  <si>
    <t>Variable Interest Entity</t>
  </si>
  <si>
    <t>Variable Interest Entity We hold a variable interest in a joint venture with FPCC to build, own and operate a 30 kiloton HSBC plant at FPCC’s petrochemical site in Mailiao, Taiwan. Kraton and FPCC are each 50% owners of the joint venture company, KFPC. Under the provisions of an offtake agreement with KFPC, we have exclusive rights to purchase all production from KFPC. Additionally, the agreement requires us to purchase a minimum of eighty percent of the plant production capacity each year at a defined fixed margin. This offtake agreement represents a variable interest which provides us the power to direct the most significant activities of KFPC and exposes us to the economic variability of the joint venture. As such, we have determined that we are the primary beneficiary of this variable interest entity; and therefore, we have consolidated KFPC in our financial statements and reflected FPCC’s 50% percent ownership as a noncontrolling interest. The following table summarizes the carrying amounts of assets and liabilities as of December 31, 2015 and 2014 for KFPC before intercompany eliminations. See Note 7 Long Term Debt , for further discussion related to the KFPC Loan Agreement executed on July 17, 2014. December 31, 2015 December 31, 2014 (In thousands) Cash and cash equivalents $ 9,315 $ 7,993 Other current assets 7,015 2,533 Property, plant and equipment 135,230 56,904 Intangible assets 9,203 9,579 Other long-term assets 1,709 1,044 Total assets $ 162,472 $ 78,053 Current liabilities 17,057 2,717 Long-term debt $ 76,912 $ — Total liabilities $ 93,969 $ 2,717</t>
  </si>
  <si>
    <t>Supplemental Guarantor Information</t>
  </si>
  <si>
    <t>Condensed Financial Information of Parent Company Only Disclosure [Abstract]</t>
  </si>
  <si>
    <t>Supplemental Guarantor Information Kraton Polymers LLC and Kraton Polymers Capital Corporation, a financing subsidiary, (collectively, “the Issuers”), are co-issuers of the 6.75% senior notes due March 1, 2019 . The 6.75% senior notes are fully and unconditionally guaranteed on a joint and several basis by KPPI, the parent company of the Issuers, and Elastomers Holdings LLC, which is a U.S. holding company and a 100% owned subsidiary of Kraton Polymers LLC, (collectively,“the Guarantors”). Our remaining subsidiaries are not guarantors of the 6.75% senior notes. We do not believe that separate financial statements and other disclosures concerning the guarantor subsidiaries would provide any additional information that would be material to investors in making an investment decision. KRATON PERFORMANCE POLYMERS, INC. CONSOLIDATING BALANCE SHEET December 31, 2015 (In thousands, except par value) Kraton Kraton Polymers LLC(1) Guarantor Subsidiaries Non- Guarantor Subsidiaries Eliminations Consolidated ASSETS Current assets: Cash and cash equivalents $ — $ 7,256 $ 11,595 $ 51,198 $ — $ 70,049 Receivables, net of allowances — 470 37,758 66,861 — 105,089 Inventories of products — (2,077 ) 149,200 116,984 — 264,107 Inventories of materials and supplies — — 9,880 2,258 — 12,138 Other current assets — 4,823 4,594 21,861 — 31,278 Total current assets — 10,472 213,027 259,162 — 482,661 Property, plant and equipment, less accumulated depreciation — 35,923 256,663 225,087 — 517,673 Intangible assets, less accumulated amortization — 38,721 2,053 828 — 41,602 Investment in consolidated subsidiaries 497,308 1,446,567 — — (1,943,875 ) — Investment in unconsolidated joint venture — 813 — 10,815 — 11,628 Debt issuance costs — 12,088 721 671 — 13,480 Deferred income taxes — 320 — 3,547 — 3,867 Other long-term assets — 28,314 658,253 105,444 (770,222 ) 21,789 Total assets $ 497,308 $ 1,573,218 $ 1,130,717 $ 605,554 $ (2,714,097 ) $ 1,092,700 LIABILITIES AND STOCKHOLDERS’ AND MEMBER’S EQUITY Current liabilities: Current portion of long-term debt — — 141 — — 141 Accounts payable-trade — 2,030 25,450 31,857 — 59,337 Other payables and accruals — 45,717 14,983 30,311 — 91,011 Due to related party — — — 14,101 — 14,101 Total current liabilities — 47,747 40,574 76,269 — 164,590 Long-term debt, net of current portion — 350,651 1,493 76,912 — 429,056 Deferred income taxes — 6,334 — 2,736 — 9,070 Other long-term liabilities — 674,939 88,758 103,517 (770,222 ) 96,992 Total liabilities $ — $ 1,079,671 $ 130,825 $ 259,434 $ (770,222 ) $ 699,708 Commitments and contingencies (note 12) Stockholders’ and member’s equity: Preferred stock, $.01 par value; 100,000 shares authorized; none issued — — — — — — Common stock, $.01 par value; 500,000 shares authorized 306 — — — — 306 Additional paid in capital 349,871 — — — — 349,871 Member’s equity — 497,308 1,061,621 384,946 (1,943,875 ) — Retained earnings 147,131 — — — — 147,131 Accumulated other comprehensive loss — (3,761 ) (61,729 ) (73,078 ) — (138,568 ) Kraton stockholders’ and member’s equity 497,308 493,547 999,892 311,868 (1,943,875 ) 358,740 Noncontrolling interest — — — 34,252 — 34,252 Total stockholders’ and member’s equity 497,308 493,547 999,892 346,120 (1,943,875 ) 392,992 Total liabilities and stockholders’ and member’s equity $ 497,308 $ 1,573,218 $ 1,130,717 $ 605,554 $ (2,714,097 ) $ 1,092,700 ____________________________________ (1) Kraton Polymers LLC and Kraton Polymers Capital Corporation, a financing subsidiary, collectively, the Issuers, are co-issuers of the 6.75% senior notes due March 1, 2019 .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SOLIDATING BALANCE SHEET December 31, 2014 (In thousands, except par value) Kraton Kraton Polymers LLC(1) Guarantor Subsidiaries Non- Guarantor Subsidiaries Eliminations Consolidated ASSETS Current assets: Cash and cash equivalents $ — $ 646 $ 5,881 $ 47,291 $ — $ 53,818 Receivables, net of allowances — 553 37,266 69,613 — 107,432 Inventories of products — 35 201,146 125,811 — 326,992 Inventories of materials and supplies — — 9,092 1,876 — 10,968 Other current assets — 5,317 931 18,273 — 24,521 Total current assets — 6,551 254,316 262,864 — 523,731 Property, plant and equipment, less accumulated depreciation — 46,081 248,220 157,464 — 451,765 Intangible assets, less accumulated amortization — 45,356 4,000 254 — 49,610 Investment in consolidated subsidiaries 529,701 1,382,584 — — (1,912,285 ) — Investment in unconsolidated joint venture — 813 — 11,835 — 12,648 Debt issuance costs — 4,674 1,297 1,182 — 7,153 Deferred income taxes — 428 — 3,420 — 3,848 Other long-term assets — 6,384 591,841 85,520 (655,623 ) 28,122 Total assets $ 529,701 $ 1,492,871 $ 1,099,674 $ 522,539 $ (2,567,908 ) $ 1,076,877 LIABILITIES AND STOCKHOLDERS’ AND MEMBER’S EQUITY Current liabilities: Current portion of long-term debt — — 87 — — 87 Accounts payable-trade — 637 30,332 41,817 — 72,786 Other payables and accruals — 21,913 14,017 14,958 — 50,888 Due to related party — — — 18,121 — 18,121 Total current liabilities — 22,550 44,436 74,896 — 141,882 Long-term debt, net of current portion — 350,825 960 — — 351,785 Deferred income taxes — 8,443 — 2,877 — 11,320 Other long-term liabilities — 582,462 93,191 83,709 (655,623 ) 103,739 Total liabilities — 964,280 138,587 161,482 (655,623 ) 608,726 Commitments and contingencies (note 11) Stockholders’ and member’s equity: Preferred stock, $.01 par value; 100,000 shares authorized; none issued — — — — — — Common stock, $.01 par value; 500,000 shares authorized 318 — — — — 318 Additional paid in capital 361,342 — — — — 361,342 Member’s equity — 529,701 1,030,294 352,290 (1,912,285 ) — Retained earnings 168,041 — — — — 168,041 Accumulated other comprehensive income (loss) — (1,110 ) (69,207 ) (28,901 ) — (99,218 ) Kraton stockholders’ and member’s equity 529,701 528,591 961,087 323,389 (1,912,285 ) 430,483 Noncontrolling interest — — — 37,668 — 37,668 Total stockholders’ and member’s equity 529,701 528,591 961,087 361,057 (1,912,285 ) 468,151 Total liabilities and stockholders’ and member’s equity $ 529,701 $ 1,492,871 $ 1,099,674 $ 522,539 $ (2,567,908 ) $ 1,076,877 _______________________________________ (1) Kraton Polymers LLC and Kraton Polymers Capital Corporation, a financing subsidiary, collectively, the Issuers, are co-issuers of the 6.75% senior notes due March 1, 2019 .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SOLIDATING STATEMENT OF OPERATIONS Year ended December 31, 2015 (In thousands) Kraton Kraton Polymers LLC(1) Guarantor Subsidiaries Non-Guarantor Subsidiaries Eliminations Consolidated Revenue $ — $ — $ 547,884 $ 650,239 $ (163,497 ) $ 1,034,626 Cost of goods sold — 14,574 453,922 500,971 (163,497 ) 805,970 Gross profit (loss) — (14,574 ) 93,962 149,268 — 228,656 Operating expenses Research and development — 6,873 4,210 19,941 — 31,024 Selling, general and administrative — 9,895 30,383 77,030 — 117,308 Depreciation and amortization — 22,593 28,685 10,815 — 62,093 Mergers and acquisitions — — — — — — Total operating expenses — 39,361 63,278 107,786 — 210,425 Earnings (loss) in consolidated subsidiaries (12,529 ) 61,990 — — (49,461 ) — Earnings of unconsolidated joint venture — — — 406 — 406 Interest expense (income), net — 24,708 (115 ) (370 ) — 24,223 Income (loss) before income taxes (12,529 ) (16,653 ) 30,799 42,258 (49,461 ) (5,586 ) Income tax expense (benefit) — (4,124 ) (527 ) 11,594 — 6,943 Consolidated net income (loss) (12,529 ) (12,529 ) 31,326 30,664 (49,461 ) (12,529 ) Net loss attributable to noncontrolling interest — — — (1,994 ) — (1,994 ) Net income (loss) attributable to Kraton $ (12,529 ) $ (12,529 ) $ 31,326 $ 32,658 $ (49,461 ) $ (10,535 ) _____________________________________ (1) Kraton Polymers LLC and Kraton Polymers Capital Corporation, a financing subsidiary, collectively, the Issuers, are co-issuers of the 6.75% senior notes due March 1, 2019 .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SOLIDATING STATEMENT OF OPERATIONS Year ended December 31, 2014 (In thousands) Kraton Kraton Polymers LLC(1) Guarantor Subsidiaries Non-Guarantor Subsidiaries Eliminations Consolidated Revenue $ — $ — $ 626,791 $ 773,091 $ (169,449 ) $ 1,230,433 Cost of goods sold — 11,146 506,932 644,737 (169,449 ) 993,366 Gross profit (loss) — (11,146 ) 119,859 128,354 — 237,067 Operating expenses Research and development — 10,997 2,666 17,707 — 31,370 Selling, general and administrative — 10,989 400 92,820 — 104,209 Depreciation and amortization — 22,515 29,728 13,999 — 66,242 Impairment of long-lived assets — 1,407 3,324 — — 4,731 Total operating expenses — 45,908 36,118 124,526 — 206,552 Earnings in consolidated subsidiaries 1,210 81,126 — — (82,336 ) — Earnings of unconsolidated joint venture — — — 407 — 407 Interest expense (income), net — 24,864 (179 ) (91 ) — 24,594 Income (loss) before income taxes 1,210 (792 ) 83,920 4,326 (82,336 ) 6,328 Income tax expense (benefit) — (2,002 ) 550 6,570 — 5,118 Consolidated net income (loss) $ 1,210 $ 1,210 $ 83,370 $ (2,244 ) $ (82,336 ) $ 1,210 Net loss attributable to noncontrolling interest $ — $ — $ — $ (1,209 ) $ — $ (1,209 ) Net income (loss) attributable to Kraton $ 1,210 $ 1,210 $ 83,370 $ (1,035 ) $ (82,336 ) $ 2,419 _____________________________________ (1) Kraton Polymers LLC and Kraton Polymers Capital Corporation, a financing subsidiary, collectively, the Issuers, are co-issuers of the 6.75% senior notes due March 1, 2019 .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SOLIDATING STATEMENT OF OPERATIONS Year ended December 31, 2013 (In thousands) Kraton Kraton Polymers LLC(1) Guarantor Subsidiaries Non-Guarantor Subsidiaries Eliminations Consolidated Revenue $ — $ — $ 635,456 $ 812,412 $ (155,747 ) $ 1,292,121 Cost of goods sold — 1,988 511,220 708,828 (155,747 ) 1,066,289 Gross profit (loss) — (1,988 ) 124,236 103,584 — 225,832 Operating expenses Research and development — — 17,372 14,642 — 32,014 Selling, general and administrative — 154 73,202 32,202 — 105,558 Depreciation and amortization — 16,317 32,049 14,816 — 63,182 Total operating expenses — 16,471 122,623 61,660 — 200,754 Earnings (loss) in consolidated subsidiaries (975 ) 58,772 — — (57,797 ) — Earnings of unconsolidated joint venture — — — 530 — 530 Interest expense (income), net — 43,477 (14,490 ) 1,483 — 30,470 Income (loss) before income taxes (975 ) (3,164 ) 16,103 40,971 (57,797 ) (4,862 ) Income tax expense (benefit) — (2,189 ) (10,114 ) 8,416 — (3,887 ) Consolidated net income (loss) (975 ) (975 ) 26,217 32,555 (57,797 ) (975 ) Net loss attributable to noncontrolling interest — — — (357 ) — (357 ) Net income (loss) attributable to Kraton (975 ) (975 ) 26,217 32,912 (57,797 ) (618 ) _____________________________________ (1) Kraton Polymers LLC and Kraton Polymers Capital Corporation, a financing subsidiary, collectively, the Issuers, are co-issuers of the 6.75% senior notes due March 1, 2019 .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SOLIDATING STATEMENT OF COMPREHENSIVE INCOME (LOSS) Year ended December 31, 2015 (In thousands) Kraton Kraton Polymers LLC (1) Guarantor Subsidiaries Non-Guarantor Subsidiaries Eliminations Consolidated Net income (loss) attributable to Kraton $ (12,529 ) $ (12,529 ) $ 31,326 $ 32,658 $ (49,461 ) $ (10,535 ) Other comprehensive income (loss): Foreign currency translation adjustments, net of tax of $0 — 32 — (44,157 ) — (44,125 ) Increase in benefit plans liability, net of tax of $0 — (2,683 ) 7,478 (20 ) — 4,775 Other comprehensive income (loss), net of tax — (2,651 ) 7,478 (44,177 ) — (39,350 ) Comprehensive income (loss) attributable to Kraton (12,529 ) (15,180 ) 38,804 (11,519 ) (49,461 ) (49,885 ) Comprehensive loss attributable to noncontrolling interest — — — (3,416 ) — (3,416 ) Consolidated comprehensive income (loss) $ (12,529 ) $ (15,180 ) $ 38,804 $ (14,935 ) $ (49,461 ) $ (53,301 ) _____________________________________ (1) Kraton Polymers LLC and Kraton Polymers Capital Corporation, a financing subsidiary, collectively, the Issuers, are co-issuers of the 6.75% senior notes due March 1, 2019 .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SOLIDATING STATEMENT OF COMPREHENSIVE INCOME (LOSS) Year ended December 31, 2014 (In thousands) Kraton Kraton Polymers LLC (1) Guarantor Subsidiaries Non-Guarantor Subsidiaries Eliminations Consolidated Net income (loss) attributable to Kraton $ 1,210 $ 1,210 $ 83,370 $ (1,035 ) $ (82,336 ) $ 2,419 Other comprehensive loss: Foreign currency translation adjustments, net of tax of $0 — (575 ) — (44,053 ) — (44,628 ) Increase in benefit plans liability, net of tax of $0 — — (33,232 ) (106 ) — (33,338 ) Other comprehensive loss, net of tax — (575 ) (33,232 ) (44,159 ) — (77,966 ) Comprehensive income (loss) attributable to Kraton 1,210 635 50,138 (45,194 ) (82,336 ) (75,547 ) Comprehensive loss attributable to noncontrolling interest — — — (3,240 ) — (3,240 ) Consolidated comprehensive income (loss) $ 1,210 $ 635 $ 50,138 $ (48,434 ) $ (82,336 ) $ (78,787 ) _____________________________________ (1) Kraton Polymers LLC and Kraton Polymers Capital Corporation, a financing subsidiary, collectively, the Issuers, are co-issuers of the 6.75% senior notes due March 1, 2019 .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SOLIDATING STATEMENT OF COMPREHENSIVE INCOME (LOSS) Year ended December 31, 2013 (In thousands) Kraton Kraton Polymers LLC (1) Guarantor Subsidiaries Non-Guarantor Subsidiaries Eliminations Consolidated Net income (loss) attributable to Kraton $ (975 ) $ (975 ) $ 26,217 $ 32,912 $ (57,797 ) $ (618 ) Other comprehensive income (loss): Foreign currency translation adjustments, net of tax of $0 — (4 ) — (4,194 ) — (4,198 ) Reclassification of loss on interest rate swap, net of tax of $0 — 837 — — — 837 Unrealized loss on net investment hedge, net of tax of $0 — (189 ) — (301 ) — (490 ) (Increase) decrease in benefit plans liability, net of tax of $10,065 — — 17,112 (3 ) — 17,109 Other comprehensive income (loss), net of tax — 644 17,112 (4,498 ) — 13,258 Comprehensive income (loss) attributable to Kraton $ (975 ) $ (331 ) $ 43,329 $ 28,414 $ (57,797 ) $ 12,640 Comprehensive loss attributable to noncontrolling interest $ — $ — $ — $ (722 ) $ — $ (722 ) Consolidated comprehensive income (loss) $ (975 ) $ (331 ) $ 43,329 $ 27,692 $ (57,797 ) $ 11,918 _____________________________________ (1) Kraton Polymers LLC and Kraton Polymers Capital Corporation, a financing subsidiary, collectively, the Issuers, are co-issuers of the 6.75% senior notes due March 1, 2019 .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SOLIDATING STATEMENT OF CASH FLOWS Year ended December 31, 2015 (In thousands) Kraton Kraton Polymers LLC(1) Guarantor Subsidiaries Non- Guarantor Subsidiaries Eliminations Consolidated Cash flows provided by (used in) operating activities $ — $ (12,130 ) $ 100,146 $ 15,831 $ — $ 103,847 Cash flows provided by (used in) investing activities: Proceeds from intercompany loans — 55,590 — — (55,590 ) — Kraton purchase of property, plant and equipment — (1,723 ) (38,434 ) (16,908 ) — (57,065 ) KFPC purchase of property, plant and equipment — — — (69,105 ) — (69,105 ) Purchase of software and other intangibles — (2,297 ) (275 ) — — (2,572 ) Net cash provided by (used in) investing activities — 51,570 (38,709 ) (86,013 ) (55,590 ) (128,742 ) Cash flows used in financing activities: Proceeds from debt — — 30,000 — — 30,000 Repayments of debt — — (30,000 ) — — (30,000 ) KFPC proceeds from debt — — — 80,094 — 80,094 Capital lease payments — — (133 ) — — (133 ) Purchase of treasury stock (31,899 ) — — — — (31,899 ) Cash contribution from member — (31,899 ) — — 31,899 — Cash distribution to member 30,873 1,026 — — (31,899 ) — Proceeds from the exercise of stock options 1,026 — — — — 1,026 Debt issuance costs — (1,957 ) — — — (1,957 ) Payments on intercompany loans — — (55,590 ) — 55,590 — Net cash provided by (used in) financing activities — (32,830 ) (55,723 ) 80,094 55,590 47,131 Effect of exchange rate differences on cash — — — (6,005 ) — (6,005 ) Net increase in cash and cash equivalents — 6,610 5,714 3,907 — 16,231 Cash and cash equivalents, beginning of period — 646 5,881 47,291 — 53,818 Cash and cash equivalents, end of period $ — $ 7,256 $ 11,595 $ 51,198 $ — $ 70,049 _____________________________________ (1) Kraton Polymers LLC and Kraton Polymers Capital Corporation, a financing subsidiary, collectively, the Issuers, are co-issuers of the 6.75% senior notes due March 1, 2019 .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SOLIDATING STATEMENT OF CASH FLOWS Year ended December 31, 2014 (In thousands) Kraton Kraton Polymers LLC(1) Guarantor Subsidiaries Non- Guarantor Subsidiaries Eliminations Consolidated Cash flows provided by (used in) operating activities $ — $ (8,744 ) $ 81,969 $ (43,367 ) $ — $ 29,858 Cash flows provided by (used in) investing activities: Proceeds from intercompany loans — 31,959 — — (31,959 ) — Kraton purchase of property, plant, and equipment — (1,628 ) (49,210 ) (15,560 ) — (66,398 ) KFPC purchase of property, plant, and equipment — — — (44,277 ) — (44,277 ) Purchase of software and other intangibles — (3,710 ) — — — (3,710 ) Net cash provided by (used in) investing activities — 26,621 (49,210 ) (59,837 ) (31,959 ) (114,385 ) Cash flows used in financing activities: Proceeds from debt — — 39,000 — — 39,000 Repayments of debt — — (39,000 ) — — (39,000 ) Capital lease payments — — (6,007 ) — — (6,007 ) Purchase of treasury stock (19,383 ) — — — — (19,383 ) Cash contribution from member — (18,679 ) (704 ) — 19,383 — Cash distribution to member 17,935 1,448 — — (19,383 ) — Proceeds from the exercise of stock options 1,448 — — — — 1,448 Debt issuance costs — — — (485 ) — (485 ) Payments on intercompany loans — — (31,959 ) — 31,959 — Net cash used in financing activities — (17,231 ) (38,670 ) (485 ) 31,959 (24,427 ) Effect of exchange rate differences on cash — — — (13,100 ) — (13,100 ) Net increase (decrease) in cash and cash equivalents — 646 (5,911 ) (116,789 ) — (122,054 ) Cash and cash equivalents, beginning of period — — 11,792 164,080 — 175,872 Cash and cash equivalents, end of period $ — $ 646 $ 5,881 $ 47,291 $ — $ 53,818 _____________________________________ (1) Kraton Polymers LLC and Kraton Polymers Capital Corporation, a financing subsidiary, collectively, the Issuers, are co-issuers of the 6.75% senior notes due March 1, 2019 .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SOLIDATING STATEMENT OF CASH FLOWS Year Ended December 31, 2013 (In thousands) Kraton Kraton Polymers LLC(1) Guarantor Subsidiaries Non- Guarantor Subsidiaries Eliminations Consolidated Cash flows provided by (used in) operating activities $ — $ 29,662 $ (46,569 ) $ 122,363 $ — $ 105,456 Cash flows provided by (used in) investing activities: Proceeds from intercompany loans — 68,962 — — (68,962 ) — Kraton purchase of property, plant, and equipment — — (40,048 ) (29,095 ) — (69,143 ) KFPC purchase of property, plant, and equipment — — — (11,937 ) — (11,937 ) Purchase of software and other intangibles — — (5,125 ) — — (5,125 ) Settlement of net investment hedge — (2,490 ) — — — (2,490 ) Net cash provided by (used) in investing activities — 66,472 (45,173 ) (41,032 ) (68,962 ) (88,695 ) Cash flows provided by (used in) financing activities: Proceeds from debt — — 40,000 — — 40,000 Repayments of debt — (96,875 ) (40,000 ) — — (136,875 ) Capital lease payments — — (2,950 ) — — (2,950 ) Cash contribution from member — 741 (741 ) — — — Cash distribution to member (741 ) — 741 — — — Contribution from noncontrolling interest — — — 41,630 — 41,630 Proceeds from the exercise of stock options 741 — — — — 741 Debt issuance costs — — (3,310 ) (1,484 ) — (4,794 ) Proceeds from (payments on) intercompany loans — — 28,891 (97,853 ) 68,962 — Net cash provided by (used in) financing activities — (96,134 ) 22,631 (57,707 ) 68,962 (62,248 ) Effect of exchange rate differences on cash — — — (1,807 ) — (1,807 ) Net increase (decrease) in cash and cash equivalents — — (69,111 ) 21,817 — (47,294 ) Cash and cash equivalents, beginning of period — — 80,903 142,263 — 223,166 Cash and cash equivalents, end of period $ — $ — $ 11,792 $ 164,080 $ — $ 175,872 ________________________________________ (1) Kraton Polymers LLC and Kraton Polymers Capital Corporation, a financing subsidiary, collectively, the Issuers, are co-issuers of the 6.75% senior notes due March 1, 2019 . Kraton Polymers Capital Corporation has minimal assets and income. We do not believe that separate financial information concerning the Issuers would provide additional information that would be material to investors in making an investment decision.</t>
  </si>
  <si>
    <t>Selected Quarterly Financial Data (Unaudited)</t>
  </si>
  <si>
    <t>Quarterly Financial Information Disclosure [Abstract]</t>
  </si>
  <si>
    <t>Selected Quarterly Financial Data (Unaudited) The following table sets forth a summary of Kraton Performance Polymers, Inc.’s quarterly financial information for each of the four quarters ended December 31, 2015 and December 31, 2014 : First Quarter(1) Second Quarter(2) Third Quarter(3) Fourth Quarter(4) Total (in thousands, except per share data) 2015 Revenue $ 261,429 $ 255,908 $ 269,012 $ 248,277 $ 1,034,626 Gross profit 46,561 47,436 67,810 66,849 228,656 Operating income (loss) (3,631 ) 602 17,151 4,109 18,231 Net income (loss) attributable to Kraton (9,456 ) (5,564 ) 8,446 (3,961 ) (10,535 ) Earnings (loss) per common share Basic (0.30 ) (0.18 ) 0.27 (0.13 ) (0.34 ) Diluted (0.30 ) (0.18 ) 0.27 (0.13 ) (0.34 ) Weighted average common shares outstanding Basic 31,067 30,772 30,503 29,969 30,574 Diluted 31,067 30,772 30,849 29,969 30,574 2014 Revenue $ 311,656 $ 323,767 $ 318,971 $ 276,039 $ 1,230,433 Gross profit 57,073 72,080 63,824 44,090 237,067 Operating income (loss) (1,851 ) 19,132 23,458 (10,224 ) 30,515 Net income (loss) attributable to Kraton (7,909 ) 11,143 16,615 (17,430 ) 2,419 Earnings (loss) per common share Basic (0.24 ) 0.34 0.51 (0.54 ) 0.07 Diluted (0.24 ) 0.33 0.50 (0.54 ) 0.07 Weighted average common shares outstanding Basic 32,162 32,268 32,315 31,907 32,163 Diluted 32,162 32,777 32,600 31,907 32,483 _______________________________________ (1) The first quarter of 2014 was negatively impacted by approximately $13.0 million of charges associated with production downtime at our Belpre, Ohio, and Berre, France, facilities and charges of approximately $9.2 million related to professional fees for the terminated combination agreement with LCY. (2) Results for the second quarter of 2015 were negatively impacted by approximately $13.2 million of unplanned production issues and higher turnaround costs. The second quarter of 2014 included charges of approximately $3.8 million related to professional fees for the terminated combination agreement with LCY. (3) The third quarter of 2015 included $5.0 million of transaction related costs, primarily associated with the Arizona Chemical Acquisition. The third quarter of 2014 included a $4.2 million benefit from a reduction in estimated transaction fees related to the terminated combination agreement with LCY and a $1.0 million benefit from an insurance recovery related to the first quarter 2014 production downtime at our Belpre, Ohio, facility and a $1.9 million tax benefit due to a reduction of income tax valuation allowance related to the assessment of our ability to utilize net operating losses in future periods. (4) The fourth quarter of 2015 included $15.0 million of transaction related costs, primarily associated with the Arizona Chemical Acquisition. The fourth quarter of 2014 included $2.3 million of restructuring and other charges and $4.7 million of impairments of long lived assets. The fourth quarter of 2014 also included approximately $1.7 million benefit from insurance recoveries and reductions in estimated expenses related to the first quarter 2014 production downtime at our Belpre, Ohio, facility. Basic and diluted earnings per share are computed independently for each of the quarters presented. Therefore, the sum of quarterly basic and diluted per share information may not equal annual basic and diluted earnings per share.</t>
  </si>
  <si>
    <t>Subsequent Events</t>
  </si>
  <si>
    <t>Subsequent Events [Abstract]</t>
  </si>
  <si>
    <t>Subsequent Events Financing Associated with the Arizona Chemical Acquisition. In connection with the Arizona Chemical Acquisition, our previously outstanding indebtedness under the 6.75% Senior Notes and the previous Senior Secured Credit Facilities were satisfied and canceled on January 6, 2016 . Following is a description of the debt instruments entered into in connection with the Arizona Chemical Acquisition. See Note 3 Acquisition of Arizona Chemical to the consolidated financial statements for a further description of the Arizona Chemical Acquisition. Senior Secured Term Loan Facility. In January 2016, Kraton Polymers LLC entered into a senior secured term loan facility in an aggregate principal amount equal to $1,350.0 million that matures on January 6, 2022 (the “Term Loan Facility”). Subject to compliance with certain covenants and other conditions, we have the option to borrow up to $350.0 million of incremental term loans plus an additional amount subject to a senior secured net leverage ratio. The Term Loan Facility was issued at a price of 97.000% . Borrowings under the Term Loan Facility bear interest at a rate per annum equal to an applicable margin, plus, at our option, either (a) an adjusted LIBOR rate (subject to a 1.0% floor) determined by reference to the costs of funds for U.S. dollar deposits for the interest period relevant to such borrowing adjusted for statutory reserve requirements or (b) an alternate base rate (subject to a 2.0% floor) determined by reference to the highest of (1) the prime rate of Credit Suisse AG, (2) the federal funds effective rate plus 0.5% and (3) the one month adjusted LIBOR rate plus 1.0% per annum. In addition, we are required to pay customary agency fees. As of the date of this filing, the effective rate on the Term Loan Facility was 6.0% comprised of the 1.0% LIBOR floor plus a 5.0% applicable margin. We are required to make scheduled quarterly payments on the Term Loan Facility of 2.5% of the original principal amount per year through the end of the last quarter of 2016 and 5.0% thereafter, with the balance expected to be due and payable in full on January 6, 2022 . Voluntary prepayments on the Term Loan Facility may be made without premium or penalty other than customary “breakage” costs with respect to LIBOR loans and other than a 1.0% premium in connection with certain repricing transactions consummated within a certain period of time after the closing of the Term Loan Facility. In the event we have consolidated excess cash flow for any fiscal year, we are required to prepay an amount of borrowings under the Term Loan Facility equal to at least 50% of such cash flow by the 90 th day after the end of the fiscal year. The prepayment percentage is reduced to 25% if our senior secured net leverage ratio is under 2.5 :1.0 or 0% if our senior secured net leverage ratio is below 2.0 :1.0. The Term Loan Facility is a senior secured obliga tion that is guaranteed by Kraton Performance Polymers, Inc. and each of our domestic wholly-owned subsidiaries. The Term Loan Facility contains a number of customary affirmative and negative covenants. These covenants include a senior secured net leverage ratio which shall not exceed, as of the last day of any fiscal quarter, 4.00 :1.00 through March 31, 2017, which will decrease to 3.75 :1.00 through March 31, 2018, 3.50 :1.00 through March 31, 2019, and 3.25 :1.00 thereafter. As of the date of this filing, we were in compliance with the covenants under the Term Loan Facility. 10.5% Senior Notes due 2023. Kraton Polymers LLC and its wholly-owned financing subsidiary, Kraton Polymers Capital Corporation, issued $440.0 million aggregate principal amount of 10.5% senior notes that mature on April 15, 2023 (the “ 10.5% Senior Notes”). The 10.5% Senior Notes were issued at a price of 96.225% on January 6, 2016. The 10.5% Senior Notes are general unsecured, senior obligations and are unconditionally guaranteed on a senior unsecured basis by each of Kraton's wholly-owned domestic subsidiaries. We pay interest on the notes at 10.5% per annum, semi-annually in arrears on April 15 and October 15 of each year, with the first payment of interest due on October 15, 2016. ABL Facility. In January 2016, we entered into an amended and restated asset-based revolving credit facility which provides financing of up to $250.0 million (the “ABL Facility”). The ABL Facility is primarily secured by receivables and inventory, and borrowing availability under the facility is subject to borrowing base limitations based on the level of receivables and inventory available for security. Revolver commitments under the ABL Facility consist of U.S. and Dutch revolving credit facility commitments, and the terms of the ABL Facility require the U.S. revolver commitments comprise at least 60.0% of the outstanding commitments under the facility. The ABL Facility provides that we have the right at any time to request up to an aggregate of $100.0 million of additional commitments under this facility, provided that we satisfy additional conditions described in the credit agreement, and provided further that the U.S. revolver commitment comprises at least 60.0% of the commitments after giving effect to such increase. The ABL Facility terminates on January 6, 2021; however, we may, from time to time, request that the lenders extend the maturity of their commitments; provided that at no time shall there be more than four different maturity dates under the ABL Facility. Obligations under the ABL Facility are unconditionally guaranteed by Kraton Performance Polymers, Inc. and each of our domestic wholly-owned subsidiaries including Arizona Chemical Holdings Corporation and its domestic wholly-owned subsidiaries (collectively, the “ABL U.S. Guarantors”). Certain foreign obligations under our ABL Facility, in addition to being guaranteed by the ABL U.S. Guarantors, will be unconditionally guaranteed by Kraton Polymers Nederland B.V., Kraton Polymers Holdings B.V., KP International C.V. and K.P. Global Holdings C.V. The ABL Facility terminates on January 6, 2021 ; however, we may, from time to time, request that the lenders extend the maturity of their commitments. Availability under the ABL Facility is limited to the lesser of the borrowing base and total commitments (less certain reserves). Borrowings under the ABL Facility bear interest at a rate per annum equal to the applicable margin plus (1) a base rate determined by reference to the prime rate of Bank of America, N.A. in the jurisdiction where the currency is being funded or (2) LIBOR for loans that bear interest based on LIBOR. The initial applicable margin for borrowings under our ABL Facility is 0.5% with respect to U.S. base rate borrowings and 1.5% with respect to LIBOR or borrowings made on a European base rate. The applicable margin ranges from 0.5% to 1.0% with respect to U.S. base rate borrowings and 1.5% to 2.0% for LIBOR or borrowings made on a European base rate per annum based on the average excess availability for the prior fiscal quarter. In addition to paying interest on outstanding principal amounts under the ABL Facility, we are required to pay a commitment fee in respect of the unutilized commitments at an annual rate of 0.375% . The ABL Facility contains a financial covenant that if either (a) excess availability is less than the greater of (i) 12.5% of our borrowing base and (ii) $31,250,000 or (b) U.S. availability is less than the greater of (i) 12.5% of our borrowing base in the United States and (ii) $18,750,000 , then following such event, Kraton and its restricted subsidiaries must maintain a fixed charge coverage ratio of at least 1.0 to 1.0. The ABL Facility contains certain customary events of default, including, without limitation, a failure to make payments under the facility, cross-default and cross-judgment default, certain bankruptcy events and certain change of control events. As of the date of this filing, we were in compliance with the covenants under the ABL Facility. As of the date of this filing, $37.0 million was drawn on the ABL Facility with a remaining available borrowing capacity of $176.9 million Belpre Compounding Unit Asset Sale. On January 29, 2016, we sold certain assets to PolyOne Corporation(“PolyOne”) in connection with the closing of our Belpre, Ohio compounding unit (the “BCU”). These assets included intellectual property, inventory, equipment and other intangible assets. Before closing, the BCU was used to manufacture HSBC and USBC based compounds. The $72.0 million purchase price, which was paid in cash at closing, was used to pay down existing indebtedness. In connection with the sale, we entered into a seven year exclusive polymer supply agreement and a compound manufacturing agreement for a transition period of up to two years with PolyOne. Following transition of the business to PolyOne, we expect to realize fixed cost savings arising from the sale of the business. The sale and related closing of the BCU are part of our strategic initiatives designed to improve our overall cost structure. Our historical compound sales have primarily been directed into personal care, protective film, general compounds for consumer, medical &amp; automotive applications, with the compound sales previously reported under the Specialty Polymers business line. Evaluation of Other Subsequent Events. We have evaluated significant events and transactions that occurred after the balance sheet date and determined that there were no other events or transactions that would require recognition or disclosure in our consolidated financial statements for the period ended December 31, 2015 .</t>
  </si>
  <si>
    <t>SCHEDULE II—VALUATION AND QUALIFYING ACCOUNTS AND RESERVES</t>
  </si>
  <si>
    <t>Valuation and Qualifying Accounts [Abstract]</t>
  </si>
  <si>
    <t>SCHEDULE II-VALUATION AND QUALIFYING ACCOUNTS AND RESERVES</t>
  </si>
  <si>
    <t>SCHEDULE II—VALUATION AND QUALIFYING ACCOUNTS AND RESERVES For the Years Ended December 31, 2015 , 2014 , and 2013 (In thousands) Balance at Beginning of Period Net Expenses Write-offs Balance at End of Period Allowance for doubtful accounts: Year ended December 31, 2015 $ 245 $ 31 $ (32 ) $ 244 Year ended December 31, 2014 $ 315 $ 13 $ (83 ) $ 245 Year ended December 31, 2013 $ 401 $ 6 $ (92 ) $ 315 Balance at Beginning of Period Net Expenses Foreign Currency Balance at End of Period Inventory reserves: Year ended December 31, 2015 $ 11,028 $ 171 $ 29 $ 11,228 Year ended December 31, 2014 $ 10,476 $ 339 $ 213 $ 11,028 Year ended December 31, 2013 $ 11,179 $ (693 ) $ (10 ) $ 10,476</t>
  </si>
  <si>
    <t>Description of Business, Basis of Presentation, and Significant Accounting Policies (Policies)</t>
  </si>
  <si>
    <t>Description of Business</t>
  </si>
  <si>
    <t>Description of Business . We are a leading global specialty chemicals company that manufactures SBCs and other engineered polymers. SBCs are highly-engineered synthetic elastomers, which we invented and commercialized over 50 years ago. We developed the first USBCs in 1964 and the first HSBCs in the late 1960s. Our SBCs enhance the performance of numerous products by imparting greater flexibility, resilience, strength, durability and processability, and are used in a wide range of applications, including adhesives, coatings, consumer and personal care products, sealants, lubricants, medical, packaging, automotive, paving, roofing and footwear products.</t>
  </si>
  <si>
    <t>Basis of Presentation</t>
  </si>
  <si>
    <t>Basis of Presentation . The accompanying consolidated financial statements presented herein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t>
  </si>
  <si>
    <t>Reclassifications</t>
  </si>
  <si>
    <t>Reclassifications . Certain amounts reported in the consolidated financial statements and notes to the consolidated financial statements for the prior periods have been reclassified to conform to the current reporting presentation.</t>
  </si>
  <si>
    <t>Significant Accounting Policies</t>
  </si>
  <si>
    <t>Significant Accounting Policies . These financial statements reflect all normal recurring adjustments that are, in the opinion of management, necessary to fairly present our results of operations and financial position.</t>
  </si>
  <si>
    <t>Use of Estimates</t>
  </si>
  <si>
    <t>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 the useful lives of fixed assets; • allowances for doubtful accounts and sales returns; • the valuation of derivatives, deferred tax assets, property, plant and equipment, inventory, investments, and share-based compensation; and • liabilities for employee benefit obligations, environmental matters, asset retirement obligations, income tax uncertainties, and other contingencies.</t>
  </si>
  <si>
    <t>Cash and Cash Equivalents</t>
  </si>
  <si>
    <t>Cash and Cash Equivalents . It is our policy to invest our excess cash in investment instruments whose value is not subject to market fluctuations, such as bank deposits or certificates of deposit. Other permitted investments include commercial paper of major U.S. corporations with ratings of A1 by Standard &amp; Poor’s Ratings Group or P1 by Moody’s Investor Services, Inc., loan participations of major U.S. corporations with a short term credit rating of A1/P1 and direct obligations of the U.S. government or its agencies. We consider all investments having a remaining maturity, at the time of purchase, of three months or less to be cash equivalents.</t>
  </si>
  <si>
    <t>Receivables</t>
  </si>
  <si>
    <t>Receivables . Receivables are recorded at the invoiced amount and do not bear interest. The allowance for doubtful accounts is our best estimate of the amount of probable credit losses in our existing receivables and is determined based on our assessment of the credit worthiness of individual customers, historical write-off experience, and global economic data. We review the allowance for doubtful accounts quarterly. Account balances are charged off against the allowance after all means of collection have been exhausted and the potential for recovery is considered remote. We do not have significant off-balance sheet credit exposure related to our customers.</t>
  </si>
  <si>
    <t>Inventories</t>
  </si>
  <si>
    <t>Inventories . Our inventory is principally comprised of finished goods inventory and raw materials. Inventory values include all costs directly associated with manufacturing of our products. Inventories are stated at the lower of cost or market as primarily determined on a first-in, first-out basis. We evaluate the carrying cost of our inventory on a quarterly basis for this purpose. If the cost of the inventories exceeds their market value, provisions are made for the differences between the cost and the market value.</t>
  </si>
  <si>
    <t>Derivative Instruments and Hedging Activities</t>
  </si>
  <si>
    <t>Derivative Instruments and Hedging Activities . We account for derivatives and hedging activities in accordance with ASC 815, “Derivatives and Hedging,” which requires entities to recognize all derivative instruments as either assets or liabilities in the balance sheet at their respective fair values. For derivatives designated in cash flow hedging relationships, changes in the fair value are either offset through earnings against the change in fair value of the hedged item attributable to the risk being hedged or recognized in accumulated other comprehensive income (loss), to the extent the derivative is effective at offsetting the changes in cash flows being hedged until the hedged item affects earnings. For all hedging relationships, we formally document the hedging relationship and our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We also formally asses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We discontinue hedge accounting prospectively when we determine that the derivative is no longer effective in offsetting cash flows attributable to the hedged risk, the derivative expires or is sold, terminated, or exercised, and the cash flow hedge is de-designated because a forecasted transaction is not probable of occurring, or we remove the designation of the cash flow hedge. In all situations in which hedge accounting is discontinued and the derivative remains outstanding, we continue to carry the derivative at its fair value on the balance sheet and recognize any subsequent changes in its fair value in earnings. When it is probable that a forecasted transaction will not occur, we discontinue hedge accounting and recognize immediately in earnings gains and losses that were accumulated in other comprehensive income (loss) related to the hedging relationship.</t>
  </si>
  <si>
    <t>Property, Plant and Equipment</t>
  </si>
  <si>
    <t>Property, Plant, and Equipment. Property, plant, and equipment are stated at cost, net of accumulated depreciation. Major renewals and improvements which extend the useful lives of equipment are capitalized. Repair and maintenance costs are expensed as incurred. Disposals are removed at carrying cost less accumulated depreciation with any resulting gain or loss reflected in earnings. We capitalize interest costs which are incurred as part of the cost of constructing major facilities and equipment. Depreciation is recognized using the straight-line method over the following estimated useful lives: Machinery and equipment 20 years Building and land improvements 20 years Manufacturing control equipment 10 years Office equipment 5 years Research equipment and facilities 5 years Vehicles 5 years Computer hardware and information systems 3 years</t>
  </si>
  <si>
    <t>Major Maintenance Activities</t>
  </si>
  <si>
    <t>Major Maintenance Activities. Major maintenance or turnaround costs are expensed as incurred.</t>
  </si>
  <si>
    <t>Asset Retirement Obligations</t>
  </si>
  <si>
    <t>Asset Retirement Obligations (“ARO”). We have determined that we have contractual or regulatory requirements to decommission and perform other remediation for many of our manufacturing and research facilities upon retirement. We account for ARO’s pursuant to the provisions of ASC 410-20, “Asset Retirement Obligations.” ASC 410-20 requires us to record the fair value of an ARO as a liability in the period in which we have a legal obligation associated with the retirement of tangible long-lived assets that result from the acquisition, construction, development, and/or normal use of the assets. The ARO is also capitalized as part of the carrying cost of the asset and is depreciated over the life of the asset. The recognition of an ARO requires us to make numerous estimates, assumptions, and judgments regarding such factors as the existence of a legal obligation for an ARO; estimated probabilities; amounts and timing of settlements; the credit-adjusted risk-free rate to be used; discount rate and inflation rates. Subsequent to the initial measurement of the ARO, the obligation is to be adjusted at the end of each period to reflect accretion of the liability to its non-discounted amount and changes in either the timing or the amount of the original estimated future cash flows underlying the obligation. Revisions also result in increases or decreases in the carrying cost of these assets. Increases in the ARO liability due to accretion is charged to depreciation and amortization expense. The related capitalized cost, including revisions thereto, is charged to depreciation and amortization expense.</t>
  </si>
  <si>
    <t>Long-Lived Assets</t>
  </si>
  <si>
    <t>Long-Lived Assets. In accordance with the Impairment or Disposal of Long-Lived Assets Subsections of ASC 360-10, “Property, Plant, and Equipment—Overall,”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we first compare the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Intangible Assets</t>
  </si>
  <si>
    <t>Intangible Assets. Intangible assets are stated at cost, net of accumulated amortization. We have intangible assets related to technology, customer relationships, tradenames/trademarks, and software as detailed in Note 5 Detail of Certain Balance Sheet Accounts to the consolidated financial statements. Intangible assets are amortized using the straight-line method over the asset's estimated useful life as follows: Technology 15 years Customer relationships 15 years Tradenames/trademarks 15 years Software 10 years</t>
  </si>
  <si>
    <t>Pension and Other Postretirement Plans</t>
  </si>
  <si>
    <t>Pension and Other Postretirement Plans. We sponsor a noncontributory defined benefit pension plan and an additional post-retirement benefit plan. We annually evaluate significant assumptions related to the benefits and obligations of these plans. Our estimation of the projected benefit obligations and related benefit expense requires that certain assumptions be made regarding such variables as expected return on plan assets, discount rates, rates of future compensation increases, estimated future employee turnover rates and retirement dates, distribution election rates, mortality rates, retiree utilization rates for health care services, and health care cost trend rates. The determination of the appropriate assumptions requires considerable judgment concerning future events and has a significant impact on the amount of the obligations and expense recorded. We rely in part on actuarial studies when determining the appropriateness of certain of the assumptions used in determining the benefit obligations and the annual expenses for these plans.</t>
  </si>
  <si>
    <t>Investment in Unconsolidated Joint Venture</t>
  </si>
  <si>
    <t>Investment in Unconsolidated Joint Venture. Our 50% equity investment in a manufacturing joint venture at our Kashima site is accounted for under the equity method with our share of the operating results of the joint venture classified within earnings of unconsolidated joint venture. We evaluate our equity method investment for impairment when events or changes in circumstances indicate, in our judgment, that the carrying value of such investment may have experienced an other-than-temporary decline in value. When evidence of loss in value has occurred, we compare the estimated fair value of the investment to the carrying value of the investment to determine whether impairment has occurred. We assess the fair value of our equity method investment using commonly accepted techniques, and may use more than one method, including, but not limited to, recent third party comparable sales, internally developed analysis and analysis from outside advisors. If the estimated fair value is less than the carrying value and we consider the decline in value to be other than temporary, the excess of the carrying value over the estimated fair value is recognized in the financial statements as an impairment.</t>
  </si>
  <si>
    <t>Debt Issuance Costs. We capitalize financing fees and other costs related to issuing long-term debt. We amortize these costs using the effective interest method, except for costs related to revolving debt, which are amortized using the straight-line method. The amortization of debt issuance costs are recorded in interest expense.</t>
  </si>
  <si>
    <t>Contingencies</t>
  </si>
  <si>
    <t>Contingencies . We are routinely involved in litigation, claims, and disputes incidental to our business. Professional judgment is required to classify the likelihood of these contingencies occurring. All relevant information that can be acquired concerning the uncertain set of circumstances needs to be obtained and used to determine the probability classification. A contingency is categorized as probable, reasonably possible, or remote. A contingency is classified as probable if the future event or events are likely to occur. For the probable contingencies, a loss is accrued and disclosed as of the date of the financial statements if it is both probable that an asset has been impaired or a liability has been incurred at the date of the financial statements and the amount of loss can be reasonably estimated. A reasonably possible contingency occurs if the chance of the future event or events happening is more than remote but less than likely (reasonably possible but not probable). We disclose the loss contingencies in the footnotes to the financial statements but do not recognize any liability. A remote contingency is one where the chance of the future event or events occurring is slight. We neither accrue for nor disclose the liability in the notes to the financial statements. For loss contingencies, our accounting policy is to expense legal costs as incurred.</t>
  </si>
  <si>
    <t>Environmental Costs</t>
  </si>
  <si>
    <t>Environmental Costs. Environmental costs are expensed as incurred unless the expenditures extend the economic useful life of the relevant assets. Costs that extend the economic useful life of assets are capitalized and depreciated over the remaining life of those assets. Liabilities are recorded when environmental assessments, or remedial efforts are probable, and the cost can be reasonably estimated.</t>
  </si>
  <si>
    <t>Disclosures about Fair Value of Financial Instruments</t>
  </si>
  <si>
    <t>Disclosures about Fair Value of Financial Instruments. For cash and cash equivalents, receivables, accounts payable, and certain accrued expenses, the carrying amount approximates fair value due to the short maturities of these instruments. For long-term debt instruments and interest rate swap agreements, fair value is estimated based upon market values (if applicable) or on the current interest rates available to us for debt with similar terms and remaining maturities. Considerable judgment is required in developing these estimates.</t>
  </si>
  <si>
    <t>Revenue Recognition</t>
  </si>
  <si>
    <t>Revenue Recognition. Revenue is recognized in accordance with the provisions of ASC 605, “Revenue Recognition—Overall,” when the revenue is realized or realizable, and has been earned. Revenue for product sales is recognized when risk and title to the product transfer to the customer, which usually occurs at the time shipment is made. The majority of our sales are transacted with the shipping term free on board shipping point or, with respect to countries other than the United States, an equivalent basis. As such, title to the product passes when the product is delivered to the freight carrier. Our standard terms of delivery are included in our contracts of sale, order confirmation documents, and invoices. Shipping and other transportation costs charged to customers are recorded in both revenue and cost of goods sold. Revenue is recognized net of value-added taxes. We have entered into agreements with some of our customers whereby they earn rebates from us when the volume of their purchases of our product reach certain agreed upon levels. We recognize the rebate obligation ratably as a reduction of revenue.</t>
  </si>
  <si>
    <t>Research and Development Expenses</t>
  </si>
  <si>
    <t>Research and Development Expenses. Research and development expenses are expensed as incurred.</t>
  </si>
  <si>
    <t>Share-Based Compensation . Share-based compensation cost is measured at the grant date based on the fair value of the award. We recognize these costs using the straight-line method over the requisite service period. The Kraton Performance Polymers, Inc. Equity Incentive Plan (the “Equity Plan”) allows for the grant to key employees, independent contractors, and eligible non-employee directors of incentive stock options (for employees only), non-qualified stock options, stock appreciation rights, restricted stock awards, and restricted stock units, in addition to other equity or equity-based awards (including performance-based awards) as our board determines from time to time. We estimate the fair value of stock options using the Black-Scholes valuation model. Since our equity interests were privately held prior to our initial public offering, we have limited publicly traded stock history, and as a result our estimated volatility is based on a combination of our historical volatility and similar companies’ stock that are publicly traded. Until such time that we have enough publicly traded stock history to estimate volatility based solely on our stock, we expect to estimate volatility of options granted based on a combination of our historical volatility and similar companies’ stock that are publicly traded. The expected term of options represents the period of time that options granted are expected to be outstanding. For all periods presented, we used the simplified method to calculate the expected term of options. The risk free interest rate for the periods within the contractual life of the option is based on the U.S. Treasury yield curve in effect at the time of grant. For all periods presented, the dividend yield is assumed to be zero based on historical and expected dividend activity. Forfeitures are based substantially on the history of cancellations of similar awards granted in prior years. See Note 4 Share-Based Compensation to the consolidated financial statements.</t>
  </si>
  <si>
    <t>Leases</t>
  </si>
  <si>
    <t>Leases. Our leases entered into as of December 31, 2015 are classified as either operating or capital leases. A lease is deemed a capital lease when one of the following conditions is met: (1) ownership of the asset is transferred to the lessee at the end of the lease term, (2) the lease contains a bargain purchase option, (3) the lease term is 75% or more of the asset’s useful life, or (4) the net present value of minimum lease payments is equal to 90% or more of the asset’s fair market value. All other leases are classified as an operating lease. The capital lease obligation is classified as either a current liability or long term liability based on the lease payment schedule, and is offset by an asset purchased pursuant to the lease which is depreciated over the lesser of the lease term or the asset useful life, in accordance with our depreciation policy. For operating leases which contain escalating rent payment clauses, we use the straight-line method to record lease expense.</t>
  </si>
  <si>
    <t>Income Taxes. We conduct operations in separate legal entities in different jurisdictions. As a result, income tax amounts are reflected in these consolidated financial statements for each of those jurisdictions. Income taxes are recorded utilizing an asset and liability approach. This method gives consideration to the future tax consequences associated with the differences between the financial accounting and tax basis of the assets and liabilities as well as the ultimate realization of any deferred tax asset resulting from such differences. Valuation allowances are recorded to reduce deferred tax assets when it is more likely than not that a tax benefit will not be realized.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we believe it is more likely than not that we will realize the benefits of these deductible differences, net of the existing valuation allowances. We provide liabilities for uncertain tax positions for federal, state, local and international exposures relating to periods subject to audit. The development of liabilities for uncertain tax positions for these exposures requires judgment about tax issues, potential outcomes and timing. We assess tax positions and record tax benefits based upon management's evaluation of facts, circumstances, and information available at the respective reporting date. For those tax positions where it is more-likely-than-not that a tax benefit will be sustained, we have recorded the largest amount of tax benefit with a greater than 50% likelihood of being realized upon settlement with a tax authority. For those tax positions where it is not more-likely-than-not that a tax benefit will be sustained, no tax benefit has been recognized in the consolidated financial statements.</t>
  </si>
  <si>
    <t>Foreign Currency Translation and Foreign Currency Exchange Rates</t>
  </si>
  <si>
    <t>Foreign Currency Translation and Foreign Currency Exchange Rates. Financial statements of our operations outside the United States where the local currency is considered to be the functional currency are translated into U.S. dollars using the exchange rate at each balance sheet date for assets and liabilities and the average exchange rate for each period for revenue, expenses, gains, losses, and cash flows. The effects of translating such operations into U.S. dollars are included as a component of accumulated other comprehensive income (loss).</t>
  </si>
  <si>
    <t>Adoption of Accounting Standards and New Accounting Standards</t>
  </si>
  <si>
    <t xml:space="preserve">Adoption of Accounting Standards. We have implemented all new accounting pronouncements that are in effect and that management believes would materially impact our financial statements. New Accounting Standards In May 2014, the Financial Accounting Standards Board (the “FASB”) issued Accounting Standards Update (“ASU”) No. 2014-09, Revenue from Contracts with Customers , which provides a single comprehensive model for entities to use in accounting for revenue arising from contracts with customers and will supersede most current revenue recognition guidance. In August 2015, the effective date for the standard was deferred by one year and the standard is now effective for public entities for annual and interim periods beginning after December 15, 2017. Early adoption is permitted based on the original effective date. Our evaluation of this standard is currently ongoing and therefore, the effects of this standard on our financial position, results of operations and cash flows are not yet known. In February 2015, the FASB issued ASU No. 2015-02, Consolidation (Topic 810): Amendments to the Consolidation Analysis . This standard changes the consolidation analysis currently required under U.S. GAAP. This ASU modifies the process used to evaluate whether limited partnerships and similar entities are variable interest entities (“VIEs”) or voting interest entities; affects the analysis performed by reporting entities regarding VIEs, particularly those with fee arrangements and related party relationships; and provides a scope exception for certain investment funds. The amendments in this update are effective for annual and interim periods beginning after December 15, 2015 and early adoption is permitted. We plan to adopt this standard in the first quarter of 2016 and we anticipate this standard will not have a material impact on our consolidated financial statements. In April 2015, the FASB issued ASU No. 2015-03, Interest-Imputation of Interest . This standard requires that debt issuance costs related to a recognized debt liability be presented in the balance sheet as a direct deduction from the carrying amount of such debt liability. In adopting ASU 2015-03, companies must apply the guidance on a retrospective basis. The standard is effective for fiscal years, and interim periods within those years, beginning after December 15, 2015. We plan to adopt ASU 2015-03 in the first quarter of 2016. We have assessed the impact of this new standard on our Condensed Consolidated Financial Statements and concluded that it would have resulted in reductions of approximately $1.3 million , $12.2 million , and $13.5 million of other current assets, debt issuance costs, and long-term debt, respectively, as of December 31, 2015. In July 2015, the FASB issued ASU No. 2015-11, Inventory (Topic 330): Simplifying the Measurement of Inventory . This standard changes the measurement principle for inventory from the lower of cost or market to the lower of cost or net realizable value. ASU 2015-11 defines net realizable value as the estimated selling price in the ordinary course of business, less reasonably predictable costs of completion, disposal, and transportation. The guidance must be applied on a prospective basis and is effective for periods beginning after December 15, 2016, with early adoption permitted. We have evaluated this standard and we anticipate that this standard will not have a material impact on our consolidated financial statements. In September 2015, the FASB issued ASU No. 2015-16, Business Combinations (Topic 805): Simplifying the Accounting for Measurement-Period Adjustments . This standard requires that an acquirer recognize adjustments to provisional amounts that are identified during the measurement period in the reporting period in which the adjustment amounts are determined. This includes recording in the reporting period the effect on earnings of changes in depreciation, amortization or other income effects as a result of the change to the provisional amounts as if the accounting had been completed at the acquisition date. The standard is effective for fiscal years, and interim periods within those years, beginning after December 15, 2015. We plan to adopt this new standard in the first quarter of 2016 in connection with the Arizona Chemical Acquisition. In November 2015, the FASB issued ASU No. 2015-17, Income Taxes (Topic 740): Balance Sheet Classification of Deferred Taxes . This standard requires entities to present deferred tax assets (“DTA”) and deferred tax liabilities (“DTL”) as non-current in a classified balance sheet. This ASU simplifies the current guidance, which requires entities to separately present DTAs and DTLs as current and non-current in a classified balance sheet. The standard is effective for fiscal years, and interim periods within those years, beginning after December 15, 2016 and early adoption is permitted. In addition, the standard can be applied either prospectively to all deferred tax liabilities and assets or retrospectively to all periods presented. We have adopted ASU 2015-17 for the current reporting period and have applied the guidance on a retrospective basis. As a result, current and long-term deferred tax assets and liabilities reported in the consolidated balance sheet for the year ended December 31, 2014 have been reclassified to conform to the current reporting presentation. Our December 31, 2014 current and long-term DTAs decreased by $7.2 million and increased by $1.7 million , respectively, and our current and long-term DTLs decreased by $1.6 million and $3.9 million , respectively. </t>
  </si>
  <si>
    <t>Description of Business, Basis of Presentation, and Significant Accounting Policies (Tables)</t>
  </si>
  <si>
    <t>Estimated useful lives of property, plant and equipment</t>
  </si>
  <si>
    <t>Depreciation is recognized using the straight-line method over the following estimated useful lives: Machinery and equipment 20 years Building and land improvements 20 years Manufacturing control equipment 10 years Office equipment 5 years Research equipment and facilities 5 years Vehicles 5 years Computer hardware and information systems 3 years</t>
  </si>
  <si>
    <t>Schedule of intangible assets</t>
  </si>
  <si>
    <t>Intangible assets are amortized using the straight-line method over the asset's estimated useful life as follows: Technology 15 years Customer relationships 15 years Tradenames/trademarks 15 years Software 10 years</t>
  </si>
  <si>
    <t>Share-Based Compensation (Tables)</t>
  </si>
  <si>
    <t>Schedule of option activity</t>
  </si>
  <si>
    <t>Option activities for the year ended December 31, 2015 are as follows: Options Weighted Average Exercise Price (in thousands) Outstanding at December 31, 2014 1,619 $ 24.52 Granted — — Exercised 64 15.99 Forfeited 11 26.56 Expired 78 32.27 Outstanding at December 31, 2015 1,466 24.47 Exercisable at December 31, 2015 1,319 $ 24.19</t>
  </si>
  <si>
    <t>Summary of additional information regarding outstanding and exercisable options</t>
  </si>
  <si>
    <t>The following table summarizes additional information regarding the outstanding and exercisable options at December 31, 2015 . Options Weighted Average Exercise Price Aggregate Intrinsic Value (1) Weighted Average Remaining Contractual Term (in thousands) (in thousands) (in years) Outstanding options 1,466 $ 24.47 $ 1,228 5.05 Exercisable options 1,319 $ 24.19 $ 1,228 4.73 (1) The intrinsic value of a stock option is the amount by which the market value of the underlying stock exceeds the exercise price of the option as of December 31, 2015 .</t>
  </si>
  <si>
    <t>Summary of weighted-average assumptions for option pricing</t>
  </si>
  <si>
    <t>Weighted-Average Assumptions for Option Pricing 2015 2014 2013 Risk-free interest rate n/a 1.82% 1.01% Expected dividend yield n/a —% —% Expected volatility n/a 47.2% 55.0% Expected term n/a 6.0 years 6.0 years</t>
  </si>
  <si>
    <t>Schedule of non-vested restricted stock awards, restricted share units</t>
  </si>
  <si>
    <t>The following table represents the non-vested restricted stock awards and restricted share units granted, vested, and forfeited during 2015 . Shares Weighted- average Grant-date Fair Value (in thousands) Non-vested shares at December 31, 2014 554 $ 25.40 Granted 366 19.84 Vested 143 24.88 Forfeited 72 24.70 Non-vested shares at December 31, 2015 705 $ 22.69</t>
  </si>
  <si>
    <t>Schedule of non-vested performance-based units activity</t>
  </si>
  <si>
    <t>The following table represents the non-vested performance share units granted, vested, and forfeited during 2015 . Shares Weighted- average Grant-date Fair Value (in thousands) Non-vested shares at December 31, 2014 137 $ 25.40 Granted 241 21.25 Vested — — Forfeited 49 26.10 Non-vested shares at December 31, 2015 329 $ 22.27</t>
  </si>
  <si>
    <t>Summary of weighted-average assumptions for performance shares pricing</t>
  </si>
  <si>
    <t>The weighted average fair value using a Monte Carlo simulation model and the corresponding weighted average assumptions for the performance share units granted during the year ended December 31, 2015 was as follows: 2015 Risk-free interest rate 0.95% Expected dividend yield —% Expected volatility 29.7% Fair value per performance share award 24.75</t>
  </si>
  <si>
    <t>Detail of Certain Balance Sheet Accounts (Tables)</t>
  </si>
  <si>
    <t>Detail of certain balance sheet accounts - assets</t>
  </si>
  <si>
    <t>5. Detail of Certain Balance Sheet Accounts December 31, 2015 2014 (in thousands) Inventories of products: Finished products $ 211,273 $ 253,834 Work in progress 4,501 5,552 Raw materials 48,333 67,606 Total inventories of products $ 264,107 $ 326,992 Property, plant and equipment: Land $ 10,164 $ 11,240 Buildings 46,234 47,646 Plant and equipment 675,822 658,258 Construction in progress (1) 167,610 122,084 Property, plant and equipment 899,830 839,228 Less accumulated depreciation 382,157 387,463 Property, plant and equipment, net of accumulated depreciation $ 517,673 $ 451,765 Intangible assets: Technology $ 45,553 $ 44,979 Customer relationships 35,145 35,145 Tradenames/trademarks 26,562 25,393 Software 34,435 33,032 Intangible assets 141,695 138,549 Less accumulated amortization: Technology 35,833 32,835 Customer relationships 28,170 25,827 Tradenames/trademarks 18,819 17,127 Software 17,271 13,150 Total accumulated amortization 100,093 88,939 Intangible assets, net of accumulated amortization $ 41,602 $ 49,610 ________________________________________ (1) Construction in progress includes $7.0 million of assets financed with sho</t>
  </si>
  <si>
    <t>Detail of certain balance sheet accounts - other liabilities and accumulated other comprehensive loss</t>
  </si>
  <si>
    <t xml:space="preserve"> December 31, 2015 2014 (in thousands) Other payables and accruals: Employee related $ 23,850 $ 16,156 Interest payable 8,004 7,959 Arizona Chemical transaction accrual 18,267 — Property, plant, and equipment accrual 16,142 3,864 Other 24,748 22,909 Total other payables and accruals $ 91,011 $ 50,888 Other long-term liabilities: Pension and other postretirement benefits $ 85,997 $ 86,605 Other 10,995 17,134 Total other long-term liabilities $ 96,992 $ 103,739</t>
  </si>
  <si>
    <t>Estimated amortization expense</t>
  </si>
  <si>
    <t>Estimated amortization expense for each of the next five years is as follows: December 31: Amortization Expense (in thousands) 2016 $ 10,826 2017 $ 10,265 2018 $ 9,843 2019 $ 2,406 2020 $ 1,206</t>
  </si>
  <si>
    <t>Changes in accumulated other comprehensive income (loss)</t>
  </si>
  <si>
    <t>Changes in accumulated other comprehensive income (loss) by component were as follows: Cumulative Foreign Currency Translation Unrealized Loss on Net Investment Hedges Benefit Plans Liability, Net of Tax Total Balance at December 31, 2013 $ 22,758 $ (1,926 ) $ (42,084 ) $ (21,252 ) Other comprehensive income (loss) before reclassifications (44,628 ) — (36,078 ) (80,706 ) Amounts reclassified from accumulated other comprehensive loss — — 2,740 2,740 Net other comprehensive income (loss) for the year (44,628 ) — (33,338 ) (77,966 ) Balance at December 31, 2014 (21,870 ) (1,926 ) (75,422 ) (99,218 ) Other comprehensive income (loss) before reclassifications (44,125 ) — 975 (43,150 ) Amounts reclassified from accumulated other comprehensive loss — — 3,800 3,800 Net other comprehensive income (loss) for the year (44,125 ) — 4,775 (39,350 ) Balance at December 31, 2015 $ (65,995 ) $ (1,926 ) $ (70,647 ) $ (138,568 )</t>
  </si>
  <si>
    <t>Amounts reclassified from accumulated other comprehensive income (loss)</t>
  </si>
  <si>
    <t>The following table provides details for amounts reclassified from accumulated other comprehensive income (loss) into net income in the consolidated statements of operations: Details about amounts reclassified from Accumulated Other Comprehensive Income (Loss) into Net Income Location of Reclassification Income/(Expense) in Year Ended December 31, 2015 2014 Amortization of pension and other post-retirement items Amortization of net actuarial loss (1) $ (5,143 ) $ (2,375 ) Curtailment loss (1) — (365 ) Settlement loss (1) (792 ) — Provision for income taxes 2,135 — $ (3,800 ) $ (2,740 ) _________________________ (1) These components are allocated between cost of good sold, selling, general and administrative and research and development expenses in the Consolidated Statement of Operations. See Note 13. Employee Benefits for further information related to net periodic benefit cost for pension and other post-retirement benefit plans.</t>
  </si>
  <si>
    <t>Earnings per Share ("EPS") (Tables)</t>
  </si>
  <si>
    <t>Calculations of basic and diluted EPS</t>
  </si>
  <si>
    <t>The calculations of basic and diluted EPS are as follows: Year ended December 31, 2015 Net Weighted Earnings (in thousands, except per share data) Basic: As reported $ (10,535 ) 31,128 Amounts allocated to unvested restricted shares 187 (554 ) Amounts available to common stockholders $ (10,348 ) 30,574 $ (0.34 ) Diluted: Amounts allocated to unvested restricted shares (187 ) 554 Non participating share units — Stock options added under the treasury stock method — Amounts reallocated to unvested restricted shares 187 (554 ) Amounts available to stockholders and assumed conversions $ (10,348 ) 30,574 $ (0.34 ) Year ended December 31, 2014 Net Weighted Earnings (in thousands, except per share data) Basic: As reported $ 2,419 32,655 Amounts allocated to unvested restricted shares (36 ) (492 ) Amounts available to common stockholders $ 2,383 32,163 $ 0.07 Diluted: Amounts allocated to unvested restricted shares 36 492 Non participating share units 114 Stock options added under the treasury stock method 206 Amounts reallocated to unvested restricted shares (36 ) (492 ) Amounts available to stockholders and assumed conversions $ 2,383 32,483 $ 0.07 Year ended December 31, 2013 Net Weighted Loss (in thousands, except per share data) Basic: As reported $ (618 ) 32,488 Amounts allocated to unvested restricted shares 7 (392 ) Amounts available to common stockholders $ (611 ) 32,096 $ (0.02 ) Diluted: Amounts allocated to unvested restricted shares (7 ) 392 Non participating share units — Stock options added under the treasury stock method — Amounts reallocated to unvested restricted shares 7 (392 ) Amounts available to stockholders and assumed conversions $ (611 ) 32,096 $ (0.02 )</t>
  </si>
  <si>
    <t>Long-Term Debt (Tables)</t>
  </si>
  <si>
    <t>Schedule of long-term debt</t>
  </si>
  <si>
    <t>Long-term debt consists of the following: December 31, 2015 December 31, 2014 (in thousands) Principal Unamortized Premium Total Principal Unamortized Premium Total 6.75% unsecured notes $ 350,000 $ 651 $ 350,651 $ 350,000 $ 825 $ 350,825 KFPC loan agreement 76,912 — 76,912 — — — Capital lease obligation 1,634 — 1,634 1,047 — 1,047 Total debt 428,546 651 429,197 351,047 825 351,872 Less current portion of total debt 141 — 141 87 — 87 Long-term debt $ 428,405 $ 651 $ 429,056 $ 350,960 $ 825 $ 351,785</t>
  </si>
  <si>
    <t>Schedule of principal payments on outstanding total debt</t>
  </si>
  <si>
    <t>Debt Maturities . The principal payments on our outstanding total debt as of December 31, 2015 , are as follows: December 31: Principal Payments (in thousands) 2016 $ 141 2017 7,841 2018 15,541 2019 365,551 2020 38,636 Thereafter 836 Total debt $ 428,546</t>
  </si>
  <si>
    <t>Fair Value Measurements, Financial Instruments, and Credit Risk (Tables)</t>
  </si>
  <si>
    <t>Summary of fair value measurements at reporting date</t>
  </si>
  <si>
    <t>Our assessment of the significance of a particular input to the fair value measurement requires judgment, and may affect the valuation of their fair value and their placement within the fair value hierarchy levels. Fair Value Measurements at Reporting Date Using Balance Sheet Location December 31, 2015 Quoted Prices in Active Markets for Identical Assets (Level 1) Significant Other Observable Inputs (Level 2) Significant Unobservable Inputs (Level 3) (in thousands) Retirement plan asset—current Other current assets $ 272 $ 272 $ — $ — Retirement plan asset—noncurrent Other long-term assets 1,636 1,636 — — Total $ 1,908 $ 1,908 $ — $ — Fair Value Measurements at Reporting Date Using Balance Sheet Location December 31, 2014 Quoted Prices in Active Markets for Identical Assets (Level 1) Significant Other Observable Inputs (Level 2) Significant Unobservable Inputs (Level 3) (in thousands) Retirement plan asset—current Other current assets $ 272 $ 272 $ — $ — Retirement plan asset—noncurrent Other long-term assets 2,055 2,055 — — Total $ 2,327 $ 2,327 $ — $ —</t>
  </si>
  <si>
    <t>Summary of fair value measurements with respect to non-financial assets at reporting date</t>
  </si>
  <si>
    <t>Our assessment of the significance of a particular input to the fair value measurement requires judgment, and may affect the valuation of their fair value and their placement within the fair value hierarchy levels. See Note 10 Impairment and Restructuring Charges , for further discussion. Fair Value Measurements as of Reporting Date Quoted Prices in Active Markets for Identical Assets (Level 1) Significant Other Observable Inputs (Level 2) Significant Unobservable Inputs (Level 3) December 31, 2014 Total Impairment Charges (in thousands) Long-lived assets $ — $ — $ 723 $ 723 $ 4,731 Total $ — $ — $ 723 $ 723 $ 4,731</t>
  </si>
  <si>
    <t>Summary of carrying values and approximate fair values of long-term debt</t>
  </si>
  <si>
    <t>The following table presents the carrying values and approximate fair values of our long-term debt as of December 31, 2015 and December 31, 2014 : December 31, 2015 December 31, 2014 Carrying Value Fair Value Carrying Value Fair Value (in thousands) 6.75% unsecured notes (quoted prices in active market for identical assets – level 1) $ 350,651 $ 350,000 $ 350,825 $ 358,750 Capital lease obligation (significant other observable inputs - level 2) $ 1,634 $ 1,634 $ 1,047 $ 1,047</t>
  </si>
  <si>
    <t>Income Taxes (Tables)</t>
  </si>
  <si>
    <t>Expense for Income Taxes</t>
  </si>
  <si>
    <t>The provision for income taxes is comprised of the following: Years ended December 31, 2015 2014 2013 (in thousands) Current tax provision (benefit): U.S. $ 34 $ 550 $ (49 ) Foreign 10,023 7,091 11,708 Total current tax provision 10,057 7,641 11,659 Deferred tax provision (benefit): U.S. (2,683 ) — (10,065 ) Foreign (431 ) (2,523 ) (5,481 ) Total deferred tax provision (benefit) (3,114 ) (2,523 ) (15,546 ) Total income tax expense (benefit) $ 6,943 $ 5,118 $ (3,887 )</t>
  </si>
  <si>
    <t>Income Before Income Taxes</t>
  </si>
  <si>
    <t>Income (loss) before income taxes is comprised of the following: Years ended December 31, 2015 2014 2013 (in thousands) Income (loss) before income taxes: U.S. $ (41,455 ) $ 8,391 $ (39,445 ) Foreign 35,869 (2,063 ) 34,583 Total income (loss) before income taxes $ (5,586 ) $ 6,328 $ (4,862 )</t>
  </si>
  <si>
    <t>Reconciliation of Statutory Income Tax Rate</t>
  </si>
  <si>
    <t>The provision for income taxes differs from the amount computed by applying the U.S. corporate statutory income tax rate to income (loss) before income taxes for the reasons set forth below: Years ended December 31, 2015 2014 2013 (in thousands) Income taxes at the statutory rate $ (1,955 ) $ 2,215 $ (1,702 ) Foreign tax rate differential (1,639 ) 11,777 (4,278 ) State taxes, net of federal benefit (315 ) 140 (285 ) Permanent differences (88 ) 182 1,145 Tax credits (46 ) (535 ) — Alternative minimum tax — 541 — Uncertain tax positions 126 (429 ) 1,020 Valuation allowance 11,156 (9,370 ) 72 Other (296 ) 597 141 Income tax expense (benefit) $ 6,943 $ 5,118 $ (3,887 ) Years ended December 31, 2015 2014 2013 Income taxes at the statutory rate 35.0 % 35.0 % 35.0 % Foreign tax rate differential 29.3 186.1 88.0 State taxes, net of federal benefit 5.6 2.2 5.9 Permanent differences 1.6 2.9 (23.6 ) Tax credits 0.8 (8.5 ) — Alternative minimum tax — 8.5 — Uncertain tax positions (2.3 ) (6.7 ) (21.0 ) Valuation allowance (199.7 ) (148.1 ) (1.5 ) Other 5.4 9.5 (2.9 ) Effective tax rate (124.3 )% 80.9 % 79.9 %</t>
  </si>
  <si>
    <t>Significant Components of Deferred Tax Assets and Liabilities</t>
  </si>
  <si>
    <t>Deferred income taxes reflect the net tax effects of temporary differences between the carrying amounts of assets and liabilities for financial reporting purposes and the amounts used for income tax purposes, as well as net operating loss and tax credit carryforwards. The tax effects of temporary differences are comprised of the following: December 31, 2015 2014 (in thousands) Deferred tax assets: Net operating loss carryforwards $ 110,569 $ 106,944 Inventory 7,832 7,116 Benefit plans accrual 27,435 28,042 Other accruals and reserves 29,665 18,694 175,501 160,796 Valuation allowance for deferred tax assets (100,149 ) (90,433 ) Total deferred tax assets $ 75,352 $ 70,363 Deferred tax liabilities: Property, plant and equipment $ (79,237 ) $ (74,363 ) Intangible assets (1,318 ) (3,472 ) Total deferred tax liabilities (80,555 ) (77,835 ) Net deferred tax liabilities $ (5,203 ) $ (7,472 ) December 31 2015 2014 (in thousands) Net deferred tax liabilities consist of: Non-current deferred tax assets 3,867 3,848 Non-current deferred tax liabilities (9,070 ) (11,320 ) Net deferred tax liabilities $ (5,203 ) $ (7,472 )</t>
  </si>
  <si>
    <t>Rollforward of Unrecognized Tax Benefits</t>
  </si>
  <si>
    <t>The following presents a rollforward of our unrecognized tax benefits including associated interest and penalties. December 31 2015 2014 (in thousands) Balance at January 1 $ 4,663 $ 6,423 Increase in current year tax positions 336 432 Increase in prior year tax positions 301 320 Decrease in prior year tax positions (416 ) (743 ) Lapse of statute of limitations (538 ) (255 ) Settlements — (1,514 ) Balance at December 31 $ 4,346 $ 4,663</t>
  </si>
  <si>
    <t>Commitments and Contingencies (Tables)</t>
  </si>
  <si>
    <t>Changes in Aggregate Carrying Amount of Asset Retirement Obligation Liability</t>
  </si>
  <si>
    <t>The changes in the aggregate carrying amount of our ARO liability are as follows: 2015 2014 (in thousands) Beginning balance $ 10,394 $ 10,497 Accretion expense 425 533 Obligations settled (329 ) (95 ) Foreign currency translation (412 ) (541 ) Ending balance $ 10,078 $ 10,394</t>
  </si>
  <si>
    <t>Employee Benefits (Tables)</t>
  </si>
  <si>
    <t>Estimated Future Benefit Payments</t>
  </si>
  <si>
    <t>The following benefit payments, which reflect expected future service, as appropriate, are expected to be paid: (in thousands) 2016 $ 5,020 2017 5,360 2018 5,690 2019 6,150 2020 6,530 Years 2021-2025 40,030 $ 68,780</t>
  </si>
  <si>
    <t>Pension Plan Asset Allocations by Asset Category</t>
  </si>
  <si>
    <t>Our Pension Plan asset allocations at December 31, 2015 and 2014 by asset category are as follows: Percentage of Plan Assets at December 31, 2015 2014 Equity securities 57.1 % 61.7 % Debt securities 33.5 % 28.8 % Real estate — % 3.0 % Other 9.4 % 6.5 % Total 100.0 % 100.0 %</t>
  </si>
  <si>
    <t>Fair Values of Pension Plan Assets by Asset Category</t>
  </si>
  <si>
    <t>A summary of total investments for our pension plan assets measured at fair value is presented below. See Note 9 Fair Value Measurements, Financial Instruments, and Credit Risk to the consolidated financial statements for a detailed description of fair value measurements and the hierarchy established for Level 1, 2, and 3 valuation inputs. Pension Plan Assets Fair Value Measurements at December 31, 2015 Total Quoted Prices In Active Markets Identical Assets (Level 1) Significant Observable Inputs (Level 2) Significant Unobservable Inputs (Level 3) (in thousands) Cash and Cash Equivalents $ 70 $ 70 $ — $ — Common/Collective Trust Funds(a): Equity Funds 34,504 — 34,504 — Debt Funds 21,669 — 21,669 — Mutual Funds: Equity Funds 21,188 21,188 — — Debt Funds 11,031 11,031 — — Other 9,099 9,099 — — Total $ 97,561 $ 41,388 $ 56,173 $ — Pension Plan Assets Fair Value Measurements at December 31, 2014 Total Quoted Prices In Active Markets Identical Assets (Level 1) Significant Observable Inputs (Level 2) Significant Unobservable Inputs (Level 3) (in thousands) Cash and Cash Equivalents $ 529 $ 529 $ — $ — Common/Collective Trust Funds(a): Equity Funds 35,864 — 35,864 — Debt Funds 21,155 — 21,155 — Mutual Funds: Equity Funds 28,815 28,815 — — Debt Funds 9,009 9,009 — — Real Estate 3,106 3,106 — — Other 6,314 6,314 — — Total $ 104,792 $ 47,773 $ 57,019 $ — __________________________________________ (a) Strategies are generally to invest in equity or debt securities, or a combination thereof, that match or outperform certain predefined indices.</t>
  </si>
  <si>
    <t>Assumed Health Care Cost Trend Rates</t>
  </si>
  <si>
    <t xml:space="preserve"> December 31, 2015 2014 Assumed health care cost trend rates: Health care cost trend rate assumed for next year 7.50 % 7.00 % Rate to which the cost trend rate is assumed to decline (the ultimate trend rate) 5.00 % 5.00 % Year that the rate reaches the ultimate trend rate 2021 2020</t>
  </si>
  <si>
    <t>Effect of One Percentage Point Change in Assumed Health Care Cost Trend Rates</t>
  </si>
  <si>
    <t>A 1.0% change in assumed health care cost trend rates would have the following effect (in thousands): 1% Increase 1% Decrease Effect on total of service and interest cost components $ 24 $ (31 ) Effect on postretirement benefit obligation $ 445 $ (539 )</t>
  </si>
  <si>
    <t>U.S. Retirement Benefit Plan</t>
  </si>
  <si>
    <t>Plan Obligation, Plan Assets, Amounts Recognized in Financial Statements and Underlying Actuarial and Other Assumptions</t>
  </si>
  <si>
    <t>Information concerning the pension obligation, plan assets, amounts recognized in our financial statements and underlying actuarial and other assumptions are as follows: December 31, 2015 2014 (in thousands) Change in benefit obligation: Benefit obligation at beginning of period $ 158,885 $ 122,222 Service cost 3,528 2,800 Interest cost 6,483 6,171 Benefits paid (4,724 ) (4,170 ) Actuarial (gain) / loss (11,661 ) 31,862 Benefit obligation at end of period $ 152,511 $ 158,885 Change in plan assets: Fair value at beginning of period $ 104,792 $ 92,709 Actual return on plan assets (4,267 ) 9,053 Employer contributions 1,760 7,200 Benefits paid (4,724 ) (4,170 ) Fair value at end of period $ 97,561 $ 104,792 Funded status at end of period $ (54,950 ) $ (54,093 ) Amounts recognized on balance sheet: Noncurrent liabilities $ (54,950 ) $ (54,093 ) Amounts recognized in accumulated other comprehensive loss: Net actuarial loss $ 49,491 $ 52,666 Amounts recognized in accumulated other comprehensive loss $ 49,491 $ 52,666</t>
  </si>
  <si>
    <t>Components of Net Periodic Pension Costs</t>
  </si>
  <si>
    <t>Net periodic pension costs consist of the following components: Years ended December 31, 2015 2014 2013 (in thousands) Service cost benefits earned during the period $ 3,528 $ 2,800 $ 3,332 Interest on prior year’s projected benefit obligation 6,483 6,171 5,506 Expected return on plan assets (8,459 ) (7,677 ) (6,608 ) Amortization of net actuarial loss 4,239 1,841 3,576 Net periodic pension costs $ 5,791 $ 3,135 $ 5,806</t>
  </si>
  <si>
    <t>Weighted Average Assumptions used to Determine Benefit Obligation and Net Periodic Benefit Cost</t>
  </si>
  <si>
    <t>Discount rates are determined annually and are based on rates of return of high-quality long-term fixed income securities currently available and expected to be available during the maturity of the pension benefits. December 31, 2015 2014 Weighted average assumptions used to determine benefit obligations: Measure date 12/31/2015 12/31/2014 Discount rate 4.55 % 4.12 % Rates of increase in salary compensation level 3.00 % 3.00 % Weighted average assumptions used to determine net periodic benefit cost: Discount rate 4.12 % 5.02 % Rates of increase in salary compensation level 3.00 % 3.00 % Expected long-term rate of return on plan assets 8.50 % 8.50 %</t>
  </si>
  <si>
    <t>Post-Retirement Benefits Other Than Pensions</t>
  </si>
  <si>
    <t>Information concerning the plan obligation, the funded status and amounts recognized in our financial statements and underlying actuarial and other assumptions are as follows: December 31, 2015 2014 (in thousands) Change in benefit obligation: Benefit obligation at beginning of period $ 32,444 $ 26,893 Service cost 597 498 Interest cost 1,271 1,275 Benefits and expenses paid (premiums) (825 ) (767 ) Actuarial (gain) loss (2,620 ) 4,545 Benefit obligation at end of period $ 30,867 $ 32,444 Change in plan assets (1): Fair value at beginning of period $ — $ — Employer contributions $ 825 $ 767 Benefits paid (825 ) (767 ) Fair value at end of period $ — $ — Funded status at end of year $ 30,867 $ 32,444 ___________________________________________ (1) Shell Chemicals has committed to a future cash payment related to retiree medical expenses based on a specified dollar amount per employee, if certain contractual commitments are met. We have recorded an asset of approximately $10.1 million and $9.9 million as our estimate of the present value of this commitment as of December 31, 2015 and 2014 , respectively. December 31, 2015 2014 (in thousands) Amounts recognized in the balance sheet: Current liabilities $ (1,341 ) $ (1,320 ) Noncurrent liabilities (29,526 ) (31,124 ) $ (30,867 ) $ (32,444 ) Amounts recognized in accumulated other comprehensive loss: Net actuarial loss 8,307 11,684 $ 8,307 $ 11,684</t>
  </si>
  <si>
    <t>Net periodic benefit costs consist of the following components: Years ended December 31, 2015 2014 2013 (in thousands) Service cost $ 597 $ 498 $ 557 Interest cost 1,271 1,275 1,155 Amortization of net actuarial loss 757 416 708 Net periodic benefit costs $ 2,625 $ 2,189 $ 2,420</t>
  </si>
  <si>
    <t xml:space="preserve"> December 31, 2015 2014 Weighted average assumptions used to determine benefit obligations: Measurement date 12/31/2015 12/31/2014 Discount rate 4.45 % 4.02 % Rates of increase in salary compensation level N/A N/A Weighted average assumptions used to determine net periodic benefit cost: Discount rate 4.02 % 4.86 % Rates of increase in salary compensation level N/A N/A Expected long-term rate of return on plan assets N/A N/A</t>
  </si>
  <si>
    <t>Industry Segment and Foreign Operations (Tables)</t>
  </si>
  <si>
    <t>Sales Revenue for Primary Product Lines</t>
  </si>
  <si>
    <t>Our products are manufactured and our commercial activities are organized in the following product groups based upon polymer chemistry and process technologies: Revenue for the years ended December 31, 2015 2014 2013 (in thousands) Performance Products $ 540,615 $ 678,930 $ 762,939 Specialty Polymers 350,689 412,435 412,009 Cariflex 142,904 138,596 116,003 Other 418 472 1,170 $ 1,034,626 $ 1,230,433 $ 1,292,121</t>
  </si>
  <si>
    <t>Sales Revenue by Geographic Region</t>
  </si>
  <si>
    <t>Following is a summary of revenue by geographic region: Years ended December 31, 2015 2014 2013 (in thousands) Revenue: United States $ 324,103 $ 380,620 $ 399,547 Germany 121,346 163,065 172,625 China 80,050 80,219 72,103 Japan 77,091 83,193 81,056 Thailand 52,999 53,667 42,402 Brazil 33,468 49,944 55,549 Malaysia 31,808 27,175 26,353 France 31,095 41,878 47,443 United Kingdom 30,556 33,610 36,736 Italy 26,141 33,315 43,321 Belgium 24,232 43,748 39,825 Netherlands 23,308 25,384 29,146 Sweden 14,688 17,961 17,269 Canada 14,403 15,466 16,187 South Korea 14,015 15,442 12,923 Mexico 13,183 16,447 17,710 Taiwan 12,767 17,914 17,182 Turkey 11,074 12,463 23,403 Argentina 9,824 14,453 15,672 Austria 8,924 12,855 12,863 Denmark 8,829 8,440 6,401 Poland 8,430 9,310 13,751 All other countries 62,292 73,864 92,654 $ 1,034,626 $ 1,230,433 $ 1,292,121</t>
  </si>
  <si>
    <t>Long-Lived Assets by Geographic Region</t>
  </si>
  <si>
    <t>Following is a summary of long-lived assets by geographic region: December 31, 2015 2014 (in thousands) Long-lived assets, at cost: United States $ 497,653 $ 495,313 Taiwan 135,410 56,994 France 112,767 115,987 Brazil 56,344 71,970 Germany 56,292 60,022 Netherlands 33,410 29,838 China 6,001 7,273 Japan 1,779 1,637 All other countries 174 194 $ 899,830 $ 839,228</t>
  </si>
  <si>
    <t>Variable Interest Entity (Tables)</t>
  </si>
  <si>
    <t>Schedule of Fair Value and Carrying Value of Assets and Liabilities</t>
  </si>
  <si>
    <t>The following table summarizes the carrying amounts of assets and liabilities as of December 31, 2015 and 2014 for KFPC before intercompany eliminations. See Note 7 Long Term Debt , for further discussion related to the KFPC Loan Agreement executed on July 17, 2014. December 31, 2015 December 31, 2014 (In thousands) Cash and cash equivalents $ 9,315 $ 7,993 Other current assets 7,015 2,533 Property, plant and equipment 135,230 56,904 Intangible assets 9,203 9,579 Other long-term assets 1,709 1,044 Total assets $ 162,472 $ 78,053 Current liabilities 17,057 2,717 Long-term debt $ 76,912 $ — Total liabilities $ 93,969 $ 2,717</t>
  </si>
  <si>
    <t>Supplemental Guarantor Information (Tables)</t>
  </si>
  <si>
    <t>Consolidating Balance Sheet</t>
  </si>
  <si>
    <t>KRATON PERFORMANCE POLYMERS, INC. CONSOLIDATING BALANCE SHEET December 31, 2015 (In thousands, except par value) Kraton Kraton Polymers LLC(1) Guarantor Subsidiaries Non- Guarantor Subsidiaries Eliminations Consolidated ASSETS Current assets: Cash and cash equivalents $ — $ 7,256 $ 11,595 $ 51,198 $ — $ 70,049 Receivables, net of allowances — 470 37,758 66,861 — 105,089 Inventories of products — (2,077 ) 149,200 116,984 — 264,107 Inventories of materials and supplies — — 9,880 2,258 — 12,138 Other current assets — 4,823 4,594 21,861 — 31,278 Total current assets — 10,472 213,027 259,162 — 482,661 Property, plant and equipment, less accumulated depreciation — 35,923 256,663 225,087 — 517,673 Intangible assets, less accumulated amortization — 38,721 2,053 828 — 41,602 Investment in consolidated subsidiaries 497,308 1,446,567 — — (1,943,875 ) — Investment in unconsolidated joint venture — 813 — 10,815 — 11,628 Debt issuance costs — 12,088 721 671 — 13,480 Deferred income taxes — 320 — 3,547 — 3,867 Other long-term assets — 28,314 658,253 105,444 (770,222 ) 21,789 Total assets $ 497,308 $ 1,573,218 $ 1,130,717 $ 605,554 $ (2,714,097 ) $ 1,092,700 LIABILITIES AND STOCKHOLDERS’ AND MEMBER’S EQUITY Current liabilities: Current portion of long-term debt — — 141 — — 141 Accounts payable-trade — 2,030 25,450 31,857 — 59,337 Other payables and accruals — 45,717 14,983 30,311 — 91,011 Due to related party — — — 14,101 — 14,101 Total current liabilities — 47,747 40,574 76,269 — 164,590 Long-term debt, net of current portion — 350,651 1,493 76,912 — 429,056 Deferred income taxes — 6,334 — 2,736 — 9,070 Other long-term liabilities — 674,939 88,758 103,517 (770,222 ) 96,992 Total liabilities $ — $ 1,079,671 $ 130,825 $ 259,434 $ (770,222 ) $ 699,708 Commitments and contingencies (note 12) Stockholders’ and member’s equity: Preferred stock, $.01 par value; 100,000 shares authorized; none issued — — — — — — Common stock, $.01 par value; 500,000 shares authorized 306 — — — — 306 Additional paid in capital 349,871 — — — — 349,871 Member’s equity — 497,308 1,061,621 384,946 (1,943,875 ) — Retained earnings 147,131 — — — — 147,131 Accumulated other comprehensive loss — (3,761 ) (61,729 ) (73,078 ) — (138,568 ) Kraton stockholders’ and member’s equity 497,308 493,547 999,892 311,868 (1,943,875 ) 358,740 Noncontrolling interest — — — 34,252 — 34,252 Total stockholders’ and member’s equity 497,308 493,547 999,892 346,120 (1,943,875 ) 392,992 Total liabilities and stockholders’ and member’s equity $ 497,308 $ 1,573,218 $ 1,130,717 $ 605,554 $ (2,714,097 ) $ 1,092,700 ____________________________________ (1) Kraton Polymers LLC and Kraton Polymers Capital Corporation, a financing subsidiary, collectively, the Issuers, are co-issuers of the 6.75% senior notes due March 1, 2019 .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SOLIDATING BALANCE SHEET December 31, 2014 (In thousands, except par value) Kraton Kraton Polymers LLC(1) Guarantor Subsidiaries Non- Guarantor Subsidiaries Eliminations Consolidated ASSETS Current assets: Cash and cash equivalents $ — $ 646 $ 5,881 $ 47,291 $ — $ 53,818 Receivables, net of allowances — 553 37,266 69,613 — 107,432 Inventories of products — 35 201,146 125,811 — 326,992 Inventories of materials and supplies — — 9,092 1,876 — 10,968 Other current assets — 5,317 931 18,273 — 24,521 Total current assets — 6,551 254,316 262,864 — 523,731 Property, plant and equipment, less accumulated depreciation — 46,081 248,220 157,464 — 451,765 Intangible assets, less accumulated amortization — 45,356 4,000 254 — 49,610 Investment in consolidated subsidiaries 529,701 1,382,584 — — (1,912,285 ) — Investment in unconsolidated joint venture — 813 — 11,835 — 12,648 Debt issuance costs — 4,674 1,297 1,182 — 7,153 Deferred income taxes — 428 — 3,420 — 3,848 Other long-term assets — 6,384 591,841 85,520 (655,623 ) 28,122 Total assets $ 529,701 $ 1,492,871 $ 1,099,674 $ 522,539 $ (2,567,908 ) $ 1,076,877 LIABILITIES AND STOCKHOLDERS’ AND MEMBER’S EQUITY Current liabilities: Current portion of long-term debt — — 87 — — 87 Accounts payable-trade — 637 30,332 41,817 — 72,786 Other payables and accruals — 21,913 14,017 14,958 — 50,888 Due to related party — — — 18,121 — 18,121 Total current liabilities — 22,550 44,436 74,896 — 141,882 Long-term debt, net of current portion — 350,825 960 — — 351,785 Deferred income taxes — 8,443 — 2,877 — 11,320 Other long-term liabilities — 582,462 93,191 83,709 (655,623 ) 103,739 Total liabilities — 964,280 138,587 161,482 (655,623 ) 608,726 Commitments and contingencies (note 11) Stockholders’ and member’s equity: Preferred stock, $.01 par value; 100,000 shares authorized; none issued — — — — — — Common stock, $.01 par value; 500,000 shares authorized 318 — — — — 318 Additional paid in capital 361,342 — — — — 361,342 Member’s equity — 529,701 1,030,294 352,290 (1,912,285 ) — Retained earnings 168,041 — — — — 168,041 Accumulated other comprehensive income (loss) — (1,110 ) (69,207 ) (28,901 ) — (99,218 ) Kraton stockholders’ and member’s equity 529,701 528,591 961,087 323,389 (1,912,285 ) 430,483 Noncontrolling interest — — — 37,668 — 37,668 Total stockholders’ and member’s equity 529,701 528,591 961,087 361,057 (1,912,285 ) 468,151 Total liabilities and stockholders’ and member’s equity $ 529,701 $ 1,492,871 $ 1,099,674 $ 522,539 $ (2,567,908 ) $ 1,076,877 _______________________________________ (1) Kraton Polymers LLC and Kraton Polymers Capital Corporation, a financing subsidiary, collectively, the Issuers, are co-issuers of the 6.75% senior notes due March 1, 2019 . Kraton Polymers Capital Corporation has minimal assets and income. We do not believe that separate financial information concerning the Issuers would provide additional information that would be material to investors in making an investment decision.</t>
  </si>
  <si>
    <t>Consolidating Statement of Operations</t>
  </si>
  <si>
    <t>KRATON PERFORMANCE POLYMERS, INC. CONSOLIDATING STATEMENT OF OPERATIONS Year ended December 31, 2015 (In thousands) Kraton Kraton Polymers LLC(1) Guarantor Subsidiaries Non-Guarantor Subsidiaries Eliminations Consolidated Revenue $ — $ — $ 547,884 $ 650,239 $ (163,497 ) $ 1,034,626 Cost of goods sold — 14,574 453,922 500,971 (163,497 ) 805,970 Gross profit (loss) — (14,574 ) 93,962 149,268 — 228,656 Operating expenses Research and development — 6,873 4,210 19,941 — 31,024 Selling, general and administrative — 9,895 30,383 77,030 — 117,308 Depreciation and amortization — 22,593 28,685 10,815 — 62,093 Mergers and acquisitions — — — — — — Total operating expenses — 39,361 63,278 107,786 — 210,425 Earnings (loss) in consolidated subsidiaries (12,529 ) 61,990 — — (49,461 ) — Earnings of unconsolidated joint venture — — — 406 — 406 Interest expense (income), net — 24,708 (115 ) (370 ) — 24,223 Income (loss) before income taxes (12,529 ) (16,653 ) 30,799 42,258 (49,461 ) (5,586 ) Income tax expense (benefit) — (4,124 ) (527 ) 11,594 — 6,943 Consolidated net income (loss) (12,529 ) (12,529 ) 31,326 30,664 (49,461 ) (12,529 ) Net loss attributable to noncontrolling interest — — — (1,994 ) — (1,994 ) Net income (loss) attributable to Kraton $ (12,529 ) $ (12,529 ) $ 31,326 $ 32,658 $ (49,461 ) $ (10,535 ) _____________________________________ (1) Kraton Polymers LLC and Kraton Polymers Capital Corporation, a financing subsidiary, collectively, the Issuers, are co-issuers of the 6.75% senior notes due March 1, 2019 .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SOLIDATING STATEMENT OF OPERATIONS Year ended December 31, 2014 (In thousands) Kraton Kraton Polymers LLC(1) Guarantor Subsidiaries Non-Guarantor Subsidiaries Eliminations Consolidated Revenue $ — $ — $ 626,791 $ 773,091 $ (169,449 ) $ 1,230,433 Cost of goods sold — 11,146 506,932 644,737 (169,449 ) 993,366 Gross profit (loss) — (11,146 ) 119,859 128,354 — 237,067 Operating expenses Research and development — 10,997 2,666 17,707 — 31,370 Selling, general and administrative — 10,989 400 92,820 — 104,209 Depreciation and amortization — 22,515 29,728 13,999 — 66,242 Impairment of long-lived assets — 1,407 3,324 — — 4,731 Total operating expenses — 45,908 36,118 124,526 — 206,552 Earnings in consolidated subsidiaries 1,210 81,126 — — (82,336 ) — Earnings of unconsolidated joint venture — — — 407 — 407 Interest expense (income), net — 24,864 (179 ) (91 ) — 24,594 Income (loss) before income taxes 1,210 (792 ) 83,920 4,326 (82,336 ) 6,328 Income tax expense (benefit) — (2,002 ) 550 6,570 — 5,118 Consolidated net income (loss) $ 1,210 $ 1,210 $ 83,370 $ (2,244 ) $ (82,336 ) $ 1,210 Net loss attributable to noncontrolling interest $ — $ — $ — $ (1,209 ) $ — $ (1,209 ) Net income (loss) attributable to Kraton $ 1,210 $ 1,210 $ 83,370 $ (1,035 ) $ (82,336 ) $ 2,419 _____________________________________ (1) Kraton Polymers LLC and Kraton Polymers Capital Corporation, a financing subsidiary, collectively, the Issuers, are co-issuers of the 6.75% senior notes due March 1, 2019 .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SOLIDATING STATEMENT OF OPERATIONS Year ended December 31, 2013 (In thousands) Kraton Kraton Polymers LLC(1) Guarantor Subsidiaries Non-Guarantor Subsidiaries Eliminations Consolidated Revenue $ — $ — $ 635,456 $ 812,412 $ (155,747 ) $ 1,292,121 Cost of goods sold — 1,988 511,220 708,828 (155,747 ) 1,066,289 Gross profit (loss) — (1,988 ) 124,236 103,584 — 225,832 Operating expenses Research and development — — 17,372 14,642 — 32,014 Selling, general and administrative — 154 73,202 32,202 — 105,558 Depreciation and amortization — 16,317 32,049 14,816 — 63,182 Total operating expenses — 16,471 122,623 61,660 — 200,754 Earnings (loss) in consolidated subsidiaries (975 ) 58,772 — — (57,797 ) — Earnings of unconsolidated joint venture — — — 530 — 530 Interest expense (income), net — 43,477 (14,490 ) 1,483 — 30,470 Income (loss) before income taxes (975 ) (3,164 ) 16,103 40,971 (57,797 ) (4,862 ) Income tax expense (benefit) — (2,189 ) (10,114 ) 8,416 — (3,887 ) Consolidated net income (loss) (975 ) (975 ) 26,217 32,555 (57,797 ) (975 ) Net loss attributable to noncontrolling interest — — — (357 ) — (357 ) Net income (loss) attributable to Kraton (975 ) (975 ) 26,217 32,912 (57,797 ) (618 ) _____________________________________ (1) Kraton Polymers LLC and Kraton Polymers Capital Corporation, a financing subsidiary, collectively, the Issuers, are co-issuers of the 6.75% senior notes due March 1, 2019 . Kraton Polymers Capital Corporation has minimal assets and income. We do not believe that separate financial information concerning the Issuers would provide additional information that would be material to investors in making an investment decision.</t>
  </si>
  <si>
    <t>Consolidating Statement of Comprehensive Income (Loss)</t>
  </si>
  <si>
    <t>KRATON PERFORMANCE POLYMERS, INC. CONSOLIDATING STATEMENT OF COMPREHENSIVE INCOME (LOSS) Year ended December 31, 2015 (In thousands) Kraton Kraton Polymers LLC (1) Guarantor Subsidiaries Non-Guarantor Subsidiaries Eliminations Consolidated Net income (loss) attributable to Kraton $ (12,529 ) $ (12,529 ) $ 31,326 $ 32,658 $ (49,461 ) $ (10,535 ) Other comprehensive income (loss): Foreign currency translation adjustments, net of tax of $0 — 32 — (44,157 ) — (44,125 ) Increase in benefit plans liability, net of tax of $0 — (2,683 ) 7,478 (20 ) — 4,775 Other comprehensive income (loss), net of tax — (2,651 ) 7,478 (44,177 ) — (39,350 ) Comprehensive income (loss) attributable to Kraton (12,529 ) (15,180 ) 38,804 (11,519 ) (49,461 ) (49,885 ) Comprehensive loss attributable to noncontrolling interest — — — (3,416 ) — (3,416 ) Consolidated comprehensive income (loss) $ (12,529 ) $ (15,180 ) $ 38,804 $ (14,935 ) $ (49,461 ) $ (53,301 ) _____________________________________ (1) Kraton Polymers LLC and Kraton Polymers Capital Corporation, a financing subsidiary, collectively, the Issuers, are co-issuers of the 6.75% senior notes due March 1, 2019 .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SOLIDATING STATEMENT OF COMPREHENSIVE INCOME (LOSS) Year ended December 31, 2014 (In thousands) Kraton Kraton Polymers LLC (1) Guarantor Subsidiaries Non-Guarantor Subsidiaries Eliminations Consolidated Net income (loss) attributable to Kraton $ 1,210 $ 1,210 $ 83,370 $ (1,035 ) $ (82,336 ) $ 2,419 Other comprehensive loss: Foreign currency translation adjustments, net of tax of $0 — (575 ) — (44,053 ) — (44,628 ) Increase in benefit plans liability, net of tax of $0 — — (33,232 ) (106 ) — (33,338 ) Other comprehensive loss, net of tax — (575 ) (33,232 ) (44,159 ) — (77,966 ) Comprehensive income (loss) attributable to Kraton 1,210 635 50,138 (45,194 ) (82,336 ) (75,547 ) Comprehensive loss attributable to noncontrolling interest — — — (3,240 ) — (3,240 ) Consolidated comprehensive income (loss) $ 1,210 $ 635 $ 50,138 $ (48,434 ) $ (82,336 ) $ (78,787 ) _____________________________________ (1) Kraton Polymers LLC and Kraton Polymers Capital Corporation, a financing subsidiary, collectively, the Issuers, are co-issuers of the 6.75% senior notes due March 1, 2019 .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SOLIDATING STATEMENT OF COMPREHENSIVE INCOME (LOSS) Year ended December 31, 2013 (In thousands) Kraton Kraton Polymers LLC (1) Guarantor Subsidiaries Non-Guarantor Subsidiaries Eliminations Consolidated Net income (loss) attributable to Kraton $ (975 ) $ (975 ) $ 26,217 $ 32,912 $ (57,797 ) $ (618 ) Other comprehensive income (loss): Foreign currency translation adjustments, net of tax of $0 — (4 ) — (4,194 ) — (4,198 ) Reclassification of loss on interest rate swap, net of tax of $0 — 837 — — — 837 Unrealized loss on net investment hedge, net of tax of $0 — (189 ) — (301 ) — (490 ) (Increase) decrease in benefit plans liability, net of tax of $10,065 — — 17,112 (3 ) — 17,109 Other comprehensive income (loss), net of tax — 644 17,112 (4,498 ) — 13,258 Comprehensive income (loss) attributable to Kraton $ (975 ) $ (331 ) $ 43,329 $ 28,414 $ (57,797 ) $ 12,640 Comprehensive loss attributable to noncontrolling interest $ — $ — $ — $ (722 ) $ — $ (722 ) Consolidated comprehensive income (loss) $ (975 ) $ (331 ) $ 43,329 $ 27,692 $ (57,797 ) $ 11,918 _____________________________________ (1) Kraton Polymers LLC and Kraton Polymers Capital Corporation, a financing subsidiary, collectively, the Issuers, are co-issuers of the 6.75% senior notes due March 1, 2019 . Kraton Polymers Capital Corporation has minimal assets and income. We do not believe that separate financial information concerning the Issuers would provide additional information that would be material to investors in making an investment decision.</t>
  </si>
  <si>
    <t>Consolidating Statement of Cash Flows</t>
  </si>
  <si>
    <t>KRATON PERFORMANCE POLYMERS, INC. CONSOLIDATING STATEMENT OF CASH FLOWS Year ended December 31, 2015 (In thousands) Kraton Kraton Polymers LLC(1) Guarantor Subsidiaries Non- Guarantor Subsidiaries Eliminations Consolidated Cash flows provided by (used in) operating activities $ — $ (12,130 ) $ 100,146 $ 15,831 $ — $ 103,847 Cash flows provided by (used in) investing activities: Proceeds from intercompany loans — 55,590 — — (55,590 ) — Kraton purchase of property, plant and equipment — (1,723 ) (38,434 ) (16,908 ) — (57,065 ) KFPC purchase of property, plant and equipment — — — (69,105 ) — (69,105 ) Purchase of software and other intangibles — (2,297 ) (275 ) — — (2,572 ) Net cash provided by (used in) investing activities — 51,570 (38,709 ) (86,013 ) (55,590 ) (128,742 ) Cash flows used in financing activities: Proceeds from debt — — 30,000 — — 30,000 Repayments of debt — — (30,000 ) — — (30,000 ) KFPC proceeds from debt — — — 80,094 — 80,094 Capital lease payments — — (133 ) — — (133 ) Purchase of treasury stock (31,899 ) — — — — (31,899 ) Cash contribution from member — (31,899 ) — — 31,899 — Cash distribution to member 30,873 1,026 — — (31,899 ) — Proceeds from the exercise of stock options 1,026 — — — — 1,026 Debt issuance costs — (1,957 ) — — — (1,957 ) Payments on intercompany loans — — (55,590 ) — 55,590 — Net cash provided by (used in) financing activities — (32,830 ) (55,723 ) 80,094 55,590 47,131 Effect of exchange rate differences on cash — — — (6,005 ) — (6,005 ) Net increase in cash and cash equivalents — 6,610 5,714 3,907 — 16,231 Cash and cash equivalents, beginning of period — 646 5,881 47,291 — 53,818 Cash and cash equivalents, end of period $ — $ 7,256 $ 11,595 $ 51,198 $ — $ 70,049 _____________________________________ (1) Kraton Polymers LLC and Kraton Polymers Capital Corporation, a financing subsidiary, collectively, the Issuers, are co-issuers of the 6.75% senior notes due March 1, 2019 .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SOLIDATING STATEMENT OF CASH FLOWS Year ended December 31, 2014 (In thousands) Kraton Kraton Polymers LLC(1) Guarantor Subsidiaries Non- Guarantor Subsidiaries Eliminations Consolidated Cash flows provided by (used in) operating activities $ — $ (8,744 ) $ 81,969 $ (43,367 ) $ — $ 29,858 Cash flows provided by (used in) investing activities: Proceeds from intercompany loans — 31,959 — — (31,959 ) — Kraton purchase of property, plant, and equipment — (1,628 ) (49,210 ) (15,560 ) — (66,398 ) KFPC purchase of property, plant, and equipment — — — (44,277 ) — (44,277 ) Purchase of software and other intangibles — (3,710 ) — — — (3,710 ) Net cash provided by (used in) investing activities — 26,621 (49,210 ) (59,837 ) (31,959 ) (114,385 ) Cash flows used in financing activities: Proceeds from debt — — 39,000 — — 39,000 Repayments of debt — — (39,000 ) — — (39,000 ) Capital lease payments — — (6,007 ) — — (6,007 ) Purchase of treasury stock (19,383 ) — — — — (19,383 ) Cash contribution from member — (18,679 ) (704 ) — 19,383 — Cash distribution to member 17,935 1,448 — — (19,383 ) — Proceeds from the exercise of stock options 1,448 — — — — 1,448 Debt issuance costs — — — (485 ) — (485 ) Payments on intercompany loans — — (31,959 ) — 31,959 — Net cash used in financing activities — (17,231 ) (38,670 ) (485 ) 31,959 (24,427 ) Effect of exchange rate differences on cash — — — (13,100 ) — (13,100 ) Net increase (decrease) in cash and cash equivalents — 646 (5,911 ) (116,789 ) — (122,054 ) Cash and cash equivalents, beginning of period — — 11,792 164,080 — 175,872 Cash and cash equivalents, end of period $ — $ 646 $ 5,881 $ 47,291 $ — $ 53,818 _____________________________________ (1) Kraton Polymers LLC and Kraton Polymers Capital Corporation, a financing subsidiary, collectively, the Issuers, are co-issuers of the 6.75% senior notes due March 1, 2019 . Kraton Polymers Capital Corporation has minimal assets and income. We do not believe that separate financial information concerning the Issuers would provide additional information that would be material to investors in making an investment decision. KRATON PERFORMANCE POLYMERS, INC. CONSOLIDATING STATEMENT OF CASH FLOWS Year Ended December 31, 2013 (In thousands) Kraton Kraton Polymers LLC(1) Guarantor Subsidiaries Non- Guarantor Subsidiaries Eliminations Consolidated Cash flows provided by (used in) operating activities $ — $ 29,662 $ (46,569 ) $ 122,363 $ — $ 105,456 Cash flows provided by (used in) investing activities: Proceeds from intercompany loans — 68,962 — — (68,962 ) — Kraton purchase of property, plant, and equipment — — (40,048 ) (29,095 ) — (69,143 ) KFPC purchase of property, plant, and equipment — — — (11,937 ) — (11,937 ) Purchase of software and other intangibles — — (5,125 ) — — (5,125 ) Settlement of net investment hedge — (2,490 ) — — — (2,490 ) Net cash provided by (used) in investing activities — 66,472 (45,173 ) (41,032 ) (68,962 ) (88,695 ) Cash flows provided by (used in) financing activities: Proceeds from debt — — 40,000 — — 40,000 Repayments of debt — (96,875 ) (40,000 ) — — (136,875 ) Capital lease payments — — (2,950 ) — — (2,950 ) Cash contribution from member — 741 (741 ) — — — Cash distribution to member (741 ) — 741 — — — Contribution from noncontrolling interest — — — 41,630 — 41,630 Proceeds from the exercise of stock options 741 — — — — 741 Debt issuance costs — — (3,310 ) (1,484 ) — (4,794 ) Proceeds from (payments on) intercompany loans — — 28,891 (97,853 ) 68,962 — Net cash provided by (used in) financing activities — (96,134 ) 22,631 (57,707 ) 68,962 (62,248 ) Effect of exchange rate differences on cash — — — (1,807 ) — (1,807 ) Net increase (decrease) in cash and cash equivalents — — (69,111 ) 21,817 — (47,294 ) Cash and cash equivalents, beginning of period — — 80,903 142,263 — 223,166 Cash and cash equivalents, end of period $ — $ — $ 11,792 $ 164,080 $ — $ 175,872 ________________________________________ (1) Kraton Polymers LLC and Kraton Polymers Capital Corporation, a financing subsidiary, collectively, the Issuers, are co-issuers of the 6.75% senior notes due March 1, 2019 . Kraton Polymers Capital Corporation has minimal assets and income. We do not believe that separate financial information concerning the Issuers would provide additional information that would be material to investors in making an investment decision.</t>
  </si>
  <si>
    <t>Selected Quarterly Financial Data (Unaudited) (Tables)</t>
  </si>
  <si>
    <t>Selected Quarterly Financials Data</t>
  </si>
  <si>
    <t xml:space="preserve">The following table sets forth a summary of Kraton Performance Polymers, Inc.’s quarterly financial information for each of the four quarters ended December 31, 2015 and December 31, 2014 : First Quarter(1) Second Quarter(2) Third Quarter(3) Fourth Quarter(4) Total (in thousands, except per share data) 2015 Revenue $ 261,429 $ 255,908 $ 269,012 $ 248,277 $ 1,034,626 Gross profit 46,561 47,436 67,810 66,849 228,656 Operating income (loss) (3,631 ) 602 17,151 4,109 18,231 Net income (loss) attributable to Kraton (9,456 ) (5,564 ) 8,446 (3,961 ) (10,535 ) Earnings (loss) per common share Basic (0.30 ) (0.18 ) 0.27 (0.13 ) (0.34 ) Diluted (0.30 ) (0.18 ) 0.27 (0.13 ) (0.34 ) Weighted average common shares outstanding Basic 31,067 30,772 30,503 29,969 30,574 Diluted 31,067 30,772 30,849 29,969 30,574 2014 Revenue $ 311,656 $ 323,767 $ 318,971 $ 276,039 $ 1,230,433 Gross profit 57,073 72,080 63,824 44,090 237,067 Operating income (loss) (1,851 ) 19,132 23,458 (10,224 ) 30,515 Net income (loss) attributable to Kraton (7,909 ) 11,143 16,615 (17,430 ) 2,419 Earnings (loss) per common share Basic (0.24 ) 0.34 0.51 (0.54 ) 0.07 Diluted (0.24 ) 0.33 0.50 (0.54 ) 0.07 Weighted average common shares outstanding Basic 32,162 32,268 32,315 31,907 32,163 Diluted 32,162 32,777 32,600 31,907 32,483 _______________________________________ (1) The first quarter of 2014 was negatively impacted by approximately $13.0 million of charges associated with production downtime at our Belpre, Ohio, and Berre, France, facilities and charges of approximately $9.2 million related to professional fees for the terminated combination agreement with LCY. (2) Results for the second quarter of 2015 were negatively impacted by approximately $13.2 million of unplanned production issues and higher turnaround costs. The second quarter of 2014 included charges of approximately $3.8 million related to professional fees for the terminated combination agreement with LCY. (3) The third quarter of 2015 included $5.0 million of transaction related costs, primarily associated with the Arizona Chemical Acquisition. The third quarter of 2014 included a $4.2 million benefit from a reduction in estimated transaction fees related to the terminated combination agreement with LCY and a $1.0 million benefit from an insurance recovery related to the first quarter 2014 production downtime at our Belpre, Ohio, facility and a $1.9 million tax benefit due to a reduction of income tax valuation allowance related to the assessment of our ability to utilize net operating losses in future periods. (4) The fourth quarter of 2015 included $15.0 million of transaction related costs, primarily associated with the Arizona Chemical Acquisition. The fourth quarter of 2014 included $2.3 million of restructuring and other charges and $4.7 million of impairments of long lived assets. The fourth quarter of 2014 also included approximately $1.7 million benefit from insurance recoveries and reductions in estimated expenses related to the first quarter 2014 production downtime at our Belpre, Ohio, facility. </t>
  </si>
  <si>
    <t>Description of Business, Basis of Presentation, and Significant Accounting Policies - Additional Information (Detail)</t>
  </si>
  <si>
    <t>Schedule Of Description Of Business Basis Of Presentation And Significant Accounting Policies [Line Items]</t>
  </si>
  <si>
    <t>Expected dividend yield</t>
  </si>
  <si>
    <t>0.00%</t>
  </si>
  <si>
    <t>Percentage of investment in joint venture</t>
  </si>
  <si>
    <t>50.00%</t>
  </si>
  <si>
    <t>Description of Business, Basis of Presentation, and Significant Accounting Policies - Estimated Useful Lives of Property, Plant and Equipment (Detail)</t>
  </si>
  <si>
    <t>Machinery and equipment</t>
  </si>
  <si>
    <t>Property, Plant and Equipment [Line Items]</t>
  </si>
  <si>
    <t>Estimated useful lives, years</t>
  </si>
  <si>
    <t>20 years</t>
  </si>
  <si>
    <t>Building and land improvements</t>
  </si>
  <si>
    <t>Manufacturing control equipment</t>
  </si>
  <si>
    <t>10 years</t>
  </si>
  <si>
    <t>Office equipment</t>
  </si>
  <si>
    <t>5 years</t>
  </si>
  <si>
    <t>Research equipment and facilities</t>
  </si>
  <si>
    <t>Vehicles</t>
  </si>
  <si>
    <t>Computer hardware and information systems</t>
  </si>
  <si>
    <t>3 years</t>
  </si>
  <si>
    <t>Description of Business, Basis of Presentation, and Significant Accounting Policies - Estimated Useful Life of Assets (Details)</t>
  </si>
  <si>
    <t>Technology</t>
  </si>
  <si>
    <t>Finite-Lived Intangible Assets [Line Items]</t>
  </si>
  <si>
    <t>Estimated useful lives of assets, years</t>
  </si>
  <si>
    <t>15 years</t>
  </si>
  <si>
    <t>Customer relationships</t>
  </si>
  <si>
    <t>Tradenames/trademarks</t>
  </si>
  <si>
    <t>Software</t>
  </si>
  <si>
    <t>New Accounting Pronouncements New Accounting Pronouncements (Details) - USD ($) $ in Thousands</t>
  </si>
  <si>
    <t>New Accounting Pronouncements or Change in Accounting Principle [Line Items]</t>
  </si>
  <si>
    <t>Deferred tax liabilities, noncurrent</t>
  </si>
  <si>
    <t>New Accounting Pronouncement, Early Adoption, Effect [Member]</t>
  </si>
  <si>
    <t>Long-term debt</t>
  </si>
  <si>
    <t>Deferred tax assets, current</t>
  </si>
  <si>
    <t>Deferred tax assets, noncurrent</t>
  </si>
  <si>
    <t>Deferred tax liabilities, current</t>
  </si>
  <si>
    <t>Acquisition of Arizona Chemical (Details) - USD ($) $ in Thousands</t>
  </si>
  <si>
    <t>Jan. 06, 2016</t>
  </si>
  <si>
    <t>Feb. 24, 2016</t>
  </si>
  <si>
    <t>Business Acquisition [Line Items]</t>
  </si>
  <si>
    <t>Long-term debt, outstanding</t>
  </si>
  <si>
    <t>6.75% Unsecured Notes Due 2019</t>
  </si>
  <si>
    <t>Debt instrument interest rate</t>
  </si>
  <si>
    <t>6.75%</t>
  </si>
  <si>
    <t>Subsequent Event | ABL Facility</t>
  </si>
  <si>
    <t>Subsequent Event | Senior Secured Term Loan Facility | Secured Debt</t>
  </si>
  <si>
    <t>Debt instrument, term</t>
  </si>
  <si>
    <t>6 years</t>
  </si>
  <si>
    <t>Subsequent Event | ABL Facility | Revolving Credit Facility</t>
  </si>
  <si>
    <t>Credit facility, borrowing capacity</t>
  </si>
  <si>
    <t>Subsequent Event | Senior Notes | Senior Secured Term Loan Facility | Secured Debt</t>
  </si>
  <si>
    <t>5.00%</t>
  </si>
  <si>
    <t>Subsequent Event | Senior Notes | 10.5% Senior Notes due 2023</t>
  </si>
  <si>
    <t>10.50%</t>
  </si>
  <si>
    <t>Principal</t>
  </si>
  <si>
    <t>Subsequent Event | Arizona Chemical</t>
  </si>
  <si>
    <t>Cash purchase price</t>
  </si>
  <si>
    <t>Share-Based Compensation - Additional Information (Detail) - USD ($) $ / shares in Units, $ in Millions</t>
  </si>
  <si>
    <t>Share-based Compensation Arrangement by Share-based Payment Award [Line Items]</t>
  </si>
  <si>
    <t>Share-based compensation expense, net of tax</t>
  </si>
  <si>
    <t>Tax impact to share-based compensation expense</t>
  </si>
  <si>
    <t>Common stock reserved for issuance</t>
  </si>
  <si>
    <t>Common stock available for issuance</t>
  </si>
  <si>
    <t>Options granted</t>
  </si>
  <si>
    <t>Exercised options</t>
  </si>
  <si>
    <t>Total intrinsic value of options</t>
  </si>
  <si>
    <t>Minimum</t>
  </si>
  <si>
    <t>Percentage of number of shares of common stock to initial grant value to be issued when performance shares units vest</t>
  </si>
  <si>
    <t>Maximum</t>
  </si>
  <si>
    <t>200.00%</t>
  </si>
  <si>
    <t>Nonvested Option Awards</t>
  </si>
  <si>
    <t>Unrecognized compensation expense</t>
  </si>
  <si>
    <t>Weighted-average period, years</t>
  </si>
  <si>
    <t>1 year 25 days</t>
  </si>
  <si>
    <t>Restricted Stock Awards and Restricted Share Units</t>
  </si>
  <si>
    <t>1 year 10 months 25 days</t>
  </si>
  <si>
    <t>Share units granted to employees</t>
  </si>
  <si>
    <t>Restricted Stock Awards and Restricted Share Units | Cliff Vesting</t>
  </si>
  <si>
    <t>Vesting period, years</t>
  </si>
  <si>
    <t>Stock Options</t>
  </si>
  <si>
    <t>Expiration period of options, years</t>
  </si>
  <si>
    <t>Weighted-average grant-date fair value of options granted</t>
  </si>
  <si>
    <t>Performance Share Units</t>
  </si>
  <si>
    <t>2 years 1 month 19 days</t>
  </si>
  <si>
    <t>Restricted Stock</t>
  </si>
  <si>
    <t>Awarded shares</t>
  </si>
  <si>
    <t>Total fair value of shares vested</t>
  </si>
  <si>
    <t>Restricted Stock | Board Of Directors</t>
  </si>
  <si>
    <t>Common stock to members</t>
  </si>
  <si>
    <t>Restricted Share Units</t>
  </si>
  <si>
    <t>Share-Based Compensation - Option Activities (Detail) - $ / shares</t>
  </si>
  <si>
    <t>Options</t>
  </si>
  <si>
    <t>Outstanding beginning balance</t>
  </si>
  <si>
    <t>Granted</t>
  </si>
  <si>
    <t>Exercised</t>
  </si>
  <si>
    <t>Forfeited</t>
  </si>
  <si>
    <t>Expired</t>
  </si>
  <si>
    <t>Outstanding ending balance</t>
  </si>
  <si>
    <t>Exercisable at end of year</t>
  </si>
  <si>
    <t>Weighted Average Exercise Price</t>
  </si>
  <si>
    <t>Share-Based Compensation - Summary of Additional Information Regarding Outstanding and Exercisable Options (Detail) - USD ($) $ / shares in Units, $ in Thousands</t>
  </si>
  <si>
    <t>Outstanding options</t>
  </si>
  <si>
    <t>Exercisable options</t>
  </si>
  <si>
    <t>Outstanding options, Weighted Average Exercise Price</t>
  </si>
  <si>
    <t>Exercisable options, Weighted Average Exercise Price</t>
  </si>
  <si>
    <t>Outstanding options, Aggregate Intrinsic Value</t>
  </si>
  <si>
    <t>Exercisable options, Aggregate Intrinsic Value</t>
  </si>
  <si>
    <t>Outstanding options, Weighted Average Remaining Contractual Term</t>
  </si>
  <si>
    <t>5 years 18 days</t>
  </si>
  <si>
    <t>Exercisable options, Weighted Average Remaining Contractual Term</t>
  </si>
  <si>
    <t>4 years 8 months 23 days</t>
  </si>
  <si>
    <t>Share-Based Compensation - Weighted-Average Assumptions for Option Pricing (Detail)</t>
  </si>
  <si>
    <t>Risk-free interest rate</t>
  </si>
  <si>
    <t>1.82%</t>
  </si>
  <si>
    <t>1.01%</t>
  </si>
  <si>
    <t>Expected volatility</t>
  </si>
  <si>
    <t>47.20%</t>
  </si>
  <si>
    <t>55.00%</t>
  </si>
  <si>
    <t>Expected term</t>
  </si>
  <si>
    <t>Share-Based Compensation - Non-Vested Restricted Stock Awards, Restricted Share Units and Performance Share Units (Detail) - $ / shares</t>
  </si>
  <si>
    <t>Shares</t>
  </si>
  <si>
    <t>Non-vested shares, beginning balance</t>
  </si>
  <si>
    <t>Vested</t>
  </si>
  <si>
    <t>Non-vested shares, ending balance</t>
  </si>
  <si>
    <t>Weighted- average Grant-date Fair Value</t>
  </si>
  <si>
    <t>Share-Based Compensation - Performance share units (Details) - $ / shares</t>
  </si>
  <si>
    <t>0.95%</t>
  </si>
  <si>
    <t>29.70%</t>
  </si>
  <si>
    <t>Fair value per performance share award</t>
  </si>
  <si>
    <t>Detail of Certain Balance Sheet Accounts - Additional Information (Detail) - USD ($) $ in Millions</t>
  </si>
  <si>
    <t>Assets financed with short term capital leases</t>
  </si>
  <si>
    <t>Aggregate depreciation expense for property, plant and equipment</t>
  </si>
  <si>
    <t>Aggregate amortization expense for intangible assets</t>
  </si>
  <si>
    <t>Detail of Certain Balance Sheet Accounts - Inventories of Products and Property, Plant and Equipment (Detail) - USD ($) $ in Thousands</t>
  </si>
  <si>
    <t>Inventories of products:</t>
  </si>
  <si>
    <t>Finished products</t>
  </si>
  <si>
    <t>Work in progress</t>
  </si>
  <si>
    <t>Raw materials</t>
  </si>
  <si>
    <t>Total inventories of products</t>
  </si>
  <si>
    <t>Property, plant and equipment:</t>
  </si>
  <si>
    <t>Land</t>
  </si>
  <si>
    <t>Buildings</t>
  </si>
  <si>
    <t>Plant and equipment</t>
  </si>
  <si>
    <t>Construction in progress</t>
  </si>
  <si>
    <t>Property, plant and equipment</t>
  </si>
  <si>
    <t>Property, plant and equipment, net of accumulated depreciation</t>
  </si>
  <si>
    <t>Intangible assets:</t>
  </si>
  <si>
    <t>Intangible assets</t>
  </si>
  <si>
    <t>Less accumulated amortization</t>
  </si>
  <si>
    <t>Intangible assets, net of accumulated amortization</t>
  </si>
  <si>
    <t>Detail of Certain Balance Sheet Accounts - Other Liabilities and Accumulated Other Comprehensive Income (Loss) (Detail) - USD ($) $ in Thousands</t>
  </si>
  <si>
    <t>Other payables and accruals:</t>
  </si>
  <si>
    <t>Employee related</t>
  </si>
  <si>
    <t>Interest payable</t>
  </si>
  <si>
    <t>Arizona Chemical transaction accrual</t>
  </si>
  <si>
    <t>Property, plant, and equipment accrual</t>
  </si>
  <si>
    <t>Other</t>
  </si>
  <si>
    <t>Total other payables and accruals</t>
  </si>
  <si>
    <t>Other long-term liabilities:</t>
  </si>
  <si>
    <t>Pension and other postretirement benefits</t>
  </si>
  <si>
    <t>Total other long-term liabilities</t>
  </si>
  <si>
    <t>Detail of Certain Balance Sheet Accounts - Estimated Amortization Expense (Detail) $ in Thousands</t>
  </si>
  <si>
    <t>Dec. 31, 2015USD ($)</t>
  </si>
  <si>
    <t>Finite-Lived Intangible Assets, Net, Amortization Expense, Fiscal Year Maturity [Abstract]</t>
  </si>
  <si>
    <t>Detail of Certain Balance Sheet Accounts - Changes in accumulated other comprehensive income (loss) (Details) - USD ($) $ in Thousands</t>
  </si>
  <si>
    <t>AOCI Attributable to Parent, Net of Tax [Roll Forward]</t>
  </si>
  <si>
    <t>Beginning balance</t>
  </si>
  <si>
    <t>Other comprehensive income (loss) before reclassifications</t>
  </si>
  <si>
    <t>Amounts reclassified from accumulated other comprehensive loss</t>
  </si>
  <si>
    <t>Ending balance</t>
  </si>
  <si>
    <t>Cumulative Foreign Currency Translation</t>
  </si>
  <si>
    <t>Unrealized Loss on Net Investment Hedges</t>
  </si>
  <si>
    <t>Benefit Plans Liability, Net of Tax</t>
  </si>
  <si>
    <t>Detail of Certain Balance Sheet Accounts - Amounts reclassified from accumulated other comprehensive income (loss) (Details) - USD ($) $ in Thousands</t>
  </si>
  <si>
    <t>Reclassification Adjustment out of Accumulated Other Comprehensive Income on Derivatives [Line Items]</t>
  </si>
  <si>
    <t>Provision for income taxes</t>
  </si>
  <si>
    <t>Reclassification out of Accumulated Other Comprehensive Income [Member]</t>
  </si>
  <si>
    <t>Reclassification out of Accumulated Other Comprehensive Income [Member] | Amortization of net actuarial loss</t>
  </si>
  <si>
    <t>Cost of Goods Sold, Selling, General and Administrative Expenses and Research and Development Expenses</t>
  </si>
  <si>
    <t>Reclassification out of Accumulated Other Comprehensive Income [Member] | Curtailment loss</t>
  </si>
  <si>
    <t>Reclassification out of Accumulated Other Comprehensive Income [Member] | Settlement loss</t>
  </si>
  <si>
    <t>Earnings per Share ("EPS") - Effects of Share-Based Compensation Awards on Diluted Weighted-Average Number of Shares Outstanding used in Calculating Diluted Earnings Per Share (Detail) - USD ($) $ / shares in Units, shares in Thousands, $ in Thousands</t>
  </si>
  <si>
    <t>Basic:</t>
  </si>
  <si>
    <t>Amounts allocated to unvested restricted shares</t>
  </si>
  <si>
    <t>Amounts available to common stockholders</t>
  </si>
  <si>
    <t>Weighted Average Shares Outstanding, Basic</t>
  </si>
  <si>
    <t>As reported</t>
  </si>
  <si>
    <t>Diluted:</t>
  </si>
  <si>
    <t>Amounts reallocated to unvested restricted shares</t>
  </si>
  <si>
    <t>Amounts available to stockholders and assumed conversions</t>
  </si>
  <si>
    <t>Weighted Average Shares Outstanding, Diluted</t>
  </si>
  <si>
    <t>Non participating share units</t>
  </si>
  <si>
    <t>Stock options added under the treasury stock method</t>
  </si>
  <si>
    <t>Earnings Per Share, Basic (in dollars per share)</t>
  </si>
  <si>
    <t>Earnings Per Share, Diluted (in dollars per share)</t>
  </si>
  <si>
    <t>Earnings per Share ("EPS") - Additional Information (Detail) - USD ($)</t>
  </si>
  <si>
    <t>Oct. 27, 2014</t>
  </si>
  <si>
    <t>Earnings Per Share Basic [Line Items]</t>
  </si>
  <si>
    <t>Weighted average restricted share units outstanding</t>
  </si>
  <si>
    <t>Shares paid for tax withholding for share based compensation</t>
  </si>
  <si>
    <t>Weighted average share units outstanding</t>
  </si>
  <si>
    <t>Outstanding stock options</t>
  </si>
  <si>
    <t>Aggregate purchase price</t>
  </si>
  <si>
    <t>Number of repurchased common stock</t>
  </si>
  <si>
    <t>Average price of repurchased common stock</t>
  </si>
  <si>
    <t>Total repurchase cost (excluding trading commissions)</t>
  </si>
  <si>
    <t>Restricted Stock Awards</t>
  </si>
  <si>
    <t>Outstanding restricted and performance share</t>
  </si>
  <si>
    <t>Anti-dilutive securities excluded from computation</t>
  </si>
  <si>
    <t>Weighted average shares included in the computation of diluted EPS</t>
  </si>
  <si>
    <t>Long-Term Debt - Schedule of Long-Term Debt (Detail) $ in Thousands, TWD in Millions</t>
  </si>
  <si>
    <t>Dec. 31, 2015TWD</t>
  </si>
  <si>
    <t>Dec. 31, 2014USD ($)</t>
  </si>
  <si>
    <t>Debt Instrument [Line Items]</t>
  </si>
  <si>
    <t>Unamortized premium</t>
  </si>
  <si>
    <t>Total debt</t>
  </si>
  <si>
    <t>Less current portion of total debt</t>
  </si>
  <si>
    <t>Long-term debt, noncurrent maturities</t>
  </si>
  <si>
    <t>Kraton Formosa Polymers Corporation Loan Agreement</t>
  </si>
  <si>
    <t>Capital lease obligation</t>
  </si>
  <si>
    <t>Long-Term Debt - Additional Information (Detail)</t>
  </si>
  <si>
    <t>Jul. 17, 2014USD ($)</t>
  </si>
  <si>
    <t>Mar. 31, 2015USD ($)</t>
  </si>
  <si>
    <t>Jan. 31, 2014USD ($)</t>
  </si>
  <si>
    <t>Dec. 31, 2013USD ($)</t>
  </si>
  <si>
    <t>Jan. 01, 2019USD ($)</t>
  </si>
  <si>
    <t>Dec. 31, 2018</t>
  </si>
  <si>
    <t>Dec. 31, 2017</t>
  </si>
  <si>
    <t>Dec. 31, 2016</t>
  </si>
  <si>
    <t>Jan. 06, 2016USD ($)</t>
  </si>
  <si>
    <t>Jul. 17, 2014TWD</t>
  </si>
  <si>
    <t>Mar. 31, 2013USD ($)</t>
  </si>
  <si>
    <t>Percentage added to basis</t>
  </si>
  <si>
    <t>1.70%</t>
  </si>
  <si>
    <t>Term of capital lease</t>
  </si>
  <si>
    <t>Principal amount of capital lease</t>
  </si>
  <si>
    <t>Interest rate margin</t>
  </si>
  <si>
    <t>0.80%</t>
  </si>
  <si>
    <t>Debt instrument maturity date</t>
  </si>
  <si>
    <t>Mar. 1,
		2019</t>
  </si>
  <si>
    <t>Dutch Senior Secured Revolving Credit Facility</t>
  </si>
  <si>
    <t>Additional Revolving Credit Facility</t>
  </si>
  <si>
    <t>Revolving Credit Facility | Minimum</t>
  </si>
  <si>
    <t>Percentage of revolving credit facility commitments</t>
  </si>
  <si>
    <t>60.00%</t>
  </si>
  <si>
    <t>U.S. borrowing base</t>
  </si>
  <si>
    <t>Borrowing base</t>
  </si>
  <si>
    <t>Borrowing base drawn</t>
  </si>
  <si>
    <t>ABL Facility | Subsequent Event</t>
  </si>
  <si>
    <t>Interest rate during period</t>
  </si>
  <si>
    <t>1.80%</t>
  </si>
  <si>
    <t>Minimum tangible net worth requirement</t>
  </si>
  <si>
    <t>Kraton Formosa Polymers Corporation Loan Agreement | Tranche A</t>
  </si>
  <si>
    <t>Kraton Formosa Polymers Corporation Loan Agreement | Tranche B</t>
  </si>
  <si>
    <t>Kraton Formosa Polymers Corporation Loan Agreement | First Five Installments</t>
  </si>
  <si>
    <t>Percentage of principal payment</t>
  </si>
  <si>
    <t>10.00%</t>
  </si>
  <si>
    <t>Kraton Formosa Polymers Corporation Loan Agreement | Final Installment</t>
  </si>
  <si>
    <t>Kraton Formosa Polymers Corporation Loan Agreement | Minimum</t>
  </si>
  <si>
    <t>Interest coverage ratio</t>
  </si>
  <si>
    <t>Kraton Formosa Polymers Corporation Loan Agreement | Maximum</t>
  </si>
  <si>
    <t>Kraton Polymers LLC | Kraton Formosa Polymers Corporation Loan Agreement</t>
  </si>
  <si>
    <t>Percentage of debt guaranteed by guarantor</t>
  </si>
  <si>
    <t>US Senior Secured Credit Facility</t>
  </si>
  <si>
    <t>Percentage of commitment and borrowing base</t>
  </si>
  <si>
    <t>12.50%</t>
  </si>
  <si>
    <t>Fixed charge coverage ratio</t>
  </si>
  <si>
    <t>1.00%</t>
  </si>
  <si>
    <t>2.03%</t>
  </si>
  <si>
    <t>US Senior Secured Credit Facility | US Commitment and Borrowing Base</t>
  </si>
  <si>
    <t>Senior Secured Credit Agreement</t>
  </si>
  <si>
    <t>Commitment fee, annual rate</t>
  </si>
  <si>
    <t>0.375%</t>
  </si>
  <si>
    <t>Senior Secured Credit Agreement | Base Rate | Minimum | U.S. Base Rate Loans</t>
  </si>
  <si>
    <t>0.50%</t>
  </si>
  <si>
    <t>Senior Secured Credit Agreement | Base Rate | Minimum | Foreign Base Rate Loans</t>
  </si>
  <si>
    <t>1.50%</t>
  </si>
  <si>
    <t>Senior Secured Credit Agreement | Base Rate | Maximum | U.S. Base Rate Loans</t>
  </si>
  <si>
    <t>Senior Secured Credit Agreement | Base Rate | Maximum | Foreign Base Rate Loans</t>
  </si>
  <si>
    <t>2.00%</t>
  </si>
  <si>
    <t>Senior Secured Credit Agreement | LIBOR Rate Plus | Minimum</t>
  </si>
  <si>
    <t>Senior Secured Credit Agreement | LIBOR Rate Plus | Maximum</t>
  </si>
  <si>
    <t>Senior Secured Credit Agreement | United States Revolving Credit Facility | Federal Funds</t>
  </si>
  <si>
    <t>Senior Secured Credit Agreement | United States Revolving Credit Facility | LIBOR Rate Plus</t>
  </si>
  <si>
    <t>Senior Secured Credit Agreement | Swingline Loans | Federal Funds</t>
  </si>
  <si>
    <t>Senior Secured Credit Agreement | Swingline Loans | LIBOR Rate Plus</t>
  </si>
  <si>
    <t>Scenario, Forecast | Kraton Formosa Polymers Corporation Loan Agreement</t>
  </si>
  <si>
    <t>Debt to equity ratio</t>
  </si>
  <si>
    <t>Extension term</t>
  </si>
  <si>
    <t>2 years</t>
  </si>
  <si>
    <t>Long-Term Debt - Remaining Principal Payments on Outstanding Total Debt (Detail) - USD ($) $ in Thousands</t>
  </si>
  <si>
    <t>Long-term Debt, Fiscal Year Maturity [Abstract]</t>
  </si>
  <si>
    <t>Thereafter</t>
  </si>
  <si>
    <t>Debt Issuance Costs - Additional Information (Detail) - USD ($) $ in Millions</t>
  </si>
  <si>
    <t>Net debt issuance costs</t>
  </si>
  <si>
    <t>Arizona Chemical</t>
  </si>
  <si>
    <t>Debt issuance costs capitalized</t>
  </si>
  <si>
    <t>Extinguished Indebtedness</t>
  </si>
  <si>
    <t>Debt issuance cost charged to interest expense</t>
  </si>
  <si>
    <t>Other Current Assets</t>
  </si>
  <si>
    <t>Fair Value Measurements, Financial Instruments, and Credit Risk - Summary of Fair Value Measurements at Reporting Date (Detail) - Fair Value, Measurements, Recurring - USD ($) $ in Thousands</t>
  </si>
  <si>
    <t>Derivatives Fair Value [Line Items]</t>
  </si>
  <si>
    <t>Retirement plan asset—current</t>
  </si>
  <si>
    <t>Retirement plan asset—noncurrent</t>
  </si>
  <si>
    <t>Quoted Prices in Active Markets for Identical Assets (Level 1)</t>
  </si>
  <si>
    <t>Significant Other Observable Inputs (Level 2)</t>
  </si>
  <si>
    <t>Significant Unobservable Inputs (Level 3)</t>
  </si>
  <si>
    <t>Fair Value Measurements, Financial Instruments, and Credit Risk - Fair Value Measurements of Non-Financial Assets at Reporting Date (Detail) - USD ($) $ in Thousands</t>
  </si>
  <si>
    <t>Fair Value Assets And Liabilities Measured On Nonrecurring Basis [Line Items]</t>
  </si>
  <si>
    <t>Fair Value, Measurements, Nonrecurring</t>
  </si>
  <si>
    <t>Long-lived assets</t>
  </si>
  <si>
    <t>Fair Value, Measurements, Nonrecurring | Long-lived assets</t>
  </si>
  <si>
    <t>Quoted Prices in Active Markets for Identical Assets (Level 1) | Fair Value, Measurements, Nonrecurring</t>
  </si>
  <si>
    <t>Quoted Prices in Active Markets for Identical Assets (Level 1) | Fair Value, Measurements, Nonrecurring | Long-lived assets</t>
  </si>
  <si>
    <t>Significant Other Observable Inputs (Level 2) | Fair Value, Measurements, Nonrecurring</t>
  </si>
  <si>
    <t>Significant Other Observable Inputs (Level 2) | Fair Value, Measurements, Nonrecurring | Long-lived assets</t>
  </si>
  <si>
    <t>Significant Unobservable Inputs (Level 3) | Fair Value, Measurements, Nonrecurring</t>
  </si>
  <si>
    <t>Significant Unobservable Inputs (Level 3) | Fair Value, Measurements, Nonrecurring | Long-lived assets</t>
  </si>
  <si>
    <t>Fair Value Measurements, Financial Instruments, and Credit Risk - Carrying Values and Approximate Fair Values of Long-Term Debt (Detail) - USD ($) $ in Thousands</t>
  </si>
  <si>
    <t>Carrying Value | 6.75% Unsecured Notes Due 2019 | Quoted Prices in Active Markets for Identical Assets (Level 1)</t>
  </si>
  <si>
    <t>Fair Value Balance Sheet Grouping Financial Statement Captions [Line Items]</t>
  </si>
  <si>
    <t>Carrying Value | Term Loans | Significant Other Observable Inputs (Level 2)</t>
  </si>
  <si>
    <t>Fair Value | 6.75% Unsecured Notes Due 2019 | Quoted Prices in Active Markets for Identical Assets (Level 1)</t>
  </si>
  <si>
    <t>Fair Value | Term Loans | Significant Other Observable Inputs (Level 2)</t>
  </si>
  <si>
    <t>Fair Value Measurements, Financial Instruments, and Credit Risk - Additional Information (Detail) $ in Millions</t>
  </si>
  <si>
    <t>Dec. 31, 2015USD ($)customercountry</t>
  </si>
  <si>
    <t>Jun. 30, 2013TWD</t>
  </si>
  <si>
    <t>Derivative [Line Items]</t>
  </si>
  <si>
    <t>Gain on effective portion forward contracts qualified for hedge</t>
  </si>
  <si>
    <t>Loss on effective portion forward contracts qualified for hedge</t>
  </si>
  <si>
    <t>Unrealized gain (loss) of net investment hedge</t>
  </si>
  <si>
    <t>Number of customers | customer</t>
  </si>
  <si>
    <t>Operations in number of countries | country</t>
  </si>
  <si>
    <t>Interest Rate Swap Agreement</t>
  </si>
  <si>
    <t>Interest expense recognized</t>
  </si>
  <si>
    <t>Net Investment Hedges</t>
  </si>
  <si>
    <t>Interest rate swap agreement, notional amount | TWD</t>
  </si>
  <si>
    <t>Foreign Currency Hedges</t>
  </si>
  <si>
    <t>Aggregate gain (loss) on settlement of hedges</t>
  </si>
  <si>
    <t>Impairment and Restructuring Charges (Detail) - USD ($) $ in Thousands</t>
  </si>
  <si>
    <t>Restructuring Cost and Reserve [Line Items]</t>
  </si>
  <si>
    <t>Pre-tax impairment charges</t>
  </si>
  <si>
    <t>Long-lived assets, value</t>
  </si>
  <si>
    <t>Restructuring and restructuring-related expenses</t>
  </si>
  <si>
    <t>Severance expenses</t>
  </si>
  <si>
    <t>Other Restructuring Costs</t>
  </si>
  <si>
    <t>Engineering and Design Assets</t>
  </si>
  <si>
    <t>Information Technology</t>
  </si>
  <si>
    <t>Other Long-Lived Assets</t>
  </si>
  <si>
    <t>Impaired Assets</t>
  </si>
  <si>
    <t>Impaired Assets | Fair Value, Inputs, Level 3 | Fair Value</t>
  </si>
  <si>
    <t>Income Taxes - Provision for Income Taxes (Detail) - USD ($) $ in Thousands</t>
  </si>
  <si>
    <t>Current tax provision (benefit):</t>
  </si>
  <si>
    <t>U.S.</t>
  </si>
  <si>
    <t>Foreign</t>
  </si>
  <si>
    <t>Total current tax provision</t>
  </si>
  <si>
    <t>Deferred tax provision (benefit):</t>
  </si>
  <si>
    <t>Total deferred tax provision (benefit)</t>
  </si>
  <si>
    <t>Income Taxes - Income (Loss) Before Income Taxes (Detail) - USD ($) $ in Thousands</t>
  </si>
  <si>
    <t>Income (loss) before income taxes:</t>
  </si>
  <si>
    <t>Total income (loss) before income taxes</t>
  </si>
  <si>
    <t>Income Taxes - Reconciliation of Statutory (Detail) - USD ($) $ in Thousands</t>
  </si>
  <si>
    <t>Effective Income Tax Rate Reconciliation, Amount [Abstract]</t>
  </si>
  <si>
    <t>Income taxes at the statutory rate</t>
  </si>
  <si>
    <t>Foreign tax rate differential</t>
  </si>
  <si>
    <t>State taxes, net of federal benefit</t>
  </si>
  <si>
    <t>Permanent differences</t>
  </si>
  <si>
    <t>Tax credits</t>
  </si>
  <si>
    <t>Alternative minimum tax</t>
  </si>
  <si>
    <t>Uncertain tax positions</t>
  </si>
  <si>
    <t>Valuation allowance</t>
  </si>
  <si>
    <t>Effective Income Tax Rate Reconciliation, Percent [Abstract]</t>
  </si>
  <si>
    <t>35.00%</t>
  </si>
  <si>
    <t>29.30%</t>
  </si>
  <si>
    <t>186.10%</t>
  </si>
  <si>
    <t>88.00%</t>
  </si>
  <si>
    <t>5.60%</t>
  </si>
  <si>
    <t>2.20%</t>
  </si>
  <si>
    <t>5.90%</t>
  </si>
  <si>
    <t>1.60%</t>
  </si>
  <si>
    <t>2.90%</t>
  </si>
  <si>
    <t>(23.60%)</t>
  </si>
  <si>
    <t>(8.50%)</t>
  </si>
  <si>
    <t>(0.00%)</t>
  </si>
  <si>
    <t>8.50%</t>
  </si>
  <si>
    <t>(2.30%)</t>
  </si>
  <si>
    <t>(6.70%)</t>
  </si>
  <si>
    <t>(21.00%)</t>
  </si>
  <si>
    <t>(199.70%)</t>
  </si>
  <si>
    <t>(148.10%)</t>
  </si>
  <si>
    <t>(1.50%)</t>
  </si>
  <si>
    <t>5.40%</t>
  </si>
  <si>
    <t>9.50%</t>
  </si>
  <si>
    <t>(2.90%)</t>
  </si>
  <si>
    <t>Effective tax rate</t>
  </si>
  <si>
    <t>(124.30%)</t>
  </si>
  <si>
    <t>80.90%</t>
  </si>
  <si>
    <t>79.90%</t>
  </si>
  <si>
    <t>Income Taxes - Deferred Tax Assets and Liabilities (Detail) - USD ($) $ in Thousands</t>
  </si>
  <si>
    <t>Deferred tax assets:</t>
  </si>
  <si>
    <t>Net operating loss carryforwards</t>
  </si>
  <si>
    <t>Inventory</t>
  </si>
  <si>
    <t>Benefit plans accrual</t>
  </si>
  <si>
    <t>Other accruals and reserves</t>
  </si>
  <si>
    <t>Deferred tax assets, gross</t>
  </si>
  <si>
    <t>Valuation allowance for deferred tax assets</t>
  </si>
  <si>
    <t>Total deferred tax assets</t>
  </si>
  <si>
    <t>Deferred tax liabilities:</t>
  </si>
  <si>
    <t>Total deferred tax liabilities</t>
  </si>
  <si>
    <t>Net deferred tax liabilities</t>
  </si>
  <si>
    <t>Income Taxes - Deferred Taxes Classifications (Detail) - USD ($) $ in Thousands</t>
  </si>
  <si>
    <t>Non-current deferred tax assets</t>
  </si>
  <si>
    <t>Non-current deferred tax liabilities</t>
  </si>
  <si>
    <t>Income Taxes - Unrecognized Tax Benefits (Detail) - USD ($) $ in Thousands</t>
  </si>
  <si>
    <t>Reconciliation of Unrecognized Tax Benefits, Excluding Amounts Pertaining to Examined Tax Returns [Roll Forward]</t>
  </si>
  <si>
    <t>Beginning Balance</t>
  </si>
  <si>
    <t>Increase in current year tax positions</t>
  </si>
  <si>
    <t>Increase in prior year tax positions</t>
  </si>
  <si>
    <t>Decrease in prior year tax positions</t>
  </si>
  <si>
    <t>Lapse of statute of limitations</t>
  </si>
  <si>
    <t>Settlements</t>
  </si>
  <si>
    <t>Ending Balance</t>
  </si>
  <si>
    <t>Unrecognized tax benefits, tax penalties and interest expense</t>
  </si>
  <si>
    <t>Unrecognized tax benefits, accrued income tax penalties and interest expense</t>
  </si>
  <si>
    <t>Income Taxes - Additional Information (Detail) - USD ($) $ in Thousands</t>
  </si>
  <si>
    <t>Effective tax rates</t>
  </si>
  <si>
    <t>Effective tax rate expense (benefit), excluding change in valuation allowance</t>
  </si>
  <si>
    <t>(75.40%)</t>
  </si>
  <si>
    <t>229.00%</t>
  </si>
  <si>
    <t>(81.40%)</t>
  </si>
  <si>
    <t>Operating Loss Carryforwards [Line Items]</t>
  </si>
  <si>
    <t>Change in valuation allowance</t>
  </si>
  <si>
    <t>Increase (decrease) in valuation allowance, changes in unrealized pension gains</t>
  </si>
  <si>
    <t>Increase (decrease) in valuation allowance, changes in other comprehensive income</t>
  </si>
  <si>
    <t>Current Year Operating Losses</t>
  </si>
  <si>
    <t>Increase in valuation allowance, impacts on tax provision</t>
  </si>
  <si>
    <t>Tax Effect of Unrealized Pension Gains</t>
  </si>
  <si>
    <t>Domestic</t>
  </si>
  <si>
    <t>Domestic | Current Year Operating Losses</t>
  </si>
  <si>
    <t>Commitments and Contingencies - Lease Commitments (Detail) - USD ($) $ in Millions</t>
  </si>
  <si>
    <t>Operating lease 2016</t>
  </si>
  <si>
    <t>Operating lease 2017</t>
  </si>
  <si>
    <t>Operating lease 2018</t>
  </si>
  <si>
    <t>Operating lease 2019</t>
  </si>
  <si>
    <t>Operating lease 2020</t>
  </si>
  <si>
    <t>Operating lease 2020 and thereafter</t>
  </si>
  <si>
    <t>Rent expense</t>
  </si>
  <si>
    <t>Commitments and Contingencies - Environmental and Safety Matters (Details) - USD ($) $ in Thousands</t>
  </si>
  <si>
    <t>Loss Contingencies [Line Items]</t>
  </si>
  <si>
    <t>Asset retirement obligation</t>
  </si>
  <si>
    <t>Shell Chemicals</t>
  </si>
  <si>
    <t>Belpre, Ohio and Berre, France | Facilities</t>
  </si>
  <si>
    <t>Production downtime, costs incurred</t>
  </si>
  <si>
    <t>Commitments and Contingencies - Legal Proceedings (Details) BRL in Millions, $ in Millions</t>
  </si>
  <si>
    <t>Dec. 31, 2015BRL</t>
  </si>
  <si>
    <t>Jan. 28, 2014</t>
  </si>
  <si>
    <t>Tax credits generated from purchase of certain goods</t>
  </si>
  <si>
    <t>LCY Chemical Corp</t>
  </si>
  <si>
    <t>Percentage of equity investment</t>
  </si>
  <si>
    <t>Selling, General and Administrative Expenses | LCY Chemical Corp | SBC</t>
  </si>
  <si>
    <t>Loss Contingency, Accrual, Noncurrent</t>
  </si>
  <si>
    <t>Commitments and Contingencies - Asset Retirement Obligations (Detail) - USD ($) $ in Thousands</t>
  </si>
  <si>
    <t>Asset Retirement Obligation</t>
  </si>
  <si>
    <t>Accretion expense</t>
  </si>
  <si>
    <t>Obligations settled</t>
  </si>
  <si>
    <t>Foreign currency translation</t>
  </si>
  <si>
    <t>Employee Benefits - Pension Obligation, Plan Assets, Amounts Recognized in Financial Statements and Underlying Actuarial Assumptions 123 (Detail) - USD ($) $ in Thousands</t>
  </si>
  <si>
    <t>Change in plan assets:</t>
  </si>
  <si>
    <t>Fair value at beginning of period</t>
  </si>
  <si>
    <t>Fair value at end of period</t>
  </si>
  <si>
    <t>Change in benefit obligation:</t>
  </si>
  <si>
    <t>Benefit obligation at beginning of period</t>
  </si>
  <si>
    <t>Service cost</t>
  </si>
  <si>
    <t>Interest cost</t>
  </si>
  <si>
    <t>Benefits paid</t>
  </si>
  <si>
    <t>Actuarial (gain) / loss</t>
  </si>
  <si>
    <t>Benefit obligation at end of period</t>
  </si>
  <si>
    <t>Actual return on plan assets</t>
  </si>
  <si>
    <t>Employer contributions</t>
  </si>
  <si>
    <t>Funded status at end of period</t>
  </si>
  <si>
    <t>Amounts recognized on balance sheet:</t>
  </si>
  <si>
    <t>Noncurrent liabilities</t>
  </si>
  <si>
    <t>Amounts recognized in accumulated other comprehensive loss:</t>
  </si>
  <si>
    <t>Net actuarial loss</t>
  </si>
  <si>
    <t>Amounts recognized in accumulated other comprehensive loss</t>
  </si>
  <si>
    <t>Employee Benefits - Estimated Future Benefit Payments (Detail) $ in Thousands</t>
  </si>
  <si>
    <t>Defined Benefit Plan, Expected Future Benefit Payments, Fiscal Year Maturity [Abstract]</t>
  </si>
  <si>
    <t>Years 2021-2025</t>
  </si>
  <si>
    <t>Estimated future benefit payments, total</t>
  </si>
  <si>
    <t>Employee Benefits - Components of Net Periodic Pension Costs - United States Retirement Benefit Plan (Detail) - U.S. Retirement Benefit Plan - USD ($) $ in Thousands</t>
  </si>
  <si>
    <t>Defined Benefit Plan Disclosure [Line Items]</t>
  </si>
  <si>
    <t>Service cost benefits earned during the period</t>
  </si>
  <si>
    <t>Interest on prior year’s projected benefit obligation</t>
  </si>
  <si>
    <t>Expected return on plan assets</t>
  </si>
  <si>
    <t>Amortization of net actuarial loss</t>
  </si>
  <si>
    <t>Net periodic pension costs</t>
  </si>
  <si>
    <t>Employee Benefits - Weighted Average Assumptions used to Determine Benefit Obligations and Net Periodic Benefit Cost - United States Retirement Benefit Plan (Detail) - U.S. Retirement Benefit Plan</t>
  </si>
  <si>
    <t>Weighted average assumptions used to determine benefit obligations:</t>
  </si>
  <si>
    <t>Discount rate</t>
  </si>
  <si>
    <t>4.55%</t>
  </si>
  <si>
    <t>4.12%</t>
  </si>
  <si>
    <t>Rates of increase in salary compensation level</t>
  </si>
  <si>
    <t>3.00%</t>
  </si>
  <si>
    <t>Weighted average assumptions used to determine net periodic benefit cost:</t>
  </si>
  <si>
    <t>5.02%</t>
  </si>
  <si>
    <t>Expected long-term rate of return on plan assets</t>
  </si>
  <si>
    <t>Employee Benefits - Pension Plan Asset Allocations by Asset Category (Detail)</t>
  </si>
  <si>
    <t>Defined benefit plan, asset allocation</t>
  </si>
  <si>
    <t>100.00%</t>
  </si>
  <si>
    <t>Equity securities</t>
  </si>
  <si>
    <t>57.10%</t>
  </si>
  <si>
    <t>61.70%</t>
  </si>
  <si>
    <t>Debt securities</t>
  </si>
  <si>
    <t>33.50%</t>
  </si>
  <si>
    <t>28.80%</t>
  </si>
  <si>
    <t>Real estate</t>
  </si>
  <si>
    <t>9.40%</t>
  </si>
  <si>
    <t>6.50%</t>
  </si>
  <si>
    <t>Employee Benefits - Fair Value of Pension Plan Assets (Detail) - USD ($) $ in Thousands</t>
  </si>
  <si>
    <t>Fair value of plan assets</t>
  </si>
  <si>
    <t>Cash and Cash Equivalents | Quoted Prices in Active Markets for Identical Assets (Level 1)</t>
  </si>
  <si>
    <t>Cash and Cash Equivalents | Significant Other Observable Inputs (Level 2)</t>
  </si>
  <si>
    <t>Cash and Cash Equivalents | Significant Unobservable Inputs (Level 3)</t>
  </si>
  <si>
    <t>Common/Collective Trust Funds | Equity Funds</t>
  </si>
  <si>
    <t>Common/Collective Trust Funds | Equity Funds | Quoted Prices in Active Markets for Identical Assets (Level 1)</t>
  </si>
  <si>
    <t>Common/Collective Trust Funds | Equity Funds | Significant Other Observable Inputs (Level 2)</t>
  </si>
  <si>
    <t>Common/Collective Trust Funds | Equity Funds | Significant Unobservable Inputs (Level 3)</t>
  </si>
  <si>
    <t>Common/Collective Trust Funds | Debt Funds</t>
  </si>
  <si>
    <t>Common/Collective Trust Funds | Debt Funds | Quoted Prices in Active Markets for Identical Assets (Level 1)</t>
  </si>
  <si>
    <t>Common/Collective Trust Funds | Debt Funds | Significant Other Observable Inputs (Level 2)</t>
  </si>
  <si>
    <t>Common/Collective Trust Funds | Debt Funds | Significant Unobservable Inputs (Level 3)</t>
  </si>
  <si>
    <t>Mutual Funds | Equity Funds</t>
  </si>
  <si>
    <t>Mutual Funds | Equity Funds | Quoted Prices in Active Markets for Identical Assets (Level 1)</t>
  </si>
  <si>
    <t>Mutual Funds | Equity Funds | Significant Other Observable Inputs (Level 2)</t>
  </si>
  <si>
    <t>Mutual Funds | Equity Funds | Significant Unobservable Inputs (Level 3)</t>
  </si>
  <si>
    <t>Mutual Funds | Debt Funds</t>
  </si>
  <si>
    <t>Mutual Funds | Debt Funds | Quoted Prices in Active Markets for Identical Assets (Level 1)</t>
  </si>
  <si>
    <t>Mutual Funds | Debt Funds | Significant Other Observable Inputs (Level 2)</t>
  </si>
  <si>
    <t>Mutual Funds | Debt Funds | Significant Unobservable Inputs (Level 3)</t>
  </si>
  <si>
    <t>Real estate | Quoted Prices in Active Markets for Identical Assets (Level 1)</t>
  </si>
  <si>
    <t>Real estate | Significant Other Observable Inputs (Level 2)</t>
  </si>
  <si>
    <t>Real estate | Significant Unobservable Inputs (Level 3)</t>
  </si>
  <si>
    <t>Other | Quoted Prices in Active Markets for Identical Assets (Level 1)</t>
  </si>
  <si>
    <t>Other | Significant Other Observable Inputs (Level 2)</t>
  </si>
  <si>
    <t>Other | Significant Unobservable Inputs (Level 3)</t>
  </si>
  <si>
    <t>Employee Benefits - Plan Obligation, Funded Status and Amounts Recognized in Financial Statements and Underlying Actuarial and Other Assumptions (Detail) - USD ($) $ in Thousands</t>
  </si>
  <si>
    <t>Benefits and expenses paid (premiums)</t>
  </si>
  <si>
    <t>Funded status at end of year</t>
  </si>
  <si>
    <t>Amounts recognized in the balance sheet:</t>
  </si>
  <si>
    <t>Current liabilities</t>
  </si>
  <si>
    <t>Defined benefit pension plan liabilities</t>
  </si>
  <si>
    <t>Amounts recognized in accumulated other comprehensive income, total</t>
  </si>
  <si>
    <t>Employee Benefits - Components of Net Periodic Pension Costs - Postretirement Benefits Other Than Pensions (Detail) - Post-Retirement Benefits Other Than Pensions - USD ($) $ in Thousands</t>
  </si>
  <si>
    <t>Employee Benefits - Weighted Average Assumptions used to Determine Benefit Obligations and Net Periodic Benefit Cost - Postretirement Benefits Other Than Pensions (Detail) - Post-Retirement Benefits Other Than Pensions</t>
  </si>
  <si>
    <t>4.45%</t>
  </si>
  <si>
    <t>4.02%</t>
  </si>
  <si>
    <t>4.86%</t>
  </si>
  <si>
    <t>Employee Benefits - Assumed Health Care Cost Trend Rates (Detail)</t>
  </si>
  <si>
    <t>Assumed health care cost trend rates:</t>
  </si>
  <si>
    <t>Health care cost trend rate assumed for next year</t>
  </si>
  <si>
    <t>7.50%</t>
  </si>
  <si>
    <t>7.00%</t>
  </si>
  <si>
    <t>Rate to which the cost trend rate is assumed to decline (the ultimate trend rate)</t>
  </si>
  <si>
    <t>Year that the rate reaches the ultimate trend rate</t>
  </si>
  <si>
    <t>Employee Benefits - Effect of One Percentage Point Change in Assumed Health Care Cost Trend Rates (Detail) $ in Thousands</t>
  </si>
  <si>
    <t>Defined Benefit Plan, Effect of One-Percentage Point Change in Assumed Health Care Cost Trend Rates [Abstract]</t>
  </si>
  <si>
    <t>Effect on total of service and interest cost components, 1% Increase</t>
  </si>
  <si>
    <t>Effect on postretirement benefit obligation, 1% Increase</t>
  </si>
  <si>
    <t>Effect on total of service and interest cost components, 1% Decrease</t>
  </si>
  <si>
    <t>Effect on postretirement benefit obligation, 1% Decrease</t>
  </si>
  <si>
    <t>Employee Benefits - Additional Information (Detail) - USD ($)</t>
  </si>
  <si>
    <t>Dec. 01, 2014</t>
  </si>
  <si>
    <t>(Increase) decrease in benefit plans liability, net of tax</t>
  </si>
  <si>
    <t>Equity</t>
  </si>
  <si>
    <t>Defined benefit plan strategic target allocation on plan assets</t>
  </si>
  <si>
    <t>Debt</t>
  </si>
  <si>
    <t>30.00%</t>
  </si>
  <si>
    <t>Real Estate Funds</t>
  </si>
  <si>
    <t>20.00%</t>
  </si>
  <si>
    <t>Bonds</t>
  </si>
  <si>
    <t>Accumulated benefit obligation</t>
  </si>
  <si>
    <t>Expected long-term return on assets under pension plan</t>
  </si>
  <si>
    <t>Other Retirement Benefit Plans</t>
  </si>
  <si>
    <t>Curtailment expense</t>
  </si>
  <si>
    <t>Retirement age of employees</t>
  </si>
  <si>
    <t>65 years</t>
  </si>
  <si>
    <t>Post-Retirement Benefits Other Than Pensions | Minimum</t>
  </si>
  <si>
    <t>Contribution per employee</t>
  </si>
  <si>
    <t>Post-Retirement Benefits Other Than Pensions | Maximum</t>
  </si>
  <si>
    <t>Kraton Savings Plan</t>
  </si>
  <si>
    <t>Eligible earnings deferral, maximum</t>
  </si>
  <si>
    <t>Employee contribution expense</t>
  </si>
  <si>
    <t>Kraton Savings Plan | One Year Service</t>
  </si>
  <si>
    <t>Employer standard contribution, rate</t>
  </si>
  <si>
    <t>Employee matching contribution, rate</t>
  </si>
  <si>
    <t>6.00%</t>
  </si>
  <si>
    <t>Number of years of service</t>
  </si>
  <si>
    <t>1 year</t>
  </si>
  <si>
    <t>Kraton Savings Plan | Five Year Service</t>
  </si>
  <si>
    <t>Kraton Savings Plan | Less Than Five Years Of Service</t>
  </si>
  <si>
    <t>Employee enhanced contribution, rate</t>
  </si>
  <si>
    <t>Kraton Savings Plan | More Than Five Years Of Service</t>
  </si>
  <si>
    <t>4.00%</t>
  </si>
  <si>
    <t>Kraton Savings Plan | Minimum | More Than Five Years Of Service</t>
  </si>
  <si>
    <t>Kraton Savings Plan | Maximum | Less Than Five Years Of Service</t>
  </si>
  <si>
    <t>Ripplewood Transaction Shell Chemicals | Post-Retirement Benefits Other Than Pensions</t>
  </si>
  <si>
    <t>Assets recorded for plan benefits</t>
  </si>
  <si>
    <t>Industry Segment and Foreign Operations - Revenue for Product Lines (Detail) $ in Thousands</t>
  </si>
  <si>
    <t>Sep. 30, 2015USD ($)</t>
  </si>
  <si>
    <t>Jun. 30, 2015USD ($)</t>
  </si>
  <si>
    <t>Sep. 30, 2014USD ($)</t>
  </si>
  <si>
    <t>Jun. 30, 2014USD ($)</t>
  </si>
  <si>
    <t>Mar. 31, 2014USD ($)</t>
  </si>
  <si>
    <t>Dec. 31, 2015USD ($)segment</t>
  </si>
  <si>
    <t>Number of operating segments | segment</t>
  </si>
  <si>
    <t>Segment Reporting Information [Line Items]</t>
  </si>
  <si>
    <t>Performance Products</t>
  </si>
  <si>
    <t>Specialty Polymers</t>
  </si>
  <si>
    <t>Cariflex</t>
  </si>
  <si>
    <t>Industry Segment and Foreign Operations - Revenue by Geographic Region (Detail) - USD ($) $ in Thousands</t>
  </si>
  <si>
    <t>Revenues from External Customers and Long-Lived Assets [Line Items]</t>
  </si>
  <si>
    <t>United States</t>
  </si>
  <si>
    <t>Germany</t>
  </si>
  <si>
    <t>China</t>
  </si>
  <si>
    <t>Japan</t>
  </si>
  <si>
    <t>Thailand</t>
  </si>
  <si>
    <t>Brazil</t>
  </si>
  <si>
    <t>Malaysia</t>
  </si>
  <si>
    <t>France</t>
  </si>
  <si>
    <t>United Kingdom</t>
  </si>
  <si>
    <t>Italy</t>
  </si>
  <si>
    <t>BELGIUM</t>
  </si>
  <si>
    <t>Netherlands</t>
  </si>
  <si>
    <t>Sweden</t>
  </si>
  <si>
    <t>CANADA</t>
  </si>
  <si>
    <t>South Korea</t>
  </si>
  <si>
    <t>Mexico</t>
  </si>
  <si>
    <t>Taiwan</t>
  </si>
  <si>
    <t>Turkey</t>
  </si>
  <si>
    <t>Argentina</t>
  </si>
  <si>
    <t>Austria</t>
  </si>
  <si>
    <t>Denmark</t>
  </si>
  <si>
    <t>Poland</t>
  </si>
  <si>
    <t>All other countries</t>
  </si>
  <si>
    <t>Industry Segment and Foreign Operations - Long-Lived Assets (Detail) - USD ($) $ in Thousands</t>
  </si>
  <si>
    <t>Long-lived assets, at cost</t>
  </si>
  <si>
    <t>Related Party Transactions (Detail) - USD ($) $ in Millions</t>
  </si>
  <si>
    <t>KFPC | Variable Interest Entity, Primary Beneficiary</t>
  </si>
  <si>
    <t>Related Party Transaction [Line Items]</t>
  </si>
  <si>
    <t>Ownership percentage</t>
  </si>
  <si>
    <t>Join Venture | SBC</t>
  </si>
  <si>
    <t>Purchases from related party</t>
  </si>
  <si>
    <t>Jacobs Engineering</t>
  </si>
  <si>
    <t>Due to related parties</t>
  </si>
  <si>
    <t>Variable Interest Entity (Narrative) (Details) - KFPC - Variable Interest Entity, Primary Beneficiary</t>
  </si>
  <si>
    <t>Variable Interest Entity [Line Items]</t>
  </si>
  <si>
    <t>Minimum percent to be purchased from plant production</t>
  </si>
  <si>
    <t>80.00%</t>
  </si>
  <si>
    <t>Variable Interest Entity (Detail) - USD ($) $ in Thousands</t>
  </si>
  <si>
    <t>Supplemental Guarantor Information - Consolidating Balance Sheet (Detail) - USD ($) $ / shares in Units, $ in Thousands</t>
  </si>
  <si>
    <t>Receivables, net of allowances</t>
  </si>
  <si>
    <t>Property, plant and equipment, less accumulated depreciation</t>
  </si>
  <si>
    <t>Intangible assets, less accumulated amortization</t>
  </si>
  <si>
    <t>Investment in consolidated subsidiaries</t>
  </si>
  <si>
    <t>Stockholders’ and member’s equity:</t>
  </si>
  <si>
    <t>Member’s equity</t>
  </si>
  <si>
    <t>Total stockholders’ and member’s equity</t>
  </si>
  <si>
    <t>Total liabilities and stockholders’ and member’s equity</t>
  </si>
  <si>
    <t>Condensed Balance Sheet Statements, Captions [Line Items]</t>
  </si>
  <si>
    <t>Kraton</t>
  </si>
  <si>
    <t>Kraton Polymers LLC</t>
  </si>
  <si>
    <t>Percentage ownership of subsidiary</t>
  </si>
  <si>
    <t>Guarantor Subsidiaries</t>
  </si>
  <si>
    <t>Non- Guarantor Subsidiaries</t>
  </si>
  <si>
    <t>Eliminations</t>
  </si>
  <si>
    <t>Supplemental Guarantor Information - Consolidating Statement of Operations (Detail) - USD ($) $ in Thousands</t>
  </si>
  <si>
    <t>Condensed Income Statements, Captions [Line Items]</t>
  </si>
  <si>
    <t>Operating expenses</t>
  </si>
  <si>
    <t>Mergers and acquisitions</t>
  </si>
  <si>
    <t>Earnings (loss) in consolidated subsidiaries</t>
  </si>
  <si>
    <t>Interest expense (income), net</t>
  </si>
  <si>
    <t>Supplemental Guarantor Information - Consolidating Statement of Comprehensive Income (Loss) (Detail) - USD ($) $ in Thousands</t>
  </si>
  <si>
    <t>Condensed Statement of Income Captions [Line Items]</t>
  </si>
  <si>
    <t>Other comprehensive loss, net of tax</t>
  </si>
  <si>
    <t>Supplemental Guarantor Information - Consolidating Statement of Cash Flows (Detail) - USD ($) $ in Thousands</t>
  </si>
  <si>
    <t>Condensed Cash Flow Statements, Captions [Line Items]</t>
  </si>
  <si>
    <t>Cash flows provided by (used in) operating activities</t>
  </si>
  <si>
    <t>Cash flows provided by (used in) investing activities:</t>
  </si>
  <si>
    <t>Proceeds from intercompany loans</t>
  </si>
  <si>
    <t>Cash flows used in financing activities:</t>
  </si>
  <si>
    <t>Cash contribution from member</t>
  </si>
  <si>
    <t>Cash distribution to member</t>
  </si>
  <si>
    <t>Payments on intercompany loans</t>
  </si>
  <si>
    <t>Net increase in cash and cash equivalents</t>
  </si>
  <si>
    <t>Kraton | KFPC</t>
  </si>
  <si>
    <t>Kraton Polymers LLC | KFPC</t>
  </si>
  <si>
    <t>Guarantor Subsidiaries | KFPC</t>
  </si>
  <si>
    <t>Non- Guarantor Subsidiaries | KFPC</t>
  </si>
  <si>
    <t>Eliminations | KFPC</t>
  </si>
  <si>
    <t>Selected Quarterly Financial Data (Unaudited) (Detail) - USD ($) $ / shares in Units, shares in Thousands, $ in Thousands</t>
  </si>
  <si>
    <t>Operating income (loss)</t>
  </si>
  <si>
    <t>Earnings (loss) per common share</t>
  </si>
  <si>
    <t>Weighted average common shares outstanding</t>
  </si>
  <si>
    <t>Selected Quarterly Financial Data (Unaudited) - Additional Information (Detail) - USD ($) $ in Thousands</t>
  </si>
  <si>
    <t>Accrued Interest [Line Items]</t>
  </si>
  <si>
    <t>Production downtime turnaround activities</t>
  </si>
  <si>
    <t>Acquisition related costs</t>
  </si>
  <si>
    <t>Change in realizability of net operating loss carryforwards</t>
  </si>
  <si>
    <t>Facilities | Belpre, Ohio and Berre, France</t>
  </si>
  <si>
    <t>Cost of Goods Sold | Facilities | Belpre, Ohio and Berre, France</t>
  </si>
  <si>
    <t>Cost of Goods Sold | Facilities | Belpre, Ohio</t>
  </si>
  <si>
    <t>Insurance recoveries</t>
  </si>
  <si>
    <t>Selling, General and Administrative Expenses | LCY Chemical Corp</t>
  </si>
  <si>
    <t>Legal Fees</t>
  </si>
  <si>
    <t>Change in loss contingency</t>
  </si>
  <si>
    <t>Restructuring costs incurred</t>
  </si>
  <si>
    <t>Professional Fees</t>
  </si>
  <si>
    <t>Subsequent Events Subsequent Events (Details) - USD ($)</t>
  </si>
  <si>
    <t>Jan. 29, 2016</t>
  </si>
  <si>
    <t>Jul. 17, 2014</t>
  </si>
  <si>
    <t>Mar. 31, 2020</t>
  </si>
  <si>
    <t>Mar. 31, 2019</t>
  </si>
  <si>
    <t>Mar. 31, 2018</t>
  </si>
  <si>
    <t>Mar. 31, 2017</t>
  </si>
  <si>
    <t>Sep. 30, 2016</t>
  </si>
  <si>
    <t>Jun. 30, 2016</t>
  </si>
  <si>
    <t>Mar. 31, 2016</t>
  </si>
  <si>
    <t>Subsequent Event [Line Items]</t>
  </si>
  <si>
    <t>Senior Secured Term Loan Facility | Scenario, Forecast</t>
  </si>
  <si>
    <t>Percent of consolidated excess cash flow to be prepay</t>
  </si>
  <si>
    <t>400.00%</t>
  </si>
  <si>
    <t>Senior Secured Term Loan Facility | Secured Debt | Incremental Term Loan | Scenario, Forecast</t>
  </si>
  <si>
    <t>325.00%</t>
  </si>
  <si>
    <t>350.00%</t>
  </si>
  <si>
    <t>375.00%</t>
  </si>
  <si>
    <t>Subsequent Event | PolyOne Corporation (PolyOne) | Disposal Group, Not Discontinued Operations [Member]</t>
  </si>
  <si>
    <t>Proceeds from divestiture of businesses</t>
  </si>
  <si>
    <t>Subsequent Event | Senior Secured Term Loan Facility | Secured Debt | Incremental Term Loan</t>
  </si>
  <si>
    <t>Maximum additional borrowing capacity</t>
  </si>
  <si>
    <t>Issuance price, percentage</t>
  </si>
  <si>
    <t>97.00%</t>
  </si>
  <si>
    <t>Period of consolidated excess cash flow to be prepay after fiscal year</t>
  </si>
  <si>
    <t>90 days</t>
  </si>
  <si>
    <t>Subsequent Event | Senior Secured Term Loan Facility | Secured Debt | Incremental Term Loan | Year of 2016</t>
  </si>
  <si>
    <t>Quarterly payment as a percent of principal amount</t>
  </si>
  <si>
    <t>2.50%</t>
  </si>
  <si>
    <t>Subsequent Event | Senior Secured Term Loan Facility | Secured Debt | Incremental Term Loan | After Year of 2016</t>
  </si>
  <si>
    <t>Subsequent Event | Senior Secured Term Loan Facility | Secured Debt | Incremental Term Loan | If Leverage Ratio under 2.5</t>
  </si>
  <si>
    <t>25.00%</t>
  </si>
  <si>
    <t>Subsequent Event | Senior Secured Term Loan Facility | Secured Debt | Incremental Term Loan | If Leverage Ratio under 2.5 | Maximum</t>
  </si>
  <si>
    <t>Leverage ratio</t>
  </si>
  <si>
    <t>250.00%</t>
  </si>
  <si>
    <t>Subsequent Event | Senior Secured Term Loan Facility | Secured Debt | Incremental Term Loan | If Leverage Ratio under 2.0</t>
  </si>
  <si>
    <t>Subsequent Event | Senior Secured Term Loan Facility | Secured Debt | Incremental Term Loan | If Leverage Ratio under 2.0 | Maximum</t>
  </si>
  <si>
    <t>Subsequent Event | Senior Secured Term Loan Facility | Secured Debt | Incremental Term Loan | LIBOR Rate Plus</t>
  </si>
  <si>
    <t>Subsequent Event | Senior Secured Term Loan Facility | Secured Debt | Incremental Term Loan | Base Rate</t>
  </si>
  <si>
    <t>Subsequent Event | Senior Secured Term Loan Facility | Secured Debt | Incremental Term Loan | Federal Funds</t>
  </si>
  <si>
    <t>Subsequent Event | 10.5% Senior Notes due 2023 | Incremental Term Loan</t>
  </si>
  <si>
    <t>96.225%</t>
  </si>
  <si>
    <t>Minimum percent required of national outstanding commitments</t>
  </si>
  <si>
    <t>Debt Instrument, Covenant, Excess Availability Required, Maximum</t>
  </si>
  <si>
    <t>Line of Credit Facility, Remaining Borrowing Capacity</t>
  </si>
  <si>
    <t>Subsequent Event | ABL Facility | Revolving Credit Facility | United States</t>
  </si>
  <si>
    <t>Subsequent Event | ABL Facility | Revolving Credit Facility | With Additional Increase</t>
  </si>
  <si>
    <t>Subsequent Event | ABL Facility | Revolving Credit Facility | LIBOR Rate Plus</t>
  </si>
  <si>
    <t>Subsequent Event | ABL Facility | Revolving Credit Facility | LIBOR Rate Plus | Minimum</t>
  </si>
  <si>
    <t>Subsequent Event | ABL Facility | Revolving Credit Facility | LIBOR Rate Plus | Maximum</t>
  </si>
  <si>
    <t>Subsequent Event | ABL Facility | Revolving Credit Facility | Base Rate</t>
  </si>
  <si>
    <t>Subsequent Event | ABL Facility | Revolving Credit Facility | Base Rate | Minimum</t>
  </si>
  <si>
    <t>Subsequent Event | ABL Facility | Revolving Credit Facility | Base Rate | Maximum</t>
  </si>
  <si>
    <t>SCHEDULE II—VALUATION AND QUALIFYING ACCOUNTS AND RESERVES (Details) - USD ($) $ in Thousands</t>
  </si>
  <si>
    <t>Allowance for doubtful accounts</t>
  </si>
  <si>
    <t>Movement in Valuation Allowances and Reserves [Roll Forward]</t>
  </si>
  <si>
    <t>Balance at Beginning of Period</t>
  </si>
  <si>
    <t>Net Expenses</t>
  </si>
  <si>
    <t>Write-offs</t>
  </si>
  <si>
    <t>Balance at End of Period</t>
  </si>
  <si>
    <t>Inventory reserves</t>
  </si>
  <si>
    <t>Foreign Currency</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TWD &quot;#,##0_);_(&quot;TWD &quot;(#,##0)" numFmtId="169"/>
    <numFmt formatCode="_(&quot;BRL &quot;#,##0.0_);_(&quot;BRL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216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C14" s="6" t="n">
        <v>30633743</v>
      </c>
    </row>
    <row r="15" spans="1:4">
      <c r="A15" s="4" t="s">
        <v>25</v>
      </c>
      <c r="B15" s="4" t="s">
        <v>26</v>
      </c>
    </row>
    <row r="16" spans="1:4">
      <c r="A16" s="4" t="s">
        <v>27</v>
      </c>
      <c r="B16" s="4" t="s">
        <v>26</v>
      </c>
    </row>
    <row r="17" spans="1:4">
      <c r="A17" s="4" t="s">
        <v>28</v>
      </c>
      <c r="B17" s="4" t="s">
        <v>29</v>
      </c>
    </row>
    <row r="18" spans="1:4">
      <c r="A18" s="4" t="s">
        <v>30</v>
      </c>
      <c r="D18" s="7" t="n">
        <v>7374580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63</v>
      </c>
      <c r="B1" s="2" t="s">
        <v>1</v>
      </c>
    </row>
    <row r="2" spans="1:5">
      <c r="B2" s="2" t="s">
        <v>2</v>
      </c>
      <c r="C2" s="2" t="s">
        <v>32</v>
      </c>
      <c r="D2" s="2" t="s">
        <v>33</v>
      </c>
      <c r="E2" s="2" t="s">
        <v>34</v>
      </c>
    </row>
    <row r="3" spans="1:5">
      <c r="A3" s="3" t="s">
        <v>35</v>
      </c>
    </row>
    <row r="4" spans="1:5">
      <c r="A4" s="4" t="s">
        <v>36</v>
      </c>
      <c r="B4" s="7" t="n">
        <v>70049</v>
      </c>
      <c r="C4" s="7" t="n">
        <v>53818</v>
      </c>
      <c r="D4" s="7" t="n">
        <v>175872</v>
      </c>
      <c r="E4" s="7" t="n">
        <v>223166</v>
      </c>
    </row>
    <row r="5" spans="1:5">
      <c r="A5" s="4" t="s">
        <v>1064</v>
      </c>
      <c r="B5" s="6" t="n">
        <v>105089</v>
      </c>
      <c r="C5" s="6" t="n">
        <v>107432</v>
      </c>
    </row>
    <row r="6" spans="1:5">
      <c r="A6" s="4" t="s">
        <v>38</v>
      </c>
      <c r="B6" s="6" t="n">
        <v>264107</v>
      </c>
      <c r="C6" s="6" t="n">
        <v>326992</v>
      </c>
    </row>
    <row r="7" spans="1:5">
      <c r="A7" s="4" t="s">
        <v>39</v>
      </c>
      <c r="B7" s="6" t="n">
        <v>12138</v>
      </c>
      <c r="C7" s="6" t="n">
        <v>10968</v>
      </c>
    </row>
    <row r="8" spans="1:5">
      <c r="A8" s="4" t="s">
        <v>40</v>
      </c>
      <c r="B8" s="6" t="n">
        <v>31278</v>
      </c>
      <c r="C8" s="6" t="n">
        <v>24521</v>
      </c>
    </row>
    <row r="9" spans="1:5">
      <c r="A9" s="4" t="s">
        <v>41</v>
      </c>
      <c r="B9" s="6" t="n">
        <v>482661</v>
      </c>
      <c r="C9" s="6" t="n">
        <v>523731</v>
      </c>
    </row>
    <row r="10" spans="1:5">
      <c r="A10" s="4" t="s">
        <v>1065</v>
      </c>
      <c r="B10" s="6" t="n">
        <v>517673</v>
      </c>
      <c r="C10" s="6" t="n">
        <v>451765</v>
      </c>
    </row>
    <row r="11" spans="1:5">
      <c r="A11" s="4" t="s">
        <v>1066</v>
      </c>
      <c r="B11" s="6" t="n">
        <v>41602</v>
      </c>
      <c r="C11" s="6" t="n">
        <v>49610</v>
      </c>
    </row>
    <row r="12" spans="1:5">
      <c r="A12" s="4" t="s">
        <v>1067</v>
      </c>
      <c r="B12" s="6" t="n">
        <v>0</v>
      </c>
      <c r="C12" s="6" t="n">
        <v>0</v>
      </c>
    </row>
    <row r="13" spans="1:5">
      <c r="A13" s="4" t="s">
        <v>44</v>
      </c>
      <c r="B13" s="6" t="n">
        <v>11628</v>
      </c>
      <c r="C13" s="6" t="n">
        <v>12648</v>
      </c>
    </row>
    <row r="14" spans="1:5">
      <c r="A14" s="4" t="s">
        <v>45</v>
      </c>
      <c r="B14" s="6" t="n">
        <v>13480</v>
      </c>
      <c r="C14" s="6" t="n">
        <v>7153</v>
      </c>
    </row>
    <row r="15" spans="1:5">
      <c r="A15" s="4" t="s">
        <v>46</v>
      </c>
      <c r="B15" s="6" t="n">
        <v>3867</v>
      </c>
      <c r="C15" s="6" t="n">
        <v>3848</v>
      </c>
    </row>
    <row r="16" spans="1:5">
      <c r="A16" s="4" t="s">
        <v>47</v>
      </c>
      <c r="B16" s="6" t="n">
        <v>21789</v>
      </c>
      <c r="C16" s="6" t="n">
        <v>28122</v>
      </c>
    </row>
    <row r="17" spans="1:5">
      <c r="A17" s="4" t="s">
        <v>48</v>
      </c>
      <c r="B17" s="6" t="n">
        <v>1092700</v>
      </c>
      <c r="C17" s="6" t="n">
        <v>1076877</v>
      </c>
    </row>
    <row r="18" spans="1:5">
      <c r="A18" s="3" t="s">
        <v>49</v>
      </c>
    </row>
    <row r="19" spans="1:5">
      <c r="A19" s="4" t="s">
        <v>50</v>
      </c>
      <c r="B19" s="6" t="n">
        <v>141</v>
      </c>
      <c r="C19" s="6" t="n">
        <v>87</v>
      </c>
    </row>
    <row r="20" spans="1:5">
      <c r="A20" s="4" t="s">
        <v>51</v>
      </c>
      <c r="B20" s="6" t="n">
        <v>59337</v>
      </c>
      <c r="C20" s="6" t="n">
        <v>72786</v>
      </c>
    </row>
    <row r="21" spans="1:5">
      <c r="A21" s="4" t="s">
        <v>52</v>
      </c>
      <c r="B21" s="6" t="n">
        <v>91011</v>
      </c>
      <c r="C21" s="6" t="n">
        <v>50888</v>
      </c>
    </row>
    <row r="22" spans="1:5">
      <c r="A22" s="4" t="s">
        <v>53</v>
      </c>
      <c r="B22" s="6" t="n">
        <v>14101</v>
      </c>
      <c r="C22" s="6" t="n">
        <v>18121</v>
      </c>
    </row>
    <row r="23" spans="1:5">
      <c r="A23" s="4" t="s">
        <v>54</v>
      </c>
      <c r="B23" s="6" t="n">
        <v>164590</v>
      </c>
      <c r="C23" s="6" t="n">
        <v>141882</v>
      </c>
    </row>
    <row r="24" spans="1:5">
      <c r="A24" s="4" t="s">
        <v>55</v>
      </c>
      <c r="B24" s="6" t="n">
        <v>429056</v>
      </c>
      <c r="C24" s="6" t="n">
        <v>351785</v>
      </c>
    </row>
    <row r="25" spans="1:5">
      <c r="A25" s="4" t="s">
        <v>46</v>
      </c>
      <c r="B25" s="6" t="n">
        <v>9070</v>
      </c>
      <c r="C25" s="6" t="n">
        <v>11320</v>
      </c>
    </row>
    <row r="26" spans="1:5">
      <c r="A26" s="4" t="s">
        <v>56</v>
      </c>
      <c r="B26" s="6" t="n">
        <v>96992</v>
      </c>
      <c r="C26" s="6" t="n">
        <v>103739</v>
      </c>
    </row>
    <row r="27" spans="1:5">
      <c r="A27" s="4" t="s">
        <v>57</v>
      </c>
      <c r="B27" s="7" t="n">
        <v>699708</v>
      </c>
      <c r="C27" s="7" t="n">
        <v>608726</v>
      </c>
    </row>
    <row r="28" spans="1:5">
      <c r="A28" s="4" t="s">
        <v>58</v>
      </c>
      <c r="B28" s="4" t="s">
        <v>59</v>
      </c>
      <c r="C28" s="4" t="s">
        <v>59</v>
      </c>
    </row>
    <row r="29" spans="1:5">
      <c r="A29" s="3" t="s">
        <v>1068</v>
      </c>
    </row>
    <row r="30" spans="1:5">
      <c r="A30" s="4" t="s">
        <v>61</v>
      </c>
      <c r="B30" s="7" t="n">
        <v>0</v>
      </c>
      <c r="C30" s="7" t="n">
        <v>0</v>
      </c>
    </row>
    <row r="31" spans="1:5">
      <c r="A31" s="4" t="s">
        <v>62</v>
      </c>
      <c r="B31" s="6" t="n">
        <v>306</v>
      </c>
      <c r="C31" s="6" t="n">
        <v>318</v>
      </c>
    </row>
    <row r="32" spans="1:5">
      <c r="A32" s="4" t="s">
        <v>63</v>
      </c>
      <c r="B32" s="6" t="n">
        <v>349871</v>
      </c>
      <c r="C32" s="6" t="n">
        <v>361342</v>
      </c>
    </row>
    <row r="33" spans="1:5">
      <c r="A33" s="4" t="s">
        <v>1069</v>
      </c>
      <c r="B33" s="6" t="n">
        <v>0</v>
      </c>
      <c r="C33" s="6" t="n">
        <v>0</v>
      </c>
    </row>
    <row r="34" spans="1:5">
      <c r="A34" s="4" t="s">
        <v>64</v>
      </c>
      <c r="B34" s="6" t="n">
        <v>147131</v>
      </c>
      <c r="C34" s="6" t="n">
        <v>168041</v>
      </c>
    </row>
    <row r="35" spans="1:5">
      <c r="A35" s="4" t="s">
        <v>65</v>
      </c>
      <c r="B35" s="6" t="n">
        <v>-138568</v>
      </c>
      <c r="C35" s="6" t="n">
        <v>-99218</v>
      </c>
      <c r="D35" s="6" t="n">
        <v>-21252</v>
      </c>
    </row>
    <row r="36" spans="1:5">
      <c r="A36" s="4" t="s">
        <v>66</v>
      </c>
      <c r="B36" s="6" t="n">
        <v>358740</v>
      </c>
      <c r="C36" s="6" t="n">
        <v>430483</v>
      </c>
    </row>
    <row r="37" spans="1:5">
      <c r="A37" s="4" t="s">
        <v>67</v>
      </c>
      <c r="B37" s="6" t="n">
        <v>34252</v>
      </c>
      <c r="C37" s="6" t="n">
        <v>37668</v>
      </c>
    </row>
    <row r="38" spans="1:5">
      <c r="A38" s="4" t="s">
        <v>1070</v>
      </c>
      <c r="B38" s="6" t="n">
        <v>392992</v>
      </c>
      <c r="C38" s="6" t="n">
        <v>468151</v>
      </c>
      <c r="D38" s="6" t="n">
        <v>554398</v>
      </c>
      <c r="E38" s="6" t="n">
        <v>492215</v>
      </c>
    </row>
    <row r="39" spans="1:5">
      <c r="A39" s="4" t="s">
        <v>1071</v>
      </c>
      <c r="B39" s="7" t="n">
        <v>1092700</v>
      </c>
      <c r="C39" s="7" t="n">
        <v>1076877</v>
      </c>
    </row>
    <row r="40" spans="1:5">
      <c r="A40" s="4" t="s">
        <v>75</v>
      </c>
      <c r="B40" s="8" t="n">
        <v>0.01</v>
      </c>
      <c r="C40" s="8" t="n">
        <v>0.01</v>
      </c>
    </row>
    <row r="41" spans="1:5">
      <c r="A41" s="4" t="s">
        <v>76</v>
      </c>
      <c r="B41" s="6" t="n">
        <v>100000000</v>
      </c>
      <c r="C41" s="6" t="n">
        <v>100000000</v>
      </c>
    </row>
    <row r="42" spans="1:5">
      <c r="A42" s="4" t="s">
        <v>77</v>
      </c>
      <c r="B42" s="6" t="n">
        <v>0</v>
      </c>
      <c r="C42" s="6" t="n">
        <v>0</v>
      </c>
    </row>
    <row r="43" spans="1:5">
      <c r="A43" s="4" t="s">
        <v>78</v>
      </c>
      <c r="B43" s="8" t="n">
        <v>0.01</v>
      </c>
      <c r="C43" s="8" t="n">
        <v>0.01</v>
      </c>
    </row>
    <row r="44" spans="1:5">
      <c r="A44" s="4" t="s">
        <v>79</v>
      </c>
      <c r="B44" s="6" t="n">
        <v>500000000</v>
      </c>
      <c r="C44" s="6" t="n">
        <v>500000000</v>
      </c>
    </row>
    <row r="45" spans="1:5">
      <c r="A45" s="4" t="s">
        <v>445</v>
      </c>
    </row>
    <row r="46" spans="1:5">
      <c r="A46" s="3" t="s">
        <v>1072</v>
      </c>
    </row>
    <row r="47" spans="1:5">
      <c r="A47" s="4" t="s">
        <v>446</v>
      </c>
      <c r="B47" s="4" t="s">
        <v>447</v>
      </c>
      <c r="C47" s="4" t="s">
        <v>447</v>
      </c>
    </row>
    <row r="48" spans="1:5">
      <c r="A48" s="4" t="s">
        <v>1073</v>
      </c>
    </row>
    <row r="49" spans="1:5">
      <c r="A49" s="3" t="s">
        <v>35</v>
      </c>
    </row>
    <row r="50" spans="1:5">
      <c r="A50" s="4" t="s">
        <v>36</v>
      </c>
      <c r="B50" s="7" t="n">
        <v>0</v>
      </c>
      <c r="C50" s="7" t="n">
        <v>0</v>
      </c>
      <c r="D50" s="6" t="n">
        <v>0</v>
      </c>
      <c r="E50" s="6" t="n">
        <v>0</v>
      </c>
    </row>
    <row r="51" spans="1:5">
      <c r="A51" s="4" t="s">
        <v>1064</v>
      </c>
      <c r="B51" s="6" t="n">
        <v>0</v>
      </c>
      <c r="C51" s="6" t="n">
        <v>0</v>
      </c>
    </row>
    <row r="52" spans="1:5">
      <c r="A52" s="4" t="s">
        <v>38</v>
      </c>
      <c r="B52" s="6" t="n">
        <v>0</v>
      </c>
      <c r="C52" s="6" t="n">
        <v>0</v>
      </c>
    </row>
    <row r="53" spans="1:5">
      <c r="A53" s="4" t="s">
        <v>39</v>
      </c>
      <c r="B53" s="6" t="n">
        <v>0</v>
      </c>
      <c r="C53" s="6" t="n">
        <v>0</v>
      </c>
    </row>
    <row r="54" spans="1:5">
      <c r="A54" s="4" t="s">
        <v>40</v>
      </c>
      <c r="B54" s="6" t="n">
        <v>0</v>
      </c>
      <c r="C54" s="6" t="n">
        <v>0</v>
      </c>
    </row>
    <row r="55" spans="1:5">
      <c r="A55" s="4" t="s">
        <v>41</v>
      </c>
      <c r="B55" s="6" t="n">
        <v>0</v>
      </c>
      <c r="C55" s="6" t="n">
        <v>0</v>
      </c>
    </row>
    <row r="56" spans="1:5">
      <c r="A56" s="4" t="s">
        <v>1065</v>
      </c>
      <c r="B56" s="6" t="n">
        <v>0</v>
      </c>
      <c r="C56" s="6" t="n">
        <v>0</v>
      </c>
    </row>
    <row r="57" spans="1:5">
      <c r="A57" s="4" t="s">
        <v>1066</v>
      </c>
      <c r="B57" s="6" t="n">
        <v>0</v>
      </c>
      <c r="C57" s="6" t="n">
        <v>0</v>
      </c>
    </row>
    <row r="58" spans="1:5">
      <c r="A58" s="4" t="s">
        <v>1067</v>
      </c>
      <c r="B58" s="6" t="n">
        <v>497308</v>
      </c>
      <c r="C58" s="6" t="n">
        <v>529701</v>
      </c>
    </row>
    <row r="59" spans="1:5">
      <c r="A59" s="4" t="s">
        <v>44</v>
      </c>
      <c r="B59" s="6" t="n">
        <v>0</v>
      </c>
      <c r="C59" s="6" t="n">
        <v>0</v>
      </c>
    </row>
    <row r="60" spans="1:5">
      <c r="A60" s="4" t="s">
        <v>45</v>
      </c>
      <c r="B60" s="6" t="n">
        <v>0</v>
      </c>
      <c r="C60" s="6" t="n">
        <v>0</v>
      </c>
    </row>
    <row r="61" spans="1:5">
      <c r="A61" s="4" t="s">
        <v>46</v>
      </c>
      <c r="B61" s="6" t="n">
        <v>0</v>
      </c>
      <c r="C61" s="6" t="n">
        <v>0</v>
      </c>
    </row>
    <row r="62" spans="1:5">
      <c r="A62" s="4" t="s">
        <v>47</v>
      </c>
      <c r="B62" s="6" t="n">
        <v>0</v>
      </c>
      <c r="C62" s="6" t="n">
        <v>0</v>
      </c>
    </row>
    <row r="63" spans="1:5">
      <c r="A63" s="4" t="s">
        <v>48</v>
      </c>
      <c r="B63" s="6" t="n">
        <v>497308</v>
      </c>
      <c r="C63" s="6" t="n">
        <v>529701</v>
      </c>
    </row>
    <row r="64" spans="1:5">
      <c r="A64" s="3" t="s">
        <v>49</v>
      </c>
    </row>
    <row r="65" spans="1:5">
      <c r="A65" s="4" t="s">
        <v>50</v>
      </c>
      <c r="B65" s="6" t="n">
        <v>0</v>
      </c>
      <c r="C65" s="6" t="n">
        <v>0</v>
      </c>
    </row>
    <row r="66" spans="1:5">
      <c r="A66" s="4" t="s">
        <v>51</v>
      </c>
      <c r="B66" s="6" t="n">
        <v>0</v>
      </c>
      <c r="C66" s="6" t="n">
        <v>0</v>
      </c>
    </row>
    <row r="67" spans="1:5">
      <c r="A67" s="4" t="s">
        <v>52</v>
      </c>
      <c r="B67" s="6" t="n">
        <v>0</v>
      </c>
      <c r="C67" s="6" t="n">
        <v>0</v>
      </c>
    </row>
    <row r="68" spans="1:5">
      <c r="A68" s="4" t="s">
        <v>53</v>
      </c>
      <c r="B68" s="6" t="n">
        <v>0</v>
      </c>
      <c r="C68" s="6" t="n">
        <v>0</v>
      </c>
    </row>
    <row r="69" spans="1:5">
      <c r="A69" s="4" t="s">
        <v>54</v>
      </c>
      <c r="B69" s="6" t="n">
        <v>0</v>
      </c>
      <c r="C69" s="6" t="n">
        <v>0</v>
      </c>
    </row>
    <row r="70" spans="1:5">
      <c r="A70" s="4" t="s">
        <v>55</v>
      </c>
      <c r="B70" s="6" t="n">
        <v>0</v>
      </c>
      <c r="C70" s="6" t="n">
        <v>0</v>
      </c>
    </row>
    <row r="71" spans="1:5">
      <c r="A71" s="4" t="s">
        <v>46</v>
      </c>
      <c r="B71" s="6" t="n">
        <v>0</v>
      </c>
      <c r="C71" s="6" t="n">
        <v>0</v>
      </c>
    </row>
    <row r="72" spans="1:5">
      <c r="A72" s="4" t="s">
        <v>56</v>
      </c>
      <c r="B72" s="6" t="n">
        <v>0</v>
      </c>
      <c r="C72" s="6" t="n">
        <v>0</v>
      </c>
    </row>
    <row r="73" spans="1:5">
      <c r="A73" s="4" t="s">
        <v>57</v>
      </c>
      <c r="B73" s="7" t="n">
        <v>0</v>
      </c>
      <c r="C73" s="7" t="n">
        <v>0</v>
      </c>
    </row>
    <row r="74" spans="1:5">
      <c r="A74" s="4" t="s">
        <v>58</v>
      </c>
      <c r="B74" s="4" t="s">
        <v>59</v>
      </c>
      <c r="C74" s="4" t="s">
        <v>59</v>
      </c>
    </row>
    <row r="75" spans="1:5">
      <c r="A75" s="3" t="s">
        <v>1068</v>
      </c>
    </row>
    <row r="76" spans="1:5">
      <c r="A76" s="4" t="s">
        <v>61</v>
      </c>
      <c r="B76" s="7" t="n">
        <v>0</v>
      </c>
      <c r="C76" s="7" t="n">
        <v>0</v>
      </c>
    </row>
    <row r="77" spans="1:5">
      <c r="A77" s="4" t="s">
        <v>62</v>
      </c>
      <c r="B77" s="6" t="n">
        <v>306</v>
      </c>
      <c r="C77" s="6" t="n">
        <v>318</v>
      </c>
    </row>
    <row r="78" spans="1:5">
      <c r="A78" s="4" t="s">
        <v>63</v>
      </c>
      <c r="B78" s="6" t="n">
        <v>349871</v>
      </c>
      <c r="C78" s="6" t="n">
        <v>361342</v>
      </c>
    </row>
    <row r="79" spans="1:5">
      <c r="A79" s="4" t="s">
        <v>1069</v>
      </c>
      <c r="B79" s="6" t="n">
        <v>0</v>
      </c>
      <c r="C79" s="6" t="n">
        <v>0</v>
      </c>
    </row>
    <row r="80" spans="1:5">
      <c r="A80" s="4" t="s">
        <v>64</v>
      </c>
      <c r="B80" s="6" t="n">
        <v>147131</v>
      </c>
      <c r="C80" s="6" t="n">
        <v>168041</v>
      </c>
    </row>
    <row r="81" spans="1:5">
      <c r="A81" s="4" t="s">
        <v>65</v>
      </c>
      <c r="B81" s="6" t="n">
        <v>0</v>
      </c>
      <c r="C81" s="6" t="n">
        <v>0</v>
      </c>
    </row>
    <row r="82" spans="1:5">
      <c r="A82" s="4" t="s">
        <v>66</v>
      </c>
      <c r="B82" s="6" t="n">
        <v>497308</v>
      </c>
      <c r="C82" s="6" t="n">
        <v>529701</v>
      </c>
    </row>
    <row r="83" spans="1:5">
      <c r="A83" s="4" t="s">
        <v>67</v>
      </c>
      <c r="B83" s="6" t="n">
        <v>0</v>
      </c>
      <c r="C83" s="6" t="n">
        <v>0</v>
      </c>
    </row>
    <row r="84" spans="1:5">
      <c r="A84" s="4" t="s">
        <v>1070</v>
      </c>
      <c r="B84" s="6" t="n">
        <v>497308</v>
      </c>
      <c r="C84" s="6" t="n">
        <v>529701</v>
      </c>
    </row>
    <row r="85" spans="1:5">
      <c r="A85" s="4" t="s">
        <v>1071</v>
      </c>
      <c r="B85" s="7" t="n">
        <v>497308</v>
      </c>
      <c r="C85" s="6" t="n">
        <v>529701</v>
      </c>
    </row>
    <row r="86" spans="1:5">
      <c r="A86" s="4" t="s">
        <v>1074</v>
      </c>
    </row>
    <row r="87" spans="1:5">
      <c r="A87" s="3" t="s">
        <v>1072</v>
      </c>
    </row>
    <row r="88" spans="1:5">
      <c r="A88" s="4" t="s">
        <v>1075</v>
      </c>
      <c r="B88" s="4" t="s">
        <v>912</v>
      </c>
    </row>
    <row r="89" spans="1:5">
      <c r="A89" s="3" t="s">
        <v>35</v>
      </c>
    </row>
    <row r="90" spans="1:5">
      <c r="A90" s="4" t="s">
        <v>36</v>
      </c>
      <c r="B90" s="7" t="n">
        <v>7256</v>
      </c>
      <c r="C90" s="6" t="n">
        <v>646</v>
      </c>
      <c r="D90" s="6" t="n">
        <v>0</v>
      </c>
      <c r="E90" s="6" t="n">
        <v>0</v>
      </c>
    </row>
    <row r="91" spans="1:5">
      <c r="A91" s="4" t="s">
        <v>1064</v>
      </c>
      <c r="B91" s="6" t="n">
        <v>470</v>
      </c>
      <c r="C91" s="6" t="n">
        <v>553</v>
      </c>
    </row>
    <row r="92" spans="1:5">
      <c r="A92" s="4" t="s">
        <v>38</v>
      </c>
      <c r="B92" s="6" t="n">
        <v>-2077</v>
      </c>
      <c r="C92" s="6" t="n">
        <v>35</v>
      </c>
    </row>
    <row r="93" spans="1:5">
      <c r="A93" s="4" t="s">
        <v>39</v>
      </c>
      <c r="B93" s="6" t="n">
        <v>0</v>
      </c>
      <c r="C93" s="6" t="n">
        <v>0</v>
      </c>
    </row>
    <row r="94" spans="1:5">
      <c r="A94" s="4" t="s">
        <v>40</v>
      </c>
      <c r="B94" s="6" t="n">
        <v>4823</v>
      </c>
      <c r="C94" s="6" t="n">
        <v>5317</v>
      </c>
    </row>
    <row r="95" spans="1:5">
      <c r="A95" s="4" t="s">
        <v>41</v>
      </c>
      <c r="B95" s="6" t="n">
        <v>10472</v>
      </c>
      <c r="C95" s="6" t="n">
        <v>6551</v>
      </c>
    </row>
    <row r="96" spans="1:5">
      <c r="A96" s="4" t="s">
        <v>1065</v>
      </c>
      <c r="B96" s="6" t="n">
        <v>35923</v>
      </c>
      <c r="C96" s="6" t="n">
        <v>46081</v>
      </c>
    </row>
    <row r="97" spans="1:5">
      <c r="A97" s="4" t="s">
        <v>1066</v>
      </c>
      <c r="B97" s="6" t="n">
        <v>38721</v>
      </c>
      <c r="C97" s="6" t="n">
        <v>45356</v>
      </c>
    </row>
    <row r="98" spans="1:5">
      <c r="A98" s="4" t="s">
        <v>1067</v>
      </c>
      <c r="B98" s="6" t="n">
        <v>1446567</v>
      </c>
      <c r="C98" s="6" t="n">
        <v>1382584</v>
      </c>
    </row>
    <row r="99" spans="1:5">
      <c r="A99" s="4" t="s">
        <v>44</v>
      </c>
      <c r="B99" s="6" t="n">
        <v>813</v>
      </c>
      <c r="C99" s="6" t="n">
        <v>813</v>
      </c>
    </row>
    <row r="100" spans="1:5">
      <c r="A100" s="4" t="s">
        <v>45</v>
      </c>
      <c r="B100" s="6" t="n">
        <v>12088</v>
      </c>
      <c r="C100" s="6" t="n">
        <v>4674</v>
      </c>
    </row>
    <row r="101" spans="1:5">
      <c r="A101" s="4" t="s">
        <v>46</v>
      </c>
      <c r="B101" s="6" t="n">
        <v>320</v>
      </c>
      <c r="C101" s="6" t="n">
        <v>428</v>
      </c>
    </row>
    <row r="102" spans="1:5">
      <c r="A102" s="4" t="s">
        <v>47</v>
      </c>
      <c r="B102" s="6" t="n">
        <v>28314</v>
      </c>
      <c r="C102" s="6" t="n">
        <v>6384</v>
      </c>
    </row>
    <row r="103" spans="1:5">
      <c r="A103" s="4" t="s">
        <v>48</v>
      </c>
      <c r="B103" s="6" t="n">
        <v>1573218</v>
      </c>
      <c r="C103" s="6" t="n">
        <v>1492871</v>
      </c>
    </row>
    <row r="104" spans="1:5">
      <c r="A104" s="3" t="s">
        <v>49</v>
      </c>
    </row>
    <row r="105" spans="1:5">
      <c r="A105" s="4" t="s">
        <v>50</v>
      </c>
      <c r="B105" s="6" t="n">
        <v>0</v>
      </c>
      <c r="C105" s="6" t="n">
        <v>0</v>
      </c>
    </row>
    <row r="106" spans="1:5">
      <c r="A106" s="4" t="s">
        <v>51</v>
      </c>
      <c r="B106" s="6" t="n">
        <v>2030</v>
      </c>
      <c r="C106" s="6" t="n">
        <v>637</v>
      </c>
    </row>
    <row r="107" spans="1:5">
      <c r="A107" s="4" t="s">
        <v>52</v>
      </c>
      <c r="B107" s="6" t="n">
        <v>45717</v>
      </c>
      <c r="C107" s="6" t="n">
        <v>21913</v>
      </c>
    </row>
    <row r="108" spans="1:5">
      <c r="A108" s="4" t="s">
        <v>53</v>
      </c>
      <c r="B108" s="6" t="n">
        <v>0</v>
      </c>
      <c r="C108" s="6" t="n">
        <v>0</v>
      </c>
    </row>
    <row r="109" spans="1:5">
      <c r="A109" s="4" t="s">
        <v>54</v>
      </c>
      <c r="B109" s="6" t="n">
        <v>47747</v>
      </c>
      <c r="C109" s="6" t="n">
        <v>22550</v>
      </c>
    </row>
    <row r="110" spans="1:5">
      <c r="A110" s="4" t="s">
        <v>55</v>
      </c>
      <c r="B110" s="6" t="n">
        <v>350651</v>
      </c>
      <c r="C110" s="6" t="n">
        <v>350825</v>
      </c>
    </row>
    <row r="111" spans="1:5">
      <c r="A111" s="4" t="s">
        <v>46</v>
      </c>
      <c r="B111" s="6" t="n">
        <v>6334</v>
      </c>
      <c r="C111" s="6" t="n">
        <v>8443</v>
      </c>
    </row>
    <row r="112" spans="1:5">
      <c r="A112" s="4" t="s">
        <v>56</v>
      </c>
      <c r="B112" s="6" t="n">
        <v>674939</v>
      </c>
      <c r="C112" s="6" t="n">
        <v>582462</v>
      </c>
    </row>
    <row r="113" spans="1:5">
      <c r="A113" s="4" t="s">
        <v>57</v>
      </c>
      <c r="B113" s="7" t="n">
        <v>1079671</v>
      </c>
      <c r="C113" s="7" t="n">
        <v>964280</v>
      </c>
    </row>
    <row r="114" spans="1:5">
      <c r="A114" s="4" t="s">
        <v>58</v>
      </c>
      <c r="B114" s="4" t="s">
        <v>59</v>
      </c>
      <c r="C114" s="4" t="s">
        <v>59</v>
      </c>
    </row>
    <row r="115" spans="1:5">
      <c r="A115" s="3" t="s">
        <v>1068</v>
      </c>
    </row>
    <row r="116" spans="1:5">
      <c r="A116" s="4" t="s">
        <v>61</v>
      </c>
      <c r="B116" s="7" t="n">
        <v>0</v>
      </c>
      <c r="C116" s="7" t="n">
        <v>0</v>
      </c>
    </row>
    <row r="117" spans="1:5">
      <c r="A117" s="4" t="s">
        <v>62</v>
      </c>
      <c r="B117" s="6" t="n">
        <v>0</v>
      </c>
      <c r="C117" s="6" t="n">
        <v>0</v>
      </c>
    </row>
    <row r="118" spans="1:5">
      <c r="A118" s="4" t="s">
        <v>63</v>
      </c>
      <c r="B118" s="6" t="n">
        <v>0</v>
      </c>
      <c r="C118" s="6" t="n">
        <v>0</v>
      </c>
    </row>
    <row r="119" spans="1:5">
      <c r="A119" s="4" t="s">
        <v>1069</v>
      </c>
      <c r="B119" s="6" t="n">
        <v>497308</v>
      </c>
      <c r="C119" s="6" t="n">
        <v>529701</v>
      </c>
    </row>
    <row r="120" spans="1:5">
      <c r="A120" s="4" t="s">
        <v>64</v>
      </c>
      <c r="B120" s="6" t="n">
        <v>0</v>
      </c>
      <c r="C120" s="6" t="n">
        <v>0</v>
      </c>
    </row>
    <row r="121" spans="1:5">
      <c r="A121" s="4" t="s">
        <v>65</v>
      </c>
      <c r="B121" s="6" t="n">
        <v>-3761</v>
      </c>
      <c r="C121" s="6" t="n">
        <v>-1110</v>
      </c>
    </row>
    <row r="122" spans="1:5">
      <c r="A122" s="4" t="s">
        <v>66</v>
      </c>
      <c r="B122" s="6" t="n">
        <v>493547</v>
      </c>
      <c r="C122" s="6" t="n">
        <v>528591</v>
      </c>
    </row>
    <row r="123" spans="1:5">
      <c r="A123" s="4" t="s">
        <v>67</v>
      </c>
      <c r="B123" s="6" t="n">
        <v>0</v>
      </c>
      <c r="C123" s="6" t="n">
        <v>0</v>
      </c>
    </row>
    <row r="124" spans="1:5">
      <c r="A124" s="4" t="s">
        <v>1070</v>
      </c>
      <c r="B124" s="6" t="n">
        <v>493547</v>
      </c>
      <c r="C124" s="6" t="n">
        <v>528591</v>
      </c>
    </row>
    <row r="125" spans="1:5">
      <c r="A125" s="4" t="s">
        <v>1071</v>
      </c>
      <c r="B125" s="6" t="n">
        <v>1573218</v>
      </c>
      <c r="C125" s="6" t="n">
        <v>1492871</v>
      </c>
    </row>
    <row r="126" spans="1:5">
      <c r="A126" s="4" t="s">
        <v>1076</v>
      </c>
    </row>
    <row r="127" spans="1:5">
      <c r="A127" s="3" t="s">
        <v>35</v>
      </c>
    </row>
    <row r="128" spans="1:5">
      <c r="A128" s="4" t="s">
        <v>36</v>
      </c>
      <c r="B128" s="6" t="n">
        <v>11595</v>
      </c>
      <c r="C128" s="6" t="n">
        <v>5881</v>
      </c>
      <c r="D128" s="6" t="n">
        <v>11792</v>
      </c>
      <c r="E128" s="6" t="n">
        <v>80903</v>
      </c>
    </row>
    <row r="129" spans="1:5">
      <c r="A129" s="4" t="s">
        <v>1064</v>
      </c>
      <c r="B129" s="6" t="n">
        <v>37758</v>
      </c>
      <c r="C129" s="6" t="n">
        <v>37266</v>
      </c>
    </row>
    <row r="130" spans="1:5">
      <c r="A130" s="4" t="s">
        <v>38</v>
      </c>
      <c r="B130" s="6" t="n">
        <v>149200</v>
      </c>
      <c r="C130" s="6" t="n">
        <v>201146</v>
      </c>
    </row>
    <row r="131" spans="1:5">
      <c r="A131" s="4" t="s">
        <v>39</v>
      </c>
      <c r="B131" s="6" t="n">
        <v>9880</v>
      </c>
      <c r="C131" s="6" t="n">
        <v>9092</v>
      </c>
    </row>
    <row r="132" spans="1:5">
      <c r="A132" s="4" t="s">
        <v>40</v>
      </c>
      <c r="B132" s="6" t="n">
        <v>4594</v>
      </c>
      <c r="C132" s="6" t="n">
        <v>931</v>
      </c>
    </row>
    <row r="133" spans="1:5">
      <c r="A133" s="4" t="s">
        <v>41</v>
      </c>
      <c r="B133" s="6" t="n">
        <v>213027</v>
      </c>
      <c r="C133" s="6" t="n">
        <v>254316</v>
      </c>
    </row>
    <row r="134" spans="1:5">
      <c r="A134" s="4" t="s">
        <v>1065</v>
      </c>
      <c r="B134" s="6" t="n">
        <v>256663</v>
      </c>
      <c r="C134" s="6" t="n">
        <v>248220</v>
      </c>
    </row>
    <row r="135" spans="1:5">
      <c r="A135" s="4" t="s">
        <v>1066</v>
      </c>
      <c r="B135" s="6" t="n">
        <v>2053</v>
      </c>
      <c r="C135" s="6" t="n">
        <v>4000</v>
      </c>
    </row>
    <row r="136" spans="1:5">
      <c r="A136" s="4" t="s">
        <v>1067</v>
      </c>
      <c r="B136" s="6" t="n">
        <v>0</v>
      </c>
      <c r="C136" s="6" t="n">
        <v>0</v>
      </c>
    </row>
    <row r="137" spans="1:5">
      <c r="A137" s="4" t="s">
        <v>44</v>
      </c>
      <c r="B137" s="6" t="n">
        <v>0</v>
      </c>
      <c r="C137" s="6" t="n">
        <v>0</v>
      </c>
    </row>
    <row r="138" spans="1:5">
      <c r="A138" s="4" t="s">
        <v>45</v>
      </c>
      <c r="B138" s="6" t="n">
        <v>721</v>
      </c>
      <c r="C138" s="6" t="n">
        <v>1297</v>
      </c>
    </row>
    <row r="139" spans="1:5">
      <c r="A139" s="4" t="s">
        <v>46</v>
      </c>
      <c r="B139" s="6" t="n">
        <v>0</v>
      </c>
      <c r="C139" s="6" t="n">
        <v>0</v>
      </c>
    </row>
    <row r="140" spans="1:5">
      <c r="A140" s="4" t="s">
        <v>47</v>
      </c>
      <c r="B140" s="6" t="n">
        <v>658253</v>
      </c>
      <c r="C140" s="6" t="n">
        <v>591841</v>
      </c>
    </row>
    <row r="141" spans="1:5">
      <c r="A141" s="4" t="s">
        <v>48</v>
      </c>
      <c r="B141" s="6" t="n">
        <v>1130717</v>
      </c>
      <c r="C141" s="6" t="n">
        <v>1099674</v>
      </c>
    </row>
    <row r="142" spans="1:5">
      <c r="A142" s="3" t="s">
        <v>49</v>
      </c>
    </row>
    <row r="143" spans="1:5">
      <c r="A143" s="4" t="s">
        <v>50</v>
      </c>
      <c r="B143" s="6" t="n">
        <v>141</v>
      </c>
      <c r="C143" s="6" t="n">
        <v>87</v>
      </c>
    </row>
    <row r="144" spans="1:5">
      <c r="A144" s="4" t="s">
        <v>51</v>
      </c>
      <c r="B144" s="6" t="n">
        <v>25450</v>
      </c>
      <c r="C144" s="6" t="n">
        <v>30332</v>
      </c>
    </row>
    <row r="145" spans="1:5">
      <c r="A145" s="4" t="s">
        <v>52</v>
      </c>
      <c r="B145" s="6" t="n">
        <v>14983</v>
      </c>
      <c r="C145" s="6" t="n">
        <v>14017</v>
      </c>
    </row>
    <row r="146" spans="1:5">
      <c r="A146" s="4" t="s">
        <v>53</v>
      </c>
      <c r="B146" s="6" t="n">
        <v>0</v>
      </c>
      <c r="C146" s="6" t="n">
        <v>0</v>
      </c>
    </row>
    <row r="147" spans="1:5">
      <c r="A147" s="4" t="s">
        <v>54</v>
      </c>
      <c r="B147" s="6" t="n">
        <v>40574</v>
      </c>
      <c r="C147" s="6" t="n">
        <v>44436</v>
      </c>
    </row>
    <row r="148" spans="1:5">
      <c r="A148" s="4" t="s">
        <v>55</v>
      </c>
      <c r="B148" s="6" t="n">
        <v>1493</v>
      </c>
      <c r="C148" s="6" t="n">
        <v>960</v>
      </c>
    </row>
    <row r="149" spans="1:5">
      <c r="A149" s="4" t="s">
        <v>46</v>
      </c>
      <c r="B149" s="6" t="n">
        <v>0</v>
      </c>
      <c r="C149" s="6" t="n">
        <v>0</v>
      </c>
    </row>
    <row r="150" spans="1:5">
      <c r="A150" s="4" t="s">
        <v>56</v>
      </c>
      <c r="B150" s="6" t="n">
        <v>88758</v>
      </c>
      <c r="C150" s="6" t="n">
        <v>93191</v>
      </c>
    </row>
    <row r="151" spans="1:5">
      <c r="A151" s="4" t="s">
        <v>57</v>
      </c>
      <c r="B151" s="7" t="n">
        <v>130825</v>
      </c>
      <c r="C151" s="7" t="n">
        <v>138587</v>
      </c>
    </row>
    <row r="152" spans="1:5">
      <c r="A152" s="4" t="s">
        <v>58</v>
      </c>
      <c r="B152" s="4" t="s">
        <v>59</v>
      </c>
      <c r="C152" s="4" t="s">
        <v>59</v>
      </c>
    </row>
    <row r="153" spans="1:5">
      <c r="A153" s="3" t="s">
        <v>1068</v>
      </c>
    </row>
    <row r="154" spans="1:5">
      <c r="A154" s="4" t="s">
        <v>61</v>
      </c>
      <c r="B154" s="7" t="n">
        <v>0</v>
      </c>
      <c r="C154" s="7" t="n">
        <v>0</v>
      </c>
    </row>
    <row r="155" spans="1:5">
      <c r="A155" s="4" t="s">
        <v>62</v>
      </c>
      <c r="B155" s="6" t="n">
        <v>0</v>
      </c>
      <c r="C155" s="6" t="n">
        <v>0</v>
      </c>
    </row>
    <row r="156" spans="1:5">
      <c r="A156" s="4" t="s">
        <v>63</v>
      </c>
      <c r="B156" s="6" t="n">
        <v>0</v>
      </c>
      <c r="C156" s="6" t="n">
        <v>0</v>
      </c>
    </row>
    <row r="157" spans="1:5">
      <c r="A157" s="4" t="s">
        <v>1069</v>
      </c>
      <c r="B157" s="6" t="n">
        <v>1061621</v>
      </c>
      <c r="C157" s="6" t="n">
        <v>1030294</v>
      </c>
    </row>
    <row r="158" spans="1:5">
      <c r="A158" s="4" t="s">
        <v>64</v>
      </c>
      <c r="B158" s="6" t="n">
        <v>0</v>
      </c>
      <c r="C158" s="6" t="n">
        <v>0</v>
      </c>
    </row>
    <row r="159" spans="1:5">
      <c r="A159" s="4" t="s">
        <v>65</v>
      </c>
      <c r="B159" s="6" t="n">
        <v>-61729</v>
      </c>
      <c r="C159" s="6" t="n">
        <v>-69207</v>
      </c>
    </row>
    <row r="160" spans="1:5">
      <c r="A160" s="4" t="s">
        <v>66</v>
      </c>
      <c r="B160" s="6" t="n">
        <v>999892</v>
      </c>
      <c r="C160" s="6" t="n">
        <v>961087</v>
      </c>
    </row>
    <row r="161" spans="1:5">
      <c r="A161" s="4" t="s">
        <v>67</v>
      </c>
      <c r="B161" s="6" t="n">
        <v>0</v>
      </c>
      <c r="C161" s="6" t="n">
        <v>0</v>
      </c>
    </row>
    <row r="162" spans="1:5">
      <c r="A162" s="4" t="s">
        <v>1070</v>
      </c>
      <c r="B162" s="6" t="n">
        <v>999892</v>
      </c>
      <c r="C162" s="6" t="n">
        <v>961087</v>
      </c>
    </row>
    <row r="163" spans="1:5">
      <c r="A163" s="4" t="s">
        <v>1071</v>
      </c>
      <c r="B163" s="6" t="n">
        <v>1130717</v>
      </c>
      <c r="C163" s="6" t="n">
        <v>1099674</v>
      </c>
    </row>
    <row r="164" spans="1:5">
      <c r="A164" s="4" t="s">
        <v>1077</v>
      </c>
    </row>
    <row r="165" spans="1:5">
      <c r="A165" s="3" t="s">
        <v>35</v>
      </c>
    </row>
    <row r="166" spans="1:5">
      <c r="A166" s="4" t="s">
        <v>36</v>
      </c>
      <c r="B166" s="6" t="n">
        <v>51198</v>
      </c>
      <c r="C166" s="6" t="n">
        <v>47291</v>
      </c>
      <c r="D166" s="6" t="n">
        <v>164080</v>
      </c>
      <c r="E166" s="6" t="n">
        <v>142263</v>
      </c>
    </row>
    <row r="167" spans="1:5">
      <c r="A167" s="4" t="s">
        <v>1064</v>
      </c>
      <c r="B167" s="6" t="n">
        <v>66861</v>
      </c>
      <c r="C167" s="6" t="n">
        <v>69613</v>
      </c>
    </row>
    <row r="168" spans="1:5">
      <c r="A168" s="4" t="s">
        <v>38</v>
      </c>
      <c r="B168" s="6" t="n">
        <v>116984</v>
      </c>
      <c r="C168" s="6" t="n">
        <v>125811</v>
      </c>
    </row>
    <row r="169" spans="1:5">
      <c r="A169" s="4" t="s">
        <v>39</v>
      </c>
      <c r="B169" s="6" t="n">
        <v>2258</v>
      </c>
      <c r="C169" s="6" t="n">
        <v>1876</v>
      </c>
    </row>
    <row r="170" spans="1:5">
      <c r="A170" s="4" t="s">
        <v>40</v>
      </c>
      <c r="B170" s="6" t="n">
        <v>21861</v>
      </c>
      <c r="C170" s="6" t="n">
        <v>18273</v>
      </c>
    </row>
    <row r="171" spans="1:5">
      <c r="A171" s="4" t="s">
        <v>41</v>
      </c>
      <c r="B171" s="6" t="n">
        <v>259162</v>
      </c>
      <c r="C171" s="6" t="n">
        <v>262864</v>
      </c>
    </row>
    <row r="172" spans="1:5">
      <c r="A172" s="4" t="s">
        <v>1065</v>
      </c>
      <c r="B172" s="6" t="n">
        <v>225087</v>
      </c>
      <c r="C172" s="6" t="n">
        <v>157464</v>
      </c>
    </row>
    <row r="173" spans="1:5">
      <c r="A173" s="4" t="s">
        <v>1066</v>
      </c>
      <c r="B173" s="6" t="n">
        <v>828</v>
      </c>
      <c r="C173" s="6" t="n">
        <v>254</v>
      </c>
    </row>
    <row r="174" spans="1:5">
      <c r="A174" s="4" t="s">
        <v>1067</v>
      </c>
      <c r="B174" s="6" t="n">
        <v>0</v>
      </c>
      <c r="C174" s="6" t="n">
        <v>0</v>
      </c>
    </row>
    <row r="175" spans="1:5">
      <c r="A175" s="4" t="s">
        <v>44</v>
      </c>
      <c r="B175" s="6" t="n">
        <v>10815</v>
      </c>
      <c r="C175" s="6" t="n">
        <v>11835</v>
      </c>
    </row>
    <row r="176" spans="1:5">
      <c r="A176" s="4" t="s">
        <v>45</v>
      </c>
      <c r="B176" s="6" t="n">
        <v>671</v>
      </c>
      <c r="C176" s="6" t="n">
        <v>1182</v>
      </c>
    </row>
    <row r="177" spans="1:5">
      <c r="A177" s="4" t="s">
        <v>46</v>
      </c>
      <c r="B177" s="6" t="n">
        <v>3547</v>
      </c>
      <c r="C177" s="6" t="n">
        <v>3420</v>
      </c>
    </row>
    <row r="178" spans="1:5">
      <c r="A178" s="4" t="s">
        <v>47</v>
      </c>
      <c r="B178" s="6" t="n">
        <v>105444</v>
      </c>
      <c r="C178" s="6" t="n">
        <v>85520</v>
      </c>
    </row>
    <row r="179" spans="1:5">
      <c r="A179" s="4" t="s">
        <v>48</v>
      </c>
      <c r="B179" s="6" t="n">
        <v>605554</v>
      </c>
      <c r="C179" s="6" t="n">
        <v>522539</v>
      </c>
    </row>
    <row r="180" spans="1:5">
      <c r="A180" s="3" t="s">
        <v>49</v>
      </c>
    </row>
    <row r="181" spans="1:5">
      <c r="A181" s="4" t="s">
        <v>50</v>
      </c>
      <c r="B181" s="6" t="n">
        <v>0</v>
      </c>
      <c r="C181" s="6" t="n">
        <v>0</v>
      </c>
    </row>
    <row r="182" spans="1:5">
      <c r="A182" s="4" t="s">
        <v>51</v>
      </c>
      <c r="B182" s="6" t="n">
        <v>31857</v>
      </c>
      <c r="C182" s="6" t="n">
        <v>41817</v>
      </c>
    </row>
    <row r="183" spans="1:5">
      <c r="A183" s="4" t="s">
        <v>52</v>
      </c>
      <c r="B183" s="6" t="n">
        <v>30311</v>
      </c>
      <c r="C183" s="6" t="n">
        <v>14958</v>
      </c>
    </row>
    <row r="184" spans="1:5">
      <c r="A184" s="4" t="s">
        <v>53</v>
      </c>
      <c r="B184" s="6" t="n">
        <v>14101</v>
      </c>
      <c r="C184" s="6" t="n">
        <v>18121</v>
      </c>
    </row>
    <row r="185" spans="1:5">
      <c r="A185" s="4" t="s">
        <v>54</v>
      </c>
      <c r="B185" s="6" t="n">
        <v>76269</v>
      </c>
      <c r="C185" s="6" t="n">
        <v>74896</v>
      </c>
    </row>
    <row r="186" spans="1:5">
      <c r="A186" s="4" t="s">
        <v>55</v>
      </c>
      <c r="B186" s="6" t="n">
        <v>76912</v>
      </c>
      <c r="C186" s="6" t="n">
        <v>0</v>
      </c>
    </row>
    <row r="187" spans="1:5">
      <c r="A187" s="4" t="s">
        <v>46</v>
      </c>
      <c r="B187" s="6" t="n">
        <v>2736</v>
      </c>
      <c r="C187" s="6" t="n">
        <v>2877</v>
      </c>
    </row>
    <row r="188" spans="1:5">
      <c r="A188" s="4" t="s">
        <v>56</v>
      </c>
      <c r="B188" s="6" t="n">
        <v>103517</v>
      </c>
      <c r="C188" s="6" t="n">
        <v>83709</v>
      </c>
    </row>
    <row r="189" spans="1:5">
      <c r="A189" s="4" t="s">
        <v>57</v>
      </c>
      <c r="B189" s="7" t="n">
        <v>259434</v>
      </c>
      <c r="C189" s="7" t="n">
        <v>161482</v>
      </c>
    </row>
    <row r="190" spans="1:5">
      <c r="A190" s="4" t="s">
        <v>58</v>
      </c>
      <c r="B190" s="4" t="s">
        <v>59</v>
      </c>
      <c r="C190" s="4" t="s">
        <v>59</v>
      </c>
    </row>
    <row r="191" spans="1:5">
      <c r="A191" s="3" t="s">
        <v>1068</v>
      </c>
    </row>
    <row r="192" spans="1:5">
      <c r="A192" s="4" t="s">
        <v>61</v>
      </c>
      <c r="B192" s="7" t="n">
        <v>0</v>
      </c>
      <c r="C192" s="7" t="n">
        <v>0</v>
      </c>
    </row>
    <row r="193" spans="1:5">
      <c r="A193" s="4" t="s">
        <v>62</v>
      </c>
      <c r="B193" s="6" t="n">
        <v>0</v>
      </c>
      <c r="C193" s="6" t="n">
        <v>0</v>
      </c>
    </row>
    <row r="194" spans="1:5">
      <c r="A194" s="4" t="s">
        <v>63</v>
      </c>
      <c r="B194" s="6" t="n">
        <v>0</v>
      </c>
      <c r="C194" s="6" t="n">
        <v>0</v>
      </c>
    </row>
    <row r="195" spans="1:5">
      <c r="A195" s="4" t="s">
        <v>1069</v>
      </c>
      <c r="B195" s="6" t="n">
        <v>384946</v>
      </c>
      <c r="C195" s="6" t="n">
        <v>352290</v>
      </c>
    </row>
    <row r="196" spans="1:5">
      <c r="A196" s="4" t="s">
        <v>64</v>
      </c>
      <c r="B196" s="6" t="n">
        <v>0</v>
      </c>
      <c r="C196" s="6" t="n">
        <v>0</v>
      </c>
    </row>
    <row r="197" spans="1:5">
      <c r="A197" s="4" t="s">
        <v>65</v>
      </c>
      <c r="B197" s="6" t="n">
        <v>-73078</v>
      </c>
      <c r="C197" s="6" t="n">
        <v>-28901</v>
      </c>
    </row>
    <row r="198" spans="1:5">
      <c r="A198" s="4" t="s">
        <v>66</v>
      </c>
      <c r="B198" s="6" t="n">
        <v>311868</v>
      </c>
      <c r="C198" s="6" t="n">
        <v>323389</v>
      </c>
    </row>
    <row r="199" spans="1:5">
      <c r="A199" s="4" t="s">
        <v>67</v>
      </c>
      <c r="B199" s="6" t="n">
        <v>34252</v>
      </c>
      <c r="C199" s="6" t="n">
        <v>37668</v>
      </c>
    </row>
    <row r="200" spans="1:5">
      <c r="A200" s="4" t="s">
        <v>1070</v>
      </c>
      <c r="B200" s="6" t="n">
        <v>346120</v>
      </c>
      <c r="C200" s="6" t="n">
        <v>361057</v>
      </c>
    </row>
    <row r="201" spans="1:5">
      <c r="A201" s="4" t="s">
        <v>1071</v>
      </c>
      <c r="B201" s="6" t="n">
        <v>605554</v>
      </c>
      <c r="C201" s="6" t="n">
        <v>522539</v>
      </c>
    </row>
    <row r="202" spans="1:5">
      <c r="A202" s="4" t="s">
        <v>1078</v>
      </c>
    </row>
    <row r="203" spans="1:5">
      <c r="A203" s="3" t="s">
        <v>35</v>
      </c>
    </row>
    <row r="204" spans="1:5">
      <c r="A204" s="4" t="s">
        <v>36</v>
      </c>
      <c r="B204" s="6" t="n">
        <v>0</v>
      </c>
      <c r="C204" s="6" t="n">
        <v>0</v>
      </c>
      <c r="D204" s="7" t="n">
        <v>0</v>
      </c>
      <c r="E204" s="7" t="n">
        <v>0</v>
      </c>
    </row>
    <row r="205" spans="1:5">
      <c r="A205" s="4" t="s">
        <v>1064</v>
      </c>
      <c r="B205" s="6" t="n">
        <v>0</v>
      </c>
      <c r="C205" s="6" t="n">
        <v>0</v>
      </c>
    </row>
    <row r="206" spans="1:5">
      <c r="A206" s="4" t="s">
        <v>38</v>
      </c>
      <c r="B206" s="6" t="n">
        <v>0</v>
      </c>
      <c r="C206" s="6" t="n">
        <v>0</v>
      </c>
    </row>
    <row r="207" spans="1:5">
      <c r="A207" s="4" t="s">
        <v>39</v>
      </c>
      <c r="B207" s="6" t="n">
        <v>0</v>
      </c>
      <c r="C207" s="6" t="n">
        <v>0</v>
      </c>
    </row>
    <row r="208" spans="1:5">
      <c r="A208" s="4" t="s">
        <v>40</v>
      </c>
      <c r="B208" s="6" t="n">
        <v>0</v>
      </c>
      <c r="C208" s="6" t="n">
        <v>0</v>
      </c>
    </row>
    <row r="209" spans="1:5">
      <c r="A209" s="4" t="s">
        <v>41</v>
      </c>
      <c r="B209" s="6" t="n">
        <v>0</v>
      </c>
      <c r="C209" s="6" t="n">
        <v>0</v>
      </c>
    </row>
    <row r="210" spans="1:5">
      <c r="A210" s="4" t="s">
        <v>1065</v>
      </c>
      <c r="B210" s="6" t="n">
        <v>0</v>
      </c>
      <c r="C210" s="6" t="n">
        <v>0</v>
      </c>
    </row>
    <row r="211" spans="1:5">
      <c r="A211" s="4" t="s">
        <v>1066</v>
      </c>
      <c r="B211" s="6" t="n">
        <v>0</v>
      </c>
      <c r="C211" s="6" t="n">
        <v>0</v>
      </c>
    </row>
    <row r="212" spans="1:5">
      <c r="A212" s="4" t="s">
        <v>1067</v>
      </c>
      <c r="B212" s="6" t="n">
        <v>-1943875</v>
      </c>
      <c r="C212" s="6" t="n">
        <v>-1912285</v>
      </c>
    </row>
    <row r="213" spans="1:5">
      <c r="A213" s="4" t="s">
        <v>44</v>
      </c>
      <c r="B213" s="6" t="n">
        <v>0</v>
      </c>
      <c r="C213" s="6" t="n">
        <v>0</v>
      </c>
    </row>
    <row r="214" spans="1:5">
      <c r="A214" s="4" t="s">
        <v>45</v>
      </c>
      <c r="B214" s="6" t="n">
        <v>0</v>
      </c>
      <c r="C214" s="6" t="n">
        <v>0</v>
      </c>
    </row>
    <row r="215" spans="1:5">
      <c r="A215" s="4" t="s">
        <v>46</v>
      </c>
      <c r="B215" s="6" t="n">
        <v>0</v>
      </c>
      <c r="C215" s="6" t="n">
        <v>0</v>
      </c>
    </row>
    <row r="216" spans="1:5">
      <c r="A216" s="4" t="s">
        <v>47</v>
      </c>
      <c r="B216" s="6" t="n">
        <v>-770222</v>
      </c>
      <c r="C216" s="6" t="n">
        <v>-655623</v>
      </c>
    </row>
    <row r="217" spans="1:5">
      <c r="A217" s="4" t="s">
        <v>48</v>
      </c>
      <c r="B217" s="6" t="n">
        <v>-2714097</v>
      </c>
      <c r="C217" s="6" t="n">
        <v>-2567908</v>
      </c>
    </row>
    <row r="218" spans="1:5">
      <c r="A218" s="3" t="s">
        <v>49</v>
      </c>
    </row>
    <row r="219" spans="1:5">
      <c r="A219" s="4" t="s">
        <v>50</v>
      </c>
      <c r="B219" s="6" t="n">
        <v>0</v>
      </c>
      <c r="C219" s="6" t="n">
        <v>0</v>
      </c>
    </row>
    <row r="220" spans="1:5">
      <c r="A220" s="4" t="s">
        <v>51</v>
      </c>
      <c r="B220" s="6" t="n">
        <v>0</v>
      </c>
      <c r="C220" s="6" t="n">
        <v>0</v>
      </c>
    </row>
    <row r="221" spans="1:5">
      <c r="A221" s="4" t="s">
        <v>52</v>
      </c>
      <c r="B221" s="6" t="n">
        <v>0</v>
      </c>
      <c r="C221" s="6" t="n">
        <v>0</v>
      </c>
    </row>
    <row r="222" spans="1:5">
      <c r="A222" s="4" t="s">
        <v>53</v>
      </c>
      <c r="B222" s="6" t="n">
        <v>0</v>
      </c>
      <c r="C222" s="6" t="n">
        <v>0</v>
      </c>
    </row>
    <row r="223" spans="1:5">
      <c r="A223" s="4" t="s">
        <v>54</v>
      </c>
      <c r="B223" s="6" t="n">
        <v>0</v>
      </c>
      <c r="C223" s="6" t="n">
        <v>0</v>
      </c>
    </row>
    <row r="224" spans="1:5">
      <c r="A224" s="4" t="s">
        <v>55</v>
      </c>
      <c r="B224" s="6" t="n">
        <v>0</v>
      </c>
      <c r="C224" s="6" t="n">
        <v>0</v>
      </c>
    </row>
    <row r="225" spans="1:5">
      <c r="A225" s="4" t="s">
        <v>46</v>
      </c>
      <c r="B225" s="6" t="n">
        <v>0</v>
      </c>
      <c r="C225" s="6" t="n">
        <v>0</v>
      </c>
    </row>
    <row r="226" spans="1:5">
      <c r="A226" s="4" t="s">
        <v>56</v>
      </c>
      <c r="B226" s="6" t="n">
        <v>-770222</v>
      </c>
      <c r="C226" s="6" t="n">
        <v>-655623</v>
      </c>
    </row>
    <row r="227" spans="1:5">
      <c r="A227" s="4" t="s">
        <v>57</v>
      </c>
      <c r="B227" s="7" t="n">
        <v>-770222</v>
      </c>
      <c r="C227" s="7" t="n">
        <v>-655623</v>
      </c>
    </row>
    <row r="228" spans="1:5">
      <c r="A228" s="4" t="s">
        <v>58</v>
      </c>
      <c r="B228" s="4" t="s">
        <v>59</v>
      </c>
      <c r="C228" s="4" t="s">
        <v>59</v>
      </c>
    </row>
    <row r="229" spans="1:5">
      <c r="A229" s="3" t="s">
        <v>1068</v>
      </c>
    </row>
    <row r="230" spans="1:5">
      <c r="A230" s="4" t="s">
        <v>61</v>
      </c>
      <c r="B230" s="7" t="n">
        <v>0</v>
      </c>
      <c r="C230" s="7" t="n">
        <v>0</v>
      </c>
    </row>
    <row r="231" spans="1:5">
      <c r="A231" s="4" t="s">
        <v>62</v>
      </c>
      <c r="B231" s="6" t="n">
        <v>0</v>
      </c>
      <c r="C231" s="6" t="n">
        <v>0</v>
      </c>
    </row>
    <row r="232" spans="1:5">
      <c r="A232" s="4" t="s">
        <v>63</v>
      </c>
      <c r="B232" s="6" t="n">
        <v>0</v>
      </c>
      <c r="C232" s="6" t="n">
        <v>0</v>
      </c>
    </row>
    <row r="233" spans="1:5">
      <c r="A233" s="4" t="s">
        <v>1069</v>
      </c>
      <c r="B233" s="6" t="n">
        <v>-1943875</v>
      </c>
      <c r="C233" s="6" t="n">
        <v>-1912285</v>
      </c>
    </row>
    <row r="234" spans="1:5">
      <c r="A234" s="4" t="s">
        <v>64</v>
      </c>
      <c r="B234" s="6" t="n">
        <v>0</v>
      </c>
      <c r="C234" s="6" t="n">
        <v>0</v>
      </c>
    </row>
    <row r="235" spans="1:5">
      <c r="A235" s="4" t="s">
        <v>65</v>
      </c>
      <c r="B235" s="6" t="n">
        <v>0</v>
      </c>
      <c r="C235" s="6" t="n">
        <v>0</v>
      </c>
    </row>
    <row r="236" spans="1:5">
      <c r="A236" s="4" t="s">
        <v>66</v>
      </c>
      <c r="B236" s="6" t="n">
        <v>-1943875</v>
      </c>
      <c r="C236" s="6" t="n">
        <v>-1912285</v>
      </c>
    </row>
    <row r="237" spans="1:5">
      <c r="A237" s="4" t="s">
        <v>67</v>
      </c>
      <c r="B237" s="6" t="n">
        <v>0</v>
      </c>
      <c r="C237" s="6" t="n">
        <v>0</v>
      </c>
    </row>
    <row r="238" spans="1:5">
      <c r="A238" s="4" t="s">
        <v>1070</v>
      </c>
      <c r="B238" s="6" t="n">
        <v>-1943875</v>
      </c>
      <c r="C238" s="6" t="n">
        <v>-1912285</v>
      </c>
    </row>
    <row r="239" spans="1:5">
      <c r="A239" s="4" t="s">
        <v>1071</v>
      </c>
      <c r="B239" s="7" t="n">
        <v>-2714097</v>
      </c>
      <c r="C239" s="7" t="n">
        <v>-256790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1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9</v>
      </c>
      <c r="B1" s="2" t="s">
        <v>83</v>
      </c>
      <c r="J1" s="2" t="s">
        <v>1</v>
      </c>
    </row>
    <row r="2" spans="1:12">
      <c r="B2" s="2" t="s">
        <v>2</v>
      </c>
      <c r="C2" s="2" t="s">
        <v>84</v>
      </c>
      <c r="D2" s="2" t="s">
        <v>4</v>
      </c>
      <c r="E2" s="2" t="s">
        <v>85</v>
      </c>
      <c r="F2" s="2" t="s">
        <v>32</v>
      </c>
      <c r="G2" s="2" t="s">
        <v>86</v>
      </c>
      <c r="H2" s="2" t="s">
        <v>87</v>
      </c>
      <c r="I2" s="2" t="s">
        <v>88</v>
      </c>
      <c r="J2" s="2" t="s">
        <v>2</v>
      </c>
      <c r="K2" s="2" t="s">
        <v>32</v>
      </c>
      <c r="L2" s="2" t="s">
        <v>33</v>
      </c>
    </row>
    <row r="3" spans="1:12">
      <c r="A3" s="3" t="s">
        <v>1080</v>
      </c>
    </row>
    <row r="4" spans="1:12">
      <c r="A4" s="4" t="s">
        <v>90</v>
      </c>
      <c r="B4" s="7" t="n">
        <v>248277</v>
      </c>
      <c r="C4" s="7" t="n">
        <v>269012</v>
      </c>
      <c r="D4" s="7" t="n">
        <v>255908</v>
      </c>
      <c r="E4" s="7" t="n">
        <v>261429</v>
      </c>
      <c r="F4" s="7" t="n">
        <v>276039</v>
      </c>
      <c r="G4" s="7" t="n">
        <v>318971</v>
      </c>
      <c r="H4" s="7" t="n">
        <v>323767</v>
      </c>
      <c r="I4" s="7" t="n">
        <v>311656</v>
      </c>
      <c r="J4" s="7" t="n">
        <v>1034626</v>
      </c>
      <c r="K4" s="7" t="n">
        <v>1230433</v>
      </c>
      <c r="L4" s="7" t="n">
        <v>1292121</v>
      </c>
    </row>
    <row r="5" spans="1:12">
      <c r="A5" s="4" t="s">
        <v>91</v>
      </c>
      <c r="J5" s="6" t="n">
        <v>805970</v>
      </c>
      <c r="K5" s="6" t="n">
        <v>993366</v>
      </c>
      <c r="L5" s="6" t="n">
        <v>1066289</v>
      </c>
    </row>
    <row r="6" spans="1:12">
      <c r="A6" s="4" t="s">
        <v>92</v>
      </c>
      <c r="B6" s="6" t="n">
        <v>66849</v>
      </c>
      <c r="C6" s="6" t="n">
        <v>67810</v>
      </c>
      <c r="D6" s="6" t="n">
        <v>47436</v>
      </c>
      <c r="E6" s="6" t="n">
        <v>46561</v>
      </c>
      <c r="F6" s="6" t="n">
        <v>44090</v>
      </c>
      <c r="G6" s="6" t="n">
        <v>63824</v>
      </c>
      <c r="H6" s="6" t="n">
        <v>72080</v>
      </c>
      <c r="I6" s="6" t="n">
        <v>57073</v>
      </c>
      <c r="J6" s="6" t="n">
        <v>228656</v>
      </c>
      <c r="K6" s="6" t="n">
        <v>237067</v>
      </c>
      <c r="L6" s="6" t="n">
        <v>225832</v>
      </c>
    </row>
    <row r="7" spans="1:12">
      <c r="A7" s="3" t="s">
        <v>1081</v>
      </c>
    </row>
    <row r="8" spans="1:12">
      <c r="A8" s="4" t="s">
        <v>94</v>
      </c>
      <c r="J8" s="6" t="n">
        <v>31024</v>
      </c>
      <c r="K8" s="6" t="n">
        <v>31370</v>
      </c>
      <c r="L8" s="6" t="n">
        <v>32014</v>
      </c>
    </row>
    <row r="9" spans="1:12">
      <c r="A9" s="4" t="s">
        <v>95</v>
      </c>
      <c r="J9" s="6" t="n">
        <v>117308</v>
      </c>
      <c r="K9" s="6" t="n">
        <v>104209</v>
      </c>
      <c r="L9" s="6" t="n">
        <v>105558</v>
      </c>
    </row>
    <row r="10" spans="1:12">
      <c r="A10" s="4" t="s">
        <v>96</v>
      </c>
      <c r="J10" s="6" t="n">
        <v>62093</v>
      </c>
      <c r="K10" s="6" t="n">
        <v>66242</v>
      </c>
      <c r="L10" s="6" t="n">
        <v>63182</v>
      </c>
    </row>
    <row r="11" spans="1:12">
      <c r="A11" s="4" t="s">
        <v>1082</v>
      </c>
      <c r="J11" s="6" t="n">
        <v>0</v>
      </c>
    </row>
    <row r="12" spans="1:12">
      <c r="A12" s="4" t="s">
        <v>97</v>
      </c>
      <c r="F12" s="6" t="n">
        <v>4700</v>
      </c>
      <c r="J12" s="6" t="n">
        <v>0</v>
      </c>
      <c r="K12" s="6" t="n">
        <v>4731</v>
      </c>
      <c r="L12" s="6" t="n">
        <v>0</v>
      </c>
    </row>
    <row r="13" spans="1:12">
      <c r="A13" s="4" t="s">
        <v>98</v>
      </c>
      <c r="J13" s="6" t="n">
        <v>210425</v>
      </c>
      <c r="K13" s="6" t="n">
        <v>206552</v>
      </c>
      <c r="L13" s="6" t="n">
        <v>200754</v>
      </c>
    </row>
    <row r="14" spans="1:12">
      <c r="A14" s="4" t="s">
        <v>1083</v>
      </c>
      <c r="J14" s="6" t="n">
        <v>0</v>
      </c>
      <c r="K14" s="6" t="n">
        <v>0</v>
      </c>
      <c r="L14" s="6" t="n">
        <v>0</v>
      </c>
    </row>
    <row r="15" spans="1:12">
      <c r="A15" s="4" t="s">
        <v>99</v>
      </c>
      <c r="J15" s="6" t="n">
        <v>406</v>
      </c>
      <c r="K15" s="6" t="n">
        <v>407</v>
      </c>
      <c r="L15" s="6" t="n">
        <v>530</v>
      </c>
    </row>
    <row r="16" spans="1:12">
      <c r="A16" s="4" t="s">
        <v>1084</v>
      </c>
      <c r="J16" s="6" t="n">
        <v>24223</v>
      </c>
      <c r="K16" s="6" t="n">
        <v>24594</v>
      </c>
      <c r="L16" s="6" t="n">
        <v>30470</v>
      </c>
    </row>
    <row r="17" spans="1:12">
      <c r="A17" s="4" t="s">
        <v>101</v>
      </c>
      <c r="J17" s="6" t="n">
        <v>-5586</v>
      </c>
      <c r="K17" s="6" t="n">
        <v>6328</v>
      </c>
      <c r="L17" s="6" t="n">
        <v>-4862</v>
      </c>
    </row>
    <row r="18" spans="1:12">
      <c r="A18" s="4" t="s">
        <v>102</v>
      </c>
      <c r="J18" s="6" t="n">
        <v>6943</v>
      </c>
      <c r="K18" s="6" t="n">
        <v>5118</v>
      </c>
      <c r="L18" s="6" t="n">
        <v>-3887</v>
      </c>
    </row>
    <row r="19" spans="1:12">
      <c r="A19" s="4" t="s">
        <v>103</v>
      </c>
      <c r="J19" s="6" t="n">
        <v>-12529</v>
      </c>
      <c r="K19" s="6" t="n">
        <v>1210</v>
      </c>
      <c r="L19" s="6" t="n">
        <v>-975</v>
      </c>
    </row>
    <row r="20" spans="1:12">
      <c r="A20" s="4" t="s">
        <v>104</v>
      </c>
      <c r="J20" s="6" t="n">
        <v>-1994</v>
      </c>
      <c r="K20" s="6" t="n">
        <v>-1209</v>
      </c>
      <c r="L20" s="6" t="n">
        <v>-357</v>
      </c>
    </row>
    <row r="21" spans="1:12">
      <c r="A21" s="4" t="s">
        <v>105</v>
      </c>
      <c r="B21" s="7" t="n">
        <v>-3961</v>
      </c>
      <c r="C21" s="7" t="n">
        <v>8446</v>
      </c>
      <c r="D21" s="7" t="n">
        <v>-5564</v>
      </c>
      <c r="E21" s="7" t="n">
        <v>-9456</v>
      </c>
      <c r="F21" s="7" t="n">
        <v>-17430</v>
      </c>
      <c r="G21" s="7" t="n">
        <v>16615</v>
      </c>
      <c r="H21" s="7" t="n">
        <v>11143</v>
      </c>
      <c r="I21" s="7" t="n">
        <v>-7909</v>
      </c>
      <c r="J21" s="7" t="n">
        <v>-10535</v>
      </c>
      <c r="K21" s="7" t="n">
        <v>2419</v>
      </c>
      <c r="L21" s="6" t="n">
        <v>-618</v>
      </c>
    </row>
    <row r="22" spans="1:12">
      <c r="A22" s="4" t="s">
        <v>445</v>
      </c>
    </row>
    <row r="23" spans="1:12">
      <c r="A23" s="3" t="s">
        <v>1081</v>
      </c>
    </row>
    <row r="24" spans="1:12">
      <c r="A24" s="4" t="s">
        <v>446</v>
      </c>
      <c r="B24" s="4" t="s">
        <v>447</v>
      </c>
      <c r="F24" s="4" t="s">
        <v>447</v>
      </c>
      <c r="J24" s="4" t="s">
        <v>447</v>
      </c>
      <c r="K24" s="4" t="s">
        <v>447</v>
      </c>
    </row>
    <row r="25" spans="1:12">
      <c r="A25" s="4" t="s">
        <v>1073</v>
      </c>
    </row>
    <row r="26" spans="1:12">
      <c r="A26" s="3" t="s">
        <v>1080</v>
      </c>
    </row>
    <row r="27" spans="1:12">
      <c r="A27" s="4" t="s">
        <v>90</v>
      </c>
      <c r="J27" s="7" t="n">
        <v>0</v>
      </c>
      <c r="K27" s="7" t="n">
        <v>0</v>
      </c>
      <c r="L27" s="6" t="n">
        <v>0</v>
      </c>
    </row>
    <row r="28" spans="1:12">
      <c r="A28" s="4" t="s">
        <v>91</v>
      </c>
      <c r="J28" s="6" t="n">
        <v>0</v>
      </c>
      <c r="K28" s="6" t="n">
        <v>0</v>
      </c>
      <c r="L28" s="6" t="n">
        <v>0</v>
      </c>
    </row>
    <row r="29" spans="1:12">
      <c r="A29" s="4" t="s">
        <v>92</v>
      </c>
      <c r="J29" s="6" t="n">
        <v>0</v>
      </c>
      <c r="K29" s="6" t="n">
        <v>0</v>
      </c>
      <c r="L29" s="6" t="n">
        <v>0</v>
      </c>
    </row>
    <row r="30" spans="1:12">
      <c r="A30" s="3" t="s">
        <v>1081</v>
      </c>
    </row>
    <row r="31" spans="1:12">
      <c r="A31" s="4" t="s">
        <v>94</v>
      </c>
      <c r="J31" s="6" t="n">
        <v>0</v>
      </c>
      <c r="K31" s="6" t="n">
        <v>0</v>
      </c>
      <c r="L31" s="6" t="n">
        <v>0</v>
      </c>
    </row>
    <row r="32" spans="1:12">
      <c r="A32" s="4" t="s">
        <v>95</v>
      </c>
      <c r="J32" s="6" t="n">
        <v>0</v>
      </c>
      <c r="K32" s="6" t="n">
        <v>0</v>
      </c>
      <c r="L32" s="6" t="n">
        <v>0</v>
      </c>
    </row>
    <row r="33" spans="1:12">
      <c r="A33" s="4" t="s">
        <v>96</v>
      </c>
      <c r="J33" s="6" t="n">
        <v>0</v>
      </c>
      <c r="K33" s="6" t="n">
        <v>0</v>
      </c>
      <c r="L33" s="6" t="n">
        <v>0</v>
      </c>
    </row>
    <row r="34" spans="1:12">
      <c r="A34" s="4" t="s">
        <v>1082</v>
      </c>
      <c r="J34" s="6" t="n">
        <v>0</v>
      </c>
    </row>
    <row r="35" spans="1:12">
      <c r="A35" s="4" t="s">
        <v>97</v>
      </c>
      <c r="K35" s="6" t="n">
        <v>0</v>
      </c>
    </row>
    <row r="36" spans="1:12">
      <c r="A36" s="4" t="s">
        <v>98</v>
      </c>
      <c r="J36" s="6" t="n">
        <v>0</v>
      </c>
      <c r="K36" s="6" t="n">
        <v>0</v>
      </c>
      <c r="L36" s="6" t="n">
        <v>0</v>
      </c>
    </row>
    <row r="37" spans="1:12">
      <c r="A37" s="4" t="s">
        <v>1083</v>
      </c>
      <c r="J37" s="6" t="n">
        <v>-12529</v>
      </c>
      <c r="K37" s="6" t="n">
        <v>1210</v>
      </c>
      <c r="L37" s="6" t="n">
        <v>-975</v>
      </c>
    </row>
    <row r="38" spans="1:12">
      <c r="A38" s="4" t="s">
        <v>99</v>
      </c>
      <c r="J38" s="6" t="n">
        <v>0</v>
      </c>
      <c r="K38" s="6" t="n">
        <v>0</v>
      </c>
      <c r="L38" s="6" t="n">
        <v>0</v>
      </c>
    </row>
    <row r="39" spans="1:12">
      <c r="A39" s="4" t="s">
        <v>1084</v>
      </c>
      <c r="J39" s="6" t="n">
        <v>0</v>
      </c>
      <c r="K39" s="6" t="n">
        <v>0</v>
      </c>
      <c r="L39" s="6" t="n">
        <v>0</v>
      </c>
    </row>
    <row r="40" spans="1:12">
      <c r="A40" s="4" t="s">
        <v>101</v>
      </c>
      <c r="J40" s="6" t="n">
        <v>-12529</v>
      </c>
      <c r="K40" s="6" t="n">
        <v>1210</v>
      </c>
      <c r="L40" s="6" t="n">
        <v>-975</v>
      </c>
    </row>
    <row r="41" spans="1:12">
      <c r="A41" s="4" t="s">
        <v>102</v>
      </c>
      <c r="J41" s="6" t="n">
        <v>0</v>
      </c>
      <c r="K41" s="6" t="n">
        <v>0</v>
      </c>
      <c r="L41" s="6" t="n">
        <v>0</v>
      </c>
    </row>
    <row r="42" spans="1:12">
      <c r="A42" s="4" t="s">
        <v>103</v>
      </c>
      <c r="J42" s="6" t="n">
        <v>-12529</v>
      </c>
      <c r="K42" s="6" t="n">
        <v>1210</v>
      </c>
      <c r="L42" s="6" t="n">
        <v>-975</v>
      </c>
    </row>
    <row r="43" spans="1:12">
      <c r="A43" s="4" t="s">
        <v>104</v>
      </c>
      <c r="J43" s="6" t="n">
        <v>0</v>
      </c>
      <c r="K43" s="6" t="n">
        <v>0</v>
      </c>
      <c r="L43" s="6" t="n">
        <v>0</v>
      </c>
    </row>
    <row r="44" spans="1:12">
      <c r="A44" s="4" t="s">
        <v>105</v>
      </c>
      <c r="J44" s="6" t="n">
        <v>-12529</v>
      </c>
      <c r="K44" s="6" t="n">
        <v>1210</v>
      </c>
      <c r="L44" s="6" t="n">
        <v>-975</v>
      </c>
    </row>
    <row r="45" spans="1:12">
      <c r="A45" s="4" t="s">
        <v>1074</v>
      </c>
    </row>
    <row r="46" spans="1:12">
      <c r="A46" s="3" t="s">
        <v>1080</v>
      </c>
    </row>
    <row r="47" spans="1:12">
      <c r="A47" s="4" t="s">
        <v>90</v>
      </c>
      <c r="J47" s="6" t="n">
        <v>0</v>
      </c>
      <c r="K47" s="6" t="n">
        <v>0</v>
      </c>
      <c r="L47" s="6" t="n">
        <v>0</v>
      </c>
    </row>
    <row r="48" spans="1:12">
      <c r="A48" s="4" t="s">
        <v>91</v>
      </c>
      <c r="J48" s="6" t="n">
        <v>14574</v>
      </c>
      <c r="K48" s="6" t="n">
        <v>11146</v>
      </c>
      <c r="L48" s="6" t="n">
        <v>1988</v>
      </c>
    </row>
    <row r="49" spans="1:12">
      <c r="A49" s="4" t="s">
        <v>92</v>
      </c>
      <c r="J49" s="6" t="n">
        <v>-14574</v>
      </c>
      <c r="K49" s="6" t="n">
        <v>-11146</v>
      </c>
      <c r="L49" s="6" t="n">
        <v>-1988</v>
      </c>
    </row>
    <row r="50" spans="1:12">
      <c r="A50" s="3" t="s">
        <v>1081</v>
      </c>
    </row>
    <row r="51" spans="1:12">
      <c r="A51" s="4" t="s">
        <v>94</v>
      </c>
      <c r="J51" s="6" t="n">
        <v>6873</v>
      </c>
      <c r="K51" s="6" t="n">
        <v>10997</v>
      </c>
      <c r="L51" s="6" t="n">
        <v>0</v>
      </c>
    </row>
    <row r="52" spans="1:12">
      <c r="A52" s="4" t="s">
        <v>95</v>
      </c>
      <c r="J52" s="6" t="n">
        <v>9895</v>
      </c>
      <c r="K52" s="6" t="n">
        <v>10989</v>
      </c>
      <c r="L52" s="6" t="n">
        <v>154</v>
      </c>
    </row>
    <row r="53" spans="1:12">
      <c r="A53" s="4" t="s">
        <v>96</v>
      </c>
      <c r="J53" s="6" t="n">
        <v>22593</v>
      </c>
      <c r="K53" s="6" t="n">
        <v>22515</v>
      </c>
      <c r="L53" s="6" t="n">
        <v>16317</v>
      </c>
    </row>
    <row r="54" spans="1:12">
      <c r="A54" s="4" t="s">
        <v>1082</v>
      </c>
      <c r="J54" s="6" t="n">
        <v>0</v>
      </c>
    </row>
    <row r="55" spans="1:12">
      <c r="A55" s="4" t="s">
        <v>97</v>
      </c>
      <c r="K55" s="6" t="n">
        <v>1407</v>
      </c>
    </row>
    <row r="56" spans="1:12">
      <c r="A56" s="4" t="s">
        <v>98</v>
      </c>
      <c r="J56" s="6" t="n">
        <v>39361</v>
      </c>
      <c r="K56" s="6" t="n">
        <v>45908</v>
      </c>
      <c r="L56" s="6" t="n">
        <v>16471</v>
      </c>
    </row>
    <row r="57" spans="1:12">
      <c r="A57" s="4" t="s">
        <v>1083</v>
      </c>
      <c r="J57" s="6" t="n">
        <v>61990</v>
      </c>
      <c r="K57" s="6" t="n">
        <v>81126</v>
      </c>
      <c r="L57" s="6" t="n">
        <v>58772</v>
      </c>
    </row>
    <row r="58" spans="1:12">
      <c r="A58" s="4" t="s">
        <v>99</v>
      </c>
      <c r="J58" s="6" t="n">
        <v>0</v>
      </c>
      <c r="K58" s="6" t="n">
        <v>0</v>
      </c>
      <c r="L58" s="6" t="n">
        <v>0</v>
      </c>
    </row>
    <row r="59" spans="1:12">
      <c r="A59" s="4" t="s">
        <v>1084</v>
      </c>
      <c r="J59" s="6" t="n">
        <v>24708</v>
      </c>
      <c r="K59" s="6" t="n">
        <v>24864</v>
      </c>
      <c r="L59" s="6" t="n">
        <v>43477</v>
      </c>
    </row>
    <row r="60" spans="1:12">
      <c r="A60" s="4" t="s">
        <v>101</v>
      </c>
      <c r="J60" s="6" t="n">
        <v>-16653</v>
      </c>
      <c r="K60" s="6" t="n">
        <v>-792</v>
      </c>
      <c r="L60" s="6" t="n">
        <v>-3164</v>
      </c>
    </row>
    <row r="61" spans="1:12">
      <c r="A61" s="4" t="s">
        <v>102</v>
      </c>
      <c r="J61" s="6" t="n">
        <v>-4124</v>
      </c>
      <c r="K61" s="6" t="n">
        <v>-2002</v>
      </c>
      <c r="L61" s="6" t="n">
        <v>-2189</v>
      </c>
    </row>
    <row r="62" spans="1:12">
      <c r="A62" s="4" t="s">
        <v>103</v>
      </c>
      <c r="J62" s="6" t="n">
        <v>-12529</v>
      </c>
      <c r="K62" s="6" t="n">
        <v>1210</v>
      </c>
      <c r="L62" s="6" t="n">
        <v>-975</v>
      </c>
    </row>
    <row r="63" spans="1:12">
      <c r="A63" s="4" t="s">
        <v>104</v>
      </c>
      <c r="J63" s="6" t="n">
        <v>0</v>
      </c>
      <c r="K63" s="6" t="n">
        <v>0</v>
      </c>
      <c r="L63" s="6" t="n">
        <v>0</v>
      </c>
    </row>
    <row r="64" spans="1:12">
      <c r="A64" s="4" t="s">
        <v>105</v>
      </c>
      <c r="J64" s="6" t="n">
        <v>-12529</v>
      </c>
      <c r="K64" s="6" t="n">
        <v>1210</v>
      </c>
      <c r="L64" s="6" t="n">
        <v>-975</v>
      </c>
    </row>
    <row r="65" spans="1:12">
      <c r="A65" s="4" t="s">
        <v>1076</v>
      </c>
    </row>
    <row r="66" spans="1:12">
      <c r="A66" s="3" t="s">
        <v>1080</v>
      </c>
    </row>
    <row r="67" spans="1:12">
      <c r="A67" s="4" t="s">
        <v>90</v>
      </c>
      <c r="J67" s="6" t="n">
        <v>547884</v>
      </c>
      <c r="K67" s="6" t="n">
        <v>626791</v>
      </c>
      <c r="L67" s="6" t="n">
        <v>635456</v>
      </c>
    </row>
    <row r="68" spans="1:12">
      <c r="A68" s="4" t="s">
        <v>91</v>
      </c>
      <c r="J68" s="6" t="n">
        <v>453922</v>
      </c>
      <c r="K68" s="6" t="n">
        <v>506932</v>
      </c>
      <c r="L68" s="6" t="n">
        <v>511220</v>
      </c>
    </row>
    <row r="69" spans="1:12">
      <c r="A69" s="4" t="s">
        <v>92</v>
      </c>
      <c r="J69" s="6" t="n">
        <v>93962</v>
      </c>
      <c r="K69" s="6" t="n">
        <v>119859</v>
      </c>
      <c r="L69" s="6" t="n">
        <v>124236</v>
      </c>
    </row>
    <row r="70" spans="1:12">
      <c r="A70" s="3" t="s">
        <v>1081</v>
      </c>
    </row>
    <row r="71" spans="1:12">
      <c r="A71" s="4" t="s">
        <v>94</v>
      </c>
      <c r="J71" s="6" t="n">
        <v>4210</v>
      </c>
      <c r="K71" s="6" t="n">
        <v>2666</v>
      </c>
      <c r="L71" s="6" t="n">
        <v>17372</v>
      </c>
    </row>
    <row r="72" spans="1:12">
      <c r="A72" s="4" t="s">
        <v>95</v>
      </c>
      <c r="J72" s="6" t="n">
        <v>30383</v>
      </c>
      <c r="K72" s="6" t="n">
        <v>400</v>
      </c>
      <c r="L72" s="6" t="n">
        <v>73202</v>
      </c>
    </row>
    <row r="73" spans="1:12">
      <c r="A73" s="4" t="s">
        <v>96</v>
      </c>
      <c r="J73" s="6" t="n">
        <v>28685</v>
      </c>
      <c r="K73" s="6" t="n">
        <v>29728</v>
      </c>
      <c r="L73" s="6" t="n">
        <v>32049</v>
      </c>
    </row>
    <row r="74" spans="1:12">
      <c r="A74" s="4" t="s">
        <v>1082</v>
      </c>
      <c r="J74" s="6" t="n">
        <v>0</v>
      </c>
    </row>
    <row r="75" spans="1:12">
      <c r="A75" s="4" t="s">
        <v>97</v>
      </c>
      <c r="K75" s="6" t="n">
        <v>3324</v>
      </c>
    </row>
    <row r="76" spans="1:12">
      <c r="A76" s="4" t="s">
        <v>98</v>
      </c>
      <c r="J76" s="6" t="n">
        <v>63278</v>
      </c>
      <c r="K76" s="6" t="n">
        <v>36118</v>
      </c>
      <c r="L76" s="6" t="n">
        <v>122623</v>
      </c>
    </row>
    <row r="77" spans="1:12">
      <c r="A77" s="4" t="s">
        <v>1083</v>
      </c>
      <c r="J77" s="6" t="n">
        <v>0</v>
      </c>
      <c r="K77" s="6" t="n">
        <v>0</v>
      </c>
      <c r="L77" s="6" t="n">
        <v>0</v>
      </c>
    </row>
    <row r="78" spans="1:12">
      <c r="A78" s="4" t="s">
        <v>99</v>
      </c>
      <c r="J78" s="6" t="n">
        <v>0</v>
      </c>
      <c r="K78" s="6" t="n">
        <v>0</v>
      </c>
      <c r="L78" s="6" t="n">
        <v>0</v>
      </c>
    </row>
    <row r="79" spans="1:12">
      <c r="A79" s="4" t="s">
        <v>1084</v>
      </c>
      <c r="J79" s="6" t="n">
        <v>-115</v>
      </c>
      <c r="K79" s="6" t="n">
        <v>-179</v>
      </c>
      <c r="L79" s="6" t="n">
        <v>-14490</v>
      </c>
    </row>
    <row r="80" spans="1:12">
      <c r="A80" s="4" t="s">
        <v>101</v>
      </c>
      <c r="J80" s="6" t="n">
        <v>30799</v>
      </c>
      <c r="K80" s="6" t="n">
        <v>83920</v>
      </c>
      <c r="L80" s="6" t="n">
        <v>16103</v>
      </c>
    </row>
    <row r="81" spans="1:12">
      <c r="A81" s="4" t="s">
        <v>102</v>
      </c>
      <c r="J81" s="6" t="n">
        <v>-527</v>
      </c>
      <c r="K81" s="6" t="n">
        <v>550</v>
      </c>
      <c r="L81" s="6" t="n">
        <v>-10114</v>
      </c>
    </row>
    <row r="82" spans="1:12">
      <c r="A82" s="4" t="s">
        <v>103</v>
      </c>
      <c r="J82" s="6" t="n">
        <v>31326</v>
      </c>
      <c r="K82" s="6" t="n">
        <v>83370</v>
      </c>
      <c r="L82" s="6" t="n">
        <v>26217</v>
      </c>
    </row>
    <row r="83" spans="1:12">
      <c r="A83" s="4" t="s">
        <v>104</v>
      </c>
      <c r="J83" s="6" t="n">
        <v>0</v>
      </c>
      <c r="K83" s="6" t="n">
        <v>0</v>
      </c>
      <c r="L83" s="6" t="n">
        <v>0</v>
      </c>
    </row>
    <row r="84" spans="1:12">
      <c r="A84" s="4" t="s">
        <v>105</v>
      </c>
      <c r="J84" s="6" t="n">
        <v>31326</v>
      </c>
      <c r="K84" s="6" t="n">
        <v>83370</v>
      </c>
      <c r="L84" s="6" t="n">
        <v>26217</v>
      </c>
    </row>
    <row r="85" spans="1:12">
      <c r="A85" s="4" t="s">
        <v>1077</v>
      </c>
    </row>
    <row r="86" spans="1:12">
      <c r="A86" s="3" t="s">
        <v>1080</v>
      </c>
    </row>
    <row r="87" spans="1:12">
      <c r="A87" s="4" t="s">
        <v>90</v>
      </c>
      <c r="J87" s="6" t="n">
        <v>650239</v>
      </c>
      <c r="K87" s="6" t="n">
        <v>773091</v>
      </c>
      <c r="L87" s="6" t="n">
        <v>812412</v>
      </c>
    </row>
    <row r="88" spans="1:12">
      <c r="A88" s="4" t="s">
        <v>91</v>
      </c>
      <c r="J88" s="6" t="n">
        <v>500971</v>
      </c>
      <c r="K88" s="6" t="n">
        <v>644737</v>
      </c>
      <c r="L88" s="6" t="n">
        <v>708828</v>
      </c>
    </row>
    <row r="89" spans="1:12">
      <c r="A89" s="4" t="s">
        <v>92</v>
      </c>
      <c r="J89" s="6" t="n">
        <v>149268</v>
      </c>
      <c r="K89" s="6" t="n">
        <v>128354</v>
      </c>
      <c r="L89" s="6" t="n">
        <v>103584</v>
      </c>
    </row>
    <row r="90" spans="1:12">
      <c r="A90" s="3" t="s">
        <v>1081</v>
      </c>
    </row>
    <row r="91" spans="1:12">
      <c r="A91" s="4" t="s">
        <v>94</v>
      </c>
      <c r="J91" s="6" t="n">
        <v>19941</v>
      </c>
      <c r="K91" s="6" t="n">
        <v>17707</v>
      </c>
      <c r="L91" s="6" t="n">
        <v>14642</v>
      </c>
    </row>
    <row r="92" spans="1:12">
      <c r="A92" s="4" t="s">
        <v>95</v>
      </c>
      <c r="J92" s="6" t="n">
        <v>77030</v>
      </c>
      <c r="K92" s="6" t="n">
        <v>92820</v>
      </c>
      <c r="L92" s="6" t="n">
        <v>32202</v>
      </c>
    </row>
    <row r="93" spans="1:12">
      <c r="A93" s="4" t="s">
        <v>96</v>
      </c>
      <c r="J93" s="6" t="n">
        <v>10815</v>
      </c>
      <c r="K93" s="6" t="n">
        <v>13999</v>
      </c>
      <c r="L93" s="6" t="n">
        <v>14816</v>
      </c>
    </row>
    <row r="94" spans="1:12">
      <c r="A94" s="4" t="s">
        <v>1082</v>
      </c>
      <c r="J94" s="6" t="n">
        <v>0</v>
      </c>
    </row>
    <row r="95" spans="1:12">
      <c r="A95" s="4" t="s">
        <v>97</v>
      </c>
      <c r="K95" s="6" t="n">
        <v>0</v>
      </c>
    </row>
    <row r="96" spans="1:12">
      <c r="A96" s="4" t="s">
        <v>98</v>
      </c>
      <c r="J96" s="6" t="n">
        <v>107786</v>
      </c>
      <c r="K96" s="6" t="n">
        <v>124526</v>
      </c>
      <c r="L96" s="6" t="n">
        <v>61660</v>
      </c>
    </row>
    <row r="97" spans="1:12">
      <c r="A97" s="4" t="s">
        <v>1083</v>
      </c>
      <c r="J97" s="6" t="n">
        <v>0</v>
      </c>
      <c r="K97" s="6" t="n">
        <v>0</v>
      </c>
      <c r="L97" s="6" t="n">
        <v>0</v>
      </c>
    </row>
    <row r="98" spans="1:12">
      <c r="A98" s="4" t="s">
        <v>99</v>
      </c>
      <c r="J98" s="6" t="n">
        <v>406</v>
      </c>
      <c r="K98" s="6" t="n">
        <v>407</v>
      </c>
      <c r="L98" s="6" t="n">
        <v>530</v>
      </c>
    </row>
    <row r="99" spans="1:12">
      <c r="A99" s="4" t="s">
        <v>1084</v>
      </c>
      <c r="J99" s="6" t="n">
        <v>-370</v>
      </c>
      <c r="K99" s="6" t="n">
        <v>-91</v>
      </c>
      <c r="L99" s="6" t="n">
        <v>1483</v>
      </c>
    </row>
    <row r="100" spans="1:12">
      <c r="A100" s="4" t="s">
        <v>101</v>
      </c>
      <c r="J100" s="6" t="n">
        <v>42258</v>
      </c>
      <c r="K100" s="6" t="n">
        <v>4326</v>
      </c>
      <c r="L100" s="6" t="n">
        <v>40971</v>
      </c>
    </row>
    <row r="101" spans="1:12">
      <c r="A101" s="4" t="s">
        <v>102</v>
      </c>
      <c r="J101" s="6" t="n">
        <v>11594</v>
      </c>
      <c r="K101" s="6" t="n">
        <v>6570</v>
      </c>
      <c r="L101" s="6" t="n">
        <v>8416</v>
      </c>
    </row>
    <row r="102" spans="1:12">
      <c r="A102" s="4" t="s">
        <v>103</v>
      </c>
      <c r="J102" s="6" t="n">
        <v>30664</v>
      </c>
      <c r="K102" s="6" t="n">
        <v>-2244</v>
      </c>
      <c r="L102" s="6" t="n">
        <v>32555</v>
      </c>
    </row>
    <row r="103" spans="1:12">
      <c r="A103" s="4" t="s">
        <v>104</v>
      </c>
      <c r="J103" s="6" t="n">
        <v>-1994</v>
      </c>
      <c r="K103" s="6" t="n">
        <v>-1209</v>
      </c>
      <c r="L103" s="6" t="n">
        <v>-357</v>
      </c>
    </row>
    <row r="104" spans="1:12">
      <c r="A104" s="4" t="s">
        <v>105</v>
      </c>
      <c r="J104" s="6" t="n">
        <v>32658</v>
      </c>
      <c r="K104" s="6" t="n">
        <v>-1035</v>
      </c>
      <c r="L104" s="6" t="n">
        <v>32912</v>
      </c>
    </row>
    <row r="105" spans="1:12">
      <c r="A105" s="4" t="s">
        <v>1078</v>
      </c>
    </row>
    <row r="106" spans="1:12">
      <c r="A106" s="3" t="s">
        <v>1080</v>
      </c>
    </row>
    <row r="107" spans="1:12">
      <c r="A107" s="4" t="s">
        <v>90</v>
      </c>
      <c r="J107" s="6" t="n">
        <v>-163497</v>
      </c>
      <c r="K107" s="6" t="n">
        <v>-169449</v>
      </c>
      <c r="L107" s="6" t="n">
        <v>-155747</v>
      </c>
    </row>
    <row r="108" spans="1:12">
      <c r="A108" s="4" t="s">
        <v>91</v>
      </c>
      <c r="J108" s="6" t="n">
        <v>-163497</v>
      </c>
      <c r="K108" s="6" t="n">
        <v>-169449</v>
      </c>
      <c r="L108" s="6" t="n">
        <v>-155747</v>
      </c>
    </row>
    <row r="109" spans="1:12">
      <c r="A109" s="4" t="s">
        <v>92</v>
      </c>
      <c r="J109" s="6" t="n">
        <v>0</v>
      </c>
      <c r="K109" s="6" t="n">
        <v>0</v>
      </c>
      <c r="L109" s="6" t="n">
        <v>0</v>
      </c>
    </row>
    <row r="110" spans="1:12">
      <c r="A110" s="3" t="s">
        <v>1081</v>
      </c>
    </row>
    <row r="111" spans="1:12">
      <c r="A111" s="4" t="s">
        <v>94</v>
      </c>
      <c r="J111" s="6" t="n">
        <v>0</v>
      </c>
      <c r="K111" s="6" t="n">
        <v>0</v>
      </c>
      <c r="L111" s="6" t="n">
        <v>0</v>
      </c>
    </row>
    <row r="112" spans="1:12">
      <c r="A112" s="4" t="s">
        <v>95</v>
      </c>
      <c r="J112" s="6" t="n">
        <v>0</v>
      </c>
      <c r="K112" s="6" t="n">
        <v>0</v>
      </c>
      <c r="L112" s="6" t="n">
        <v>0</v>
      </c>
    </row>
    <row r="113" spans="1:12">
      <c r="A113" s="4" t="s">
        <v>96</v>
      </c>
      <c r="J113" s="6" t="n">
        <v>0</v>
      </c>
      <c r="K113" s="6" t="n">
        <v>0</v>
      </c>
      <c r="L113" s="6" t="n">
        <v>0</v>
      </c>
    </row>
    <row r="114" spans="1:12">
      <c r="A114" s="4" t="s">
        <v>1082</v>
      </c>
      <c r="J114" s="6" t="n">
        <v>0</v>
      </c>
    </row>
    <row r="115" spans="1:12">
      <c r="A115" s="4" t="s">
        <v>97</v>
      </c>
      <c r="K115" s="6" t="n">
        <v>0</v>
      </c>
    </row>
    <row r="116" spans="1:12">
      <c r="A116" s="4" t="s">
        <v>98</v>
      </c>
      <c r="J116" s="6" t="n">
        <v>0</v>
      </c>
      <c r="K116" s="6" t="n">
        <v>0</v>
      </c>
      <c r="L116" s="6" t="n">
        <v>0</v>
      </c>
    </row>
    <row r="117" spans="1:12">
      <c r="A117" s="4" t="s">
        <v>1083</v>
      </c>
      <c r="J117" s="6" t="n">
        <v>-49461</v>
      </c>
      <c r="K117" s="6" t="n">
        <v>-82336</v>
      </c>
      <c r="L117" s="6" t="n">
        <v>-57797</v>
      </c>
    </row>
    <row r="118" spans="1:12">
      <c r="A118" s="4" t="s">
        <v>99</v>
      </c>
      <c r="J118" s="6" t="n">
        <v>0</v>
      </c>
      <c r="K118" s="6" t="n">
        <v>0</v>
      </c>
      <c r="L118" s="6" t="n">
        <v>0</v>
      </c>
    </row>
    <row r="119" spans="1:12">
      <c r="A119" s="4" t="s">
        <v>1084</v>
      </c>
      <c r="J119" s="6" t="n">
        <v>0</v>
      </c>
      <c r="K119" s="6" t="n">
        <v>0</v>
      </c>
      <c r="L119" s="6" t="n">
        <v>0</v>
      </c>
    </row>
    <row r="120" spans="1:12">
      <c r="A120" s="4" t="s">
        <v>101</v>
      </c>
      <c r="J120" s="6" t="n">
        <v>-49461</v>
      </c>
      <c r="K120" s="6" t="n">
        <v>-82336</v>
      </c>
      <c r="L120" s="6" t="n">
        <v>-57797</v>
      </c>
    </row>
    <row r="121" spans="1:12">
      <c r="A121" s="4" t="s">
        <v>102</v>
      </c>
      <c r="J121" s="6" t="n">
        <v>0</v>
      </c>
      <c r="K121" s="6" t="n">
        <v>0</v>
      </c>
      <c r="L121" s="6" t="n">
        <v>0</v>
      </c>
    </row>
    <row r="122" spans="1:12">
      <c r="A122" s="4" t="s">
        <v>103</v>
      </c>
      <c r="J122" s="6" t="n">
        <v>-49461</v>
      </c>
      <c r="K122" s="6" t="n">
        <v>-82336</v>
      </c>
    </row>
    <row r="123" spans="1:12">
      <c r="A123" s="4" t="s">
        <v>104</v>
      </c>
      <c r="J123" s="6" t="n">
        <v>0</v>
      </c>
      <c r="K123" s="6" t="n">
        <v>0</v>
      </c>
    </row>
    <row r="124" spans="1:12">
      <c r="A124" s="4" t="s">
        <v>1078</v>
      </c>
    </row>
    <row r="125" spans="1:12">
      <c r="A125" s="3" t="s">
        <v>1081</v>
      </c>
    </row>
    <row r="126" spans="1:12">
      <c r="A126" s="4" t="s">
        <v>103</v>
      </c>
      <c r="L126" s="6" t="n">
        <v>-57797</v>
      </c>
    </row>
    <row r="127" spans="1:12">
      <c r="A127" s="4" t="s">
        <v>104</v>
      </c>
      <c r="L127" s="6" t="n">
        <v>0</v>
      </c>
    </row>
    <row r="128" spans="1:12">
      <c r="A128" s="4" t="s">
        <v>105</v>
      </c>
      <c r="J128" s="7" t="n">
        <v>-49461</v>
      </c>
      <c r="K128" s="7" t="n">
        <v>-82336</v>
      </c>
      <c r="L128" s="7" t="n">
        <v>-5779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5</v>
      </c>
      <c r="B1" s="2" t="s">
        <v>83</v>
      </c>
      <c r="J1" s="2" t="s">
        <v>1</v>
      </c>
    </row>
    <row r="2" spans="1:12">
      <c r="B2" s="2" t="s">
        <v>2</v>
      </c>
      <c r="C2" s="2" t="s">
        <v>84</v>
      </c>
      <c r="D2" s="2" t="s">
        <v>4</v>
      </c>
      <c r="E2" s="2" t="s">
        <v>85</v>
      </c>
      <c r="F2" s="2" t="s">
        <v>32</v>
      </c>
      <c r="G2" s="2" t="s">
        <v>86</v>
      </c>
      <c r="H2" s="2" t="s">
        <v>87</v>
      </c>
      <c r="I2" s="2" t="s">
        <v>88</v>
      </c>
      <c r="J2" s="2" t="s">
        <v>2</v>
      </c>
      <c r="K2" s="2" t="s">
        <v>32</v>
      </c>
      <c r="L2" s="2" t="s">
        <v>33</v>
      </c>
    </row>
    <row r="3" spans="1:12">
      <c r="A3" s="3" t="s">
        <v>1086</v>
      </c>
    </row>
    <row r="4" spans="1:12">
      <c r="A4" s="4" t="s">
        <v>105</v>
      </c>
      <c r="B4" s="7" t="n">
        <v>-3961</v>
      </c>
      <c r="C4" s="7" t="n">
        <v>8446</v>
      </c>
      <c r="D4" s="7" t="n">
        <v>-5564</v>
      </c>
      <c r="E4" s="7" t="n">
        <v>-9456</v>
      </c>
      <c r="F4" s="7" t="n">
        <v>-17430</v>
      </c>
      <c r="G4" s="7" t="n">
        <v>16615</v>
      </c>
      <c r="H4" s="7" t="n">
        <v>11143</v>
      </c>
      <c r="I4" s="7" t="n">
        <v>-7909</v>
      </c>
      <c r="J4" s="7" t="n">
        <v>-10535</v>
      </c>
      <c r="K4" s="7" t="n">
        <v>2419</v>
      </c>
      <c r="L4" s="7" t="n">
        <v>-618</v>
      </c>
    </row>
    <row r="5" spans="1:12">
      <c r="A5" s="3" t="s">
        <v>113</v>
      </c>
    </row>
    <row r="6" spans="1:12">
      <c r="A6" s="4" t="s">
        <v>114</v>
      </c>
      <c r="J6" s="6" t="n">
        <v>-44125</v>
      </c>
      <c r="K6" s="6" t="n">
        <v>-44628</v>
      </c>
      <c r="L6" s="6" t="n">
        <v>-4198</v>
      </c>
    </row>
    <row r="7" spans="1:12">
      <c r="A7" s="4" t="s">
        <v>115</v>
      </c>
      <c r="J7" s="6" t="n">
        <v>0</v>
      </c>
      <c r="K7" s="6" t="n">
        <v>0</v>
      </c>
      <c r="L7" s="6" t="n">
        <v>837</v>
      </c>
    </row>
    <row r="8" spans="1:12">
      <c r="A8" s="4" t="s">
        <v>116</v>
      </c>
      <c r="J8" s="6" t="n">
        <v>0</v>
      </c>
      <c r="K8" s="6" t="n">
        <v>0</v>
      </c>
      <c r="L8" s="6" t="n">
        <v>-490</v>
      </c>
    </row>
    <row r="9" spans="1:12">
      <c r="A9" s="4" t="s">
        <v>976</v>
      </c>
      <c r="J9" s="6" t="n">
        <v>4775</v>
      </c>
      <c r="K9" s="6" t="n">
        <v>-33338</v>
      </c>
      <c r="L9" s="6" t="n">
        <v>17109</v>
      </c>
    </row>
    <row r="10" spans="1:12">
      <c r="A10" s="4" t="s">
        <v>1087</v>
      </c>
      <c r="J10" s="6" t="n">
        <v>-39350</v>
      </c>
      <c r="K10" s="6" t="n">
        <v>-77966</v>
      </c>
      <c r="L10" s="6" t="n">
        <v>13258</v>
      </c>
    </row>
    <row r="11" spans="1:12">
      <c r="A11" s="4" t="s">
        <v>119</v>
      </c>
      <c r="J11" s="6" t="n">
        <v>-49885</v>
      </c>
      <c r="K11" s="6" t="n">
        <v>-75547</v>
      </c>
      <c r="L11" s="6" t="n">
        <v>12640</v>
      </c>
    </row>
    <row r="12" spans="1:12">
      <c r="A12" s="4" t="s">
        <v>120</v>
      </c>
      <c r="J12" s="6" t="n">
        <v>-3416</v>
      </c>
      <c r="K12" s="6" t="n">
        <v>-3240</v>
      </c>
      <c r="L12" s="6" t="n">
        <v>-722</v>
      </c>
    </row>
    <row r="13" spans="1:12">
      <c r="A13" s="4" t="s">
        <v>121</v>
      </c>
      <c r="J13" s="6" t="n">
        <v>-53301</v>
      </c>
      <c r="K13" s="6" t="n">
        <v>-78787</v>
      </c>
      <c r="L13" s="6" t="n">
        <v>11918</v>
      </c>
    </row>
    <row r="14" spans="1:12">
      <c r="A14" s="4" t="s">
        <v>123</v>
      </c>
      <c r="J14" s="6" t="n">
        <v>0</v>
      </c>
      <c r="K14" s="6" t="n">
        <v>0</v>
      </c>
      <c r="L14" s="6" t="n">
        <v>0</v>
      </c>
    </row>
    <row r="15" spans="1:12">
      <c r="A15" s="4" t="s">
        <v>124</v>
      </c>
      <c r="J15" s="6" t="n">
        <v>0</v>
      </c>
      <c r="K15" s="6" t="n">
        <v>0</v>
      </c>
      <c r="L15" s="6" t="n">
        <v>0</v>
      </c>
    </row>
    <row r="16" spans="1:12">
      <c r="A16" s="4" t="s">
        <v>125</v>
      </c>
      <c r="J16" s="6" t="n">
        <v>2683</v>
      </c>
      <c r="K16" s="6" t="n">
        <v>0</v>
      </c>
      <c r="L16" s="6" t="n">
        <v>10065</v>
      </c>
    </row>
    <row r="17" spans="1:12">
      <c r="A17" s="4" t="s">
        <v>126</v>
      </c>
    </row>
    <row r="18" spans="1:12">
      <c r="A18" s="3" t="s">
        <v>113</v>
      </c>
    </row>
    <row r="19" spans="1:12">
      <c r="A19" s="4" t="s">
        <v>127</v>
      </c>
      <c r="J19" s="6" t="n">
        <v>0</v>
      </c>
      <c r="K19" s="6" t="n">
        <v>0</v>
      </c>
      <c r="L19" s="6" t="n">
        <v>0</v>
      </c>
    </row>
    <row r="20" spans="1:12">
      <c r="A20" s="4" t="s">
        <v>128</v>
      </c>
    </row>
    <row r="21" spans="1:12">
      <c r="A21" s="3" t="s">
        <v>113</v>
      </c>
    </row>
    <row r="22" spans="1:12">
      <c r="A22" s="4" t="s">
        <v>127</v>
      </c>
      <c r="J22" s="7" t="n">
        <v>0</v>
      </c>
      <c r="K22" s="7" t="n">
        <v>0</v>
      </c>
      <c r="L22" s="6" t="n">
        <v>0</v>
      </c>
    </row>
    <row r="23" spans="1:12">
      <c r="A23" s="4" t="s">
        <v>445</v>
      </c>
    </row>
    <row r="24" spans="1:12">
      <c r="A24" s="3" t="s">
        <v>113</v>
      </c>
    </row>
    <row r="25" spans="1:12">
      <c r="A25" s="4" t="s">
        <v>446</v>
      </c>
      <c r="B25" s="4" t="s">
        <v>447</v>
      </c>
      <c r="F25" s="4" t="s">
        <v>447</v>
      </c>
      <c r="J25" s="4" t="s">
        <v>447</v>
      </c>
      <c r="K25" s="4" t="s">
        <v>447</v>
      </c>
    </row>
    <row r="26" spans="1:12">
      <c r="A26" s="4" t="s">
        <v>1078</v>
      </c>
    </row>
    <row r="27" spans="1:12">
      <c r="A27" s="3" t="s">
        <v>1086</v>
      </c>
    </row>
    <row r="28" spans="1:12">
      <c r="A28" s="4" t="s">
        <v>105</v>
      </c>
      <c r="J28" s="7" t="n">
        <v>-49461</v>
      </c>
      <c r="K28" s="7" t="n">
        <v>-82336</v>
      </c>
      <c r="L28" s="6" t="n">
        <v>-57797</v>
      </c>
    </row>
    <row r="29" spans="1:12">
      <c r="A29" s="3" t="s">
        <v>113</v>
      </c>
    </row>
    <row r="30" spans="1:12">
      <c r="A30" s="4" t="s">
        <v>114</v>
      </c>
      <c r="J30" s="6" t="n">
        <v>0</v>
      </c>
      <c r="K30" s="6" t="n">
        <v>0</v>
      </c>
      <c r="L30" s="6" t="n">
        <v>0</v>
      </c>
    </row>
    <row r="31" spans="1:12">
      <c r="A31" s="4" t="s">
        <v>115</v>
      </c>
      <c r="L31" s="6" t="n">
        <v>0</v>
      </c>
    </row>
    <row r="32" spans="1:12">
      <c r="A32" s="4" t="s">
        <v>116</v>
      </c>
      <c r="L32" s="6" t="n">
        <v>0</v>
      </c>
    </row>
    <row r="33" spans="1:12">
      <c r="A33" s="4" t="s">
        <v>976</v>
      </c>
      <c r="J33" s="6" t="n">
        <v>0</v>
      </c>
      <c r="K33" s="6" t="n">
        <v>0</v>
      </c>
      <c r="L33" s="6" t="n">
        <v>0</v>
      </c>
    </row>
    <row r="34" spans="1:12">
      <c r="A34" s="4" t="s">
        <v>1087</v>
      </c>
      <c r="J34" s="6" t="n">
        <v>0</v>
      </c>
      <c r="K34" s="6" t="n">
        <v>0</v>
      </c>
      <c r="L34" s="6" t="n">
        <v>0</v>
      </c>
    </row>
    <row r="35" spans="1:12">
      <c r="A35" s="4" t="s">
        <v>119</v>
      </c>
      <c r="J35" s="6" t="n">
        <v>-49461</v>
      </c>
      <c r="K35" s="6" t="n">
        <v>-82336</v>
      </c>
      <c r="L35" s="6" t="n">
        <v>-57797</v>
      </c>
    </row>
    <row r="36" spans="1:12">
      <c r="A36" s="4" t="s">
        <v>120</v>
      </c>
      <c r="J36" s="6" t="n">
        <v>0</v>
      </c>
      <c r="K36" s="6" t="n">
        <v>0</v>
      </c>
      <c r="L36" s="6" t="n">
        <v>0</v>
      </c>
    </row>
    <row r="37" spans="1:12">
      <c r="A37" s="4" t="s">
        <v>121</v>
      </c>
      <c r="J37" s="6" t="n">
        <v>-49461</v>
      </c>
      <c r="K37" s="6" t="n">
        <v>-82336</v>
      </c>
      <c r="L37" s="6" t="n">
        <v>-57797</v>
      </c>
    </row>
    <row r="38" spans="1:12">
      <c r="A38" s="4" t="s">
        <v>1073</v>
      </c>
    </row>
    <row r="39" spans="1:12">
      <c r="A39" s="3" t="s">
        <v>1086</v>
      </c>
    </row>
    <row r="40" spans="1:12">
      <c r="A40" s="4" t="s">
        <v>105</v>
      </c>
      <c r="J40" s="6" t="n">
        <v>-12529</v>
      </c>
      <c r="K40" s="6" t="n">
        <v>1210</v>
      </c>
      <c r="L40" s="6" t="n">
        <v>-975</v>
      </c>
    </row>
    <row r="41" spans="1:12">
      <c r="A41" s="3" t="s">
        <v>113</v>
      </c>
    </row>
    <row r="42" spans="1:12">
      <c r="A42" s="4" t="s">
        <v>114</v>
      </c>
      <c r="J42" s="6" t="n">
        <v>0</v>
      </c>
      <c r="K42" s="6" t="n">
        <v>0</v>
      </c>
      <c r="L42" s="6" t="n">
        <v>0</v>
      </c>
    </row>
    <row r="43" spans="1:12">
      <c r="A43" s="4" t="s">
        <v>115</v>
      </c>
      <c r="L43" s="6" t="n">
        <v>0</v>
      </c>
    </row>
    <row r="44" spans="1:12">
      <c r="A44" s="4" t="s">
        <v>116</v>
      </c>
      <c r="L44" s="6" t="n">
        <v>0</v>
      </c>
    </row>
    <row r="45" spans="1:12">
      <c r="A45" s="4" t="s">
        <v>976</v>
      </c>
      <c r="J45" s="6" t="n">
        <v>0</v>
      </c>
      <c r="K45" s="6" t="n">
        <v>0</v>
      </c>
      <c r="L45" s="6" t="n">
        <v>0</v>
      </c>
    </row>
    <row r="46" spans="1:12">
      <c r="A46" s="4" t="s">
        <v>1087</v>
      </c>
      <c r="J46" s="6" t="n">
        <v>0</v>
      </c>
      <c r="K46" s="6" t="n">
        <v>0</v>
      </c>
      <c r="L46" s="6" t="n">
        <v>0</v>
      </c>
    </row>
    <row r="47" spans="1:12">
      <c r="A47" s="4" t="s">
        <v>119</v>
      </c>
      <c r="J47" s="6" t="n">
        <v>-12529</v>
      </c>
      <c r="K47" s="6" t="n">
        <v>1210</v>
      </c>
      <c r="L47" s="6" t="n">
        <v>-975</v>
      </c>
    </row>
    <row r="48" spans="1:12">
      <c r="A48" s="4" t="s">
        <v>120</v>
      </c>
      <c r="J48" s="6" t="n">
        <v>0</v>
      </c>
      <c r="K48" s="6" t="n">
        <v>0</v>
      </c>
      <c r="L48" s="6" t="n">
        <v>0</v>
      </c>
    </row>
    <row r="49" spans="1:12">
      <c r="A49" s="4" t="s">
        <v>121</v>
      </c>
      <c r="J49" s="6" t="n">
        <v>-12529</v>
      </c>
      <c r="K49" s="6" t="n">
        <v>1210</v>
      </c>
      <c r="L49" s="6" t="n">
        <v>-975</v>
      </c>
    </row>
    <row r="50" spans="1:12">
      <c r="A50" s="4" t="s">
        <v>1074</v>
      </c>
    </row>
    <row r="51" spans="1:12">
      <c r="A51" s="3" t="s">
        <v>1086</v>
      </c>
    </row>
    <row r="52" spans="1:12">
      <c r="A52" s="4" t="s">
        <v>105</v>
      </c>
      <c r="J52" s="6" t="n">
        <v>-12529</v>
      </c>
      <c r="K52" s="6" t="n">
        <v>1210</v>
      </c>
      <c r="L52" s="6" t="n">
        <v>-975</v>
      </c>
    </row>
    <row r="53" spans="1:12">
      <c r="A53" s="3" t="s">
        <v>113</v>
      </c>
    </row>
    <row r="54" spans="1:12">
      <c r="A54" s="4" t="s">
        <v>114</v>
      </c>
      <c r="J54" s="6" t="n">
        <v>32</v>
      </c>
      <c r="K54" s="6" t="n">
        <v>-575</v>
      </c>
      <c r="L54" s="6" t="n">
        <v>-4</v>
      </c>
    </row>
    <row r="55" spans="1:12">
      <c r="A55" s="4" t="s">
        <v>115</v>
      </c>
      <c r="L55" s="6" t="n">
        <v>837</v>
      </c>
    </row>
    <row r="56" spans="1:12">
      <c r="A56" s="4" t="s">
        <v>116</v>
      </c>
      <c r="L56" s="6" t="n">
        <v>-189</v>
      </c>
    </row>
    <row r="57" spans="1:12">
      <c r="A57" s="4" t="s">
        <v>976</v>
      </c>
      <c r="J57" s="6" t="n">
        <v>-2683</v>
      </c>
      <c r="K57" s="6" t="n">
        <v>0</v>
      </c>
      <c r="L57" s="6" t="n">
        <v>0</v>
      </c>
    </row>
    <row r="58" spans="1:12">
      <c r="A58" s="4" t="s">
        <v>1087</v>
      </c>
      <c r="J58" s="6" t="n">
        <v>-2651</v>
      </c>
      <c r="K58" s="6" t="n">
        <v>-575</v>
      </c>
      <c r="L58" s="6" t="n">
        <v>644</v>
      </c>
    </row>
    <row r="59" spans="1:12">
      <c r="A59" s="4" t="s">
        <v>119</v>
      </c>
      <c r="J59" s="6" t="n">
        <v>-15180</v>
      </c>
      <c r="K59" s="6" t="n">
        <v>635</v>
      </c>
      <c r="L59" s="6" t="n">
        <v>-331</v>
      </c>
    </row>
    <row r="60" spans="1:12">
      <c r="A60" s="4" t="s">
        <v>120</v>
      </c>
      <c r="J60" s="6" t="n">
        <v>0</v>
      </c>
      <c r="K60" s="6" t="n">
        <v>0</v>
      </c>
      <c r="L60" s="6" t="n">
        <v>0</v>
      </c>
    </row>
    <row r="61" spans="1:12">
      <c r="A61" s="4" t="s">
        <v>121</v>
      </c>
      <c r="J61" s="6" t="n">
        <v>-15180</v>
      </c>
      <c r="K61" s="6" t="n">
        <v>635</v>
      </c>
      <c r="L61" s="6" t="n">
        <v>-331</v>
      </c>
    </row>
    <row r="62" spans="1:12">
      <c r="A62" s="4" t="s">
        <v>1076</v>
      </c>
    </row>
    <row r="63" spans="1:12">
      <c r="A63" s="3" t="s">
        <v>1086</v>
      </c>
    </row>
    <row r="64" spans="1:12">
      <c r="A64" s="4" t="s">
        <v>105</v>
      </c>
      <c r="J64" s="6" t="n">
        <v>31326</v>
      </c>
      <c r="K64" s="6" t="n">
        <v>83370</v>
      </c>
      <c r="L64" s="6" t="n">
        <v>26217</v>
      </c>
    </row>
    <row r="65" spans="1:12">
      <c r="A65" s="3" t="s">
        <v>113</v>
      </c>
    </row>
    <row r="66" spans="1:12">
      <c r="A66" s="4" t="s">
        <v>114</v>
      </c>
      <c r="J66" s="6" t="n">
        <v>0</v>
      </c>
      <c r="K66" s="6" t="n">
        <v>0</v>
      </c>
      <c r="L66" s="6" t="n">
        <v>0</v>
      </c>
    </row>
    <row r="67" spans="1:12">
      <c r="A67" s="4" t="s">
        <v>115</v>
      </c>
      <c r="L67" s="6" t="n">
        <v>0</v>
      </c>
    </row>
    <row r="68" spans="1:12">
      <c r="A68" s="4" t="s">
        <v>116</v>
      </c>
      <c r="L68" s="6" t="n">
        <v>0</v>
      </c>
    </row>
    <row r="69" spans="1:12">
      <c r="A69" s="4" t="s">
        <v>976</v>
      </c>
      <c r="J69" s="6" t="n">
        <v>7478</v>
      </c>
      <c r="K69" s="6" t="n">
        <v>-33232</v>
      </c>
      <c r="L69" s="6" t="n">
        <v>17112</v>
      </c>
    </row>
    <row r="70" spans="1:12">
      <c r="A70" s="4" t="s">
        <v>1087</v>
      </c>
      <c r="J70" s="6" t="n">
        <v>7478</v>
      </c>
      <c r="K70" s="6" t="n">
        <v>-33232</v>
      </c>
      <c r="L70" s="6" t="n">
        <v>17112</v>
      </c>
    </row>
    <row r="71" spans="1:12">
      <c r="A71" s="4" t="s">
        <v>119</v>
      </c>
      <c r="J71" s="6" t="n">
        <v>38804</v>
      </c>
      <c r="K71" s="6" t="n">
        <v>50138</v>
      </c>
      <c r="L71" s="6" t="n">
        <v>43329</v>
      </c>
    </row>
    <row r="72" spans="1:12">
      <c r="A72" s="4" t="s">
        <v>120</v>
      </c>
      <c r="J72" s="6" t="n">
        <v>0</v>
      </c>
      <c r="K72" s="6" t="n">
        <v>0</v>
      </c>
      <c r="L72" s="6" t="n">
        <v>0</v>
      </c>
    </row>
    <row r="73" spans="1:12">
      <c r="A73" s="4" t="s">
        <v>121</v>
      </c>
      <c r="J73" s="6" t="n">
        <v>38804</v>
      </c>
      <c r="K73" s="6" t="n">
        <v>50138</v>
      </c>
      <c r="L73" s="6" t="n">
        <v>43329</v>
      </c>
    </row>
    <row r="74" spans="1:12">
      <c r="A74" s="4" t="s">
        <v>1077</v>
      </c>
    </row>
    <row r="75" spans="1:12">
      <c r="A75" s="3" t="s">
        <v>1086</v>
      </c>
    </row>
    <row r="76" spans="1:12">
      <c r="A76" s="4" t="s">
        <v>105</v>
      </c>
      <c r="J76" s="6" t="n">
        <v>32658</v>
      </c>
      <c r="K76" s="6" t="n">
        <v>-1035</v>
      </c>
      <c r="L76" s="6" t="n">
        <v>32912</v>
      </c>
    </row>
    <row r="77" spans="1:12">
      <c r="A77" s="3" t="s">
        <v>113</v>
      </c>
    </row>
    <row r="78" spans="1:12">
      <c r="A78" s="4" t="s">
        <v>114</v>
      </c>
      <c r="J78" s="6" t="n">
        <v>-44157</v>
      </c>
      <c r="K78" s="6" t="n">
        <v>-44053</v>
      </c>
      <c r="L78" s="6" t="n">
        <v>-4194</v>
      </c>
    </row>
    <row r="79" spans="1:12">
      <c r="A79" s="4" t="s">
        <v>115</v>
      </c>
      <c r="L79" s="6" t="n">
        <v>0</v>
      </c>
    </row>
    <row r="80" spans="1:12">
      <c r="A80" s="4" t="s">
        <v>116</v>
      </c>
      <c r="L80" s="6" t="n">
        <v>-301</v>
      </c>
    </row>
    <row r="81" spans="1:12">
      <c r="A81" s="4" t="s">
        <v>976</v>
      </c>
      <c r="J81" s="6" t="n">
        <v>-20</v>
      </c>
      <c r="K81" s="6" t="n">
        <v>-106</v>
      </c>
      <c r="L81" s="6" t="n">
        <v>-3</v>
      </c>
    </row>
    <row r="82" spans="1:12">
      <c r="A82" s="4" t="s">
        <v>1087</v>
      </c>
      <c r="J82" s="6" t="n">
        <v>-44177</v>
      </c>
      <c r="K82" s="6" t="n">
        <v>-44159</v>
      </c>
      <c r="L82" s="6" t="n">
        <v>-4498</v>
      </c>
    </row>
    <row r="83" spans="1:12">
      <c r="A83" s="4" t="s">
        <v>119</v>
      </c>
      <c r="J83" s="6" t="n">
        <v>-11519</v>
      </c>
      <c r="K83" s="6" t="n">
        <v>-45194</v>
      </c>
      <c r="L83" s="6" t="n">
        <v>28414</v>
      </c>
    </row>
    <row r="84" spans="1:12">
      <c r="A84" s="4" t="s">
        <v>120</v>
      </c>
      <c r="J84" s="6" t="n">
        <v>-3416</v>
      </c>
      <c r="K84" s="6" t="n">
        <v>-3240</v>
      </c>
      <c r="L84" s="6" t="n">
        <v>-722</v>
      </c>
    </row>
    <row r="85" spans="1:12">
      <c r="A85" s="4" t="s">
        <v>121</v>
      </c>
      <c r="J85" s="7" t="n">
        <v>-14935</v>
      </c>
      <c r="K85" s="7" t="n">
        <v>-48434</v>
      </c>
      <c r="L85" s="7" t="n">
        <v>2769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8</v>
      </c>
      <c r="B1" s="2" t="s">
        <v>1</v>
      </c>
    </row>
    <row r="2" spans="1:4">
      <c r="B2" s="2" t="s">
        <v>2</v>
      </c>
      <c r="C2" s="2" t="s">
        <v>32</v>
      </c>
      <c r="D2" s="2" t="s">
        <v>33</v>
      </c>
    </row>
    <row r="3" spans="1:4">
      <c r="A3" s="3" t="s">
        <v>1089</v>
      </c>
    </row>
    <row r="4" spans="1:4">
      <c r="A4" s="4" t="s">
        <v>1090</v>
      </c>
      <c r="B4" s="7" t="n">
        <v>103847</v>
      </c>
      <c r="C4" s="7" t="n">
        <v>29858</v>
      </c>
      <c r="D4" s="7" t="n">
        <v>105456</v>
      </c>
    </row>
    <row r="5" spans="1:4">
      <c r="A5" s="3" t="s">
        <v>1091</v>
      </c>
    </row>
    <row r="6" spans="1:4">
      <c r="A6" s="4" t="s">
        <v>1092</v>
      </c>
      <c r="B6" s="6" t="n">
        <v>0</v>
      </c>
      <c r="C6" s="6" t="n">
        <v>0</v>
      </c>
      <c r="D6" s="6" t="n">
        <v>0</v>
      </c>
    </row>
    <row r="7" spans="1:4">
      <c r="A7" s="4" t="s">
        <v>166</v>
      </c>
      <c r="B7" s="6" t="n">
        <v>-57065</v>
      </c>
      <c r="C7" s="6" t="n">
        <v>-66398</v>
      </c>
      <c r="D7" s="6" t="n">
        <v>-69143</v>
      </c>
    </row>
    <row r="8" spans="1:4">
      <c r="A8" s="4" t="s">
        <v>167</v>
      </c>
      <c r="B8" s="6" t="n">
        <v>-69105</v>
      </c>
      <c r="C8" s="6" t="n">
        <v>-44277</v>
      </c>
      <c r="D8" s="6" t="n">
        <v>-11937</v>
      </c>
    </row>
    <row r="9" spans="1:4">
      <c r="A9" s="4" t="s">
        <v>168</v>
      </c>
      <c r="B9" s="6" t="n">
        <v>-2572</v>
      </c>
      <c r="C9" s="6" t="n">
        <v>-3710</v>
      </c>
      <c r="D9" s="6" t="n">
        <v>-5125</v>
      </c>
    </row>
    <row r="10" spans="1:4">
      <c r="A10" s="4" t="s">
        <v>169</v>
      </c>
      <c r="B10" s="6" t="n">
        <v>0</v>
      </c>
      <c r="C10" s="6" t="n">
        <v>0</v>
      </c>
      <c r="D10" s="6" t="n">
        <v>-2490</v>
      </c>
    </row>
    <row r="11" spans="1:4">
      <c r="A11" s="4" t="s">
        <v>170</v>
      </c>
      <c r="B11" s="6" t="n">
        <v>-128742</v>
      </c>
      <c r="C11" s="6" t="n">
        <v>-114385</v>
      </c>
      <c r="D11" s="6" t="n">
        <v>-88695</v>
      </c>
    </row>
    <row r="12" spans="1:4">
      <c r="A12" s="3" t="s">
        <v>1093</v>
      </c>
    </row>
    <row r="13" spans="1:4">
      <c r="A13" s="4" t="s">
        <v>172</v>
      </c>
      <c r="B13" s="6" t="n">
        <v>30000</v>
      </c>
      <c r="C13" s="6" t="n">
        <v>39000</v>
      </c>
      <c r="D13" s="6" t="n">
        <v>40000</v>
      </c>
    </row>
    <row r="14" spans="1:4">
      <c r="A14" s="4" t="s">
        <v>173</v>
      </c>
      <c r="B14" s="6" t="n">
        <v>-30000</v>
      </c>
      <c r="C14" s="6" t="n">
        <v>-39000</v>
      </c>
      <c r="D14" s="6" t="n">
        <v>-136875</v>
      </c>
    </row>
    <row r="15" spans="1:4">
      <c r="A15" s="4" t="s">
        <v>174</v>
      </c>
      <c r="B15" s="6" t="n">
        <v>-133</v>
      </c>
      <c r="C15" s="6" t="n">
        <v>-6007</v>
      </c>
      <c r="D15" s="6" t="n">
        <v>-2950</v>
      </c>
    </row>
    <row r="16" spans="1:4">
      <c r="A16" s="4" t="s">
        <v>176</v>
      </c>
      <c r="B16" s="6" t="n">
        <v>-31899</v>
      </c>
      <c r="C16" s="6" t="n">
        <v>-19383</v>
      </c>
      <c r="D16" s="6" t="n">
        <v>0</v>
      </c>
    </row>
    <row r="17" spans="1:4">
      <c r="A17" s="4" t="s">
        <v>1094</v>
      </c>
      <c r="B17" s="6" t="n">
        <v>0</v>
      </c>
      <c r="C17" s="6" t="n">
        <v>0</v>
      </c>
      <c r="D17" s="6" t="n">
        <v>0</v>
      </c>
    </row>
    <row r="18" spans="1:4">
      <c r="A18" s="4" t="s">
        <v>1095</v>
      </c>
      <c r="B18" s="6" t="n">
        <v>0</v>
      </c>
      <c r="C18" s="6" t="n">
        <v>0</v>
      </c>
      <c r="D18" s="6" t="n">
        <v>0</v>
      </c>
    </row>
    <row r="19" spans="1:4">
      <c r="A19" s="4" t="s">
        <v>175</v>
      </c>
      <c r="B19" s="6" t="n">
        <v>0</v>
      </c>
      <c r="C19" s="6" t="n">
        <v>0</v>
      </c>
      <c r="D19" s="6" t="n">
        <v>41630</v>
      </c>
    </row>
    <row r="20" spans="1:4">
      <c r="A20" s="4" t="s">
        <v>177</v>
      </c>
      <c r="B20" s="6" t="n">
        <v>1026</v>
      </c>
      <c r="C20" s="6" t="n">
        <v>1448</v>
      </c>
      <c r="D20" s="6" t="n">
        <v>741</v>
      </c>
    </row>
    <row r="21" spans="1:4">
      <c r="A21" s="4" t="s">
        <v>45</v>
      </c>
      <c r="B21" s="6" t="n">
        <v>-1957</v>
      </c>
      <c r="C21" s="6" t="n">
        <v>-485</v>
      </c>
      <c r="D21" s="6" t="n">
        <v>-4794</v>
      </c>
    </row>
    <row r="22" spans="1:4">
      <c r="A22" s="4" t="s">
        <v>1096</v>
      </c>
      <c r="B22" s="6" t="n">
        <v>0</v>
      </c>
      <c r="C22" s="6" t="n">
        <v>0</v>
      </c>
      <c r="D22" s="6" t="n">
        <v>0</v>
      </c>
    </row>
    <row r="23" spans="1:4">
      <c r="A23" s="4" t="s">
        <v>178</v>
      </c>
      <c r="B23" s="6" t="n">
        <v>47131</v>
      </c>
      <c r="C23" s="6" t="n">
        <v>-24427</v>
      </c>
      <c r="D23" s="6" t="n">
        <v>-62248</v>
      </c>
    </row>
    <row r="24" spans="1:4">
      <c r="A24" s="4" t="s">
        <v>179</v>
      </c>
      <c r="B24" s="6" t="n">
        <v>-6005</v>
      </c>
      <c r="C24" s="6" t="n">
        <v>-13100</v>
      </c>
      <c r="D24" s="6" t="n">
        <v>-1807</v>
      </c>
    </row>
    <row r="25" spans="1:4">
      <c r="A25" s="4" t="s">
        <v>1097</v>
      </c>
      <c r="B25" s="6" t="n">
        <v>16231</v>
      </c>
      <c r="C25" s="6" t="n">
        <v>-122054</v>
      </c>
      <c r="D25" s="6" t="n">
        <v>-47294</v>
      </c>
    </row>
    <row r="26" spans="1:4">
      <c r="A26" s="4" t="s">
        <v>181</v>
      </c>
      <c r="B26" s="6" t="n">
        <v>53818</v>
      </c>
      <c r="C26" s="6" t="n">
        <v>175872</v>
      </c>
      <c r="D26" s="6" t="n">
        <v>223166</v>
      </c>
    </row>
    <row r="27" spans="1:4">
      <c r="A27" s="4" t="s">
        <v>182</v>
      </c>
      <c r="B27" s="7" t="n">
        <v>70049</v>
      </c>
      <c r="C27" s="7" t="n">
        <v>53818</v>
      </c>
      <c r="D27" s="6" t="n">
        <v>175872</v>
      </c>
    </row>
    <row r="28" spans="1:4">
      <c r="A28" s="4" t="s">
        <v>445</v>
      </c>
    </row>
    <row r="29" spans="1:4">
      <c r="A29" s="3" t="s">
        <v>1093</v>
      </c>
    </row>
    <row r="30" spans="1:4">
      <c r="A30" s="4" t="s">
        <v>446</v>
      </c>
      <c r="B30" s="4" t="s">
        <v>447</v>
      </c>
      <c r="C30" s="4" t="s">
        <v>447</v>
      </c>
    </row>
    <row r="31" spans="1:4">
      <c r="A31" s="4" t="s">
        <v>190</v>
      </c>
    </row>
    <row r="32" spans="1:4">
      <c r="A32" s="3" t="s">
        <v>1093</v>
      </c>
    </row>
    <row r="33" spans="1:4">
      <c r="A33" s="4" t="s">
        <v>172</v>
      </c>
      <c r="B33" s="7" t="n">
        <v>80094</v>
      </c>
      <c r="C33" s="7" t="n">
        <v>0</v>
      </c>
      <c r="D33" s="6" t="n">
        <v>0</v>
      </c>
    </row>
    <row r="34" spans="1:4">
      <c r="A34" s="4" t="s">
        <v>1073</v>
      </c>
    </row>
    <row r="35" spans="1:4">
      <c r="A35" s="3" t="s">
        <v>1089</v>
      </c>
    </row>
    <row r="36" spans="1:4">
      <c r="A36" s="4" t="s">
        <v>1090</v>
      </c>
      <c r="B36" s="6" t="n">
        <v>0</v>
      </c>
      <c r="C36" s="6" t="n">
        <v>0</v>
      </c>
      <c r="D36" s="6" t="n">
        <v>0</v>
      </c>
    </row>
    <row r="37" spans="1:4">
      <c r="A37" s="3" t="s">
        <v>1091</v>
      </c>
    </row>
    <row r="38" spans="1:4">
      <c r="A38" s="4" t="s">
        <v>1092</v>
      </c>
      <c r="B38" s="6" t="n">
        <v>0</v>
      </c>
      <c r="C38" s="6" t="n">
        <v>0</v>
      </c>
      <c r="D38" s="6" t="n">
        <v>0</v>
      </c>
    </row>
    <row r="39" spans="1:4">
      <c r="A39" s="4" t="s">
        <v>166</v>
      </c>
      <c r="B39" s="6" t="n">
        <v>0</v>
      </c>
      <c r="C39" s="6" t="n">
        <v>0</v>
      </c>
      <c r="D39" s="6" t="n">
        <v>0</v>
      </c>
    </row>
    <row r="40" spans="1:4">
      <c r="A40" s="4" t="s">
        <v>167</v>
      </c>
      <c r="B40" s="6" t="n">
        <v>0</v>
      </c>
      <c r="C40" s="6" t="n">
        <v>0</v>
      </c>
      <c r="D40" s="6" t="n">
        <v>0</v>
      </c>
    </row>
    <row r="41" spans="1:4">
      <c r="A41" s="4" t="s">
        <v>168</v>
      </c>
      <c r="B41" s="6" t="n">
        <v>0</v>
      </c>
      <c r="C41" s="6" t="n">
        <v>0</v>
      </c>
      <c r="D41" s="6" t="n">
        <v>0</v>
      </c>
    </row>
    <row r="42" spans="1:4">
      <c r="A42" s="4" t="s">
        <v>169</v>
      </c>
      <c r="D42" s="6" t="n">
        <v>0</v>
      </c>
    </row>
    <row r="43" spans="1:4">
      <c r="A43" s="4" t="s">
        <v>170</v>
      </c>
      <c r="B43" s="6" t="n">
        <v>0</v>
      </c>
      <c r="C43" s="6" t="n">
        <v>0</v>
      </c>
      <c r="D43" s="6" t="n">
        <v>0</v>
      </c>
    </row>
    <row r="44" spans="1:4">
      <c r="A44" s="3" t="s">
        <v>1093</v>
      </c>
    </row>
    <row r="45" spans="1:4">
      <c r="A45" s="4" t="s">
        <v>172</v>
      </c>
      <c r="B45" s="6" t="n">
        <v>0</v>
      </c>
      <c r="C45" s="6" t="n">
        <v>0</v>
      </c>
      <c r="D45" s="6" t="n">
        <v>0</v>
      </c>
    </row>
    <row r="46" spans="1:4">
      <c r="A46" s="4" t="s">
        <v>173</v>
      </c>
      <c r="B46" s="6" t="n">
        <v>0</v>
      </c>
      <c r="C46" s="6" t="n">
        <v>0</v>
      </c>
      <c r="D46" s="6" t="n">
        <v>0</v>
      </c>
    </row>
    <row r="47" spans="1:4">
      <c r="A47" s="4" t="s">
        <v>174</v>
      </c>
      <c r="B47" s="6" t="n">
        <v>0</v>
      </c>
      <c r="C47" s="6" t="n">
        <v>0</v>
      </c>
      <c r="D47" s="6" t="n">
        <v>0</v>
      </c>
    </row>
    <row r="48" spans="1:4">
      <c r="A48" s="4" t="s">
        <v>176</v>
      </c>
      <c r="B48" s="6" t="n">
        <v>-31899</v>
      </c>
      <c r="C48" s="6" t="n">
        <v>-19383</v>
      </c>
    </row>
    <row r="49" spans="1:4">
      <c r="A49" s="4" t="s">
        <v>1094</v>
      </c>
      <c r="B49" s="6" t="n">
        <v>0</v>
      </c>
      <c r="C49" s="6" t="n">
        <v>0</v>
      </c>
      <c r="D49" s="6" t="n">
        <v>0</v>
      </c>
    </row>
    <row r="50" spans="1:4">
      <c r="A50" s="4" t="s">
        <v>1095</v>
      </c>
      <c r="B50" s="6" t="n">
        <v>30873</v>
      </c>
      <c r="C50" s="6" t="n">
        <v>17935</v>
      </c>
      <c r="D50" s="6" t="n">
        <v>-741</v>
      </c>
    </row>
    <row r="51" spans="1:4">
      <c r="A51" s="4" t="s">
        <v>175</v>
      </c>
      <c r="D51" s="6" t="n">
        <v>0</v>
      </c>
    </row>
    <row r="52" spans="1:4">
      <c r="A52" s="4" t="s">
        <v>177</v>
      </c>
      <c r="B52" s="6" t="n">
        <v>1026</v>
      </c>
      <c r="C52" s="6" t="n">
        <v>1448</v>
      </c>
      <c r="D52" s="6" t="n">
        <v>741</v>
      </c>
    </row>
    <row r="53" spans="1:4">
      <c r="A53" s="4" t="s">
        <v>45</v>
      </c>
      <c r="B53" s="6" t="n">
        <v>0</v>
      </c>
      <c r="C53" s="6" t="n">
        <v>0</v>
      </c>
      <c r="D53" s="6" t="n">
        <v>0</v>
      </c>
    </row>
    <row r="54" spans="1:4">
      <c r="A54" s="4" t="s">
        <v>1096</v>
      </c>
      <c r="B54" s="6" t="n">
        <v>0</v>
      </c>
      <c r="C54" s="6" t="n">
        <v>0</v>
      </c>
      <c r="D54" s="6" t="n">
        <v>0</v>
      </c>
    </row>
    <row r="55" spans="1:4">
      <c r="A55" s="4" t="s">
        <v>178</v>
      </c>
      <c r="B55" s="6" t="n">
        <v>0</v>
      </c>
      <c r="C55" s="6" t="n">
        <v>0</v>
      </c>
      <c r="D55" s="6" t="n">
        <v>0</v>
      </c>
    </row>
    <row r="56" spans="1:4">
      <c r="A56" s="4" t="s">
        <v>179</v>
      </c>
      <c r="B56" s="6" t="n">
        <v>0</v>
      </c>
      <c r="C56" s="6" t="n">
        <v>0</v>
      </c>
      <c r="D56" s="6" t="n">
        <v>0</v>
      </c>
    </row>
    <row r="57" spans="1:4">
      <c r="A57" s="4" t="s">
        <v>1097</v>
      </c>
      <c r="B57" s="6" t="n">
        <v>0</v>
      </c>
      <c r="C57" s="6" t="n">
        <v>0</v>
      </c>
      <c r="D57" s="6" t="n">
        <v>0</v>
      </c>
    </row>
    <row r="58" spans="1:4">
      <c r="A58" s="4" t="s">
        <v>181</v>
      </c>
      <c r="B58" s="6" t="n">
        <v>0</v>
      </c>
      <c r="C58" s="6" t="n">
        <v>0</v>
      </c>
      <c r="D58" s="6" t="n">
        <v>0</v>
      </c>
    </row>
    <row r="59" spans="1:4">
      <c r="A59" s="4" t="s">
        <v>182</v>
      </c>
      <c r="B59" s="6" t="n">
        <v>0</v>
      </c>
      <c r="C59" s="6" t="n">
        <v>0</v>
      </c>
      <c r="D59" s="6" t="n">
        <v>0</v>
      </c>
    </row>
    <row r="60" spans="1:4">
      <c r="A60" s="4" t="s">
        <v>1098</v>
      </c>
    </row>
    <row r="61" spans="1:4">
      <c r="A61" s="3" t="s">
        <v>1093</v>
      </c>
    </row>
    <row r="62" spans="1:4">
      <c r="A62" s="4" t="s">
        <v>172</v>
      </c>
      <c r="B62" s="6" t="n">
        <v>0</v>
      </c>
    </row>
    <row r="63" spans="1:4">
      <c r="A63" s="4" t="s">
        <v>1074</v>
      </c>
    </row>
    <row r="64" spans="1:4">
      <c r="A64" s="3" t="s">
        <v>1089</v>
      </c>
    </row>
    <row r="65" spans="1:4">
      <c r="A65" s="4" t="s">
        <v>1090</v>
      </c>
      <c r="B65" s="6" t="n">
        <v>-12130</v>
      </c>
      <c r="C65" s="6" t="n">
        <v>-8744</v>
      </c>
      <c r="D65" s="6" t="n">
        <v>29662</v>
      </c>
    </row>
    <row r="66" spans="1:4">
      <c r="A66" s="3" t="s">
        <v>1091</v>
      </c>
    </row>
    <row r="67" spans="1:4">
      <c r="A67" s="4" t="s">
        <v>1092</v>
      </c>
      <c r="B67" s="6" t="n">
        <v>55590</v>
      </c>
      <c r="C67" s="6" t="n">
        <v>31959</v>
      </c>
      <c r="D67" s="6" t="n">
        <v>68962</v>
      </c>
    </row>
    <row r="68" spans="1:4">
      <c r="A68" s="4" t="s">
        <v>166</v>
      </c>
      <c r="B68" s="6" t="n">
        <v>-1723</v>
      </c>
      <c r="C68" s="6" t="n">
        <v>-1628</v>
      </c>
      <c r="D68" s="6" t="n">
        <v>0</v>
      </c>
    </row>
    <row r="69" spans="1:4">
      <c r="A69" s="4" t="s">
        <v>167</v>
      </c>
      <c r="B69" s="6" t="n">
        <v>0</v>
      </c>
      <c r="C69" s="6" t="n">
        <v>0</v>
      </c>
      <c r="D69" s="6" t="n">
        <v>0</v>
      </c>
    </row>
    <row r="70" spans="1:4">
      <c r="A70" s="4" t="s">
        <v>168</v>
      </c>
      <c r="B70" s="6" t="n">
        <v>-2297</v>
      </c>
      <c r="C70" s="6" t="n">
        <v>-3710</v>
      </c>
      <c r="D70" s="6" t="n">
        <v>0</v>
      </c>
    </row>
    <row r="71" spans="1:4">
      <c r="A71" s="4" t="s">
        <v>169</v>
      </c>
      <c r="D71" s="6" t="n">
        <v>-2490</v>
      </c>
    </row>
    <row r="72" spans="1:4">
      <c r="A72" s="4" t="s">
        <v>170</v>
      </c>
      <c r="B72" s="6" t="n">
        <v>51570</v>
      </c>
      <c r="C72" s="6" t="n">
        <v>26621</v>
      </c>
      <c r="D72" s="6" t="n">
        <v>66472</v>
      </c>
    </row>
    <row r="73" spans="1:4">
      <c r="A73" s="3" t="s">
        <v>1093</v>
      </c>
    </row>
    <row r="74" spans="1:4">
      <c r="A74" s="4" t="s">
        <v>172</v>
      </c>
      <c r="B74" s="6" t="n">
        <v>0</v>
      </c>
      <c r="C74" s="6" t="n">
        <v>0</v>
      </c>
      <c r="D74" s="6" t="n">
        <v>0</v>
      </c>
    </row>
    <row r="75" spans="1:4">
      <c r="A75" s="4" t="s">
        <v>173</v>
      </c>
      <c r="B75" s="6" t="n">
        <v>0</v>
      </c>
      <c r="C75" s="6" t="n">
        <v>0</v>
      </c>
      <c r="D75" s="6" t="n">
        <v>-96875</v>
      </c>
    </row>
    <row r="76" spans="1:4">
      <c r="A76" s="4" t="s">
        <v>174</v>
      </c>
      <c r="B76" s="6" t="n">
        <v>0</v>
      </c>
      <c r="C76" s="6" t="n">
        <v>0</v>
      </c>
      <c r="D76" s="6" t="n">
        <v>0</v>
      </c>
    </row>
    <row r="77" spans="1:4">
      <c r="A77" s="4" t="s">
        <v>176</v>
      </c>
      <c r="B77" s="6" t="n">
        <v>0</v>
      </c>
      <c r="C77" s="6" t="n">
        <v>0</v>
      </c>
    </row>
    <row r="78" spans="1:4">
      <c r="A78" s="4" t="s">
        <v>1094</v>
      </c>
      <c r="B78" s="6" t="n">
        <v>-31899</v>
      </c>
      <c r="C78" s="6" t="n">
        <v>-18679</v>
      </c>
      <c r="D78" s="6" t="n">
        <v>741</v>
      </c>
    </row>
    <row r="79" spans="1:4">
      <c r="A79" s="4" t="s">
        <v>1095</v>
      </c>
      <c r="B79" s="6" t="n">
        <v>1026</v>
      </c>
      <c r="C79" s="6" t="n">
        <v>1448</v>
      </c>
      <c r="D79" s="6" t="n">
        <v>0</v>
      </c>
    </row>
    <row r="80" spans="1:4">
      <c r="A80" s="4" t="s">
        <v>175</v>
      </c>
      <c r="D80" s="6" t="n">
        <v>0</v>
      </c>
    </row>
    <row r="81" spans="1:4">
      <c r="A81" s="4" t="s">
        <v>177</v>
      </c>
      <c r="B81" s="6" t="n">
        <v>0</v>
      </c>
      <c r="C81" s="6" t="n">
        <v>0</v>
      </c>
      <c r="D81" s="6" t="n">
        <v>0</v>
      </c>
    </row>
    <row r="82" spans="1:4">
      <c r="A82" s="4" t="s">
        <v>45</v>
      </c>
      <c r="B82" s="6" t="n">
        <v>-1957</v>
      </c>
      <c r="C82" s="6" t="n">
        <v>0</v>
      </c>
      <c r="D82" s="6" t="n">
        <v>0</v>
      </c>
    </row>
    <row r="83" spans="1:4">
      <c r="A83" s="4" t="s">
        <v>1096</v>
      </c>
      <c r="B83" s="6" t="n">
        <v>0</v>
      </c>
      <c r="C83" s="6" t="n">
        <v>0</v>
      </c>
      <c r="D83" s="6" t="n">
        <v>0</v>
      </c>
    </row>
    <row r="84" spans="1:4">
      <c r="A84" s="4" t="s">
        <v>178</v>
      </c>
      <c r="B84" s="6" t="n">
        <v>-32830</v>
      </c>
      <c r="C84" s="6" t="n">
        <v>-17231</v>
      </c>
      <c r="D84" s="6" t="n">
        <v>-96134</v>
      </c>
    </row>
    <row r="85" spans="1:4">
      <c r="A85" s="4" t="s">
        <v>179</v>
      </c>
      <c r="B85" s="6" t="n">
        <v>0</v>
      </c>
      <c r="C85" s="6" t="n">
        <v>0</v>
      </c>
      <c r="D85" s="6" t="n">
        <v>0</v>
      </c>
    </row>
    <row r="86" spans="1:4">
      <c r="A86" s="4" t="s">
        <v>1097</v>
      </c>
      <c r="B86" s="6" t="n">
        <v>6610</v>
      </c>
      <c r="C86" s="6" t="n">
        <v>646</v>
      </c>
      <c r="D86" s="6" t="n">
        <v>0</v>
      </c>
    </row>
    <row r="87" spans="1:4">
      <c r="A87" s="4" t="s">
        <v>181</v>
      </c>
      <c r="B87" s="6" t="n">
        <v>646</v>
      </c>
      <c r="C87" s="6" t="n">
        <v>0</v>
      </c>
      <c r="D87" s="6" t="n">
        <v>0</v>
      </c>
    </row>
    <row r="88" spans="1:4">
      <c r="A88" s="4" t="s">
        <v>182</v>
      </c>
      <c r="B88" s="6" t="n">
        <v>7256</v>
      </c>
      <c r="C88" s="6" t="n">
        <v>646</v>
      </c>
      <c r="D88" s="6" t="n">
        <v>0</v>
      </c>
    </row>
    <row r="89" spans="1:4">
      <c r="A89" s="4" t="s">
        <v>1099</v>
      </c>
    </row>
    <row r="90" spans="1:4">
      <c r="A90" s="3" t="s">
        <v>1093</v>
      </c>
    </row>
    <row r="91" spans="1:4">
      <c r="A91" s="4" t="s">
        <v>172</v>
      </c>
      <c r="B91" s="6" t="n">
        <v>0</v>
      </c>
    </row>
    <row r="92" spans="1:4">
      <c r="A92" s="4" t="s">
        <v>1076</v>
      </c>
    </row>
    <row r="93" spans="1:4">
      <c r="A93" s="3" t="s">
        <v>1089</v>
      </c>
    </row>
    <row r="94" spans="1:4">
      <c r="A94" s="4" t="s">
        <v>1090</v>
      </c>
      <c r="B94" s="6" t="n">
        <v>100146</v>
      </c>
      <c r="C94" s="6" t="n">
        <v>81969</v>
      </c>
      <c r="D94" s="6" t="n">
        <v>-46569</v>
      </c>
    </row>
    <row r="95" spans="1:4">
      <c r="A95" s="3" t="s">
        <v>1091</v>
      </c>
    </row>
    <row r="96" spans="1:4">
      <c r="A96" s="4" t="s">
        <v>1092</v>
      </c>
      <c r="B96" s="6" t="n">
        <v>0</v>
      </c>
      <c r="C96" s="6" t="n">
        <v>0</v>
      </c>
      <c r="D96" s="6" t="n">
        <v>0</v>
      </c>
    </row>
    <row r="97" spans="1:4">
      <c r="A97" s="4" t="s">
        <v>166</v>
      </c>
      <c r="B97" s="6" t="n">
        <v>-38434</v>
      </c>
      <c r="C97" s="6" t="n">
        <v>-49210</v>
      </c>
      <c r="D97" s="6" t="n">
        <v>-40048</v>
      </c>
    </row>
    <row r="98" spans="1:4">
      <c r="A98" s="4" t="s">
        <v>167</v>
      </c>
      <c r="B98" s="6" t="n">
        <v>0</v>
      </c>
      <c r="C98" s="6" t="n">
        <v>0</v>
      </c>
      <c r="D98" s="6" t="n">
        <v>0</v>
      </c>
    </row>
    <row r="99" spans="1:4">
      <c r="A99" s="4" t="s">
        <v>168</v>
      </c>
      <c r="B99" s="6" t="n">
        <v>-275</v>
      </c>
      <c r="C99" s="6" t="n">
        <v>0</v>
      </c>
      <c r="D99" s="6" t="n">
        <v>-5125</v>
      </c>
    </row>
    <row r="100" spans="1:4">
      <c r="A100" s="4" t="s">
        <v>169</v>
      </c>
      <c r="D100" s="6" t="n">
        <v>0</v>
      </c>
    </row>
    <row r="101" spans="1:4">
      <c r="A101" s="4" t="s">
        <v>170</v>
      </c>
      <c r="B101" s="6" t="n">
        <v>-38709</v>
      </c>
      <c r="C101" s="6" t="n">
        <v>-49210</v>
      </c>
      <c r="D101" s="6" t="n">
        <v>-45173</v>
      </c>
    </row>
    <row r="102" spans="1:4">
      <c r="A102" s="3" t="s">
        <v>1093</v>
      </c>
    </row>
    <row r="103" spans="1:4">
      <c r="A103" s="4" t="s">
        <v>172</v>
      </c>
      <c r="B103" s="6" t="n">
        <v>30000</v>
      </c>
      <c r="C103" s="6" t="n">
        <v>39000</v>
      </c>
      <c r="D103" s="6" t="n">
        <v>40000</v>
      </c>
    </row>
    <row r="104" spans="1:4">
      <c r="A104" s="4" t="s">
        <v>173</v>
      </c>
      <c r="B104" s="6" t="n">
        <v>-30000</v>
      </c>
      <c r="C104" s="6" t="n">
        <v>-39000</v>
      </c>
      <c r="D104" s="6" t="n">
        <v>-40000</v>
      </c>
    </row>
    <row r="105" spans="1:4">
      <c r="A105" s="4" t="s">
        <v>174</v>
      </c>
      <c r="B105" s="6" t="n">
        <v>-133</v>
      </c>
      <c r="C105" s="6" t="n">
        <v>-6007</v>
      </c>
      <c r="D105" s="6" t="n">
        <v>-2950</v>
      </c>
    </row>
    <row r="106" spans="1:4">
      <c r="A106" s="4" t="s">
        <v>176</v>
      </c>
      <c r="B106" s="6" t="n">
        <v>0</v>
      </c>
      <c r="C106" s="6" t="n">
        <v>0</v>
      </c>
    </row>
    <row r="107" spans="1:4">
      <c r="A107" s="4" t="s">
        <v>1094</v>
      </c>
      <c r="B107" s="6" t="n">
        <v>0</v>
      </c>
      <c r="C107" s="6" t="n">
        <v>-704</v>
      </c>
      <c r="D107" s="6" t="n">
        <v>-741</v>
      </c>
    </row>
    <row r="108" spans="1:4">
      <c r="A108" s="4" t="s">
        <v>1095</v>
      </c>
      <c r="B108" s="6" t="n">
        <v>0</v>
      </c>
      <c r="C108" s="6" t="n">
        <v>0</v>
      </c>
      <c r="D108" s="6" t="n">
        <v>741</v>
      </c>
    </row>
    <row r="109" spans="1:4">
      <c r="A109" s="4" t="s">
        <v>175</v>
      </c>
      <c r="D109" s="6" t="n">
        <v>0</v>
      </c>
    </row>
    <row r="110" spans="1:4">
      <c r="A110" s="4" t="s">
        <v>177</v>
      </c>
      <c r="B110" s="6" t="n">
        <v>0</v>
      </c>
      <c r="C110" s="6" t="n">
        <v>0</v>
      </c>
      <c r="D110" s="6" t="n">
        <v>0</v>
      </c>
    </row>
    <row r="111" spans="1:4">
      <c r="A111" s="4" t="s">
        <v>45</v>
      </c>
      <c r="B111" s="6" t="n">
        <v>0</v>
      </c>
      <c r="C111" s="6" t="n">
        <v>0</v>
      </c>
      <c r="D111" s="6" t="n">
        <v>-3310</v>
      </c>
    </row>
    <row r="112" spans="1:4">
      <c r="A112" s="4" t="s">
        <v>1096</v>
      </c>
      <c r="B112" s="6" t="n">
        <v>-55590</v>
      </c>
      <c r="C112" s="6" t="n">
        <v>-31959</v>
      </c>
      <c r="D112" s="6" t="n">
        <v>28891</v>
      </c>
    </row>
    <row r="113" spans="1:4">
      <c r="A113" s="4" t="s">
        <v>178</v>
      </c>
      <c r="B113" s="6" t="n">
        <v>-55723</v>
      </c>
      <c r="C113" s="6" t="n">
        <v>-38670</v>
      </c>
      <c r="D113" s="6" t="n">
        <v>22631</v>
      </c>
    </row>
    <row r="114" spans="1:4">
      <c r="A114" s="4" t="s">
        <v>179</v>
      </c>
      <c r="B114" s="6" t="n">
        <v>0</v>
      </c>
      <c r="C114" s="6" t="n">
        <v>0</v>
      </c>
      <c r="D114" s="6" t="n">
        <v>0</v>
      </c>
    </row>
    <row r="115" spans="1:4">
      <c r="A115" s="4" t="s">
        <v>1097</v>
      </c>
      <c r="B115" s="6" t="n">
        <v>5714</v>
      </c>
      <c r="C115" s="6" t="n">
        <v>-5911</v>
      </c>
      <c r="D115" s="6" t="n">
        <v>-69111</v>
      </c>
    </row>
    <row r="116" spans="1:4">
      <c r="A116" s="4" t="s">
        <v>181</v>
      </c>
      <c r="B116" s="6" t="n">
        <v>5881</v>
      </c>
      <c r="C116" s="6" t="n">
        <v>11792</v>
      </c>
      <c r="D116" s="6" t="n">
        <v>80903</v>
      </c>
    </row>
    <row r="117" spans="1:4">
      <c r="A117" s="4" t="s">
        <v>182</v>
      </c>
      <c r="B117" s="6" t="n">
        <v>11595</v>
      </c>
      <c r="C117" s="6" t="n">
        <v>5881</v>
      </c>
      <c r="D117" s="6" t="n">
        <v>11792</v>
      </c>
    </row>
    <row r="118" spans="1:4">
      <c r="A118" s="4" t="s">
        <v>1100</v>
      </c>
    </row>
    <row r="119" spans="1:4">
      <c r="A119" s="3" t="s">
        <v>1093</v>
      </c>
    </row>
    <row r="120" spans="1:4">
      <c r="A120" s="4" t="s">
        <v>172</v>
      </c>
      <c r="B120" s="6" t="n">
        <v>0</v>
      </c>
    </row>
    <row r="121" spans="1:4">
      <c r="A121" s="4" t="s">
        <v>1077</v>
      </c>
    </row>
    <row r="122" spans="1:4">
      <c r="A122" s="3" t="s">
        <v>1089</v>
      </c>
    </row>
    <row r="123" spans="1:4">
      <c r="A123" s="4" t="s">
        <v>1090</v>
      </c>
      <c r="B123" s="6" t="n">
        <v>15831</v>
      </c>
      <c r="C123" s="6" t="n">
        <v>-43367</v>
      </c>
      <c r="D123" s="6" t="n">
        <v>122363</v>
      </c>
    </row>
    <row r="124" spans="1:4">
      <c r="A124" s="3" t="s">
        <v>1091</v>
      </c>
    </row>
    <row r="125" spans="1:4">
      <c r="A125" s="4" t="s">
        <v>1092</v>
      </c>
      <c r="B125" s="6" t="n">
        <v>0</v>
      </c>
      <c r="C125" s="6" t="n">
        <v>0</v>
      </c>
      <c r="D125" s="6" t="n">
        <v>0</v>
      </c>
    </row>
    <row r="126" spans="1:4">
      <c r="A126" s="4" t="s">
        <v>166</v>
      </c>
      <c r="B126" s="6" t="n">
        <v>-16908</v>
      </c>
      <c r="C126" s="6" t="n">
        <v>-15560</v>
      </c>
      <c r="D126" s="6" t="n">
        <v>-29095</v>
      </c>
    </row>
    <row r="127" spans="1:4">
      <c r="A127" s="4" t="s">
        <v>167</v>
      </c>
      <c r="B127" s="6" t="n">
        <v>-69105</v>
      </c>
      <c r="C127" s="6" t="n">
        <v>-44277</v>
      </c>
      <c r="D127" s="6" t="n">
        <v>-11937</v>
      </c>
    </row>
    <row r="128" spans="1:4">
      <c r="A128" s="4" t="s">
        <v>168</v>
      </c>
      <c r="B128" s="6" t="n">
        <v>0</v>
      </c>
      <c r="C128" s="6" t="n">
        <v>0</v>
      </c>
      <c r="D128" s="6" t="n">
        <v>0</v>
      </c>
    </row>
    <row r="129" spans="1:4">
      <c r="A129" s="4" t="s">
        <v>169</v>
      </c>
      <c r="D129" s="6" t="n">
        <v>0</v>
      </c>
    </row>
    <row r="130" spans="1:4">
      <c r="A130" s="4" t="s">
        <v>170</v>
      </c>
      <c r="B130" s="6" t="n">
        <v>-86013</v>
      </c>
      <c r="C130" s="6" t="n">
        <v>-59837</v>
      </c>
      <c r="D130" s="6" t="n">
        <v>-41032</v>
      </c>
    </row>
    <row r="131" spans="1:4">
      <c r="A131" s="3" t="s">
        <v>1093</v>
      </c>
    </row>
    <row r="132" spans="1:4">
      <c r="A132" s="4" t="s">
        <v>172</v>
      </c>
      <c r="B132" s="6" t="n">
        <v>0</v>
      </c>
      <c r="C132" s="6" t="n">
        <v>0</v>
      </c>
      <c r="D132" s="6" t="n">
        <v>0</v>
      </c>
    </row>
    <row r="133" spans="1:4">
      <c r="A133" s="4" t="s">
        <v>173</v>
      </c>
      <c r="B133" s="6" t="n">
        <v>0</v>
      </c>
      <c r="C133" s="6" t="n">
        <v>0</v>
      </c>
      <c r="D133" s="6" t="n">
        <v>0</v>
      </c>
    </row>
    <row r="134" spans="1:4">
      <c r="A134" s="4" t="s">
        <v>174</v>
      </c>
      <c r="B134" s="6" t="n">
        <v>0</v>
      </c>
      <c r="C134" s="6" t="n">
        <v>0</v>
      </c>
      <c r="D134" s="6" t="n">
        <v>0</v>
      </c>
    </row>
    <row r="135" spans="1:4">
      <c r="A135" s="4" t="s">
        <v>176</v>
      </c>
      <c r="B135" s="6" t="n">
        <v>0</v>
      </c>
      <c r="C135" s="6" t="n">
        <v>0</v>
      </c>
    </row>
    <row r="136" spans="1:4">
      <c r="A136" s="4" t="s">
        <v>1094</v>
      </c>
      <c r="B136" s="6" t="n">
        <v>0</v>
      </c>
      <c r="C136" s="6" t="n">
        <v>0</v>
      </c>
      <c r="D136" s="6" t="n">
        <v>0</v>
      </c>
    </row>
    <row r="137" spans="1:4">
      <c r="A137" s="4" t="s">
        <v>1095</v>
      </c>
      <c r="B137" s="6" t="n">
        <v>0</v>
      </c>
      <c r="C137" s="6" t="n">
        <v>0</v>
      </c>
      <c r="D137" s="6" t="n">
        <v>0</v>
      </c>
    </row>
    <row r="138" spans="1:4">
      <c r="A138" s="4" t="s">
        <v>175</v>
      </c>
      <c r="D138" s="6" t="n">
        <v>41630</v>
      </c>
    </row>
    <row r="139" spans="1:4">
      <c r="A139" s="4" t="s">
        <v>177</v>
      </c>
      <c r="B139" s="6" t="n">
        <v>0</v>
      </c>
      <c r="C139" s="6" t="n">
        <v>0</v>
      </c>
      <c r="D139" s="6" t="n">
        <v>0</v>
      </c>
    </row>
    <row r="140" spans="1:4">
      <c r="A140" s="4" t="s">
        <v>45</v>
      </c>
      <c r="B140" s="6" t="n">
        <v>0</v>
      </c>
      <c r="C140" s="6" t="n">
        <v>-485</v>
      </c>
      <c r="D140" s="6" t="n">
        <v>-1484</v>
      </c>
    </row>
    <row r="141" spans="1:4">
      <c r="A141" s="4" t="s">
        <v>1096</v>
      </c>
      <c r="B141" s="6" t="n">
        <v>0</v>
      </c>
      <c r="C141" s="6" t="n">
        <v>0</v>
      </c>
      <c r="D141" s="6" t="n">
        <v>-97853</v>
      </c>
    </row>
    <row r="142" spans="1:4">
      <c r="A142" s="4" t="s">
        <v>178</v>
      </c>
      <c r="B142" s="6" t="n">
        <v>80094</v>
      </c>
      <c r="C142" s="6" t="n">
        <v>-485</v>
      </c>
      <c r="D142" s="6" t="n">
        <v>-57707</v>
      </c>
    </row>
    <row r="143" spans="1:4">
      <c r="A143" s="4" t="s">
        <v>179</v>
      </c>
      <c r="B143" s="6" t="n">
        <v>-6005</v>
      </c>
      <c r="C143" s="6" t="n">
        <v>-13100</v>
      </c>
      <c r="D143" s="6" t="n">
        <v>-1807</v>
      </c>
    </row>
    <row r="144" spans="1:4">
      <c r="A144" s="4" t="s">
        <v>1097</v>
      </c>
      <c r="B144" s="6" t="n">
        <v>3907</v>
      </c>
      <c r="C144" s="6" t="n">
        <v>-116789</v>
      </c>
      <c r="D144" s="6" t="n">
        <v>21817</v>
      </c>
    </row>
    <row r="145" spans="1:4">
      <c r="A145" s="4" t="s">
        <v>181</v>
      </c>
      <c r="B145" s="6" t="n">
        <v>47291</v>
      </c>
      <c r="C145" s="6" t="n">
        <v>164080</v>
      </c>
      <c r="D145" s="6" t="n">
        <v>142263</v>
      </c>
    </row>
    <row r="146" spans="1:4">
      <c r="A146" s="4" t="s">
        <v>182</v>
      </c>
      <c r="B146" s="6" t="n">
        <v>51198</v>
      </c>
      <c r="C146" s="6" t="n">
        <v>47291</v>
      </c>
      <c r="D146" s="6" t="n">
        <v>164080</v>
      </c>
    </row>
    <row r="147" spans="1:4">
      <c r="A147" s="4" t="s">
        <v>1101</v>
      </c>
    </row>
    <row r="148" spans="1:4">
      <c r="A148" s="3" t="s">
        <v>1093</v>
      </c>
    </row>
    <row r="149" spans="1:4">
      <c r="A149" s="4" t="s">
        <v>172</v>
      </c>
      <c r="B149" s="6" t="n">
        <v>80094</v>
      </c>
    </row>
    <row r="150" spans="1:4">
      <c r="A150" s="4" t="s">
        <v>1078</v>
      </c>
    </row>
    <row r="151" spans="1:4">
      <c r="A151" s="3" t="s">
        <v>1089</v>
      </c>
    </row>
    <row r="152" spans="1:4">
      <c r="A152" s="4" t="s">
        <v>1090</v>
      </c>
      <c r="B152" s="6" t="n">
        <v>0</v>
      </c>
      <c r="C152" s="6" t="n">
        <v>0</v>
      </c>
      <c r="D152" s="6" t="n">
        <v>0</v>
      </c>
    </row>
    <row r="153" spans="1:4">
      <c r="A153" s="3" t="s">
        <v>1091</v>
      </c>
    </row>
    <row r="154" spans="1:4">
      <c r="A154" s="4" t="s">
        <v>1092</v>
      </c>
      <c r="B154" s="6" t="n">
        <v>-55590</v>
      </c>
      <c r="C154" s="6" t="n">
        <v>-31959</v>
      </c>
      <c r="D154" s="6" t="n">
        <v>-68962</v>
      </c>
    </row>
    <row r="155" spans="1:4">
      <c r="A155" s="4" t="s">
        <v>166</v>
      </c>
      <c r="B155" s="6" t="n">
        <v>0</v>
      </c>
      <c r="C155" s="6" t="n">
        <v>0</v>
      </c>
      <c r="D155" s="6" t="n">
        <v>0</v>
      </c>
    </row>
    <row r="156" spans="1:4">
      <c r="A156" s="4" t="s">
        <v>167</v>
      </c>
      <c r="B156" s="6" t="n">
        <v>0</v>
      </c>
      <c r="C156" s="6" t="n">
        <v>0</v>
      </c>
      <c r="D156" s="6" t="n">
        <v>0</v>
      </c>
    </row>
    <row r="157" spans="1:4">
      <c r="A157" s="4" t="s">
        <v>168</v>
      </c>
      <c r="B157" s="6" t="n">
        <v>0</v>
      </c>
      <c r="C157" s="6" t="n">
        <v>0</v>
      </c>
      <c r="D157" s="6" t="n">
        <v>0</v>
      </c>
    </row>
    <row r="158" spans="1:4">
      <c r="A158" s="4" t="s">
        <v>169</v>
      </c>
      <c r="D158" s="6" t="n">
        <v>0</v>
      </c>
    </row>
    <row r="159" spans="1:4">
      <c r="A159" s="4" t="s">
        <v>170</v>
      </c>
      <c r="B159" s="6" t="n">
        <v>-55590</v>
      </c>
      <c r="C159" s="6" t="n">
        <v>-31959</v>
      </c>
      <c r="D159" s="6" t="n">
        <v>-68962</v>
      </c>
    </row>
    <row r="160" spans="1:4">
      <c r="A160" s="3" t="s">
        <v>1093</v>
      </c>
    </row>
    <row r="161" spans="1:4">
      <c r="A161" s="4" t="s">
        <v>172</v>
      </c>
      <c r="B161" s="6" t="n">
        <v>0</v>
      </c>
      <c r="C161" s="6" t="n">
        <v>0</v>
      </c>
      <c r="D161" s="6" t="n">
        <v>0</v>
      </c>
    </row>
    <row r="162" spans="1:4">
      <c r="A162" s="4" t="s">
        <v>173</v>
      </c>
      <c r="B162" s="6" t="n">
        <v>0</v>
      </c>
      <c r="C162" s="6" t="n">
        <v>0</v>
      </c>
      <c r="D162" s="6" t="n">
        <v>0</v>
      </c>
    </row>
    <row r="163" spans="1:4">
      <c r="A163" s="4" t="s">
        <v>174</v>
      </c>
      <c r="B163" s="6" t="n">
        <v>0</v>
      </c>
      <c r="C163" s="6" t="n">
        <v>0</v>
      </c>
      <c r="D163" s="6" t="n">
        <v>0</v>
      </c>
    </row>
    <row r="164" spans="1:4">
      <c r="A164" s="4" t="s">
        <v>176</v>
      </c>
      <c r="B164" s="6" t="n">
        <v>0</v>
      </c>
      <c r="C164" s="6" t="n">
        <v>0</v>
      </c>
    </row>
    <row r="165" spans="1:4">
      <c r="A165" s="4" t="s">
        <v>1094</v>
      </c>
      <c r="B165" s="6" t="n">
        <v>31899</v>
      </c>
      <c r="C165" s="6" t="n">
        <v>19383</v>
      </c>
      <c r="D165" s="6" t="n">
        <v>0</v>
      </c>
    </row>
    <row r="166" spans="1:4">
      <c r="A166" s="4" t="s">
        <v>1095</v>
      </c>
      <c r="B166" s="6" t="n">
        <v>-31899</v>
      </c>
      <c r="C166" s="6" t="n">
        <v>-19383</v>
      </c>
      <c r="D166" s="6" t="n">
        <v>0</v>
      </c>
    </row>
    <row r="167" spans="1:4">
      <c r="A167" s="4" t="s">
        <v>175</v>
      </c>
      <c r="D167" s="6" t="n">
        <v>0</v>
      </c>
    </row>
    <row r="168" spans="1:4">
      <c r="A168" s="4" t="s">
        <v>177</v>
      </c>
      <c r="B168" s="6" t="n">
        <v>0</v>
      </c>
      <c r="C168" s="6" t="n">
        <v>0</v>
      </c>
      <c r="D168" s="6" t="n">
        <v>0</v>
      </c>
    </row>
    <row r="169" spans="1:4">
      <c r="A169" s="4" t="s">
        <v>45</v>
      </c>
      <c r="B169" s="6" t="n">
        <v>0</v>
      </c>
      <c r="C169" s="6" t="n">
        <v>0</v>
      </c>
      <c r="D169" s="6" t="n">
        <v>0</v>
      </c>
    </row>
    <row r="170" spans="1:4">
      <c r="A170" s="4" t="s">
        <v>1096</v>
      </c>
      <c r="B170" s="6" t="n">
        <v>55590</v>
      </c>
      <c r="C170" s="6" t="n">
        <v>31959</v>
      </c>
      <c r="D170" s="6" t="n">
        <v>68962</v>
      </c>
    </row>
    <row r="171" spans="1:4">
      <c r="A171" s="4" t="s">
        <v>178</v>
      </c>
      <c r="B171" s="6" t="n">
        <v>55590</v>
      </c>
      <c r="C171" s="6" t="n">
        <v>31959</v>
      </c>
      <c r="D171" s="6" t="n">
        <v>68962</v>
      </c>
    </row>
    <row r="172" spans="1:4">
      <c r="A172" s="4" t="s">
        <v>179</v>
      </c>
      <c r="B172" s="6" t="n">
        <v>0</v>
      </c>
      <c r="C172" s="6" t="n">
        <v>0</v>
      </c>
      <c r="D172" s="6" t="n">
        <v>0</v>
      </c>
    </row>
    <row r="173" spans="1:4">
      <c r="A173" s="4" t="s">
        <v>1097</v>
      </c>
      <c r="B173" s="6" t="n">
        <v>0</v>
      </c>
      <c r="C173" s="6" t="n">
        <v>0</v>
      </c>
      <c r="D173" s="6" t="n">
        <v>0</v>
      </c>
    </row>
    <row r="174" spans="1:4">
      <c r="A174" s="4" t="s">
        <v>181</v>
      </c>
      <c r="B174" s="6" t="n">
        <v>0</v>
      </c>
      <c r="C174" s="6" t="n">
        <v>0</v>
      </c>
      <c r="D174" s="6" t="n">
        <v>0</v>
      </c>
    </row>
    <row r="175" spans="1:4">
      <c r="A175" s="4" t="s">
        <v>182</v>
      </c>
      <c r="B175" s="6" t="n">
        <v>0</v>
      </c>
      <c r="C175" s="7" t="n">
        <v>0</v>
      </c>
      <c r="D175" s="7" t="n">
        <v>0</v>
      </c>
    </row>
    <row r="176" spans="1:4">
      <c r="A176" s="4" t="s">
        <v>1102</v>
      </c>
    </row>
    <row r="177" spans="1:4">
      <c r="A177" s="3" t="s">
        <v>1093</v>
      </c>
    </row>
    <row r="178" spans="1:4">
      <c r="A178" s="4" t="s">
        <v>172</v>
      </c>
      <c r="B178" s="7"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3</v>
      </c>
      <c r="B1" s="2" t="s">
        <v>83</v>
      </c>
      <c r="J1" s="2" t="s">
        <v>1</v>
      </c>
    </row>
    <row r="2" spans="1:12">
      <c r="B2" s="2" t="s">
        <v>2</v>
      </c>
      <c r="C2" s="2" t="s">
        <v>84</v>
      </c>
      <c r="D2" s="2" t="s">
        <v>4</v>
      </c>
      <c r="E2" s="2" t="s">
        <v>85</v>
      </c>
      <c r="F2" s="2" t="s">
        <v>32</v>
      </c>
      <c r="G2" s="2" t="s">
        <v>86</v>
      </c>
      <c r="H2" s="2" t="s">
        <v>87</v>
      </c>
      <c r="I2" s="2" t="s">
        <v>88</v>
      </c>
      <c r="J2" s="2" t="s">
        <v>2</v>
      </c>
      <c r="K2" s="2" t="s">
        <v>32</v>
      </c>
      <c r="L2" s="2" t="s">
        <v>33</v>
      </c>
    </row>
    <row r="3" spans="1:12">
      <c r="A3" s="3" t="s">
        <v>241</v>
      </c>
    </row>
    <row r="4" spans="1:12">
      <c r="A4" s="4" t="s">
        <v>90</v>
      </c>
      <c r="B4" s="7" t="n">
        <v>248277</v>
      </c>
      <c r="C4" s="7" t="n">
        <v>269012</v>
      </c>
      <c r="D4" s="7" t="n">
        <v>255908</v>
      </c>
      <c r="E4" s="7" t="n">
        <v>261429</v>
      </c>
      <c r="F4" s="7" t="n">
        <v>276039</v>
      </c>
      <c r="G4" s="7" t="n">
        <v>318971</v>
      </c>
      <c r="H4" s="7" t="n">
        <v>323767</v>
      </c>
      <c r="I4" s="7" t="n">
        <v>311656</v>
      </c>
      <c r="J4" s="7" t="n">
        <v>1034626</v>
      </c>
      <c r="K4" s="7" t="n">
        <v>1230433</v>
      </c>
      <c r="L4" s="7" t="n">
        <v>1292121</v>
      </c>
    </row>
    <row r="5" spans="1:12">
      <c r="A5" s="4" t="s">
        <v>92</v>
      </c>
      <c r="B5" s="6" t="n">
        <v>66849</v>
      </c>
      <c r="C5" s="6" t="n">
        <v>67810</v>
      </c>
      <c r="D5" s="6" t="n">
        <v>47436</v>
      </c>
      <c r="E5" s="6" t="n">
        <v>46561</v>
      </c>
      <c r="F5" s="6" t="n">
        <v>44090</v>
      </c>
      <c r="G5" s="6" t="n">
        <v>63824</v>
      </c>
      <c r="H5" s="6" t="n">
        <v>72080</v>
      </c>
      <c r="I5" s="6" t="n">
        <v>57073</v>
      </c>
      <c r="J5" s="6" t="n">
        <v>228656</v>
      </c>
      <c r="K5" s="6" t="n">
        <v>237067</v>
      </c>
      <c r="L5" s="6" t="n">
        <v>225832</v>
      </c>
    </row>
    <row r="6" spans="1:12">
      <c r="A6" s="4" t="s">
        <v>1104</v>
      </c>
      <c r="B6" s="6" t="n">
        <v>4109</v>
      </c>
      <c r="C6" s="6" t="n">
        <v>17151</v>
      </c>
      <c r="D6" s="6" t="n">
        <v>602</v>
      </c>
      <c r="E6" s="6" t="n">
        <v>-3631</v>
      </c>
      <c r="F6" s="6" t="n">
        <v>-10224</v>
      </c>
      <c r="G6" s="6" t="n">
        <v>23458</v>
      </c>
      <c r="H6" s="6" t="n">
        <v>19132</v>
      </c>
      <c r="I6" s="6" t="n">
        <v>-1851</v>
      </c>
      <c r="J6" s="6" t="n">
        <v>18231</v>
      </c>
      <c r="K6" s="6" t="n">
        <v>30515</v>
      </c>
    </row>
    <row r="7" spans="1:12">
      <c r="A7" s="4" t="s">
        <v>105</v>
      </c>
      <c r="B7" s="7" t="n">
        <v>-3961</v>
      </c>
      <c r="C7" s="7" t="n">
        <v>8446</v>
      </c>
      <c r="D7" s="7" t="n">
        <v>-5564</v>
      </c>
      <c r="E7" s="7" t="n">
        <v>-9456</v>
      </c>
      <c r="F7" s="7" t="n">
        <v>-17430</v>
      </c>
      <c r="G7" s="7" t="n">
        <v>16615</v>
      </c>
      <c r="H7" s="7" t="n">
        <v>11143</v>
      </c>
      <c r="I7" s="7" t="n">
        <v>-7909</v>
      </c>
      <c r="J7" s="7" t="n">
        <v>-10535</v>
      </c>
      <c r="K7" s="7" t="n">
        <v>2419</v>
      </c>
      <c r="L7" s="7" t="n">
        <v>-618</v>
      </c>
    </row>
    <row r="8" spans="1:12">
      <c r="A8" s="3" t="s">
        <v>1105</v>
      </c>
    </row>
    <row r="9" spans="1:12">
      <c r="A9" s="4" t="s">
        <v>107</v>
      </c>
      <c r="C9" s="8" t="n">
        <v>0.27</v>
      </c>
      <c r="D9" s="8" t="n">
        <v>-0.18</v>
      </c>
      <c r="E9" s="8" t="n">
        <v>-0.3</v>
      </c>
      <c r="F9" s="8" t="n">
        <v>-0.54</v>
      </c>
      <c r="G9" s="8" t="n">
        <v>0.51</v>
      </c>
      <c r="H9" s="8" t="n">
        <v>0.34</v>
      </c>
      <c r="I9" s="8" t="n">
        <v>-0.24</v>
      </c>
      <c r="J9" s="8" t="n">
        <v>-0.34</v>
      </c>
      <c r="K9" s="8" t="n">
        <v>0.07000000000000001</v>
      </c>
      <c r="L9" s="8" t="n">
        <v>-0.02</v>
      </c>
    </row>
    <row r="10" spans="1:12">
      <c r="A10" s="4" t="s">
        <v>108</v>
      </c>
      <c r="C10" s="8" t="n">
        <v>0.27</v>
      </c>
      <c r="D10" s="8" t="n">
        <v>-0.18</v>
      </c>
      <c r="E10" s="8" t="n">
        <v>-0.3</v>
      </c>
      <c r="F10" s="8" t="n">
        <v>-0.54</v>
      </c>
      <c r="G10" s="8" t="n">
        <v>0.5</v>
      </c>
      <c r="H10" s="8" t="n">
        <v>0.33</v>
      </c>
      <c r="I10" s="8" t="n">
        <v>-0.24</v>
      </c>
      <c r="J10" s="8" t="n">
        <v>-0.34</v>
      </c>
      <c r="K10" s="8" t="n">
        <v>0.07000000000000001</v>
      </c>
      <c r="L10" s="8" t="n">
        <v>-0.02</v>
      </c>
    </row>
    <row r="11" spans="1:12">
      <c r="A11" s="3" t="s">
        <v>1106</v>
      </c>
    </row>
    <row r="12" spans="1:12">
      <c r="A12" s="4" t="s">
        <v>109</v>
      </c>
      <c r="B12" s="6" t="n">
        <v>29969</v>
      </c>
      <c r="C12" s="6" t="n">
        <v>30503</v>
      </c>
      <c r="D12" s="6" t="n">
        <v>30772</v>
      </c>
      <c r="E12" s="6" t="n">
        <v>31067</v>
      </c>
      <c r="F12" s="6" t="n">
        <v>31907</v>
      </c>
      <c r="G12" s="6" t="n">
        <v>32315</v>
      </c>
      <c r="H12" s="6" t="n">
        <v>32268</v>
      </c>
      <c r="I12" s="6" t="n">
        <v>32162</v>
      </c>
      <c r="J12" s="6" t="n">
        <v>30574</v>
      </c>
      <c r="K12" s="6" t="n">
        <v>32163</v>
      </c>
      <c r="L12" s="6" t="n">
        <v>32096</v>
      </c>
    </row>
    <row r="13" spans="1:12">
      <c r="A13" s="4" t="s">
        <v>110</v>
      </c>
      <c r="B13" s="6" t="n">
        <v>29969</v>
      </c>
      <c r="C13" s="6" t="n">
        <v>30849</v>
      </c>
      <c r="D13" s="6" t="n">
        <v>30772</v>
      </c>
      <c r="E13" s="6" t="n">
        <v>31067</v>
      </c>
      <c r="F13" s="6" t="n">
        <v>31907</v>
      </c>
      <c r="G13" s="6" t="n">
        <v>32600</v>
      </c>
      <c r="H13" s="6" t="n">
        <v>32777</v>
      </c>
      <c r="I13" s="6" t="n">
        <v>32162</v>
      </c>
      <c r="J13" s="6" t="n">
        <v>30574</v>
      </c>
      <c r="K13" s="6" t="n">
        <v>32483</v>
      </c>
      <c r="L13" s="6" t="n">
        <v>32096</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107</v>
      </c>
      <c r="B1" s="2" t="s">
        <v>83</v>
      </c>
      <c r="I1" s="2" t="s">
        <v>1</v>
      </c>
    </row>
    <row r="2" spans="1:11">
      <c r="B2" s="2" t="s">
        <v>2</v>
      </c>
      <c r="C2" s="2" t="s">
        <v>84</v>
      </c>
      <c r="D2" s="2" t="s">
        <v>4</v>
      </c>
      <c r="E2" s="2" t="s">
        <v>32</v>
      </c>
      <c r="F2" s="2" t="s">
        <v>86</v>
      </c>
      <c r="G2" s="2" t="s">
        <v>87</v>
      </c>
      <c r="H2" s="2" t="s">
        <v>88</v>
      </c>
      <c r="I2" s="2" t="s">
        <v>2</v>
      </c>
      <c r="J2" s="2" t="s">
        <v>32</v>
      </c>
      <c r="K2" s="2" t="s">
        <v>33</v>
      </c>
    </row>
    <row r="3" spans="1:11">
      <c r="A3" s="3" t="s">
        <v>1108</v>
      </c>
    </row>
    <row r="4" spans="1:11">
      <c r="A4" s="4" t="s">
        <v>1109</v>
      </c>
      <c r="D4" s="7" t="n">
        <v>13200</v>
      </c>
    </row>
    <row r="5" spans="1:11">
      <c r="A5" s="4" t="s">
        <v>1110</v>
      </c>
      <c r="C5" s="7" t="n">
        <v>5000</v>
      </c>
    </row>
    <row r="6" spans="1:11">
      <c r="A6" s="4" t="s">
        <v>1111</v>
      </c>
      <c r="C6" s="7" t="n">
        <v>-1900</v>
      </c>
    </row>
    <row r="7" spans="1:11">
      <c r="A7" s="4" t="s">
        <v>97</v>
      </c>
      <c r="E7" s="7" t="n">
        <v>4700</v>
      </c>
      <c r="I7" s="7" t="n">
        <v>0</v>
      </c>
      <c r="J7" s="7" t="n">
        <v>4731</v>
      </c>
      <c r="K7" s="7" t="n">
        <v>0</v>
      </c>
    </row>
    <row r="8" spans="1:11">
      <c r="A8" s="4" t="s">
        <v>699</v>
      </c>
    </row>
    <row r="9" spans="1:11">
      <c r="A9" s="3" t="s">
        <v>1108</v>
      </c>
    </row>
    <row r="10" spans="1:11">
      <c r="A10" s="4" t="s">
        <v>1110</v>
      </c>
      <c r="B10" s="7" t="n">
        <v>15000</v>
      </c>
    </row>
    <row r="11" spans="1:11">
      <c r="A11" s="4" t="s">
        <v>1112</v>
      </c>
    </row>
    <row r="12" spans="1:11">
      <c r="A12" s="3" t="s">
        <v>1108</v>
      </c>
    </row>
    <row r="13" spans="1:11">
      <c r="A13" s="4" t="s">
        <v>856</v>
      </c>
      <c r="I13" s="7" t="n">
        <v>10300</v>
      </c>
    </row>
    <row r="14" spans="1:11">
      <c r="A14" s="4" t="s">
        <v>1113</v>
      </c>
    </row>
    <row r="15" spans="1:11">
      <c r="A15" s="3" t="s">
        <v>1108</v>
      </c>
    </row>
    <row r="16" spans="1:11">
      <c r="A16" s="4" t="s">
        <v>856</v>
      </c>
      <c r="H16" s="7" t="n">
        <v>13000</v>
      </c>
    </row>
    <row r="17" spans="1:11">
      <c r="A17" s="4" t="s">
        <v>1114</v>
      </c>
    </row>
    <row r="18" spans="1:11">
      <c r="A18" s="3" t="s">
        <v>1108</v>
      </c>
    </row>
    <row r="19" spans="1:11">
      <c r="A19" s="4" t="s">
        <v>1115</v>
      </c>
      <c r="E19" s="6" t="n">
        <v>-1700</v>
      </c>
      <c r="F19" s="7" t="n">
        <v>-1000</v>
      </c>
    </row>
    <row r="20" spans="1:11">
      <c r="A20" s="4" t="s">
        <v>1116</v>
      </c>
    </row>
    <row r="21" spans="1:11">
      <c r="A21" s="3" t="s">
        <v>1108</v>
      </c>
    </row>
    <row r="22" spans="1:11">
      <c r="A22" s="4" t="s">
        <v>1117</v>
      </c>
      <c r="H22" s="7" t="n">
        <v>9200</v>
      </c>
    </row>
    <row r="23" spans="1:11">
      <c r="A23" s="4" t="s">
        <v>1118</v>
      </c>
      <c r="F23" s="7" t="n">
        <v>-4200</v>
      </c>
    </row>
    <row r="24" spans="1:11">
      <c r="A24" s="4" t="s">
        <v>863</v>
      </c>
    </row>
    <row r="25" spans="1:11">
      <c r="A25" s="3" t="s">
        <v>1108</v>
      </c>
    </row>
    <row r="26" spans="1:11">
      <c r="A26" s="4" t="s">
        <v>1119</v>
      </c>
      <c r="E26" s="7" t="n">
        <v>2300</v>
      </c>
    </row>
    <row r="27" spans="1:11">
      <c r="A27" s="4" t="s">
        <v>1120</v>
      </c>
      <c r="G27" s="7" t="n">
        <v>3800</v>
      </c>
    </row>
  </sheetData>
  <mergeCells count="3">
    <mergeCell ref="A1:A2"/>
    <mergeCell ref="B1:H1"/>
    <mergeCell ref="I1:K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N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121</v>
      </c>
      <c r="B1" s="2" t="s">
        <v>442</v>
      </c>
      <c r="C1" s="2" t="s">
        <v>1122</v>
      </c>
      <c r="D1" s="2" t="s">
        <v>441</v>
      </c>
      <c r="E1" s="2" t="s">
        <v>1123</v>
      </c>
      <c r="F1" s="2" t="s">
        <v>1124</v>
      </c>
      <c r="G1" s="2" t="s">
        <v>1125</v>
      </c>
      <c r="H1" s="2" t="s">
        <v>1126</v>
      </c>
      <c r="I1" s="2" t="s">
        <v>1127</v>
      </c>
      <c r="J1" s="2" t="s">
        <v>632</v>
      </c>
      <c r="K1" s="2" t="s">
        <v>1128</v>
      </c>
      <c r="L1" s="2" t="s">
        <v>1129</v>
      </c>
      <c r="M1" s="2" t="s">
        <v>1130</v>
      </c>
      <c r="N1" s="2" t="s">
        <v>2</v>
      </c>
    </row>
    <row r="2" spans="1:14">
      <c r="A2" s="3" t="s">
        <v>1131</v>
      </c>
    </row>
    <row r="3" spans="1:14">
      <c r="A3" s="4" t="s">
        <v>636</v>
      </c>
      <c r="E3" s="4" t="s">
        <v>637</v>
      </c>
    </row>
    <row r="4" spans="1:14">
      <c r="A4" s="4" t="s">
        <v>640</v>
      </c>
      <c r="E4" s="4" t="s">
        <v>641</v>
      </c>
    </row>
    <row r="5" spans="1:14">
      <c r="A5" s="4" t="s">
        <v>1132</v>
      </c>
    </row>
    <row r="6" spans="1:14">
      <c r="A6" s="3" t="s">
        <v>1131</v>
      </c>
    </row>
    <row r="7" spans="1:14">
      <c r="A7" s="4" t="s">
        <v>1133</v>
      </c>
      <c r="I7" s="4" t="s">
        <v>1134</v>
      </c>
      <c r="J7" s="4" t="s">
        <v>1134</v>
      </c>
      <c r="K7" s="4" t="s">
        <v>1134</v>
      </c>
      <c r="L7" s="4" t="s">
        <v>1134</v>
      </c>
    </row>
    <row r="8" spans="1:14">
      <c r="A8" s="4" t="s">
        <v>1135</v>
      </c>
    </row>
    <row r="9" spans="1:14">
      <c r="A9" s="3" t="s">
        <v>1131</v>
      </c>
    </row>
    <row r="10" spans="1:14">
      <c r="A10" s="4" t="s">
        <v>1133</v>
      </c>
      <c r="F10" s="4" t="s">
        <v>1136</v>
      </c>
      <c r="G10" s="4" t="s">
        <v>1137</v>
      </c>
      <c r="H10" s="4" t="s">
        <v>1138</v>
      </c>
      <c r="M10" s="4" t="s">
        <v>1134</v>
      </c>
    </row>
    <row r="11" spans="1:14">
      <c r="A11" s="4" t="s">
        <v>445</v>
      </c>
    </row>
    <row r="12" spans="1:14">
      <c r="A12" s="3" t="s">
        <v>1131</v>
      </c>
    </row>
    <row r="13" spans="1:14">
      <c r="A13" s="4" t="s">
        <v>446</v>
      </c>
      <c r="N13" s="4" t="s">
        <v>447</v>
      </c>
    </row>
    <row r="14" spans="1:14">
      <c r="A14" s="4" t="s">
        <v>1139</v>
      </c>
    </row>
    <row r="15" spans="1:14">
      <c r="A15" s="3" t="s">
        <v>1131</v>
      </c>
    </row>
    <row r="16" spans="1:14">
      <c r="A16" s="4" t="s">
        <v>1140</v>
      </c>
      <c r="C16" s="7" t="n">
        <v>72000000</v>
      </c>
    </row>
    <row r="17" spans="1:14">
      <c r="A17" s="4" t="s">
        <v>1141</v>
      </c>
    </row>
    <row r="18" spans="1:14">
      <c r="A18" s="3" t="s">
        <v>1131</v>
      </c>
    </row>
    <row r="19" spans="1:14">
      <c r="A19" s="4" t="s">
        <v>446</v>
      </c>
      <c r="B19" s="4" t="s">
        <v>455</v>
      </c>
    </row>
    <row r="20" spans="1:14">
      <c r="A20" s="4" t="s">
        <v>453</v>
      </c>
      <c r="D20" s="7" t="n">
        <v>1350000000</v>
      </c>
    </row>
    <row r="21" spans="1:14">
      <c r="A21" s="4" t="s">
        <v>1142</v>
      </c>
      <c r="D21" s="7" t="n">
        <v>350000000</v>
      </c>
    </row>
    <row r="22" spans="1:14">
      <c r="A22" s="4" t="s">
        <v>1143</v>
      </c>
      <c r="D22" s="4" t="s">
        <v>1144</v>
      </c>
    </row>
    <row r="23" spans="1:14">
      <c r="A23" s="4" t="s">
        <v>640</v>
      </c>
      <c r="B23" s="4" t="s">
        <v>999</v>
      </c>
    </row>
    <row r="24" spans="1:14">
      <c r="A24" s="4" t="s">
        <v>1133</v>
      </c>
      <c r="D24" s="4" t="s">
        <v>409</v>
      </c>
    </row>
    <row r="25" spans="1:14">
      <c r="A25" s="4" t="s">
        <v>1145</v>
      </c>
      <c r="D25" s="4" t="s">
        <v>1146</v>
      </c>
    </row>
    <row r="26" spans="1:14">
      <c r="A26" s="4" t="s">
        <v>1147</v>
      </c>
    </row>
    <row r="27" spans="1:14">
      <c r="A27" s="3" t="s">
        <v>1131</v>
      </c>
    </row>
    <row r="28" spans="1:14">
      <c r="A28" s="4" t="s">
        <v>1148</v>
      </c>
      <c r="D28" s="4" t="s">
        <v>1149</v>
      </c>
    </row>
    <row r="29" spans="1:14">
      <c r="A29" s="4" t="s">
        <v>1150</v>
      </c>
    </row>
    <row r="30" spans="1:14">
      <c r="A30" s="3" t="s">
        <v>1131</v>
      </c>
    </row>
    <row r="31" spans="1:14">
      <c r="A31" s="4" t="s">
        <v>1148</v>
      </c>
      <c r="D31" s="4" t="s">
        <v>455</v>
      </c>
    </row>
    <row r="32" spans="1:14">
      <c r="A32" s="4" t="s">
        <v>1151</v>
      </c>
    </row>
    <row r="33" spans="1:14">
      <c r="A33" s="3" t="s">
        <v>1131</v>
      </c>
    </row>
    <row r="34" spans="1:14">
      <c r="A34" s="4" t="s">
        <v>1133</v>
      </c>
      <c r="D34" s="4" t="s">
        <v>1152</v>
      </c>
    </row>
    <row r="35" spans="1:14">
      <c r="A35" s="4" t="s">
        <v>1153</v>
      </c>
    </row>
    <row r="36" spans="1:14">
      <c r="A36" s="3" t="s">
        <v>1131</v>
      </c>
    </row>
    <row r="37" spans="1:14">
      <c r="A37" s="4" t="s">
        <v>1154</v>
      </c>
      <c r="D37" s="4" t="s">
        <v>1155</v>
      </c>
    </row>
    <row r="38" spans="1:14">
      <c r="A38" s="4" t="s">
        <v>1156</v>
      </c>
    </row>
    <row r="39" spans="1:14">
      <c r="A39" s="3" t="s">
        <v>1131</v>
      </c>
    </row>
    <row r="40" spans="1:14">
      <c r="A40" s="4" t="s">
        <v>1133</v>
      </c>
      <c r="D40" s="4" t="s">
        <v>407</v>
      </c>
    </row>
    <row r="41" spans="1:14">
      <c r="A41" s="4" t="s">
        <v>1157</v>
      </c>
    </row>
    <row r="42" spans="1:14">
      <c r="A42" s="3" t="s">
        <v>1131</v>
      </c>
    </row>
    <row r="43" spans="1:14">
      <c r="A43" s="4" t="s">
        <v>1154</v>
      </c>
      <c r="D43" s="4" t="s">
        <v>473</v>
      </c>
    </row>
    <row r="44" spans="1:14">
      <c r="A44" s="4" t="s">
        <v>1158</v>
      </c>
    </row>
    <row r="45" spans="1:14">
      <c r="A45" s="3" t="s">
        <v>1131</v>
      </c>
    </row>
    <row r="46" spans="1:14">
      <c r="A46" s="4" t="s">
        <v>636</v>
      </c>
      <c r="B46" s="4" t="s">
        <v>671</v>
      </c>
      <c r="D46" s="4" t="s">
        <v>671</v>
      </c>
    </row>
    <row r="47" spans="1:14">
      <c r="A47" s="4" t="s">
        <v>1159</v>
      </c>
    </row>
    <row r="48" spans="1:14">
      <c r="A48" s="3" t="s">
        <v>1131</v>
      </c>
    </row>
    <row r="49" spans="1:14">
      <c r="A49" s="4" t="s">
        <v>636</v>
      </c>
      <c r="D49" s="4" t="s">
        <v>683</v>
      </c>
    </row>
    <row r="50" spans="1:14">
      <c r="A50" s="4" t="s">
        <v>1160</v>
      </c>
    </row>
    <row r="51" spans="1:14">
      <c r="A51" s="3" t="s">
        <v>1131</v>
      </c>
    </row>
    <row r="52" spans="1:14">
      <c r="A52" s="4" t="s">
        <v>636</v>
      </c>
      <c r="D52" s="4" t="s">
        <v>678</v>
      </c>
    </row>
    <row r="53" spans="1:14">
      <c r="A53" s="4" t="s">
        <v>1161</v>
      </c>
    </row>
    <row r="54" spans="1:14">
      <c r="A54" s="3" t="s">
        <v>1131</v>
      </c>
    </row>
    <row r="55" spans="1:14">
      <c r="A55" s="4" t="s">
        <v>446</v>
      </c>
      <c r="D55" s="4" t="s">
        <v>457</v>
      </c>
    </row>
    <row r="56" spans="1:14">
      <c r="A56" s="4" t="s">
        <v>458</v>
      </c>
      <c r="D56" s="7" t="n">
        <v>440000000</v>
      </c>
    </row>
    <row r="57" spans="1:14">
      <c r="A57" s="4" t="s">
        <v>1143</v>
      </c>
      <c r="D57" s="4" t="s">
        <v>1162</v>
      </c>
    </row>
    <row r="58" spans="1:14">
      <c r="A58" s="4" t="s">
        <v>452</v>
      </c>
    </row>
    <row r="59" spans="1:14">
      <c r="A59" s="3" t="s">
        <v>1131</v>
      </c>
    </row>
    <row r="60" spans="1:14">
      <c r="A60" s="4" t="s">
        <v>453</v>
      </c>
      <c r="D60" s="7" t="n">
        <v>250000000</v>
      </c>
    </row>
    <row r="61" spans="1:14">
      <c r="A61" s="4" t="s">
        <v>1142</v>
      </c>
      <c r="D61" s="7" t="n">
        <v>100000000</v>
      </c>
    </row>
    <row r="62" spans="1:14">
      <c r="A62" s="4" t="s">
        <v>1163</v>
      </c>
      <c r="D62" s="4" t="s">
        <v>648</v>
      </c>
    </row>
    <row r="63" spans="1:14">
      <c r="A63" s="4" t="s">
        <v>675</v>
      </c>
      <c r="D63" s="4" t="s">
        <v>676</v>
      </c>
    </row>
    <row r="64" spans="1:14">
      <c r="A64" s="4" t="s">
        <v>1164</v>
      </c>
      <c r="D64" s="7" t="n">
        <v>31250000</v>
      </c>
    </row>
    <row r="65" spans="1:14">
      <c r="A65" s="4" t="s">
        <v>668</v>
      </c>
      <c r="D65" s="4" t="s">
        <v>669</v>
      </c>
    </row>
    <row r="66" spans="1:14">
      <c r="A66" s="4" t="s">
        <v>1165</v>
      </c>
      <c r="B66" s="7" t="n">
        <v>176900000</v>
      </c>
    </row>
    <row r="67" spans="1:14">
      <c r="A67" s="4" t="s">
        <v>444</v>
      </c>
      <c r="B67" s="7" t="n">
        <v>37000000</v>
      </c>
    </row>
    <row r="68" spans="1:14">
      <c r="A68" s="4" t="s">
        <v>1166</v>
      </c>
    </row>
    <row r="69" spans="1:14">
      <c r="A69" s="3" t="s">
        <v>1131</v>
      </c>
    </row>
    <row r="70" spans="1:14">
      <c r="A70" s="4" t="s">
        <v>1164</v>
      </c>
      <c r="D70" s="7" t="n">
        <v>18750000</v>
      </c>
    </row>
    <row r="71" spans="1:14">
      <c r="A71" s="4" t="s">
        <v>668</v>
      </c>
      <c r="D71" s="4" t="s">
        <v>669</v>
      </c>
    </row>
    <row r="72" spans="1:14">
      <c r="A72" s="4" t="s">
        <v>670</v>
      </c>
      <c r="D72" s="4" t="s">
        <v>912</v>
      </c>
    </row>
    <row r="73" spans="1:14">
      <c r="A73" s="4" t="s">
        <v>1167</v>
      </c>
    </row>
    <row r="74" spans="1:14">
      <c r="A74" s="3" t="s">
        <v>1131</v>
      </c>
    </row>
    <row r="75" spans="1:14">
      <c r="A75" s="4" t="s">
        <v>1163</v>
      </c>
      <c r="D75" s="4" t="s">
        <v>648</v>
      </c>
    </row>
    <row r="76" spans="1:14">
      <c r="A76" s="4" t="s">
        <v>1168</v>
      </c>
    </row>
    <row r="77" spans="1:14">
      <c r="A77" s="3" t="s">
        <v>1131</v>
      </c>
    </row>
    <row r="78" spans="1:14">
      <c r="A78" s="4" t="s">
        <v>446</v>
      </c>
      <c r="D78" s="4" t="s">
        <v>680</v>
      </c>
    </row>
    <row r="79" spans="1:14">
      <c r="A79" s="4" t="s">
        <v>1169</v>
      </c>
    </row>
    <row r="80" spans="1:14">
      <c r="A80" s="3" t="s">
        <v>1131</v>
      </c>
    </row>
    <row r="81" spans="1:14">
      <c r="A81" s="4" t="s">
        <v>446</v>
      </c>
      <c r="D81" s="4" t="s">
        <v>680</v>
      </c>
    </row>
    <row r="82" spans="1:14">
      <c r="A82" s="4" t="s">
        <v>1170</v>
      </c>
    </row>
    <row r="83" spans="1:14">
      <c r="A83" s="3" t="s">
        <v>1131</v>
      </c>
    </row>
    <row r="84" spans="1:14">
      <c r="A84" s="4" t="s">
        <v>446</v>
      </c>
      <c r="D84" s="4" t="s">
        <v>683</v>
      </c>
    </row>
    <row r="85" spans="1:14">
      <c r="A85" s="4" t="s">
        <v>1171</v>
      </c>
    </row>
    <row r="86" spans="1:14">
      <c r="A86" s="3" t="s">
        <v>1131</v>
      </c>
    </row>
    <row r="87" spans="1:14">
      <c r="A87" s="4" t="s">
        <v>446</v>
      </c>
      <c r="D87" s="4" t="s">
        <v>678</v>
      </c>
    </row>
    <row r="88" spans="1:14">
      <c r="A88" s="4" t="s">
        <v>1172</v>
      </c>
    </row>
    <row r="89" spans="1:14">
      <c r="A89" s="3" t="s">
        <v>1131</v>
      </c>
    </row>
    <row r="90" spans="1:14">
      <c r="A90" s="4" t="s">
        <v>446</v>
      </c>
      <c r="D90" s="4" t="s">
        <v>678</v>
      </c>
    </row>
    <row r="91" spans="1:14">
      <c r="A91" s="4" t="s">
        <v>1173</v>
      </c>
    </row>
    <row r="92" spans="1:14">
      <c r="A92" s="3" t="s">
        <v>1131</v>
      </c>
    </row>
    <row r="93" spans="1:14">
      <c r="A93" s="4" t="s">
        <v>446</v>
      </c>
      <c r="D93" s="4" t="s">
        <v>67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4</v>
      </c>
      <c r="B1" s="2" t="s">
        <v>1</v>
      </c>
    </row>
    <row r="2" spans="1:4">
      <c r="B2" s="2" t="s">
        <v>2</v>
      </c>
      <c r="C2" s="2" t="s">
        <v>32</v>
      </c>
      <c r="D2" s="2" t="s">
        <v>33</v>
      </c>
    </row>
    <row r="3" spans="1:4">
      <c r="A3" s="4" t="s">
        <v>1175</v>
      </c>
    </row>
    <row r="4" spans="1:4">
      <c r="A4" s="3" t="s">
        <v>1176</v>
      </c>
    </row>
    <row r="5" spans="1:4">
      <c r="A5" s="4" t="s">
        <v>1177</v>
      </c>
      <c r="B5" s="7" t="n">
        <v>245</v>
      </c>
      <c r="C5" s="7" t="n">
        <v>315</v>
      </c>
      <c r="D5" s="7" t="n">
        <v>401</v>
      </c>
    </row>
    <row r="6" spans="1:4">
      <c r="A6" s="4" t="s">
        <v>1178</v>
      </c>
      <c r="B6" s="6" t="n">
        <v>31</v>
      </c>
      <c r="C6" s="6" t="n">
        <v>13</v>
      </c>
      <c r="D6" s="6" t="n">
        <v>6</v>
      </c>
    </row>
    <row r="7" spans="1:4">
      <c r="A7" s="4" t="s">
        <v>1179</v>
      </c>
      <c r="B7" s="6" t="n">
        <v>-32</v>
      </c>
      <c r="C7" s="6" t="n">
        <v>-83</v>
      </c>
      <c r="D7" s="6" t="n">
        <v>-92</v>
      </c>
    </row>
    <row r="8" spans="1:4">
      <c r="A8" s="4" t="s">
        <v>1180</v>
      </c>
      <c r="B8" s="6" t="n">
        <v>244</v>
      </c>
      <c r="C8" s="6" t="n">
        <v>245</v>
      </c>
      <c r="D8" s="6" t="n">
        <v>315</v>
      </c>
    </row>
    <row r="9" spans="1:4">
      <c r="A9" s="4" t="s">
        <v>1181</v>
      </c>
    </row>
    <row r="10" spans="1:4">
      <c r="A10" s="3" t="s">
        <v>1176</v>
      </c>
    </row>
    <row r="11" spans="1:4">
      <c r="A11" s="4" t="s">
        <v>1177</v>
      </c>
      <c r="B11" s="6" t="n">
        <v>11028</v>
      </c>
      <c r="C11" s="6" t="n">
        <v>10476</v>
      </c>
      <c r="D11" s="6" t="n">
        <v>11179</v>
      </c>
    </row>
    <row r="12" spans="1:4">
      <c r="A12" s="4" t="s">
        <v>1178</v>
      </c>
      <c r="B12" s="6" t="n">
        <v>171</v>
      </c>
      <c r="C12" s="6" t="n">
        <v>339</v>
      </c>
      <c r="D12" s="6" t="n">
        <v>-693</v>
      </c>
    </row>
    <row r="13" spans="1:4">
      <c r="A13" s="4" t="s">
        <v>1182</v>
      </c>
      <c r="B13" s="6" t="n">
        <v>29</v>
      </c>
      <c r="C13" s="6" t="n">
        <v>213</v>
      </c>
      <c r="D13" s="6" t="n">
        <v>-10</v>
      </c>
    </row>
    <row r="14" spans="1:4">
      <c r="A14" s="4" t="s">
        <v>1180</v>
      </c>
      <c r="B14" s="7" t="n">
        <v>11228</v>
      </c>
      <c r="C14" s="7" t="n">
        <v>11028</v>
      </c>
      <c r="D14" s="7" t="n">
        <v>1047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1</v>
      </c>
      <c r="B1" s="2" t="s">
        <v>2</v>
      </c>
      <c r="C1" s="2" t="s">
        <v>32</v>
      </c>
      <c r="D1" s="2" t="s">
        <v>33</v>
      </c>
      <c r="E1" s="2" t="s">
        <v>34</v>
      </c>
    </row>
    <row r="2" spans="1:5">
      <c r="A2" s="3" t="s">
        <v>35</v>
      </c>
    </row>
    <row r="3" spans="1:5">
      <c r="A3" s="4" t="s">
        <v>36</v>
      </c>
      <c r="B3" s="7" t="n">
        <v>70049</v>
      </c>
      <c r="C3" s="7" t="n">
        <v>53818</v>
      </c>
      <c r="D3" s="7" t="n">
        <v>175872</v>
      </c>
      <c r="E3" s="7" t="n">
        <v>223166</v>
      </c>
    </row>
    <row r="4" spans="1:5">
      <c r="A4" s="4" t="s">
        <v>37</v>
      </c>
      <c r="B4" s="6" t="n">
        <v>105089</v>
      </c>
      <c r="C4" s="6" t="n">
        <v>107432</v>
      </c>
    </row>
    <row r="5" spans="1:5">
      <c r="A5" s="4" t="s">
        <v>38</v>
      </c>
      <c r="B5" s="6" t="n">
        <v>264107</v>
      </c>
      <c r="C5" s="6" t="n">
        <v>326992</v>
      </c>
    </row>
    <row r="6" spans="1:5">
      <c r="A6" s="4" t="s">
        <v>39</v>
      </c>
      <c r="B6" s="6" t="n">
        <v>12138</v>
      </c>
      <c r="C6" s="6" t="n">
        <v>10968</v>
      </c>
    </row>
    <row r="7" spans="1:5">
      <c r="A7" s="4" t="s">
        <v>40</v>
      </c>
      <c r="B7" s="6" t="n">
        <v>31278</v>
      </c>
      <c r="C7" s="6" t="n">
        <v>24521</v>
      </c>
    </row>
    <row r="8" spans="1:5">
      <c r="A8" s="4" t="s">
        <v>41</v>
      </c>
      <c r="B8" s="6" t="n">
        <v>482661</v>
      </c>
      <c r="C8" s="6" t="n">
        <v>523731</v>
      </c>
    </row>
    <row r="9" spans="1:5">
      <c r="A9" s="4" t="s">
        <v>42</v>
      </c>
      <c r="B9" s="6" t="n">
        <v>517673</v>
      </c>
      <c r="C9" s="6" t="n">
        <v>451765</v>
      </c>
    </row>
    <row r="10" spans="1:5">
      <c r="A10" s="4" t="s">
        <v>43</v>
      </c>
      <c r="B10" s="6" t="n">
        <v>41602</v>
      </c>
      <c r="C10" s="6" t="n">
        <v>49610</v>
      </c>
    </row>
    <row r="11" spans="1:5">
      <c r="A11" s="4" t="s">
        <v>44</v>
      </c>
      <c r="B11" s="6" t="n">
        <v>11628</v>
      </c>
      <c r="C11" s="6" t="n">
        <v>12648</v>
      </c>
    </row>
    <row r="12" spans="1:5">
      <c r="A12" s="4" t="s">
        <v>45</v>
      </c>
      <c r="B12" s="6" t="n">
        <v>13480</v>
      </c>
      <c r="C12" s="6" t="n">
        <v>7153</v>
      </c>
    </row>
    <row r="13" spans="1:5">
      <c r="A13" s="4" t="s">
        <v>46</v>
      </c>
      <c r="B13" s="6" t="n">
        <v>3867</v>
      </c>
      <c r="C13" s="6" t="n">
        <v>3848</v>
      </c>
    </row>
    <row r="14" spans="1:5">
      <c r="A14" s="4" t="s">
        <v>47</v>
      </c>
      <c r="B14" s="6" t="n">
        <v>21789</v>
      </c>
      <c r="C14" s="6" t="n">
        <v>28122</v>
      </c>
    </row>
    <row r="15" spans="1:5">
      <c r="A15" s="4" t="s">
        <v>48</v>
      </c>
      <c r="B15" s="6" t="n">
        <v>1092700</v>
      </c>
      <c r="C15" s="6" t="n">
        <v>1076877</v>
      </c>
    </row>
    <row r="16" spans="1:5">
      <c r="A16" s="3" t="s">
        <v>49</v>
      </c>
    </row>
    <row r="17" spans="1:5">
      <c r="A17" s="4" t="s">
        <v>50</v>
      </c>
      <c r="B17" s="6" t="n">
        <v>141</v>
      </c>
      <c r="C17" s="6" t="n">
        <v>87</v>
      </c>
    </row>
    <row r="18" spans="1:5">
      <c r="A18" s="4" t="s">
        <v>51</v>
      </c>
      <c r="B18" s="6" t="n">
        <v>59337</v>
      </c>
      <c r="C18" s="6" t="n">
        <v>72786</v>
      </c>
    </row>
    <row r="19" spans="1:5">
      <c r="A19" s="4" t="s">
        <v>52</v>
      </c>
      <c r="B19" s="6" t="n">
        <v>91011</v>
      </c>
      <c r="C19" s="6" t="n">
        <v>50888</v>
      </c>
    </row>
    <row r="20" spans="1:5">
      <c r="A20" s="4" t="s">
        <v>53</v>
      </c>
      <c r="B20" s="6" t="n">
        <v>14101</v>
      </c>
      <c r="C20" s="6" t="n">
        <v>18121</v>
      </c>
    </row>
    <row r="21" spans="1:5">
      <c r="A21" s="4" t="s">
        <v>54</v>
      </c>
      <c r="B21" s="6" t="n">
        <v>164590</v>
      </c>
      <c r="C21" s="6" t="n">
        <v>141882</v>
      </c>
    </row>
    <row r="22" spans="1:5">
      <c r="A22" s="4" t="s">
        <v>55</v>
      </c>
      <c r="B22" s="6" t="n">
        <v>429056</v>
      </c>
      <c r="C22" s="6" t="n">
        <v>351785</v>
      </c>
    </row>
    <row r="23" spans="1:5">
      <c r="A23" s="4" t="s">
        <v>46</v>
      </c>
      <c r="B23" s="6" t="n">
        <v>9070</v>
      </c>
      <c r="C23" s="6" t="n">
        <v>11320</v>
      </c>
    </row>
    <row r="24" spans="1:5">
      <c r="A24" s="4" t="s">
        <v>56</v>
      </c>
      <c r="B24" s="6" t="n">
        <v>96992</v>
      </c>
      <c r="C24" s="6" t="n">
        <v>103739</v>
      </c>
    </row>
    <row r="25" spans="1:5">
      <c r="A25" s="4" t="s">
        <v>57</v>
      </c>
      <c r="B25" s="7" t="n">
        <v>699708</v>
      </c>
      <c r="C25" s="7" t="n">
        <v>608726</v>
      </c>
    </row>
    <row r="26" spans="1:5">
      <c r="A26" s="4" t="s">
        <v>58</v>
      </c>
      <c r="B26" s="4" t="s">
        <v>59</v>
      </c>
      <c r="C26" s="4" t="s">
        <v>59</v>
      </c>
    </row>
    <row r="27" spans="1:5">
      <c r="A27" s="3" t="s">
        <v>60</v>
      </c>
    </row>
    <row r="28" spans="1:5">
      <c r="A28" s="4" t="s">
        <v>61</v>
      </c>
      <c r="B28" s="7" t="n">
        <v>0</v>
      </c>
      <c r="C28" s="7" t="n">
        <v>0</v>
      </c>
    </row>
    <row r="29" spans="1:5">
      <c r="A29" s="4" t="s">
        <v>62</v>
      </c>
      <c r="B29" s="6" t="n">
        <v>306</v>
      </c>
      <c r="C29" s="6" t="n">
        <v>318</v>
      </c>
    </row>
    <row r="30" spans="1:5">
      <c r="A30" s="4" t="s">
        <v>63</v>
      </c>
      <c r="B30" s="6" t="n">
        <v>349871</v>
      </c>
      <c r="C30" s="6" t="n">
        <v>361342</v>
      </c>
    </row>
    <row r="31" spans="1:5">
      <c r="A31" s="4" t="s">
        <v>64</v>
      </c>
      <c r="B31" s="6" t="n">
        <v>147131</v>
      </c>
      <c r="C31" s="6" t="n">
        <v>168041</v>
      </c>
    </row>
    <row r="32" spans="1:5">
      <c r="A32" s="4" t="s">
        <v>65</v>
      </c>
      <c r="B32" s="6" t="n">
        <v>-138568</v>
      </c>
      <c r="C32" s="6" t="n">
        <v>-99218</v>
      </c>
      <c r="D32" s="6" t="n">
        <v>-21252</v>
      </c>
    </row>
    <row r="33" spans="1:5">
      <c r="A33" s="4" t="s">
        <v>66</v>
      </c>
      <c r="B33" s="6" t="n">
        <v>358740</v>
      </c>
      <c r="C33" s="6" t="n">
        <v>430483</v>
      </c>
    </row>
    <row r="34" spans="1:5">
      <c r="A34" s="4" t="s">
        <v>67</v>
      </c>
      <c r="B34" s="6" t="n">
        <v>34252</v>
      </c>
      <c r="C34" s="6" t="n">
        <v>37668</v>
      </c>
    </row>
    <row r="35" spans="1:5">
      <c r="A35" s="4" t="s">
        <v>68</v>
      </c>
      <c r="B35" s="6" t="n">
        <v>392992</v>
      </c>
      <c r="C35" s="6" t="n">
        <v>468151</v>
      </c>
      <c r="D35" s="7" t="n">
        <v>554398</v>
      </c>
      <c r="E35" s="7" t="n">
        <v>492215</v>
      </c>
    </row>
    <row r="36" spans="1:5">
      <c r="A36" s="4" t="s">
        <v>69</v>
      </c>
      <c r="B36" s="7" t="n">
        <v>1092700</v>
      </c>
      <c r="C36" s="7" t="n">
        <v>10768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20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192</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1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row r="26" spans="1:2">
      <c r="A26" s="4" t="s">
        <v>200</v>
      </c>
      <c r="B26" s="4" t="s">
        <v>294</v>
      </c>
    </row>
    <row r="27" spans="1:2">
      <c r="A27" s="4" t="s">
        <v>295</v>
      </c>
      <c r="B27" s="4" t="s">
        <v>296</v>
      </c>
    </row>
    <row r="28" spans="1:2">
      <c r="A28" s="4" t="s">
        <v>220</v>
      </c>
      <c r="B28" s="4" t="s">
        <v>297</v>
      </c>
    </row>
    <row r="29" spans="1:2">
      <c r="A29" s="4" t="s">
        <v>298</v>
      </c>
      <c r="B29" s="4" t="s">
        <v>299</v>
      </c>
    </row>
    <row r="30" spans="1:2">
      <c r="A30" s="4" t="s">
        <v>300</v>
      </c>
      <c r="B30"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7" t="n">
        <v>244</v>
      </c>
      <c r="C3" s="7" t="n">
        <v>245</v>
      </c>
    </row>
    <row r="4" spans="1:3">
      <c r="A4" s="4" t="s">
        <v>73</v>
      </c>
      <c r="B4" s="6" t="n">
        <v>382157</v>
      </c>
      <c r="C4" s="6" t="n">
        <v>387463</v>
      </c>
    </row>
    <row r="5" spans="1:3">
      <c r="A5" s="4" t="s">
        <v>74</v>
      </c>
      <c r="B5" s="7" t="n">
        <v>100093</v>
      </c>
      <c r="C5" s="7" t="n">
        <v>88939</v>
      </c>
    </row>
    <row r="6" spans="1:3">
      <c r="A6" s="4" t="s">
        <v>75</v>
      </c>
      <c r="B6" s="8" t="n">
        <v>0.01</v>
      </c>
      <c r="C6" s="8" t="n">
        <v>0.01</v>
      </c>
    </row>
    <row r="7" spans="1:3">
      <c r="A7" s="4" t="s">
        <v>76</v>
      </c>
      <c r="B7" s="6" t="n">
        <v>100000000</v>
      </c>
      <c r="C7" s="6" t="n">
        <v>100000000</v>
      </c>
    </row>
    <row r="8" spans="1:3">
      <c r="A8" s="4" t="s">
        <v>77</v>
      </c>
      <c r="B8" s="6" t="n">
        <v>0</v>
      </c>
      <c r="C8" s="6" t="n">
        <v>0</v>
      </c>
    </row>
    <row r="9" spans="1:3">
      <c r="A9" s="4" t="s">
        <v>78</v>
      </c>
      <c r="B9" s="8" t="n">
        <v>0.01</v>
      </c>
      <c r="C9" s="8" t="n">
        <v>0.01</v>
      </c>
    </row>
    <row r="10" spans="1:3">
      <c r="A10" s="4" t="s">
        <v>79</v>
      </c>
      <c r="B10" s="6" t="n">
        <v>500000000</v>
      </c>
      <c r="C10" s="6" t="n">
        <v>500000000</v>
      </c>
    </row>
    <row r="11" spans="1:3">
      <c r="A11" s="4" t="s">
        <v>80</v>
      </c>
      <c r="B11" s="6" t="n">
        <v>30569000</v>
      </c>
      <c r="C11" s="6" t="n">
        <v>31831000</v>
      </c>
    </row>
    <row r="12" spans="1:3">
      <c r="A12" s="4" t="s">
        <v>81</v>
      </c>
      <c r="B12" s="6" t="n">
        <v>30569000</v>
      </c>
      <c r="C12" s="6" t="n">
        <v>3183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19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01</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204</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31</v>
      </c>
      <c r="B1" s="2" t="s">
        <v>1</v>
      </c>
    </row>
    <row r="2" spans="1:2">
      <c r="B2" s="2" t="s">
        <v>2</v>
      </c>
    </row>
    <row r="3" spans="1:2">
      <c r="A3" s="3" t="s">
        <v>207</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334</v>
      </c>
      <c r="B1" s="2" t="s">
        <v>1</v>
      </c>
    </row>
    <row r="2" spans="1:2">
      <c r="B2" s="2" t="s">
        <v>2</v>
      </c>
    </row>
    <row r="3" spans="1:2">
      <c r="A3" s="3" t="s">
        <v>210</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9</v>
      </c>
      <c r="B1" s="2" t="s">
        <v>1</v>
      </c>
    </row>
    <row r="2" spans="1:2">
      <c r="B2" s="2" t="s">
        <v>2</v>
      </c>
    </row>
    <row r="3" spans="1:2">
      <c r="A3" s="3" t="s">
        <v>215</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r="A1" s="1" t="s">
        <v>346</v>
      </c>
      <c r="B1" s="2" t="s">
        <v>1</v>
      </c>
    </row>
    <row r="2" spans="1:2">
      <c r="B2" s="2" t="s">
        <v>2</v>
      </c>
    </row>
    <row r="3" spans="1:2">
      <c r="A3" s="3" t="s">
        <v>221</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57</v>
      </c>
      <c r="B1" s="2" t="s">
        <v>1</v>
      </c>
    </row>
    <row r="2" spans="1:2">
      <c r="B2" s="2" t="s">
        <v>2</v>
      </c>
    </row>
    <row r="3" spans="1:2">
      <c r="A3" s="3" t="s">
        <v>224</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4" t="s">
        <v>361</v>
      </c>
      <c r="B3" s="4" t="s">
        <v>36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row>
    <row r="9" spans="1:2">
      <c r="A9" s="4" t="s">
        <v>372</v>
      </c>
      <c r="B9" s="4" t="s">
        <v>373</v>
      </c>
    </row>
    <row r="10" spans="1:2">
      <c r="A10" s="4" t="s">
        <v>374</v>
      </c>
      <c r="B10" s="4" t="s">
        <v>375</v>
      </c>
    </row>
    <row r="11" spans="1:2">
      <c r="A11" s="4" t="s">
        <v>376</v>
      </c>
      <c r="B11" s="4" t="s">
        <v>377</v>
      </c>
    </row>
    <row r="12" spans="1:2">
      <c r="A12" s="4" t="s">
        <v>378</v>
      </c>
    </row>
    <row r="13" spans="1:2">
      <c r="A13" s="4" t="s">
        <v>372</v>
      </c>
      <c r="B13" s="4" t="s">
        <v>379</v>
      </c>
    </row>
    <row r="14" spans="1:2">
      <c r="A14" s="4" t="s">
        <v>374</v>
      </c>
      <c r="B14" s="4" t="s">
        <v>380</v>
      </c>
    </row>
    <row r="15" spans="1:2">
      <c r="A15" s="4" t="s">
        <v>376</v>
      </c>
      <c r="B15"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382</v>
      </c>
      <c r="B1" s="2" t="s">
        <v>1</v>
      </c>
    </row>
    <row r="2" spans="1:2">
      <c r="B2" s="2" t="s">
        <v>2</v>
      </c>
    </row>
    <row r="3" spans="1:2">
      <c r="A3" s="3" t="s">
        <v>230</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v>
      </c>
      <c r="B1" s="2" t="s">
        <v>83</v>
      </c>
      <c r="J1" s="2" t="s">
        <v>1</v>
      </c>
    </row>
    <row r="2" spans="1:12">
      <c r="B2" s="2" t="s">
        <v>2</v>
      </c>
      <c r="C2" s="2" t="s">
        <v>84</v>
      </c>
      <c r="D2" s="2" t="s">
        <v>4</v>
      </c>
      <c r="E2" s="2" t="s">
        <v>85</v>
      </c>
      <c r="F2" s="2" t="s">
        <v>32</v>
      </c>
      <c r="G2" s="2" t="s">
        <v>86</v>
      </c>
      <c r="H2" s="2" t="s">
        <v>87</v>
      </c>
      <c r="I2" s="2" t="s">
        <v>88</v>
      </c>
      <c r="J2" s="2" t="s">
        <v>2</v>
      </c>
      <c r="K2" s="2" t="s">
        <v>32</v>
      </c>
      <c r="L2" s="2" t="s">
        <v>33</v>
      </c>
    </row>
    <row r="3" spans="1:12">
      <c r="A3" s="3" t="s">
        <v>89</v>
      </c>
    </row>
    <row r="4" spans="1:12">
      <c r="A4" s="4" t="s">
        <v>90</v>
      </c>
      <c r="B4" s="7" t="n">
        <v>248277</v>
      </c>
      <c r="C4" s="7" t="n">
        <v>269012</v>
      </c>
      <c r="D4" s="7" t="n">
        <v>255908</v>
      </c>
      <c r="E4" s="7" t="n">
        <v>261429</v>
      </c>
      <c r="F4" s="7" t="n">
        <v>276039</v>
      </c>
      <c r="G4" s="7" t="n">
        <v>318971</v>
      </c>
      <c r="H4" s="7" t="n">
        <v>323767</v>
      </c>
      <c r="I4" s="7" t="n">
        <v>311656</v>
      </c>
      <c r="J4" s="7" t="n">
        <v>1034626</v>
      </c>
      <c r="K4" s="7" t="n">
        <v>1230433</v>
      </c>
      <c r="L4" s="7" t="n">
        <v>1292121</v>
      </c>
    </row>
    <row r="5" spans="1:12">
      <c r="A5" s="4" t="s">
        <v>91</v>
      </c>
      <c r="J5" s="6" t="n">
        <v>805970</v>
      </c>
      <c r="K5" s="6" t="n">
        <v>993366</v>
      </c>
      <c r="L5" s="6" t="n">
        <v>1066289</v>
      </c>
    </row>
    <row r="6" spans="1:12">
      <c r="A6" s="4" t="s">
        <v>92</v>
      </c>
      <c r="B6" s="6" t="n">
        <v>66849</v>
      </c>
      <c r="C6" s="6" t="n">
        <v>67810</v>
      </c>
      <c r="D6" s="6" t="n">
        <v>47436</v>
      </c>
      <c r="E6" s="6" t="n">
        <v>46561</v>
      </c>
      <c r="F6" s="6" t="n">
        <v>44090</v>
      </c>
      <c r="G6" s="6" t="n">
        <v>63824</v>
      </c>
      <c r="H6" s="6" t="n">
        <v>72080</v>
      </c>
      <c r="I6" s="6" t="n">
        <v>57073</v>
      </c>
      <c r="J6" s="6" t="n">
        <v>228656</v>
      </c>
      <c r="K6" s="6" t="n">
        <v>237067</v>
      </c>
      <c r="L6" s="6" t="n">
        <v>225832</v>
      </c>
    </row>
    <row r="7" spans="1:12">
      <c r="A7" s="3" t="s">
        <v>93</v>
      </c>
    </row>
    <row r="8" spans="1:12">
      <c r="A8" s="4" t="s">
        <v>94</v>
      </c>
      <c r="J8" s="6" t="n">
        <v>31024</v>
      </c>
      <c r="K8" s="6" t="n">
        <v>31370</v>
      </c>
      <c r="L8" s="6" t="n">
        <v>32014</v>
      </c>
    </row>
    <row r="9" spans="1:12">
      <c r="A9" s="4" t="s">
        <v>95</v>
      </c>
      <c r="J9" s="6" t="n">
        <v>117308</v>
      </c>
      <c r="K9" s="6" t="n">
        <v>104209</v>
      </c>
      <c r="L9" s="6" t="n">
        <v>105558</v>
      </c>
    </row>
    <row r="10" spans="1:12">
      <c r="A10" s="4" t="s">
        <v>96</v>
      </c>
      <c r="J10" s="6" t="n">
        <v>62093</v>
      </c>
      <c r="K10" s="6" t="n">
        <v>66242</v>
      </c>
      <c r="L10" s="6" t="n">
        <v>63182</v>
      </c>
    </row>
    <row r="11" spans="1:12">
      <c r="A11" s="4" t="s">
        <v>97</v>
      </c>
      <c r="F11" s="6" t="n">
        <v>4700</v>
      </c>
      <c r="J11" s="6" t="n">
        <v>0</v>
      </c>
      <c r="K11" s="6" t="n">
        <v>4731</v>
      </c>
      <c r="L11" s="6" t="n">
        <v>0</v>
      </c>
    </row>
    <row r="12" spans="1:12">
      <c r="A12" s="4" t="s">
        <v>98</v>
      </c>
      <c r="J12" s="6" t="n">
        <v>210425</v>
      </c>
      <c r="K12" s="6" t="n">
        <v>206552</v>
      </c>
      <c r="L12" s="6" t="n">
        <v>200754</v>
      </c>
    </row>
    <row r="13" spans="1:12">
      <c r="A13" s="4" t="s">
        <v>99</v>
      </c>
      <c r="J13" s="6" t="n">
        <v>406</v>
      </c>
      <c r="K13" s="6" t="n">
        <v>407</v>
      </c>
      <c r="L13" s="6" t="n">
        <v>530</v>
      </c>
    </row>
    <row r="14" spans="1:12">
      <c r="A14" s="4" t="s">
        <v>100</v>
      </c>
      <c r="J14" s="6" t="n">
        <v>24223</v>
      </c>
      <c r="K14" s="6" t="n">
        <v>24594</v>
      </c>
      <c r="L14" s="6" t="n">
        <v>30470</v>
      </c>
    </row>
    <row r="15" spans="1:12">
      <c r="A15" s="4" t="s">
        <v>101</v>
      </c>
      <c r="J15" s="6" t="n">
        <v>-5586</v>
      </c>
      <c r="K15" s="6" t="n">
        <v>6328</v>
      </c>
      <c r="L15" s="6" t="n">
        <v>-4862</v>
      </c>
    </row>
    <row r="16" spans="1:12">
      <c r="A16" s="4" t="s">
        <v>102</v>
      </c>
      <c r="J16" s="6" t="n">
        <v>6943</v>
      </c>
      <c r="K16" s="6" t="n">
        <v>5118</v>
      </c>
      <c r="L16" s="6" t="n">
        <v>-3887</v>
      </c>
    </row>
    <row r="17" spans="1:12">
      <c r="A17" s="4" t="s">
        <v>103</v>
      </c>
      <c r="J17" s="6" t="n">
        <v>-12529</v>
      </c>
      <c r="K17" s="6" t="n">
        <v>1210</v>
      </c>
      <c r="L17" s="6" t="n">
        <v>-975</v>
      </c>
    </row>
    <row r="18" spans="1:12">
      <c r="A18" s="4" t="s">
        <v>104</v>
      </c>
      <c r="J18" s="6" t="n">
        <v>-1994</v>
      </c>
      <c r="K18" s="6" t="n">
        <v>-1209</v>
      </c>
      <c r="L18" s="6" t="n">
        <v>-357</v>
      </c>
    </row>
    <row r="19" spans="1:12">
      <c r="A19" s="4" t="s">
        <v>105</v>
      </c>
      <c r="B19" s="7" t="n">
        <v>-3961</v>
      </c>
      <c r="C19" s="7" t="n">
        <v>8446</v>
      </c>
      <c r="D19" s="7" t="n">
        <v>-5564</v>
      </c>
      <c r="E19" s="7" t="n">
        <v>-9456</v>
      </c>
      <c r="F19" s="7" t="n">
        <v>-17430</v>
      </c>
      <c r="G19" s="7" t="n">
        <v>16615</v>
      </c>
      <c r="H19" s="7" t="n">
        <v>11143</v>
      </c>
      <c r="I19" s="7" t="n">
        <v>-7909</v>
      </c>
      <c r="J19" s="7" t="n">
        <v>-10535</v>
      </c>
      <c r="K19" s="7" t="n">
        <v>2419</v>
      </c>
      <c r="L19" s="7" t="n">
        <v>-618</v>
      </c>
    </row>
    <row r="20" spans="1:12">
      <c r="A20" s="3" t="s">
        <v>106</v>
      </c>
    </row>
    <row r="21" spans="1:12">
      <c r="A21" s="4" t="s">
        <v>107</v>
      </c>
      <c r="C21" s="8" t="n">
        <v>0.27</v>
      </c>
      <c r="D21" s="8" t="n">
        <v>-0.18</v>
      </c>
      <c r="E21" s="8" t="n">
        <v>-0.3</v>
      </c>
      <c r="F21" s="8" t="n">
        <v>-0.54</v>
      </c>
      <c r="G21" s="8" t="n">
        <v>0.51</v>
      </c>
      <c r="H21" s="8" t="n">
        <v>0.34</v>
      </c>
      <c r="I21" s="8" t="n">
        <v>-0.24</v>
      </c>
      <c r="J21" s="8" t="n">
        <v>-0.34</v>
      </c>
      <c r="K21" s="8" t="n">
        <v>0.07000000000000001</v>
      </c>
      <c r="L21" s="8" t="n">
        <v>-0.02</v>
      </c>
    </row>
    <row r="22" spans="1:12">
      <c r="A22" s="4" t="s">
        <v>108</v>
      </c>
      <c r="C22" s="8" t="n">
        <v>0.27</v>
      </c>
      <c r="D22" s="8" t="n">
        <v>-0.18</v>
      </c>
      <c r="E22" s="8" t="n">
        <v>-0.3</v>
      </c>
      <c r="F22" s="8" t="n">
        <v>-0.54</v>
      </c>
      <c r="G22" s="8" t="n">
        <v>0.5</v>
      </c>
      <c r="H22" s="8" t="n">
        <v>0.33</v>
      </c>
      <c r="I22" s="8" t="n">
        <v>-0.24</v>
      </c>
      <c r="J22" s="8" t="n">
        <v>-0.34</v>
      </c>
      <c r="K22" s="8" t="n">
        <v>0.07000000000000001</v>
      </c>
      <c r="L22" s="8" t="n">
        <v>-0.02</v>
      </c>
    </row>
    <row r="23" spans="1:12">
      <c r="A23" s="4" t="s">
        <v>109</v>
      </c>
      <c r="B23" s="6" t="n">
        <v>29969</v>
      </c>
      <c r="C23" s="6" t="n">
        <v>30503</v>
      </c>
      <c r="D23" s="6" t="n">
        <v>30772</v>
      </c>
      <c r="E23" s="6" t="n">
        <v>31067</v>
      </c>
      <c r="F23" s="6" t="n">
        <v>31907</v>
      </c>
      <c r="G23" s="6" t="n">
        <v>32315</v>
      </c>
      <c r="H23" s="6" t="n">
        <v>32268</v>
      </c>
      <c r="I23" s="6" t="n">
        <v>32162</v>
      </c>
      <c r="J23" s="6" t="n">
        <v>30574</v>
      </c>
      <c r="K23" s="6" t="n">
        <v>32163</v>
      </c>
      <c r="L23" s="6" t="n">
        <v>32096</v>
      </c>
    </row>
    <row r="24" spans="1:12">
      <c r="A24" s="4" t="s">
        <v>110</v>
      </c>
      <c r="B24" s="6" t="n">
        <v>29969</v>
      </c>
      <c r="C24" s="6" t="n">
        <v>30849</v>
      </c>
      <c r="D24" s="6" t="n">
        <v>30772</v>
      </c>
      <c r="E24" s="6" t="n">
        <v>31067</v>
      </c>
      <c r="F24" s="6" t="n">
        <v>31907</v>
      </c>
      <c r="G24" s="6" t="n">
        <v>32600</v>
      </c>
      <c r="H24" s="6" t="n">
        <v>32777</v>
      </c>
      <c r="I24" s="6" t="n">
        <v>32162</v>
      </c>
      <c r="J24" s="6" t="n">
        <v>30574</v>
      </c>
      <c r="K24" s="6" t="n">
        <v>32483</v>
      </c>
      <c r="L24" s="6" t="n">
        <v>3209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9</v>
      </c>
      <c r="B1" s="2" t="s">
        <v>1</v>
      </c>
    </row>
    <row r="2" spans="1:2">
      <c r="B2" s="2" t="s">
        <v>2</v>
      </c>
    </row>
    <row r="3" spans="1:2">
      <c r="A3" s="3" t="s">
        <v>204</v>
      </c>
    </row>
    <row r="4" spans="1:2">
      <c r="A4" s="4" t="s">
        <v>39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392</v>
      </c>
      <c r="B1" s="2" t="s">
        <v>1</v>
      </c>
    </row>
    <row r="2" spans="1:2">
      <c r="B2" s="2" t="s">
        <v>2</v>
      </c>
    </row>
    <row r="3" spans="1:2">
      <c r="A3" s="3" t="s">
        <v>238</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01</v>
      </c>
      <c r="B1" s="2" t="s">
        <v>1</v>
      </c>
    </row>
    <row r="2" spans="1:2">
      <c r="B2" s="2" t="s">
        <v>2</v>
      </c>
    </row>
    <row r="3" spans="1:2">
      <c r="A3" s="3" t="s">
        <v>241</v>
      </c>
    </row>
    <row r="4" spans="1:2">
      <c r="A4" s="4" t="s">
        <v>402</v>
      </c>
      <c r="B4"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33</v>
      </c>
    </row>
    <row r="3" spans="1:4">
      <c r="A3" s="3" t="s">
        <v>405</v>
      </c>
    </row>
    <row r="4" spans="1:4">
      <c r="A4" s="4" t="s">
        <v>406</v>
      </c>
      <c r="B4" s="4" t="s">
        <v>407</v>
      </c>
      <c r="C4" s="4" t="s">
        <v>407</v>
      </c>
      <c r="D4" s="4" t="s">
        <v>407</v>
      </c>
    </row>
    <row r="5" spans="1:4">
      <c r="A5" s="4" t="s">
        <v>190</v>
      </c>
    </row>
    <row r="6" spans="1:4">
      <c r="A6" s="3" t="s">
        <v>405</v>
      </c>
    </row>
    <row r="7" spans="1:4">
      <c r="A7" s="4" t="s">
        <v>408</v>
      </c>
      <c r="B7" s="4" t="s">
        <v>40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r="A1" s="1" t="s">
        <v>410</v>
      </c>
      <c r="B1" s="2" t="s">
        <v>1</v>
      </c>
    </row>
    <row r="2" spans="1:2">
      <c r="B2" s="2" t="s">
        <v>2</v>
      </c>
    </row>
    <row r="3" spans="1:2">
      <c r="A3" s="4" t="s">
        <v>411</v>
      </c>
    </row>
    <row r="4" spans="1:2">
      <c r="A4" s="3" t="s">
        <v>412</v>
      </c>
    </row>
    <row r="5" spans="1:2">
      <c r="A5" s="4" t="s">
        <v>413</v>
      </c>
      <c r="B5" s="4" t="s">
        <v>414</v>
      </c>
    </row>
    <row r="6" spans="1:2">
      <c r="A6" s="4" t="s">
        <v>415</v>
      </c>
    </row>
    <row r="7" spans="1:2">
      <c r="A7" s="3" t="s">
        <v>412</v>
      </c>
    </row>
    <row r="8" spans="1:2">
      <c r="A8" s="4" t="s">
        <v>413</v>
      </c>
      <c r="B8" s="4" t="s">
        <v>414</v>
      </c>
    </row>
    <row r="9" spans="1:2">
      <c r="A9" s="4" t="s">
        <v>416</v>
      </c>
    </row>
    <row r="10" spans="1:2">
      <c r="A10" s="3" t="s">
        <v>412</v>
      </c>
    </row>
    <row r="11" spans="1:2">
      <c r="A11" s="4" t="s">
        <v>413</v>
      </c>
      <c r="B11" s="4" t="s">
        <v>417</v>
      </c>
    </row>
    <row r="12" spans="1:2">
      <c r="A12" s="4" t="s">
        <v>418</v>
      </c>
    </row>
    <row r="13" spans="1:2">
      <c r="A13" s="3" t="s">
        <v>412</v>
      </c>
    </row>
    <row r="14" spans="1:2">
      <c r="A14" s="4" t="s">
        <v>413</v>
      </c>
      <c r="B14" s="4" t="s">
        <v>419</v>
      </c>
    </row>
    <row r="15" spans="1:2">
      <c r="A15" s="4" t="s">
        <v>420</v>
      </c>
    </row>
    <row r="16" spans="1:2">
      <c r="A16" s="3" t="s">
        <v>412</v>
      </c>
    </row>
    <row r="17" spans="1:2">
      <c r="A17" s="4" t="s">
        <v>413</v>
      </c>
      <c r="B17" s="4" t="s">
        <v>419</v>
      </c>
    </row>
    <row r="18" spans="1:2">
      <c r="A18" s="4" t="s">
        <v>421</v>
      </c>
    </row>
    <row r="19" spans="1:2">
      <c r="A19" s="3" t="s">
        <v>412</v>
      </c>
    </row>
    <row r="20" spans="1:2">
      <c r="A20" s="4" t="s">
        <v>413</v>
      </c>
      <c r="B20" s="4" t="s">
        <v>419</v>
      </c>
    </row>
    <row r="21" spans="1:2">
      <c r="A21" s="4" t="s">
        <v>422</v>
      </c>
    </row>
    <row r="22" spans="1:2">
      <c r="A22" s="3" t="s">
        <v>412</v>
      </c>
    </row>
    <row r="23" spans="1:2">
      <c r="A23" s="4" t="s">
        <v>413</v>
      </c>
      <c r="B23"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424</v>
      </c>
      <c r="B1" s="2" t="s">
        <v>1</v>
      </c>
    </row>
    <row r="2" spans="1:2">
      <c r="B2" s="2" t="s">
        <v>2</v>
      </c>
    </row>
    <row r="3" spans="1:2">
      <c r="A3" s="4" t="s">
        <v>425</v>
      </c>
    </row>
    <row r="4" spans="1:2">
      <c r="A4" s="3" t="s">
        <v>426</v>
      </c>
    </row>
    <row r="5" spans="1:2">
      <c r="A5" s="4" t="s">
        <v>427</v>
      </c>
      <c r="B5" s="4" t="s">
        <v>428</v>
      </c>
    </row>
    <row r="6" spans="1:2">
      <c r="A6" s="4" t="s">
        <v>429</v>
      </c>
    </row>
    <row r="7" spans="1:2">
      <c r="A7" s="3" t="s">
        <v>426</v>
      </c>
    </row>
    <row r="8" spans="1:2">
      <c r="A8" s="4" t="s">
        <v>427</v>
      </c>
      <c r="B8" s="4" t="s">
        <v>428</v>
      </c>
    </row>
    <row r="9" spans="1:2">
      <c r="A9" s="4" t="s">
        <v>430</v>
      </c>
    </row>
    <row r="10" spans="1:2">
      <c r="A10" s="3" t="s">
        <v>426</v>
      </c>
    </row>
    <row r="11" spans="1:2">
      <c r="A11" s="4" t="s">
        <v>427</v>
      </c>
      <c r="B11" s="4" t="s">
        <v>428</v>
      </c>
    </row>
    <row r="12" spans="1:2">
      <c r="A12" s="4" t="s">
        <v>431</v>
      </c>
    </row>
    <row r="13" spans="1:2">
      <c r="A13" s="3" t="s">
        <v>426</v>
      </c>
    </row>
    <row r="14" spans="1:2">
      <c r="A14" s="4" t="s">
        <v>427</v>
      </c>
      <c r="B14"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2</v>
      </c>
      <c r="B1" s="2" t="s">
        <v>2</v>
      </c>
      <c r="C1" s="2" t="s">
        <v>32</v>
      </c>
    </row>
    <row r="2" spans="1:3">
      <c r="A2" s="3" t="s">
        <v>433</v>
      </c>
    </row>
    <row r="3" spans="1:3">
      <c r="A3" s="4" t="s">
        <v>40</v>
      </c>
      <c r="B3" s="7" t="n">
        <v>31278</v>
      </c>
      <c r="C3" s="7" t="n">
        <v>24521</v>
      </c>
    </row>
    <row r="4" spans="1:3">
      <c r="A4" s="4" t="s">
        <v>45</v>
      </c>
      <c r="B4" s="6" t="n">
        <v>13480</v>
      </c>
      <c r="C4" s="6" t="n">
        <v>7153</v>
      </c>
    </row>
    <row r="5" spans="1:3">
      <c r="A5" s="4" t="s">
        <v>434</v>
      </c>
      <c r="B5" s="6" t="n">
        <v>-9070</v>
      </c>
      <c r="C5" s="6" t="n">
        <v>-11320</v>
      </c>
    </row>
    <row r="6" spans="1:3">
      <c r="A6" s="4" t="s">
        <v>435</v>
      </c>
    </row>
    <row r="7" spans="1:3">
      <c r="A7" s="3" t="s">
        <v>433</v>
      </c>
    </row>
    <row r="8" spans="1:3">
      <c r="A8" s="4" t="s">
        <v>40</v>
      </c>
      <c r="B8" s="6" t="n">
        <v>1300</v>
      </c>
    </row>
    <row r="9" spans="1:3">
      <c r="A9" s="4" t="s">
        <v>45</v>
      </c>
      <c r="B9" s="6" t="n">
        <v>12200</v>
      </c>
    </row>
    <row r="10" spans="1:3">
      <c r="A10" s="4" t="s">
        <v>436</v>
      </c>
      <c r="B10" s="7" t="n">
        <v>13500</v>
      </c>
    </row>
    <row r="11" spans="1:3">
      <c r="A11" s="4" t="s">
        <v>437</v>
      </c>
      <c r="C11" s="6" t="n">
        <v>7200</v>
      </c>
    </row>
    <row r="12" spans="1:3">
      <c r="A12" s="4" t="s">
        <v>438</v>
      </c>
      <c r="C12" s="6" t="n">
        <v>1700</v>
      </c>
    </row>
    <row r="13" spans="1:3">
      <c r="A13" s="4" t="s">
        <v>439</v>
      </c>
      <c r="C13" s="6" t="n">
        <v>1600</v>
      </c>
    </row>
    <row r="14" spans="1:3">
      <c r="A14" s="4" t="s">
        <v>434</v>
      </c>
      <c r="C14" s="7" t="n">
        <v>39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0</v>
      </c>
      <c r="B1" s="2" t="s">
        <v>441</v>
      </c>
      <c r="C1" s="2" t="s">
        <v>442</v>
      </c>
      <c r="D1" s="2" t="s">
        <v>2</v>
      </c>
      <c r="E1" s="2" t="s">
        <v>32</v>
      </c>
    </row>
    <row r="2" spans="1:5">
      <c r="A2" s="3" t="s">
        <v>443</v>
      </c>
    </row>
    <row r="3" spans="1:5">
      <c r="A3" s="4" t="s">
        <v>444</v>
      </c>
      <c r="D3" s="7" t="n">
        <v>428546</v>
      </c>
      <c r="E3" s="7" t="n">
        <v>351047</v>
      </c>
    </row>
    <row r="4" spans="1:5">
      <c r="A4" s="4" t="s">
        <v>445</v>
      </c>
    </row>
    <row r="5" spans="1:5">
      <c r="A5" s="3" t="s">
        <v>443</v>
      </c>
    </row>
    <row r="6" spans="1:5">
      <c r="A6" s="4" t="s">
        <v>446</v>
      </c>
      <c r="D6" s="4" t="s">
        <v>447</v>
      </c>
    </row>
    <row r="7" spans="1:5">
      <c r="A7" s="4" t="s">
        <v>448</v>
      </c>
    </row>
    <row r="8" spans="1:5">
      <c r="A8" s="3" t="s">
        <v>443</v>
      </c>
    </row>
    <row r="9" spans="1:5">
      <c r="A9" s="4" t="s">
        <v>444</v>
      </c>
      <c r="B9" s="7" t="n">
        <v>37100</v>
      </c>
    </row>
    <row r="10" spans="1:5">
      <c r="A10" s="4" t="s">
        <v>449</v>
      </c>
    </row>
    <row r="11" spans="1:5">
      <c r="A11" s="3" t="s">
        <v>443</v>
      </c>
    </row>
    <row r="12" spans="1:5">
      <c r="A12" s="4" t="s">
        <v>450</v>
      </c>
      <c r="B12" s="4" t="s">
        <v>451</v>
      </c>
    </row>
    <row r="13" spans="1:5">
      <c r="A13" s="4" t="s">
        <v>452</v>
      </c>
    </row>
    <row r="14" spans="1:5">
      <c r="A14" s="3" t="s">
        <v>443</v>
      </c>
    </row>
    <row r="15" spans="1:5">
      <c r="A15" s="4" t="s">
        <v>453</v>
      </c>
      <c r="B15" s="7" t="n">
        <v>250000</v>
      </c>
    </row>
    <row r="16" spans="1:5">
      <c r="A16" s="4" t="s">
        <v>450</v>
      </c>
      <c r="B16" s="4" t="s">
        <v>419</v>
      </c>
    </row>
    <row r="17" spans="1:5">
      <c r="A17" s="4" t="s">
        <v>454</v>
      </c>
    </row>
    <row r="18" spans="1:5">
      <c r="A18" s="3" t="s">
        <v>443</v>
      </c>
    </row>
    <row r="19" spans="1:5">
      <c r="A19" s="4" t="s">
        <v>446</v>
      </c>
      <c r="C19" s="4" t="s">
        <v>455</v>
      </c>
    </row>
    <row r="20" spans="1:5">
      <c r="A20" s="4" t="s">
        <v>453</v>
      </c>
      <c r="B20" s="7" t="n">
        <v>1350000</v>
      </c>
    </row>
    <row r="21" spans="1:5">
      <c r="A21" s="4" t="s">
        <v>456</v>
      </c>
    </row>
    <row r="22" spans="1:5">
      <c r="A22" s="3" t="s">
        <v>443</v>
      </c>
    </row>
    <row r="23" spans="1:5">
      <c r="A23" s="4" t="s">
        <v>446</v>
      </c>
      <c r="B23" s="4" t="s">
        <v>457</v>
      </c>
    </row>
    <row r="24" spans="1:5">
      <c r="A24" s="4" t="s">
        <v>458</v>
      </c>
      <c r="B24" s="7" t="n">
        <v>440000</v>
      </c>
    </row>
    <row r="25" spans="1:5">
      <c r="A25" s="4" t="s">
        <v>459</v>
      </c>
    </row>
    <row r="26" spans="1:5">
      <c r="A26" s="3" t="s">
        <v>443</v>
      </c>
    </row>
    <row r="27" spans="1:5">
      <c r="A27" s="4" t="s">
        <v>460</v>
      </c>
      <c r="B27" s="7" t="n">
        <v>137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461</v>
      </c>
      <c r="B1" s="2" t="s">
        <v>1</v>
      </c>
    </row>
    <row r="2" spans="1:4">
      <c r="B2" s="2" t="s">
        <v>2</v>
      </c>
      <c r="C2" s="2" t="s">
        <v>32</v>
      </c>
      <c r="D2" s="2" t="s">
        <v>33</v>
      </c>
    </row>
    <row r="3" spans="1:4">
      <c r="A3" s="3" t="s">
        <v>462</v>
      </c>
    </row>
    <row r="4" spans="1:4">
      <c r="A4" s="4" t="s">
        <v>463</v>
      </c>
      <c r="B4" s="7" t="n">
        <v>9</v>
      </c>
      <c r="C4" s="9" t="n">
        <v>10.3</v>
      </c>
      <c r="D4" s="9" t="n">
        <v>7.9</v>
      </c>
    </row>
    <row r="5" spans="1:4">
      <c r="A5" s="4" t="s">
        <v>464</v>
      </c>
      <c r="B5" s="7" t="n">
        <v>0</v>
      </c>
      <c r="C5" s="9" t="n">
        <v>0.2</v>
      </c>
      <c r="D5" s="7" t="n">
        <v>0</v>
      </c>
    </row>
    <row r="6" spans="1:4">
      <c r="A6" s="4" t="s">
        <v>465</v>
      </c>
      <c r="B6" s="6" t="n">
        <v>4350000</v>
      </c>
    </row>
    <row r="7" spans="1:4">
      <c r="A7" s="4" t="s">
        <v>466</v>
      </c>
      <c r="B7" s="6" t="n">
        <v>1231675</v>
      </c>
      <c r="C7" s="6" t="n">
        <v>1859189</v>
      </c>
    </row>
    <row r="8" spans="1:4">
      <c r="A8" s="4" t="s">
        <v>467</v>
      </c>
      <c r="B8" s="6" t="n">
        <v>0</v>
      </c>
    </row>
    <row r="9" spans="1:4">
      <c r="A9" s="4" t="s">
        <v>468</v>
      </c>
      <c r="B9" s="6" t="n">
        <v>64100</v>
      </c>
      <c r="C9" s="6" t="n">
        <v>103873</v>
      </c>
      <c r="D9" s="6" t="n">
        <v>52971</v>
      </c>
    </row>
    <row r="10" spans="1:4">
      <c r="A10" s="4" t="s">
        <v>469</v>
      </c>
      <c r="B10" s="9" t="n">
        <v>0.4</v>
      </c>
      <c r="C10" s="9" t="n">
        <v>1.1</v>
      </c>
      <c r="D10" s="9" t="n">
        <v>0.5</v>
      </c>
    </row>
    <row r="11" spans="1:4">
      <c r="A11" s="4" t="s">
        <v>406</v>
      </c>
      <c r="B11" s="4" t="s">
        <v>407</v>
      </c>
      <c r="C11" s="4" t="s">
        <v>407</v>
      </c>
      <c r="D11" s="4" t="s">
        <v>407</v>
      </c>
    </row>
    <row r="12" spans="1:4">
      <c r="A12" s="4" t="s">
        <v>470</v>
      </c>
    </row>
    <row r="13" spans="1:4">
      <c r="A13" s="3" t="s">
        <v>462</v>
      </c>
    </row>
    <row r="14" spans="1:4">
      <c r="A14" s="4" t="s">
        <v>471</v>
      </c>
      <c r="B14" s="4" t="s">
        <v>407</v>
      </c>
    </row>
    <row r="15" spans="1:4">
      <c r="A15" s="4" t="s">
        <v>472</v>
      </c>
    </row>
    <row r="16" spans="1:4">
      <c r="A16" s="3" t="s">
        <v>462</v>
      </c>
    </row>
    <row r="17" spans="1:4">
      <c r="A17" s="4" t="s">
        <v>471</v>
      </c>
      <c r="B17" s="4" t="s">
        <v>473</v>
      </c>
    </row>
    <row r="18" spans="1:4">
      <c r="A18" s="4" t="s">
        <v>474</v>
      </c>
    </row>
    <row r="19" spans="1:4">
      <c r="A19" s="3" t="s">
        <v>462</v>
      </c>
    </row>
    <row r="20" spans="1:4">
      <c r="A20" s="4" t="s">
        <v>475</v>
      </c>
      <c r="B20" s="9" t="n">
        <v>0.8</v>
      </c>
    </row>
    <row r="21" spans="1:4">
      <c r="A21" s="4" t="s">
        <v>476</v>
      </c>
      <c r="B21" s="4" t="s">
        <v>477</v>
      </c>
    </row>
    <row r="22" spans="1:4">
      <c r="A22" s="4" t="s">
        <v>478</v>
      </c>
    </row>
    <row r="23" spans="1:4">
      <c r="A23" s="3" t="s">
        <v>462</v>
      </c>
    </row>
    <row r="24" spans="1:4">
      <c r="A24" s="4" t="s">
        <v>475</v>
      </c>
      <c r="B24" s="7" t="n">
        <v>7</v>
      </c>
    </row>
    <row r="25" spans="1:4">
      <c r="A25" s="4" t="s">
        <v>476</v>
      </c>
      <c r="B25" s="4" t="s">
        <v>479</v>
      </c>
    </row>
    <row r="26" spans="1:4">
      <c r="A26" s="4" t="s">
        <v>480</v>
      </c>
      <c r="B26" s="6" t="n">
        <v>366000</v>
      </c>
    </row>
    <row r="27" spans="1:4">
      <c r="A27" s="4" t="s">
        <v>481</v>
      </c>
    </row>
    <row r="28" spans="1:4">
      <c r="A28" s="3" t="s">
        <v>462</v>
      </c>
    </row>
    <row r="29" spans="1:4">
      <c r="A29" s="4" t="s">
        <v>482</v>
      </c>
      <c r="B29" s="4" t="s">
        <v>423</v>
      </c>
    </row>
    <row r="30" spans="1:4">
      <c r="A30" s="4" t="s">
        <v>483</v>
      </c>
    </row>
    <row r="31" spans="1:4">
      <c r="A31" s="3" t="s">
        <v>462</v>
      </c>
    </row>
    <row r="32" spans="1:4">
      <c r="A32" s="4" t="s">
        <v>467</v>
      </c>
      <c r="C32" s="6" t="n">
        <v>158118</v>
      </c>
      <c r="D32" s="6" t="n">
        <v>131321</v>
      </c>
    </row>
    <row r="33" spans="1:4">
      <c r="A33" s="4" t="s">
        <v>484</v>
      </c>
      <c r="B33" s="4" t="s">
        <v>417</v>
      </c>
    </row>
    <row r="34" spans="1:4">
      <c r="A34" s="4" t="s">
        <v>482</v>
      </c>
      <c r="B34" s="4" t="s">
        <v>423</v>
      </c>
    </row>
    <row r="35" spans="1:4">
      <c r="A35" s="4" t="s">
        <v>485</v>
      </c>
      <c r="C35" s="8" t="n">
        <v>12.32</v>
      </c>
      <c r="D35" s="8" t="n">
        <v>12.3</v>
      </c>
    </row>
    <row r="36" spans="1:4">
      <c r="A36" s="4" t="s">
        <v>486</v>
      </c>
    </row>
    <row r="37" spans="1:4">
      <c r="A37" s="3" t="s">
        <v>462</v>
      </c>
    </row>
    <row r="38" spans="1:4">
      <c r="A38" s="4" t="s">
        <v>475</v>
      </c>
      <c r="B38" s="9" t="n">
        <v>4.3</v>
      </c>
    </row>
    <row r="39" spans="1:4">
      <c r="A39" s="4" t="s">
        <v>476</v>
      </c>
      <c r="B39" s="4" t="s">
        <v>487</v>
      </c>
    </row>
    <row r="40" spans="1:4">
      <c r="A40" s="4" t="s">
        <v>482</v>
      </c>
      <c r="B40" s="4" t="s">
        <v>423</v>
      </c>
    </row>
    <row r="41" spans="1:4">
      <c r="A41" s="4" t="s">
        <v>406</v>
      </c>
      <c r="B41" s="4" t="s">
        <v>407</v>
      </c>
    </row>
    <row r="42" spans="1:4">
      <c r="A42" s="4" t="s">
        <v>480</v>
      </c>
      <c r="B42" s="6" t="n">
        <v>240536</v>
      </c>
      <c r="C42" s="6" t="n">
        <v>90186</v>
      </c>
      <c r="D42" s="6" t="n">
        <v>67585</v>
      </c>
    </row>
    <row r="43" spans="1:4">
      <c r="A43" s="4" t="s">
        <v>488</v>
      </c>
    </row>
    <row r="44" spans="1:4">
      <c r="A44" s="3" t="s">
        <v>462</v>
      </c>
    </row>
    <row r="45" spans="1:4">
      <c r="A45" s="4" t="s">
        <v>482</v>
      </c>
      <c r="B45" s="4" t="s">
        <v>423</v>
      </c>
      <c r="C45" s="4" t="s">
        <v>423</v>
      </c>
      <c r="D45" s="4" t="s">
        <v>423</v>
      </c>
    </row>
    <row r="46" spans="1:4">
      <c r="A46" s="4" t="s">
        <v>489</v>
      </c>
      <c r="B46" s="6" t="n">
        <v>280353</v>
      </c>
      <c r="C46" s="6" t="n">
        <v>192812</v>
      </c>
      <c r="D46" s="6" t="n">
        <v>203027</v>
      </c>
    </row>
    <row r="47" spans="1:4">
      <c r="A47" s="4" t="s">
        <v>490</v>
      </c>
      <c r="B47" s="9" t="n">
        <v>3.6</v>
      </c>
      <c r="C47" s="9" t="n">
        <v>4.6</v>
      </c>
      <c r="D47" s="9" t="n">
        <v>0.9</v>
      </c>
    </row>
    <row r="48" spans="1:4">
      <c r="A48" s="4" t="s">
        <v>491</v>
      </c>
    </row>
    <row r="49" spans="1:4">
      <c r="A49" s="3" t="s">
        <v>462</v>
      </c>
    </row>
    <row r="50" spans="1:4">
      <c r="A50" s="4" t="s">
        <v>492</v>
      </c>
      <c r="B50" s="6" t="n">
        <v>32584</v>
      </c>
      <c r="C50" s="6" t="n">
        <v>22518</v>
      </c>
      <c r="D50" s="6" t="n">
        <v>26424</v>
      </c>
    </row>
    <row r="51" spans="1:4">
      <c r="A51" s="4" t="s">
        <v>493</v>
      </c>
    </row>
    <row r="52" spans="1:4">
      <c r="A52" s="3" t="s">
        <v>462</v>
      </c>
    </row>
    <row r="53" spans="1:4">
      <c r="A53" s="4" t="s">
        <v>480</v>
      </c>
      <c r="B53" s="6" t="n">
        <v>52845</v>
      </c>
      <c r="C53" s="6" t="n">
        <v>38918</v>
      </c>
      <c r="D53" s="6" t="n">
        <v>2897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494</v>
      </c>
      <c r="B1" s="2" t="s">
        <v>1</v>
      </c>
    </row>
    <row r="2" spans="1:4">
      <c r="B2" s="2" t="s">
        <v>2</v>
      </c>
      <c r="C2" s="2" t="s">
        <v>32</v>
      </c>
      <c r="D2" s="2" t="s">
        <v>33</v>
      </c>
    </row>
    <row r="3" spans="1:4">
      <c r="A3" s="3" t="s">
        <v>495</v>
      </c>
    </row>
    <row r="4" spans="1:4">
      <c r="A4" s="4" t="s">
        <v>496</v>
      </c>
      <c r="B4" s="6" t="n">
        <v>1619091</v>
      </c>
      <c r="C4" s="6" t="n">
        <v>1594581</v>
      </c>
    </row>
    <row r="5" spans="1:4">
      <c r="A5" s="4" t="s">
        <v>497</v>
      </c>
      <c r="B5" s="6" t="n">
        <v>0</v>
      </c>
    </row>
    <row r="6" spans="1:4">
      <c r="A6" s="4" t="s">
        <v>498</v>
      </c>
      <c r="B6" s="6" t="n">
        <v>64100</v>
      </c>
      <c r="C6" s="6" t="n">
        <v>103873</v>
      </c>
      <c r="D6" s="6" t="n">
        <v>52971</v>
      </c>
    </row>
    <row r="7" spans="1:4">
      <c r="A7" s="4" t="s">
        <v>499</v>
      </c>
      <c r="B7" s="6" t="n">
        <v>11000</v>
      </c>
    </row>
    <row r="8" spans="1:4">
      <c r="A8" s="4" t="s">
        <v>500</v>
      </c>
      <c r="B8" s="6" t="n">
        <v>78000</v>
      </c>
    </row>
    <row r="9" spans="1:4">
      <c r="A9" s="4" t="s">
        <v>501</v>
      </c>
      <c r="B9" s="6" t="n">
        <v>1465609</v>
      </c>
      <c r="C9" s="6" t="n">
        <v>1619091</v>
      </c>
      <c r="D9" s="6" t="n">
        <v>1594581</v>
      </c>
    </row>
    <row r="10" spans="1:4">
      <c r="A10" s="4" t="s">
        <v>502</v>
      </c>
      <c r="B10" s="6" t="n">
        <v>1319000</v>
      </c>
    </row>
    <row r="11" spans="1:4">
      <c r="A11" s="3" t="s">
        <v>503</v>
      </c>
    </row>
    <row r="12" spans="1:4">
      <c r="A12" s="4" t="s">
        <v>496</v>
      </c>
      <c r="B12" s="8" t="n">
        <v>24.52</v>
      </c>
    </row>
    <row r="13" spans="1:4">
      <c r="A13" s="4" t="s">
        <v>497</v>
      </c>
      <c r="B13" s="6" t="n">
        <v>0</v>
      </c>
    </row>
    <row r="14" spans="1:4">
      <c r="A14" s="4" t="s">
        <v>498</v>
      </c>
      <c r="B14" s="10" t="n">
        <v>15.99</v>
      </c>
    </row>
    <row r="15" spans="1:4">
      <c r="A15" s="4" t="s">
        <v>499</v>
      </c>
      <c r="B15" s="10" t="n">
        <v>26.56</v>
      </c>
    </row>
    <row r="16" spans="1:4">
      <c r="A16" s="4" t="s">
        <v>500</v>
      </c>
      <c r="B16" s="10" t="n">
        <v>32.27</v>
      </c>
    </row>
    <row r="17" spans="1:4">
      <c r="A17" s="4" t="s">
        <v>501</v>
      </c>
      <c r="B17" s="10" t="n">
        <v>24.47</v>
      </c>
      <c r="C17" s="8" t="n">
        <v>24.52</v>
      </c>
    </row>
    <row r="18" spans="1:4">
      <c r="A18" s="4" t="s">
        <v>502</v>
      </c>
      <c r="B18" s="8" t="n">
        <v>24.1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v>
      </c>
      <c r="B1" s="2" t="s">
        <v>83</v>
      </c>
      <c r="J1" s="2" t="s">
        <v>1</v>
      </c>
    </row>
    <row r="2" spans="1:12">
      <c r="B2" s="2" t="s">
        <v>2</v>
      </c>
      <c r="C2" s="2" t="s">
        <v>84</v>
      </c>
      <c r="D2" s="2" t="s">
        <v>4</v>
      </c>
      <c r="E2" s="2" t="s">
        <v>85</v>
      </c>
      <c r="F2" s="2" t="s">
        <v>32</v>
      </c>
      <c r="G2" s="2" t="s">
        <v>86</v>
      </c>
      <c r="H2" s="2" t="s">
        <v>87</v>
      </c>
      <c r="I2" s="2" t="s">
        <v>88</v>
      </c>
      <c r="J2" s="2" t="s">
        <v>2</v>
      </c>
      <c r="K2" s="2" t="s">
        <v>32</v>
      </c>
      <c r="L2" s="2" t="s">
        <v>33</v>
      </c>
    </row>
    <row r="3" spans="1:12">
      <c r="A3" s="3" t="s">
        <v>112</v>
      </c>
    </row>
    <row r="4" spans="1:12">
      <c r="A4" s="4" t="s">
        <v>105</v>
      </c>
      <c r="B4" s="7" t="n">
        <v>-3961</v>
      </c>
      <c r="C4" s="7" t="n">
        <v>8446</v>
      </c>
      <c r="D4" s="7" t="n">
        <v>-5564</v>
      </c>
      <c r="E4" s="7" t="n">
        <v>-9456</v>
      </c>
      <c r="F4" s="7" t="n">
        <v>-17430</v>
      </c>
      <c r="G4" s="7" t="n">
        <v>16615</v>
      </c>
      <c r="H4" s="7" t="n">
        <v>11143</v>
      </c>
      <c r="I4" s="7" t="n">
        <v>-7909</v>
      </c>
      <c r="J4" s="7" t="n">
        <v>-10535</v>
      </c>
      <c r="K4" s="7" t="n">
        <v>2419</v>
      </c>
      <c r="L4" s="7" t="n">
        <v>-618</v>
      </c>
    </row>
    <row r="5" spans="1:12">
      <c r="A5" s="3" t="s">
        <v>113</v>
      </c>
    </row>
    <row r="6" spans="1:12">
      <c r="A6" s="4" t="s">
        <v>114</v>
      </c>
      <c r="J6" s="6" t="n">
        <v>-44125</v>
      </c>
      <c r="K6" s="6" t="n">
        <v>-44628</v>
      </c>
      <c r="L6" s="6" t="n">
        <v>-4198</v>
      </c>
    </row>
    <row r="7" spans="1:12">
      <c r="A7" s="4" t="s">
        <v>115</v>
      </c>
      <c r="J7" s="6" t="n">
        <v>0</v>
      </c>
      <c r="K7" s="6" t="n">
        <v>0</v>
      </c>
      <c r="L7" s="6" t="n">
        <v>837</v>
      </c>
    </row>
    <row r="8" spans="1:12">
      <c r="A8" s="4" t="s">
        <v>116</v>
      </c>
      <c r="J8" s="6" t="n">
        <v>0</v>
      </c>
      <c r="K8" s="6" t="n">
        <v>0</v>
      </c>
      <c r="L8" s="6" t="n">
        <v>-490</v>
      </c>
    </row>
    <row r="9" spans="1:12">
      <c r="A9" s="4" t="s">
        <v>117</v>
      </c>
      <c r="J9" s="6" t="n">
        <v>4775</v>
      </c>
      <c r="K9" s="6" t="n">
        <v>-33338</v>
      </c>
      <c r="L9" s="6" t="n">
        <v>17109</v>
      </c>
    </row>
    <row r="10" spans="1:12">
      <c r="A10" s="4" t="s">
        <v>118</v>
      </c>
      <c r="J10" s="6" t="n">
        <v>-39350</v>
      </c>
      <c r="K10" s="6" t="n">
        <v>-77966</v>
      </c>
      <c r="L10" s="6" t="n">
        <v>13258</v>
      </c>
    </row>
    <row r="11" spans="1:12">
      <c r="A11" s="4" t="s">
        <v>119</v>
      </c>
      <c r="J11" s="6" t="n">
        <v>-49885</v>
      </c>
      <c r="K11" s="6" t="n">
        <v>-75547</v>
      </c>
      <c r="L11" s="6" t="n">
        <v>12640</v>
      </c>
    </row>
    <row r="12" spans="1:12">
      <c r="A12" s="4" t="s">
        <v>120</v>
      </c>
      <c r="J12" s="6" t="n">
        <v>-3416</v>
      </c>
      <c r="K12" s="6" t="n">
        <v>-3240</v>
      </c>
      <c r="L12" s="6" t="n">
        <v>-722</v>
      </c>
    </row>
    <row r="13" spans="1:12">
      <c r="A13" s="4" t="s">
        <v>121</v>
      </c>
      <c r="J13" s="7" t="n">
        <v>-53301</v>
      </c>
      <c r="K13" s="7" t="n">
        <v>-78787</v>
      </c>
      <c r="L13" s="7" t="n">
        <v>11918</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504</v>
      </c>
      <c r="B1" s="2" t="s">
        <v>1</v>
      </c>
    </row>
    <row r="2" spans="1:4">
      <c r="B2" s="2" t="s">
        <v>2</v>
      </c>
      <c r="C2" s="2" t="s">
        <v>32</v>
      </c>
      <c r="D2" s="2" t="s">
        <v>33</v>
      </c>
    </row>
    <row r="3" spans="1:4">
      <c r="A3" s="3" t="s">
        <v>201</v>
      </c>
    </row>
    <row r="4" spans="1:4">
      <c r="A4" s="4" t="s">
        <v>505</v>
      </c>
      <c r="B4" s="6" t="n">
        <v>1465609</v>
      </c>
      <c r="C4" s="6" t="n">
        <v>1619091</v>
      </c>
      <c r="D4" s="6" t="n">
        <v>1594581</v>
      </c>
    </row>
    <row r="5" spans="1:4">
      <c r="A5" s="4" t="s">
        <v>506</v>
      </c>
      <c r="B5" s="6" t="n">
        <v>1319000</v>
      </c>
    </row>
    <row r="6" spans="1:4">
      <c r="A6" s="4" t="s">
        <v>507</v>
      </c>
      <c r="B6" s="8" t="n">
        <v>24.47</v>
      </c>
      <c r="C6" s="8" t="n">
        <v>24.52</v>
      </c>
    </row>
    <row r="7" spans="1:4">
      <c r="A7" s="4" t="s">
        <v>508</v>
      </c>
      <c r="B7" s="8" t="n">
        <v>24.19</v>
      </c>
    </row>
    <row r="8" spans="1:4">
      <c r="A8" s="4" t="s">
        <v>509</v>
      </c>
      <c r="B8" s="7" t="n">
        <v>1228</v>
      </c>
    </row>
    <row r="9" spans="1:4">
      <c r="A9" s="4" t="s">
        <v>510</v>
      </c>
      <c r="B9" s="7" t="n">
        <v>1228</v>
      </c>
    </row>
    <row r="10" spans="1:4">
      <c r="A10" s="4" t="s">
        <v>511</v>
      </c>
      <c r="B10" s="4" t="s">
        <v>512</v>
      </c>
    </row>
    <row r="11" spans="1:4">
      <c r="A11" s="4" t="s">
        <v>513</v>
      </c>
      <c r="B11" s="4" t="s">
        <v>5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33</v>
      </c>
    </row>
    <row r="3" spans="1:4">
      <c r="A3" s="3" t="s">
        <v>201</v>
      </c>
    </row>
    <row r="4" spans="1:4">
      <c r="A4" s="4" t="s">
        <v>516</v>
      </c>
      <c r="C4" s="4" t="s">
        <v>517</v>
      </c>
      <c r="D4" s="4" t="s">
        <v>518</v>
      </c>
    </row>
    <row r="5" spans="1:4">
      <c r="A5" s="4" t="s">
        <v>406</v>
      </c>
      <c r="B5" s="4" t="s">
        <v>407</v>
      </c>
      <c r="C5" s="4" t="s">
        <v>407</v>
      </c>
      <c r="D5" s="4" t="s">
        <v>407</v>
      </c>
    </row>
    <row r="6" spans="1:4">
      <c r="A6" s="4" t="s">
        <v>519</v>
      </c>
      <c r="C6" s="4" t="s">
        <v>520</v>
      </c>
      <c r="D6" s="4" t="s">
        <v>521</v>
      </c>
    </row>
    <row r="7" spans="1:4">
      <c r="A7" s="4" t="s">
        <v>522</v>
      </c>
      <c r="C7" s="4" t="s">
        <v>451</v>
      </c>
      <c r="D7" s="4" t="s">
        <v>45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33</v>
      </c>
    </row>
    <row r="3" spans="1:4">
      <c r="A3" s="4" t="s">
        <v>478</v>
      </c>
    </row>
    <row r="4" spans="1:4">
      <c r="A4" s="3" t="s">
        <v>524</v>
      </c>
    </row>
    <row r="5" spans="1:4">
      <c r="A5" s="4" t="s">
        <v>525</v>
      </c>
      <c r="B5" s="6" t="n">
        <v>554000</v>
      </c>
    </row>
    <row r="6" spans="1:4">
      <c r="A6" s="4" t="s">
        <v>497</v>
      </c>
      <c r="B6" s="6" t="n">
        <v>366000</v>
      </c>
    </row>
    <row r="7" spans="1:4">
      <c r="A7" s="4" t="s">
        <v>526</v>
      </c>
      <c r="B7" s="6" t="n">
        <v>143000</v>
      </c>
    </row>
    <row r="8" spans="1:4">
      <c r="A8" s="4" t="s">
        <v>499</v>
      </c>
      <c r="B8" s="6" t="n">
        <v>72000</v>
      </c>
    </row>
    <row r="9" spans="1:4">
      <c r="A9" s="4" t="s">
        <v>527</v>
      </c>
      <c r="B9" s="6" t="n">
        <v>705000</v>
      </c>
      <c r="C9" s="6" t="n">
        <v>554000</v>
      </c>
    </row>
    <row r="10" spans="1:4">
      <c r="A10" s="3" t="s">
        <v>528</v>
      </c>
    </row>
    <row r="11" spans="1:4">
      <c r="A11" s="4" t="s">
        <v>525</v>
      </c>
      <c r="B11" s="8" t="n">
        <v>25.4</v>
      </c>
    </row>
    <row r="12" spans="1:4">
      <c r="A12" s="4" t="s">
        <v>497</v>
      </c>
      <c r="B12" s="10" t="n">
        <v>19.84</v>
      </c>
    </row>
    <row r="13" spans="1:4">
      <c r="A13" s="4" t="s">
        <v>526</v>
      </c>
      <c r="B13" s="10" t="n">
        <v>24.88</v>
      </c>
    </row>
    <row r="14" spans="1:4">
      <c r="A14" s="4" t="s">
        <v>499</v>
      </c>
      <c r="B14" s="10" t="n">
        <v>24.7</v>
      </c>
    </row>
    <row r="15" spans="1:4">
      <c r="A15" s="4" t="s">
        <v>527</v>
      </c>
      <c r="B15" s="8" t="n">
        <v>22.69</v>
      </c>
      <c r="C15" s="8" t="n">
        <v>25.4</v>
      </c>
    </row>
    <row r="16" spans="1:4">
      <c r="A16" s="4" t="s">
        <v>486</v>
      </c>
    </row>
    <row r="17" spans="1:4">
      <c r="A17" s="3" t="s">
        <v>524</v>
      </c>
    </row>
    <row r="18" spans="1:4">
      <c r="A18" s="4" t="s">
        <v>525</v>
      </c>
      <c r="B18" s="6" t="n">
        <v>137206</v>
      </c>
      <c r="C18" s="6" t="n">
        <v>67585</v>
      </c>
    </row>
    <row r="19" spans="1:4">
      <c r="A19" s="4" t="s">
        <v>497</v>
      </c>
      <c r="B19" s="6" t="n">
        <v>240536</v>
      </c>
      <c r="C19" s="6" t="n">
        <v>90186</v>
      </c>
      <c r="D19" s="6" t="n">
        <v>67585</v>
      </c>
    </row>
    <row r="20" spans="1:4">
      <c r="A20" s="4" t="s">
        <v>526</v>
      </c>
      <c r="B20" s="6" t="n">
        <v>0</v>
      </c>
    </row>
    <row r="21" spans="1:4">
      <c r="A21" s="4" t="s">
        <v>499</v>
      </c>
      <c r="B21" s="6" t="n">
        <v>49000</v>
      </c>
    </row>
    <row r="22" spans="1:4">
      <c r="A22" s="4" t="s">
        <v>527</v>
      </c>
      <c r="B22" s="6" t="n">
        <v>329182</v>
      </c>
      <c r="C22" s="6" t="n">
        <v>137206</v>
      </c>
      <c r="D22" s="6" t="n">
        <v>67585</v>
      </c>
    </row>
    <row r="23" spans="1:4">
      <c r="A23" s="3" t="s">
        <v>528</v>
      </c>
    </row>
    <row r="24" spans="1:4">
      <c r="A24" s="4" t="s">
        <v>525</v>
      </c>
      <c r="B24" s="8" t="n">
        <v>25.4</v>
      </c>
    </row>
    <row r="25" spans="1:4">
      <c r="A25" s="4" t="s">
        <v>497</v>
      </c>
      <c r="B25" s="10" t="n">
        <v>21.25</v>
      </c>
    </row>
    <row r="26" spans="1:4">
      <c r="A26" s="4" t="s">
        <v>526</v>
      </c>
      <c r="B26" s="6" t="n">
        <v>0</v>
      </c>
    </row>
    <row r="27" spans="1:4">
      <c r="A27" s="4" t="s">
        <v>499</v>
      </c>
      <c r="B27" s="10" t="n">
        <v>26.1</v>
      </c>
    </row>
    <row r="28" spans="1:4">
      <c r="A28" s="4" t="s">
        <v>527</v>
      </c>
      <c r="B28" s="8" t="n">
        <v>22.27</v>
      </c>
      <c r="C28" s="8" t="n">
        <v>25.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29</v>
      </c>
      <c r="B1" s="2" t="s">
        <v>1</v>
      </c>
    </row>
    <row r="2" spans="1:4">
      <c r="B2" s="2" t="s">
        <v>2</v>
      </c>
      <c r="C2" s="2" t="s">
        <v>32</v>
      </c>
      <c r="D2" s="2" t="s">
        <v>33</v>
      </c>
    </row>
    <row r="3" spans="1:4">
      <c r="A3" s="3" t="s">
        <v>462</v>
      </c>
    </row>
    <row r="4" spans="1:4">
      <c r="A4" s="4" t="s">
        <v>516</v>
      </c>
      <c r="C4" s="4" t="s">
        <v>517</v>
      </c>
      <c r="D4" s="4" t="s">
        <v>518</v>
      </c>
    </row>
    <row r="5" spans="1:4">
      <c r="A5" s="4" t="s">
        <v>406</v>
      </c>
      <c r="B5" s="4" t="s">
        <v>407</v>
      </c>
      <c r="C5" s="4" t="s">
        <v>407</v>
      </c>
      <c r="D5" s="4" t="s">
        <v>407</v>
      </c>
    </row>
    <row r="6" spans="1:4">
      <c r="A6" s="4" t="s">
        <v>519</v>
      </c>
      <c r="C6" s="4" t="s">
        <v>520</v>
      </c>
      <c r="D6" s="4" t="s">
        <v>521</v>
      </c>
    </row>
    <row r="7" spans="1:4">
      <c r="A7" s="4" t="s">
        <v>486</v>
      </c>
    </row>
    <row r="8" spans="1:4">
      <c r="A8" s="3" t="s">
        <v>462</v>
      </c>
    </row>
    <row r="9" spans="1:4">
      <c r="A9" s="4" t="s">
        <v>516</v>
      </c>
      <c r="B9" s="4" t="s">
        <v>530</v>
      </c>
    </row>
    <row r="10" spans="1:4">
      <c r="A10" s="4" t="s">
        <v>406</v>
      </c>
      <c r="B10" s="4" t="s">
        <v>407</v>
      </c>
    </row>
    <row r="11" spans="1:4">
      <c r="A11" s="4" t="s">
        <v>519</v>
      </c>
      <c r="B11" s="4" t="s">
        <v>531</v>
      </c>
    </row>
    <row r="12" spans="1:4">
      <c r="A12" s="4" t="s">
        <v>532</v>
      </c>
      <c r="B12" s="8" t="n">
        <v>24.7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33</v>
      </c>
    </row>
    <row r="3" spans="1:4">
      <c r="A3" s="3" t="s">
        <v>204</v>
      </c>
    </row>
    <row r="4" spans="1:4">
      <c r="A4" s="4" t="s">
        <v>534</v>
      </c>
      <c r="C4" s="7" t="n">
        <v>7</v>
      </c>
    </row>
    <row r="5" spans="1:4">
      <c r="A5" s="4" t="s">
        <v>535</v>
      </c>
      <c r="B5" s="9" t="n">
        <v>50.5</v>
      </c>
      <c r="C5" s="11" t="n">
        <v>54.5</v>
      </c>
      <c r="D5" s="9" t="n">
        <v>52.4</v>
      </c>
    </row>
    <row r="6" spans="1:4">
      <c r="A6" s="4" t="s">
        <v>536</v>
      </c>
      <c r="B6" s="9" t="n">
        <v>11.2</v>
      </c>
      <c r="C6" s="9" t="n">
        <v>11.2</v>
      </c>
      <c r="D6" s="9" t="n">
        <v>1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7</v>
      </c>
      <c r="B1" s="2" t="s">
        <v>2</v>
      </c>
      <c r="C1" s="2" t="s">
        <v>32</v>
      </c>
    </row>
    <row r="2" spans="1:3">
      <c r="A2" s="3" t="s">
        <v>538</v>
      </c>
    </row>
    <row r="3" spans="1:3">
      <c r="A3" s="4" t="s">
        <v>539</v>
      </c>
      <c r="B3" s="7" t="n">
        <v>211273</v>
      </c>
      <c r="C3" s="7" t="n">
        <v>253834</v>
      </c>
    </row>
    <row r="4" spans="1:3">
      <c r="A4" s="4" t="s">
        <v>540</v>
      </c>
      <c r="B4" s="6" t="n">
        <v>4501</v>
      </c>
      <c r="C4" s="6" t="n">
        <v>5552</v>
      </c>
    </row>
    <row r="5" spans="1:3">
      <c r="A5" s="4" t="s">
        <v>541</v>
      </c>
      <c r="B5" s="6" t="n">
        <v>48333</v>
      </c>
      <c r="C5" s="6" t="n">
        <v>67606</v>
      </c>
    </row>
    <row r="6" spans="1:3">
      <c r="A6" s="4" t="s">
        <v>542</v>
      </c>
      <c r="B6" s="6" t="n">
        <v>264107</v>
      </c>
      <c r="C6" s="6" t="n">
        <v>326992</v>
      </c>
    </row>
    <row r="7" spans="1:3">
      <c r="A7" s="3" t="s">
        <v>543</v>
      </c>
    </row>
    <row r="8" spans="1:3">
      <c r="A8" s="4" t="s">
        <v>544</v>
      </c>
      <c r="B8" s="6" t="n">
        <v>10164</v>
      </c>
      <c r="C8" s="6" t="n">
        <v>11240</v>
      </c>
    </row>
    <row r="9" spans="1:3">
      <c r="A9" s="4" t="s">
        <v>545</v>
      </c>
      <c r="B9" s="6" t="n">
        <v>46234</v>
      </c>
      <c r="C9" s="6" t="n">
        <v>47646</v>
      </c>
    </row>
    <row r="10" spans="1:3">
      <c r="A10" s="4" t="s">
        <v>546</v>
      </c>
      <c r="B10" s="6" t="n">
        <v>675822</v>
      </c>
      <c r="C10" s="6" t="n">
        <v>658258</v>
      </c>
    </row>
    <row r="11" spans="1:3">
      <c r="A11" s="4" t="s">
        <v>547</v>
      </c>
      <c r="B11" s="6" t="n">
        <v>167610</v>
      </c>
      <c r="C11" s="6" t="n">
        <v>122084</v>
      </c>
    </row>
    <row r="12" spans="1:3">
      <c r="A12" s="4" t="s">
        <v>548</v>
      </c>
      <c r="B12" s="6" t="n">
        <v>899830</v>
      </c>
      <c r="C12" s="6" t="n">
        <v>839228</v>
      </c>
    </row>
    <row r="13" spans="1:3">
      <c r="A13" s="4" t="s">
        <v>73</v>
      </c>
      <c r="B13" s="6" t="n">
        <v>382157</v>
      </c>
      <c r="C13" s="6" t="n">
        <v>387463</v>
      </c>
    </row>
    <row r="14" spans="1:3">
      <c r="A14" s="4" t="s">
        <v>549</v>
      </c>
      <c r="B14" s="6" t="n">
        <v>517673</v>
      </c>
      <c r="C14" s="6" t="n">
        <v>451765</v>
      </c>
    </row>
    <row r="15" spans="1:3">
      <c r="A15" s="3" t="s">
        <v>550</v>
      </c>
    </row>
    <row r="16" spans="1:3">
      <c r="A16" s="4" t="s">
        <v>551</v>
      </c>
      <c r="B16" s="6" t="n">
        <v>141695</v>
      </c>
      <c r="C16" s="6" t="n">
        <v>138549</v>
      </c>
    </row>
    <row r="17" spans="1:3">
      <c r="A17" s="4" t="s">
        <v>552</v>
      </c>
      <c r="B17" s="6" t="n">
        <v>100093</v>
      </c>
      <c r="C17" s="6" t="n">
        <v>88939</v>
      </c>
    </row>
    <row r="18" spans="1:3">
      <c r="A18" s="4" t="s">
        <v>553</v>
      </c>
      <c r="B18" s="6" t="n">
        <v>41602</v>
      </c>
      <c r="C18" s="6" t="n">
        <v>49610</v>
      </c>
    </row>
    <row r="19" spans="1:3">
      <c r="A19" s="4" t="s">
        <v>425</v>
      </c>
    </row>
    <row r="20" spans="1:3">
      <c r="A20" s="3" t="s">
        <v>550</v>
      </c>
    </row>
    <row r="21" spans="1:3">
      <c r="A21" s="4" t="s">
        <v>551</v>
      </c>
      <c r="B21" s="6" t="n">
        <v>45553</v>
      </c>
      <c r="C21" s="6" t="n">
        <v>44979</v>
      </c>
    </row>
    <row r="22" spans="1:3">
      <c r="A22" s="4" t="s">
        <v>552</v>
      </c>
      <c r="B22" s="6" t="n">
        <v>35833</v>
      </c>
      <c r="C22" s="6" t="n">
        <v>32835</v>
      </c>
    </row>
    <row r="23" spans="1:3">
      <c r="A23" s="4" t="s">
        <v>429</v>
      </c>
    </row>
    <row r="24" spans="1:3">
      <c r="A24" s="3" t="s">
        <v>550</v>
      </c>
    </row>
    <row r="25" spans="1:3">
      <c r="A25" s="4" t="s">
        <v>551</v>
      </c>
      <c r="B25" s="6" t="n">
        <v>35145</v>
      </c>
      <c r="C25" s="6" t="n">
        <v>35145</v>
      </c>
    </row>
    <row r="26" spans="1:3">
      <c r="A26" s="4" t="s">
        <v>552</v>
      </c>
      <c r="B26" s="6" t="n">
        <v>28170</v>
      </c>
      <c r="C26" s="6" t="n">
        <v>25827</v>
      </c>
    </row>
    <row r="27" spans="1:3">
      <c r="A27" s="4" t="s">
        <v>430</v>
      </c>
    </row>
    <row r="28" spans="1:3">
      <c r="A28" s="3" t="s">
        <v>550</v>
      </c>
    </row>
    <row r="29" spans="1:3">
      <c r="A29" s="4" t="s">
        <v>551</v>
      </c>
      <c r="B29" s="6" t="n">
        <v>26562</v>
      </c>
      <c r="C29" s="6" t="n">
        <v>25393</v>
      </c>
    </row>
    <row r="30" spans="1:3">
      <c r="A30" s="4" t="s">
        <v>552</v>
      </c>
      <c r="B30" s="6" t="n">
        <v>18819</v>
      </c>
      <c r="C30" s="6" t="n">
        <v>17127</v>
      </c>
    </row>
    <row r="31" spans="1:3">
      <c r="A31" s="4" t="s">
        <v>431</v>
      </c>
    </row>
    <row r="32" spans="1:3">
      <c r="A32" s="3" t="s">
        <v>550</v>
      </c>
    </row>
    <row r="33" spans="1:3">
      <c r="A33" s="4" t="s">
        <v>551</v>
      </c>
      <c r="B33" s="6" t="n">
        <v>34435</v>
      </c>
      <c r="C33" s="6" t="n">
        <v>33032</v>
      </c>
    </row>
    <row r="34" spans="1:3">
      <c r="A34" s="4" t="s">
        <v>552</v>
      </c>
      <c r="B34" s="7" t="n">
        <v>17271</v>
      </c>
      <c r="C34" s="7" t="n">
        <v>131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4</v>
      </c>
      <c r="B1" s="2" t="s">
        <v>2</v>
      </c>
      <c r="C1" s="2" t="s">
        <v>32</v>
      </c>
    </row>
    <row r="2" spans="1:3">
      <c r="A2" s="3" t="s">
        <v>555</v>
      </c>
    </row>
    <row r="3" spans="1:3">
      <c r="A3" s="4" t="s">
        <v>556</v>
      </c>
      <c r="B3" s="7" t="n">
        <v>23850</v>
      </c>
      <c r="C3" s="7" t="n">
        <v>16156</v>
      </c>
    </row>
    <row r="4" spans="1:3">
      <c r="A4" s="4" t="s">
        <v>557</v>
      </c>
      <c r="B4" s="6" t="n">
        <v>8004</v>
      </c>
      <c r="C4" s="6" t="n">
        <v>7959</v>
      </c>
    </row>
    <row r="5" spans="1:3">
      <c r="A5" s="4" t="s">
        <v>558</v>
      </c>
      <c r="B5" s="6" t="n">
        <v>18267</v>
      </c>
      <c r="C5" s="6" t="n">
        <v>0</v>
      </c>
    </row>
    <row r="6" spans="1:3">
      <c r="A6" s="4" t="s">
        <v>559</v>
      </c>
      <c r="B6" s="6" t="n">
        <v>16142</v>
      </c>
      <c r="C6" s="6" t="n">
        <v>3864</v>
      </c>
    </row>
    <row r="7" spans="1:3">
      <c r="A7" s="4" t="s">
        <v>560</v>
      </c>
      <c r="B7" s="6" t="n">
        <v>24748</v>
      </c>
      <c r="C7" s="6" t="n">
        <v>22909</v>
      </c>
    </row>
    <row r="8" spans="1:3">
      <c r="A8" s="4" t="s">
        <v>561</v>
      </c>
      <c r="B8" s="6" t="n">
        <v>91011</v>
      </c>
      <c r="C8" s="6" t="n">
        <v>50888</v>
      </c>
    </row>
    <row r="9" spans="1:3">
      <c r="A9" s="3" t="s">
        <v>562</v>
      </c>
    </row>
    <row r="10" spans="1:3">
      <c r="A10" s="4" t="s">
        <v>563</v>
      </c>
      <c r="B10" s="6" t="n">
        <v>85997</v>
      </c>
      <c r="C10" s="6" t="n">
        <v>86605</v>
      </c>
    </row>
    <row r="11" spans="1:3">
      <c r="A11" s="4" t="s">
        <v>560</v>
      </c>
      <c r="B11" s="6" t="n">
        <v>10995</v>
      </c>
      <c r="C11" s="6" t="n">
        <v>17134</v>
      </c>
    </row>
    <row r="12" spans="1:3">
      <c r="A12" s="4" t="s">
        <v>564</v>
      </c>
      <c r="B12" s="7" t="n">
        <v>96992</v>
      </c>
      <c r="C12" s="7" t="n">
        <v>10373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65</v>
      </c>
      <c r="B1" s="2" t="s">
        <v>566</v>
      </c>
    </row>
    <row r="2" spans="1:2">
      <c r="A2" s="3" t="s">
        <v>567</v>
      </c>
    </row>
    <row r="3" spans="1:2">
      <c r="A3" s="6" t="n">
        <v>2016</v>
      </c>
      <c r="B3" s="7" t="n">
        <v>10826</v>
      </c>
    </row>
    <row r="4" spans="1:2">
      <c r="A4" s="6" t="n">
        <v>2017</v>
      </c>
      <c r="B4" s="6" t="n">
        <v>10265</v>
      </c>
    </row>
    <row r="5" spans="1:2">
      <c r="A5" s="6" t="n">
        <v>2018</v>
      </c>
      <c r="B5" s="6" t="n">
        <v>9843</v>
      </c>
    </row>
    <row r="6" spans="1:2">
      <c r="A6" s="6" t="n">
        <v>2019</v>
      </c>
      <c r="B6" s="6" t="n">
        <v>2406</v>
      </c>
    </row>
    <row r="7" spans="1:2">
      <c r="A7" s="6" t="n">
        <v>2020</v>
      </c>
      <c r="B7" s="7" t="n">
        <v>120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8</v>
      </c>
      <c r="B1" s="2" t="s">
        <v>1</v>
      </c>
    </row>
    <row r="2" spans="1:4">
      <c r="B2" s="2" t="s">
        <v>2</v>
      </c>
      <c r="C2" s="2" t="s">
        <v>32</v>
      </c>
      <c r="D2" s="2" t="s">
        <v>33</v>
      </c>
    </row>
    <row r="3" spans="1:4">
      <c r="A3" s="3" t="s">
        <v>569</v>
      </c>
    </row>
    <row r="4" spans="1:4">
      <c r="A4" s="4" t="s">
        <v>570</v>
      </c>
      <c r="B4" s="7" t="n">
        <v>-99218</v>
      </c>
      <c r="C4" s="7" t="n">
        <v>-21252</v>
      </c>
    </row>
    <row r="5" spans="1:4">
      <c r="A5" s="4" t="s">
        <v>571</v>
      </c>
      <c r="B5" s="6" t="n">
        <v>-43150</v>
      </c>
      <c r="C5" s="6" t="n">
        <v>-80706</v>
      </c>
    </row>
    <row r="6" spans="1:4">
      <c r="A6" s="4" t="s">
        <v>572</v>
      </c>
      <c r="B6" s="6" t="n">
        <v>3800</v>
      </c>
      <c r="C6" s="6" t="n">
        <v>2740</v>
      </c>
    </row>
    <row r="7" spans="1:4">
      <c r="A7" s="4" t="s">
        <v>118</v>
      </c>
      <c r="B7" s="6" t="n">
        <v>-39350</v>
      </c>
      <c r="C7" s="6" t="n">
        <v>-77966</v>
      </c>
      <c r="D7" s="7" t="n">
        <v>13258</v>
      </c>
    </row>
    <row r="8" spans="1:4">
      <c r="A8" s="4" t="s">
        <v>573</v>
      </c>
      <c r="B8" s="6" t="n">
        <v>-138568</v>
      </c>
      <c r="C8" s="6" t="n">
        <v>-99218</v>
      </c>
      <c r="D8" s="6" t="n">
        <v>-21252</v>
      </c>
    </row>
    <row r="9" spans="1:4">
      <c r="A9" s="4" t="s">
        <v>574</v>
      </c>
    </row>
    <row r="10" spans="1:4">
      <c r="A10" s="3" t="s">
        <v>569</v>
      </c>
    </row>
    <row r="11" spans="1:4">
      <c r="A11" s="4" t="s">
        <v>570</v>
      </c>
      <c r="B11" s="6" t="n">
        <v>-21870</v>
      </c>
      <c r="C11" s="6" t="n">
        <v>22758</v>
      </c>
    </row>
    <row r="12" spans="1:4">
      <c r="A12" s="4" t="s">
        <v>571</v>
      </c>
      <c r="B12" s="6" t="n">
        <v>-44125</v>
      </c>
      <c r="C12" s="6" t="n">
        <v>-44628</v>
      </c>
    </row>
    <row r="13" spans="1:4">
      <c r="A13" s="4" t="s">
        <v>572</v>
      </c>
      <c r="B13" s="6" t="n">
        <v>0</v>
      </c>
      <c r="C13" s="6" t="n">
        <v>0</v>
      </c>
    </row>
    <row r="14" spans="1:4">
      <c r="A14" s="4" t="s">
        <v>118</v>
      </c>
      <c r="B14" s="6" t="n">
        <v>-44125</v>
      </c>
      <c r="C14" s="6" t="n">
        <v>-44628</v>
      </c>
    </row>
    <row r="15" spans="1:4">
      <c r="A15" s="4" t="s">
        <v>573</v>
      </c>
      <c r="B15" s="6" t="n">
        <v>-65995</v>
      </c>
      <c r="C15" s="6" t="n">
        <v>-21870</v>
      </c>
      <c r="D15" s="6" t="n">
        <v>22758</v>
      </c>
    </row>
    <row r="16" spans="1:4">
      <c r="A16" s="4" t="s">
        <v>575</v>
      </c>
    </row>
    <row r="17" spans="1:4">
      <c r="A17" s="3" t="s">
        <v>569</v>
      </c>
    </row>
    <row r="18" spans="1:4">
      <c r="A18" s="4" t="s">
        <v>570</v>
      </c>
      <c r="B18" s="6" t="n">
        <v>-1926</v>
      </c>
      <c r="C18" s="6" t="n">
        <v>-1926</v>
      </c>
    </row>
    <row r="19" spans="1:4">
      <c r="A19" s="4" t="s">
        <v>571</v>
      </c>
      <c r="B19" s="6" t="n">
        <v>0</v>
      </c>
      <c r="C19" s="6" t="n">
        <v>0</v>
      </c>
    </row>
    <row r="20" spans="1:4">
      <c r="A20" s="4" t="s">
        <v>572</v>
      </c>
      <c r="B20" s="6" t="n">
        <v>0</v>
      </c>
      <c r="C20" s="6" t="n">
        <v>0</v>
      </c>
    </row>
    <row r="21" spans="1:4">
      <c r="A21" s="4" t="s">
        <v>118</v>
      </c>
      <c r="B21" s="6" t="n">
        <v>0</v>
      </c>
      <c r="C21" s="6" t="n">
        <v>0</v>
      </c>
    </row>
    <row r="22" spans="1:4">
      <c r="A22" s="4" t="s">
        <v>573</v>
      </c>
      <c r="B22" s="6" t="n">
        <v>-1926</v>
      </c>
      <c r="C22" s="6" t="n">
        <v>-1926</v>
      </c>
      <c r="D22" s="6" t="n">
        <v>-1926</v>
      </c>
    </row>
    <row r="23" spans="1:4">
      <c r="A23" s="4" t="s">
        <v>576</v>
      </c>
    </row>
    <row r="24" spans="1:4">
      <c r="A24" s="3" t="s">
        <v>569</v>
      </c>
    </row>
    <row r="25" spans="1:4">
      <c r="A25" s="4" t="s">
        <v>570</v>
      </c>
      <c r="B25" s="6" t="n">
        <v>-75422</v>
      </c>
      <c r="C25" s="6" t="n">
        <v>-42084</v>
      </c>
    </row>
    <row r="26" spans="1:4">
      <c r="A26" s="4" t="s">
        <v>571</v>
      </c>
      <c r="B26" s="6" t="n">
        <v>975</v>
      </c>
      <c r="C26" s="6" t="n">
        <v>-36078</v>
      </c>
    </row>
    <row r="27" spans="1:4">
      <c r="A27" s="4" t="s">
        <v>572</v>
      </c>
      <c r="B27" s="6" t="n">
        <v>3800</v>
      </c>
      <c r="C27" s="6" t="n">
        <v>2740</v>
      </c>
    </row>
    <row r="28" spans="1:4">
      <c r="A28" s="4" t="s">
        <v>118</v>
      </c>
      <c r="B28" s="6" t="n">
        <v>4775</v>
      </c>
      <c r="C28" s="6" t="n">
        <v>-33338</v>
      </c>
    </row>
    <row r="29" spans="1:4">
      <c r="A29" s="4" t="s">
        <v>573</v>
      </c>
      <c r="B29" s="7" t="n">
        <v>-70647</v>
      </c>
      <c r="C29" s="7" t="n">
        <v>-75422</v>
      </c>
      <c r="D29" s="7" t="n">
        <v>-4208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33</v>
      </c>
    </row>
    <row r="3" spans="1:4">
      <c r="A3" s="3" t="s">
        <v>578</v>
      </c>
    </row>
    <row r="4" spans="1:4">
      <c r="A4" s="4" t="s">
        <v>579</v>
      </c>
      <c r="B4" s="7" t="n">
        <v>6943</v>
      </c>
      <c r="C4" s="7" t="n">
        <v>5118</v>
      </c>
      <c r="D4" s="7" t="n">
        <v>-3887</v>
      </c>
    </row>
    <row r="5" spans="1:4">
      <c r="A5" s="4" t="s">
        <v>103</v>
      </c>
      <c r="B5" s="6" t="n">
        <v>-12529</v>
      </c>
      <c r="C5" s="6" t="n">
        <v>1210</v>
      </c>
      <c r="D5" s="7" t="n">
        <v>-975</v>
      </c>
    </row>
    <row r="6" spans="1:4">
      <c r="A6" s="4" t="s">
        <v>580</v>
      </c>
    </row>
    <row r="7" spans="1:4">
      <c r="A7" s="3" t="s">
        <v>578</v>
      </c>
    </row>
    <row r="8" spans="1:4">
      <c r="A8" s="4" t="s">
        <v>579</v>
      </c>
      <c r="B8" s="6" t="n">
        <v>2135</v>
      </c>
      <c r="C8" s="6" t="n">
        <v>0</v>
      </c>
    </row>
    <row r="9" spans="1:4">
      <c r="A9" s="4" t="s">
        <v>103</v>
      </c>
      <c r="B9" s="6" t="n">
        <v>-3800</v>
      </c>
      <c r="C9" s="6" t="n">
        <v>-2740</v>
      </c>
    </row>
    <row r="10" spans="1:4">
      <c r="A10" s="4" t="s">
        <v>581</v>
      </c>
    </row>
    <row r="11" spans="1:4">
      <c r="A11" s="3" t="s">
        <v>578</v>
      </c>
    </row>
    <row r="12" spans="1:4">
      <c r="A12" s="4" t="s">
        <v>582</v>
      </c>
      <c r="B12" s="6" t="n">
        <v>-5143</v>
      </c>
      <c r="C12" s="6" t="n">
        <v>-2375</v>
      </c>
    </row>
    <row r="13" spans="1:4">
      <c r="A13" s="4" t="s">
        <v>583</v>
      </c>
    </row>
    <row r="14" spans="1:4">
      <c r="A14" s="3" t="s">
        <v>578</v>
      </c>
    </row>
    <row r="15" spans="1:4">
      <c r="A15" s="4" t="s">
        <v>582</v>
      </c>
      <c r="B15" s="6" t="n">
        <v>0</v>
      </c>
      <c r="C15" s="6" t="n">
        <v>-365</v>
      </c>
    </row>
    <row r="16" spans="1:4">
      <c r="A16" s="4" t="s">
        <v>584</v>
      </c>
    </row>
    <row r="17" spans="1:4">
      <c r="A17" s="3" t="s">
        <v>578</v>
      </c>
    </row>
    <row r="18" spans="1:4">
      <c r="A18" s="4" t="s">
        <v>582</v>
      </c>
      <c r="B18" s="7" t="n">
        <v>-792</v>
      </c>
      <c r="C18"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33</v>
      </c>
    </row>
    <row r="3" spans="1:4">
      <c r="A3" s="4" t="s">
        <v>123</v>
      </c>
      <c r="B3" s="7" t="n">
        <v>0</v>
      </c>
      <c r="C3" s="7" t="n">
        <v>0</v>
      </c>
      <c r="D3" s="7" t="n">
        <v>0</v>
      </c>
    </row>
    <row r="4" spans="1:4">
      <c r="A4" s="4" t="s">
        <v>124</v>
      </c>
      <c r="B4" s="6" t="n">
        <v>0</v>
      </c>
      <c r="C4" s="6" t="n">
        <v>0</v>
      </c>
      <c r="D4" s="6" t="n">
        <v>0</v>
      </c>
    </row>
    <row r="5" spans="1:4">
      <c r="A5" s="4" t="s">
        <v>125</v>
      </c>
      <c r="B5" s="6" t="n">
        <v>2683</v>
      </c>
      <c r="C5" s="6" t="n">
        <v>0</v>
      </c>
      <c r="D5" s="6" t="n">
        <v>10065</v>
      </c>
    </row>
    <row r="6" spans="1:4">
      <c r="A6" s="4" t="s">
        <v>126</v>
      </c>
    </row>
    <row r="7" spans="1:4">
      <c r="A7" s="4" t="s">
        <v>127</v>
      </c>
      <c r="B7" s="6" t="n">
        <v>0</v>
      </c>
      <c r="C7" s="6" t="n">
        <v>0</v>
      </c>
      <c r="D7" s="6" t="n">
        <v>0</v>
      </c>
    </row>
    <row r="8" spans="1:4">
      <c r="A8" s="4" t="s">
        <v>128</v>
      </c>
    </row>
    <row r="9" spans="1:4">
      <c r="A9" s="4" t="s">
        <v>127</v>
      </c>
      <c r="B9" s="7" t="n">
        <v>0</v>
      </c>
      <c r="C9" s="7" t="n">
        <v>0</v>
      </c>
      <c r="D9"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83</v>
      </c>
      <c r="J1" s="2" t="s">
        <v>1</v>
      </c>
    </row>
    <row r="2" spans="1:12">
      <c r="B2" s="2" t="s">
        <v>2</v>
      </c>
      <c r="C2" s="2" t="s">
        <v>84</v>
      </c>
      <c r="D2" s="2" t="s">
        <v>4</v>
      </c>
      <c r="E2" s="2" t="s">
        <v>85</v>
      </c>
      <c r="F2" s="2" t="s">
        <v>32</v>
      </c>
      <c r="G2" s="2" t="s">
        <v>86</v>
      </c>
      <c r="H2" s="2" t="s">
        <v>87</v>
      </c>
      <c r="I2" s="2" t="s">
        <v>88</v>
      </c>
      <c r="J2" s="2" t="s">
        <v>2</v>
      </c>
      <c r="K2" s="2" t="s">
        <v>32</v>
      </c>
      <c r="L2" s="2" t="s">
        <v>33</v>
      </c>
    </row>
    <row r="3" spans="1:12">
      <c r="A3" s="3" t="s">
        <v>586</v>
      </c>
    </row>
    <row r="4" spans="1:12">
      <c r="A4" s="4" t="s">
        <v>105</v>
      </c>
      <c r="B4" s="7" t="n">
        <v>-3961</v>
      </c>
      <c r="C4" s="7" t="n">
        <v>8446</v>
      </c>
      <c r="D4" s="7" t="n">
        <v>-5564</v>
      </c>
      <c r="E4" s="7" t="n">
        <v>-9456</v>
      </c>
      <c r="F4" s="7" t="n">
        <v>-17430</v>
      </c>
      <c r="G4" s="7" t="n">
        <v>16615</v>
      </c>
      <c r="H4" s="7" t="n">
        <v>11143</v>
      </c>
      <c r="I4" s="7" t="n">
        <v>-7909</v>
      </c>
      <c r="J4" s="7" t="n">
        <v>-10535</v>
      </c>
      <c r="K4" s="7" t="n">
        <v>2419</v>
      </c>
      <c r="L4" s="7" t="n">
        <v>-618</v>
      </c>
    </row>
    <row r="5" spans="1:12">
      <c r="A5" s="4" t="s">
        <v>587</v>
      </c>
      <c r="J5" s="6" t="n">
        <v>187</v>
      </c>
      <c r="K5" s="6" t="n">
        <v>-36</v>
      </c>
      <c r="L5" s="6" t="n">
        <v>7</v>
      </c>
    </row>
    <row r="6" spans="1:12">
      <c r="A6" s="4" t="s">
        <v>588</v>
      </c>
      <c r="J6" s="7" t="n">
        <v>-10348</v>
      </c>
      <c r="K6" s="7" t="n">
        <v>2383</v>
      </c>
      <c r="L6" s="7" t="n">
        <v>-611</v>
      </c>
    </row>
    <row r="7" spans="1:12">
      <c r="A7" s="3" t="s">
        <v>589</v>
      </c>
    </row>
    <row r="8" spans="1:12">
      <c r="A8" s="4" t="s">
        <v>590</v>
      </c>
      <c r="J8" s="6" t="n">
        <v>31128</v>
      </c>
      <c r="K8" s="6" t="n">
        <v>32655</v>
      </c>
      <c r="L8" s="6" t="n">
        <v>32488</v>
      </c>
    </row>
    <row r="9" spans="1:12">
      <c r="A9" s="4" t="s">
        <v>587</v>
      </c>
      <c r="J9" s="6" t="n">
        <v>-554</v>
      </c>
      <c r="K9" s="6" t="n">
        <v>-492</v>
      </c>
      <c r="L9" s="6" t="n">
        <v>-392</v>
      </c>
    </row>
    <row r="10" spans="1:12">
      <c r="A10" s="4" t="s">
        <v>588</v>
      </c>
      <c r="B10" s="6" t="n">
        <v>29969</v>
      </c>
      <c r="C10" s="6" t="n">
        <v>30503</v>
      </c>
      <c r="D10" s="6" t="n">
        <v>30772</v>
      </c>
      <c r="E10" s="6" t="n">
        <v>31067</v>
      </c>
      <c r="F10" s="6" t="n">
        <v>31907</v>
      </c>
      <c r="G10" s="6" t="n">
        <v>32315</v>
      </c>
      <c r="H10" s="6" t="n">
        <v>32268</v>
      </c>
      <c r="I10" s="6" t="n">
        <v>32162</v>
      </c>
      <c r="J10" s="6" t="n">
        <v>30574</v>
      </c>
      <c r="K10" s="6" t="n">
        <v>32163</v>
      </c>
      <c r="L10" s="6" t="n">
        <v>32096</v>
      </c>
    </row>
    <row r="11" spans="1:12">
      <c r="A11" s="3" t="s">
        <v>591</v>
      </c>
    </row>
    <row r="12" spans="1:12">
      <c r="A12" s="4" t="s">
        <v>587</v>
      </c>
      <c r="J12" s="7" t="n">
        <v>-187</v>
      </c>
      <c r="K12" s="7" t="n">
        <v>36</v>
      </c>
      <c r="L12" s="7" t="n">
        <v>-7</v>
      </c>
    </row>
    <row r="13" spans="1:12">
      <c r="A13" s="4" t="s">
        <v>592</v>
      </c>
      <c r="J13" s="6" t="n">
        <v>187</v>
      </c>
      <c r="K13" s="6" t="n">
        <v>-36</v>
      </c>
      <c r="L13" s="6" t="n">
        <v>7</v>
      </c>
    </row>
    <row r="14" spans="1:12">
      <c r="A14" s="4" t="s">
        <v>593</v>
      </c>
      <c r="J14" s="7" t="n">
        <v>-10348</v>
      </c>
      <c r="K14" s="7" t="n">
        <v>2383</v>
      </c>
      <c r="L14" s="7" t="n">
        <v>-611</v>
      </c>
    </row>
    <row r="15" spans="1:12">
      <c r="A15" s="3" t="s">
        <v>594</v>
      </c>
    </row>
    <row r="16" spans="1:12">
      <c r="A16" s="4" t="s">
        <v>587</v>
      </c>
      <c r="J16" s="6" t="n">
        <v>554</v>
      </c>
      <c r="K16" s="6" t="n">
        <v>492</v>
      </c>
      <c r="L16" s="6" t="n">
        <v>392</v>
      </c>
    </row>
    <row r="17" spans="1:12">
      <c r="A17" s="4" t="s">
        <v>595</v>
      </c>
      <c r="J17" s="6" t="n">
        <v>0</v>
      </c>
      <c r="K17" s="6" t="n">
        <v>114</v>
      </c>
      <c r="L17" s="6" t="n">
        <v>0</v>
      </c>
    </row>
    <row r="18" spans="1:12">
      <c r="A18" s="4" t="s">
        <v>596</v>
      </c>
      <c r="J18" s="6" t="n">
        <v>0</v>
      </c>
      <c r="K18" s="6" t="n">
        <v>206</v>
      </c>
      <c r="L18" s="6" t="n">
        <v>0</v>
      </c>
    </row>
    <row r="19" spans="1:12">
      <c r="A19" s="4" t="s">
        <v>592</v>
      </c>
      <c r="J19" s="6" t="n">
        <v>-554</v>
      </c>
      <c r="K19" s="6" t="n">
        <v>-492</v>
      </c>
      <c r="L19" s="6" t="n">
        <v>-392</v>
      </c>
    </row>
    <row r="20" spans="1:12">
      <c r="A20" s="4" t="s">
        <v>593</v>
      </c>
      <c r="B20" s="6" t="n">
        <v>29969</v>
      </c>
      <c r="C20" s="6" t="n">
        <v>30849</v>
      </c>
      <c r="D20" s="6" t="n">
        <v>30772</v>
      </c>
      <c r="E20" s="6" t="n">
        <v>31067</v>
      </c>
      <c r="F20" s="6" t="n">
        <v>31907</v>
      </c>
      <c r="G20" s="6" t="n">
        <v>32600</v>
      </c>
      <c r="H20" s="6" t="n">
        <v>32777</v>
      </c>
      <c r="I20" s="6" t="n">
        <v>32162</v>
      </c>
      <c r="J20" s="6" t="n">
        <v>30574</v>
      </c>
      <c r="K20" s="6" t="n">
        <v>32483</v>
      </c>
      <c r="L20" s="6" t="n">
        <v>32096</v>
      </c>
    </row>
    <row r="21" spans="1:12">
      <c r="A21" s="4" t="s">
        <v>597</v>
      </c>
      <c r="C21" s="8" t="n">
        <v>0.27</v>
      </c>
      <c r="D21" s="8" t="n">
        <v>-0.18</v>
      </c>
      <c r="E21" s="8" t="n">
        <v>-0.3</v>
      </c>
      <c r="F21" s="8" t="n">
        <v>-0.54</v>
      </c>
      <c r="G21" s="8" t="n">
        <v>0.51</v>
      </c>
      <c r="H21" s="8" t="n">
        <v>0.34</v>
      </c>
      <c r="I21" s="8" t="n">
        <v>-0.24</v>
      </c>
      <c r="J21" s="8" t="n">
        <v>-0.34</v>
      </c>
      <c r="K21" s="8" t="n">
        <v>0.07000000000000001</v>
      </c>
      <c r="L21" s="8" t="n">
        <v>-0.02</v>
      </c>
    </row>
    <row r="22" spans="1:12">
      <c r="A22" s="4" t="s">
        <v>114</v>
      </c>
      <c r="J22" s="7" t="n">
        <v>-44125</v>
      </c>
      <c r="K22" s="7" t="n">
        <v>-44628</v>
      </c>
      <c r="L22" s="7" t="n">
        <v>-4198</v>
      </c>
    </row>
    <row r="23" spans="1:12">
      <c r="A23" s="4" t="s">
        <v>598</v>
      </c>
      <c r="C23" s="8" t="n">
        <v>0.27</v>
      </c>
      <c r="D23" s="8" t="n">
        <v>-0.18</v>
      </c>
      <c r="E23" s="8" t="n">
        <v>-0.3</v>
      </c>
      <c r="F23" s="8" t="n">
        <v>-0.54</v>
      </c>
      <c r="G23" s="8" t="n">
        <v>0.5</v>
      </c>
      <c r="H23" s="8" t="n">
        <v>0.33</v>
      </c>
      <c r="I23" s="8" t="n">
        <v>-0.24</v>
      </c>
      <c r="J23" s="8" t="n">
        <v>-0.34</v>
      </c>
      <c r="K23" s="8" t="n">
        <v>0.07000000000000001</v>
      </c>
      <c r="L23" s="8" t="n">
        <v>-0.0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r="1" spans="1:5">
      <c r="A1" s="1" t="s">
        <v>599</v>
      </c>
      <c r="B1" s="2" t="s">
        <v>1</v>
      </c>
    </row>
    <row r="2" spans="1:5">
      <c r="B2" s="2" t="s">
        <v>2</v>
      </c>
      <c r="C2" s="2" t="s">
        <v>32</v>
      </c>
      <c r="D2" s="2" t="s">
        <v>33</v>
      </c>
      <c r="E2" s="2" t="s">
        <v>600</v>
      </c>
    </row>
    <row r="3" spans="1:5">
      <c r="A3" s="3" t="s">
        <v>601</v>
      </c>
    </row>
    <row r="4" spans="1:5">
      <c r="A4" s="4" t="s">
        <v>602</v>
      </c>
      <c r="B4" s="6" t="n">
        <v>554000</v>
      </c>
      <c r="C4" s="6" t="n">
        <v>492000</v>
      </c>
      <c r="D4" s="6" t="n">
        <v>392000</v>
      </c>
    </row>
    <row r="5" spans="1:5">
      <c r="A5" s="4" t="s">
        <v>603</v>
      </c>
      <c r="B5" s="6" t="n">
        <v>28273</v>
      </c>
      <c r="C5" s="6" t="n">
        <v>27173</v>
      </c>
    </row>
    <row r="6" spans="1:5">
      <c r="A6" s="4" t="s">
        <v>604</v>
      </c>
      <c r="B6" s="6" t="n">
        <v>0</v>
      </c>
      <c r="C6" s="6" t="n">
        <v>206000</v>
      </c>
      <c r="D6" s="6" t="n">
        <v>0</v>
      </c>
    </row>
    <row r="7" spans="1:5">
      <c r="A7" s="4" t="s">
        <v>605</v>
      </c>
      <c r="B7" s="6" t="n">
        <v>1465609</v>
      </c>
      <c r="C7" s="6" t="n">
        <v>1619091</v>
      </c>
      <c r="D7" s="6" t="n">
        <v>1594581</v>
      </c>
    </row>
    <row r="8" spans="1:5">
      <c r="A8" s="4" t="s">
        <v>606</v>
      </c>
      <c r="E8" s="7" t="n">
        <v>50000000</v>
      </c>
    </row>
    <row r="9" spans="1:5">
      <c r="A9" s="4" t="s">
        <v>607</v>
      </c>
      <c r="B9" s="6" t="n">
        <v>2549683</v>
      </c>
    </row>
    <row r="10" spans="1:5">
      <c r="A10" s="4" t="s">
        <v>608</v>
      </c>
      <c r="B10" s="8" t="n">
        <v>19.58</v>
      </c>
    </row>
    <row r="11" spans="1:5">
      <c r="A11" s="4" t="s">
        <v>609</v>
      </c>
      <c r="B11" s="7" t="n">
        <v>50000000</v>
      </c>
    </row>
    <row r="12" spans="1:5">
      <c r="A12" s="4" t="s">
        <v>610</v>
      </c>
    </row>
    <row r="13" spans="1:5">
      <c r="A13" s="3" t="s">
        <v>601</v>
      </c>
    </row>
    <row r="14" spans="1:5">
      <c r="A14" s="4" t="s">
        <v>611</v>
      </c>
      <c r="B14" s="6" t="n">
        <v>599541</v>
      </c>
      <c r="C14" s="6" t="n">
        <v>489543</v>
      </c>
      <c r="D14" s="6" t="n">
        <v>416662</v>
      </c>
    </row>
    <row r="15" spans="1:5">
      <c r="A15" s="4" t="s">
        <v>602</v>
      </c>
      <c r="B15" s="6" t="n">
        <v>553846</v>
      </c>
      <c r="C15" s="6" t="n">
        <v>491698</v>
      </c>
      <c r="D15" s="6" t="n">
        <v>392329</v>
      </c>
    </row>
    <row r="16" spans="1:5">
      <c r="A16" s="4" t="s">
        <v>493</v>
      </c>
    </row>
    <row r="17" spans="1:5">
      <c r="A17" s="3" t="s">
        <v>601</v>
      </c>
    </row>
    <row r="18" spans="1:5">
      <c r="A18" s="4" t="s">
        <v>611</v>
      </c>
      <c r="B18" s="6" t="n">
        <v>138002</v>
      </c>
      <c r="C18" s="6" t="n">
        <v>95055</v>
      </c>
      <c r="D18" s="6" t="n">
        <v>58467</v>
      </c>
    </row>
    <row r="19" spans="1:5">
      <c r="A19" s="4" t="s">
        <v>604</v>
      </c>
      <c r="B19" s="6" t="n">
        <v>0</v>
      </c>
      <c r="C19" s="6" t="n">
        <v>84658</v>
      </c>
      <c r="D19" s="6" t="n">
        <v>0</v>
      </c>
    </row>
    <row r="20" spans="1:5">
      <c r="A20" s="4" t="s">
        <v>612</v>
      </c>
      <c r="B20" s="6" t="n">
        <v>134038</v>
      </c>
      <c r="D20" s="6" t="n">
        <v>52784</v>
      </c>
    </row>
    <row r="21" spans="1:5">
      <c r="A21" s="4" t="s">
        <v>486</v>
      </c>
    </row>
    <row r="22" spans="1:5">
      <c r="A22" s="3" t="s">
        <v>601</v>
      </c>
    </row>
    <row r="23" spans="1:5">
      <c r="A23" s="4" t="s">
        <v>611</v>
      </c>
      <c r="B23" s="6" t="n">
        <v>329182</v>
      </c>
      <c r="C23" s="6" t="n">
        <v>137206</v>
      </c>
      <c r="D23" s="6" t="n">
        <v>67585</v>
      </c>
    </row>
    <row r="24" spans="1:5">
      <c r="A24" s="4" t="s">
        <v>604</v>
      </c>
      <c r="B24" s="6" t="n">
        <v>0</v>
      </c>
      <c r="C24" s="6" t="n">
        <v>28902</v>
      </c>
      <c r="D24" s="6" t="n">
        <v>0</v>
      </c>
    </row>
    <row r="25" spans="1:5">
      <c r="A25" s="4" t="s">
        <v>612</v>
      </c>
      <c r="B25" s="6" t="n">
        <v>296684</v>
      </c>
      <c r="C25" s="6" t="n">
        <v>102396</v>
      </c>
      <c r="D25" s="6" t="n">
        <v>67585</v>
      </c>
    </row>
    <row r="26" spans="1:5">
      <c r="A26" s="4" t="s">
        <v>613</v>
      </c>
      <c r="B26" s="6" t="n">
        <v>33296</v>
      </c>
      <c r="D26" s="6" t="n">
        <v>0</v>
      </c>
    </row>
    <row r="27" spans="1:5">
      <c r="A27" s="4" t="s">
        <v>483</v>
      </c>
    </row>
    <row r="28" spans="1:5">
      <c r="A28" s="3" t="s">
        <v>601</v>
      </c>
    </row>
    <row r="29" spans="1:5">
      <c r="A29" s="4" t="s">
        <v>604</v>
      </c>
      <c r="B29" s="6" t="n">
        <v>0</v>
      </c>
      <c r="C29" s="6" t="n">
        <v>205949</v>
      </c>
      <c r="D29" s="6" t="n">
        <v>0</v>
      </c>
    </row>
    <row r="30" spans="1:5">
      <c r="A30" s="4" t="s">
        <v>612</v>
      </c>
      <c r="B30" s="6" t="n">
        <v>1465609</v>
      </c>
      <c r="C30" s="6" t="n">
        <v>1001198</v>
      </c>
      <c r="D30" s="6" t="n">
        <v>159458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s>
  <sheetData>
    <row r="1" spans="1:4">
      <c r="A1" s="1" t="s">
        <v>614</v>
      </c>
      <c r="B1" s="2" t="s">
        <v>566</v>
      </c>
      <c r="C1" s="2" t="s">
        <v>615</v>
      </c>
      <c r="D1" s="2" t="s">
        <v>616</v>
      </c>
    </row>
    <row r="2" spans="1:4">
      <c r="A2" s="3" t="s">
        <v>617</v>
      </c>
    </row>
    <row r="3" spans="1:4">
      <c r="A3" s="4" t="s">
        <v>444</v>
      </c>
      <c r="B3" s="7" t="n">
        <v>428546</v>
      </c>
      <c r="D3" s="7" t="n">
        <v>351047</v>
      </c>
    </row>
    <row r="4" spans="1:4">
      <c r="A4" s="4" t="s">
        <v>618</v>
      </c>
      <c r="B4" s="6" t="n">
        <v>651</v>
      </c>
      <c r="D4" s="6" t="n">
        <v>825</v>
      </c>
    </row>
    <row r="5" spans="1:4">
      <c r="A5" s="4" t="s">
        <v>619</v>
      </c>
      <c r="B5" s="6" t="n">
        <v>429197</v>
      </c>
      <c r="D5" s="6" t="n">
        <v>351872</v>
      </c>
    </row>
    <row r="6" spans="1:4">
      <c r="A6" s="4" t="s">
        <v>620</v>
      </c>
      <c r="B6" s="6" t="n">
        <v>-141</v>
      </c>
      <c r="D6" s="6" t="n">
        <v>-87</v>
      </c>
    </row>
    <row r="7" spans="1:4">
      <c r="A7" s="4" t="s">
        <v>621</v>
      </c>
      <c r="B7" s="6" t="n">
        <v>428405</v>
      </c>
      <c r="D7" s="6" t="n">
        <v>350960</v>
      </c>
    </row>
    <row r="8" spans="1:4">
      <c r="A8" s="4" t="s">
        <v>55</v>
      </c>
      <c r="B8" s="6" t="n">
        <v>429056</v>
      </c>
      <c r="D8" s="6" t="n">
        <v>351785</v>
      </c>
    </row>
    <row r="9" spans="1:4">
      <c r="A9" s="4" t="s">
        <v>622</v>
      </c>
    </row>
    <row r="10" spans="1:4">
      <c r="A10" s="3" t="s">
        <v>617</v>
      </c>
    </row>
    <row r="11" spans="1:4">
      <c r="A11" s="4" t="s">
        <v>444</v>
      </c>
      <c r="B11" s="6" t="n">
        <v>76912</v>
      </c>
      <c r="C11" s="12" t="n">
        <v>2530</v>
      </c>
      <c r="D11" s="6" t="n">
        <v>0</v>
      </c>
    </row>
    <row r="12" spans="1:4">
      <c r="A12" s="4" t="s">
        <v>618</v>
      </c>
      <c r="B12" s="6" t="n">
        <v>0</v>
      </c>
      <c r="D12" s="6" t="n">
        <v>0</v>
      </c>
    </row>
    <row r="13" spans="1:4">
      <c r="A13" s="4" t="s">
        <v>619</v>
      </c>
      <c r="B13" s="6" t="n">
        <v>76912</v>
      </c>
      <c r="D13" s="6" t="n">
        <v>0</v>
      </c>
    </row>
    <row r="14" spans="1:4">
      <c r="A14" s="4" t="s">
        <v>445</v>
      </c>
    </row>
    <row r="15" spans="1:4">
      <c r="A15" s="3" t="s">
        <v>617</v>
      </c>
    </row>
    <row r="16" spans="1:4">
      <c r="A16" s="4" t="s">
        <v>444</v>
      </c>
      <c r="B16" s="6" t="n">
        <v>350000</v>
      </c>
      <c r="D16" s="6" t="n">
        <v>350000</v>
      </c>
    </row>
    <row r="17" spans="1:4">
      <c r="A17" s="4" t="s">
        <v>618</v>
      </c>
      <c r="B17" s="6" t="n">
        <v>651</v>
      </c>
      <c r="D17" s="6" t="n">
        <v>825</v>
      </c>
    </row>
    <row r="18" spans="1:4">
      <c r="A18" s="4" t="s">
        <v>619</v>
      </c>
      <c r="B18" s="7" t="n">
        <v>350651</v>
      </c>
      <c r="D18" s="7" t="n">
        <v>350825</v>
      </c>
    </row>
    <row r="19" spans="1:4">
      <c r="A19" s="4" t="s">
        <v>446</v>
      </c>
      <c r="B19" s="4" t="s">
        <v>447</v>
      </c>
      <c r="C19" s="4" t="s">
        <v>447</v>
      </c>
      <c r="D19" s="4" t="s">
        <v>447</v>
      </c>
    </row>
    <row r="20" spans="1:4">
      <c r="A20" s="4" t="s">
        <v>623</v>
      </c>
    </row>
    <row r="21" spans="1:4">
      <c r="A21" s="3" t="s">
        <v>617</v>
      </c>
    </row>
    <row r="22" spans="1:4">
      <c r="A22" s="4" t="s">
        <v>444</v>
      </c>
      <c r="B22" s="7" t="n">
        <v>1634</v>
      </c>
      <c r="D22" s="7" t="n">
        <v>1047</v>
      </c>
    </row>
    <row r="23" spans="1:4">
      <c r="A23" s="4" t="s">
        <v>618</v>
      </c>
      <c r="B23" s="6" t="n">
        <v>0</v>
      </c>
      <c r="D23" s="6" t="n">
        <v>0</v>
      </c>
    </row>
    <row r="24" spans="1:4">
      <c r="A24" s="4" t="s">
        <v>619</v>
      </c>
      <c r="B24" s="7" t="n">
        <v>1634</v>
      </c>
      <c r="D24" s="7" t="n">
        <v>104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O1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14"/>
    <col customWidth="1" max="12" min="12" width="21"/>
    <col customWidth="1" max="13" min="13" width="18"/>
    <col customWidth="1" max="14" min="14" width="21"/>
    <col customWidth="1" max="15" min="15" width="21"/>
  </cols>
  <sheetData>
    <row r="1" spans="1:15">
      <c r="A1" s="1" t="s">
        <v>624</v>
      </c>
      <c r="B1" s="2" t="s">
        <v>625</v>
      </c>
      <c r="C1" s="2" t="s">
        <v>626</v>
      </c>
      <c r="D1" s="2" t="s">
        <v>627</v>
      </c>
      <c r="E1" s="2" t="s">
        <v>566</v>
      </c>
      <c r="F1" s="2" t="s">
        <v>616</v>
      </c>
      <c r="G1" s="2" t="s">
        <v>628</v>
      </c>
      <c r="H1" s="2" t="s">
        <v>629</v>
      </c>
      <c r="I1" s="2" t="s">
        <v>630</v>
      </c>
      <c r="J1" s="2" t="s">
        <v>631</v>
      </c>
      <c r="K1" s="2" t="s">
        <v>632</v>
      </c>
      <c r="L1" s="2" t="s">
        <v>633</v>
      </c>
      <c r="M1" s="2" t="s">
        <v>615</v>
      </c>
      <c r="N1" s="2" t="s">
        <v>634</v>
      </c>
      <c r="O1" s="2" t="s">
        <v>635</v>
      </c>
    </row>
    <row r="2" spans="1:15">
      <c r="A2" s="3" t="s">
        <v>617</v>
      </c>
    </row>
    <row r="3" spans="1:15">
      <c r="A3" s="4" t="s">
        <v>444</v>
      </c>
      <c r="E3" s="7" t="n">
        <v>428546000</v>
      </c>
      <c r="F3" s="7" t="n">
        <v>351047000</v>
      </c>
    </row>
    <row r="4" spans="1:15">
      <c r="A4" s="4" t="s">
        <v>436</v>
      </c>
      <c r="E4" s="6" t="n">
        <v>429197000</v>
      </c>
      <c r="F4" s="6" t="n">
        <v>351872000</v>
      </c>
    </row>
    <row r="5" spans="1:15">
      <c r="A5" s="4" t="s">
        <v>636</v>
      </c>
      <c r="B5" s="4" t="s">
        <v>637</v>
      </c>
    </row>
    <row r="6" spans="1:15">
      <c r="A6" s="4" t="s">
        <v>638</v>
      </c>
      <c r="D6" s="4" t="s">
        <v>417</v>
      </c>
    </row>
    <row r="7" spans="1:15">
      <c r="A7" s="4" t="s">
        <v>639</v>
      </c>
      <c r="C7" s="7" t="n">
        <v>700000</v>
      </c>
      <c r="D7" s="7" t="n">
        <v>7000000</v>
      </c>
      <c r="E7" s="6" t="n">
        <v>681000</v>
      </c>
      <c r="F7" s="6" t="n">
        <v>7033000</v>
      </c>
      <c r="G7" s="7" t="n">
        <v>2950000</v>
      </c>
    </row>
    <row r="8" spans="1:15">
      <c r="A8" s="4" t="s">
        <v>640</v>
      </c>
      <c r="B8" s="4" t="s">
        <v>641</v>
      </c>
      <c r="N8" s="4" t="s">
        <v>641</v>
      </c>
    </row>
    <row r="9" spans="1:15">
      <c r="A9" s="4" t="s">
        <v>445</v>
      </c>
    </row>
    <row r="10" spans="1:15">
      <c r="A10" s="3" t="s">
        <v>617</v>
      </c>
    </row>
    <row r="11" spans="1:15">
      <c r="A11" s="4" t="s">
        <v>444</v>
      </c>
      <c r="E11" s="6" t="n">
        <v>350000000</v>
      </c>
      <c r="F11" s="6" t="n">
        <v>350000000</v>
      </c>
    </row>
    <row r="12" spans="1:15">
      <c r="A12" s="4" t="s">
        <v>436</v>
      </c>
      <c r="E12" s="6" t="n">
        <v>350651000</v>
      </c>
      <c r="F12" s="7" t="n">
        <v>350825000</v>
      </c>
    </row>
    <row r="13" spans="1:15">
      <c r="A13" s="4" t="s">
        <v>458</v>
      </c>
      <c r="E13" s="7" t="n">
        <v>350000000</v>
      </c>
    </row>
    <row r="14" spans="1:15">
      <c r="A14" s="4" t="s">
        <v>642</v>
      </c>
      <c r="E14" s="4" t="s">
        <v>643</v>
      </c>
      <c r="F14" s="4" t="s">
        <v>643</v>
      </c>
      <c r="G14" s="4" t="s">
        <v>643</v>
      </c>
    </row>
    <row r="15" spans="1:15">
      <c r="A15" s="4" t="s">
        <v>446</v>
      </c>
      <c r="E15" s="4" t="s">
        <v>447</v>
      </c>
      <c r="F15" s="4" t="s">
        <v>447</v>
      </c>
      <c r="M15" s="4" t="s">
        <v>447</v>
      </c>
    </row>
    <row r="16" spans="1:15">
      <c r="A16" s="4" t="s">
        <v>644</v>
      </c>
    </row>
    <row r="17" spans="1:15">
      <c r="A17" s="3" t="s">
        <v>617</v>
      </c>
    </row>
    <row r="18" spans="1:15">
      <c r="A18" s="4" t="s">
        <v>453</v>
      </c>
      <c r="E18" s="7" t="n">
        <v>40000000</v>
      </c>
      <c r="O18" s="7" t="n">
        <v>100000000</v>
      </c>
    </row>
    <row r="19" spans="1:15">
      <c r="A19" s="4" t="s">
        <v>645</v>
      </c>
    </row>
    <row r="20" spans="1:15">
      <c r="A20" s="3" t="s">
        <v>617</v>
      </c>
    </row>
    <row r="21" spans="1:15">
      <c r="A21" s="4" t="s">
        <v>453</v>
      </c>
      <c r="E21" s="7" t="n">
        <v>100000000</v>
      </c>
    </row>
    <row r="22" spans="1:15">
      <c r="A22" s="4" t="s">
        <v>646</v>
      </c>
    </row>
    <row r="23" spans="1:15">
      <c r="A23" s="3" t="s">
        <v>617</v>
      </c>
    </row>
    <row r="24" spans="1:15">
      <c r="A24" s="4" t="s">
        <v>647</v>
      </c>
      <c r="E24" s="4" t="s">
        <v>648</v>
      </c>
    </row>
    <row r="25" spans="1:15">
      <c r="A25" s="4" t="s">
        <v>649</v>
      </c>
    </row>
    <row r="26" spans="1:15">
      <c r="A26" s="3" t="s">
        <v>617</v>
      </c>
    </row>
    <row r="27" spans="1:15">
      <c r="A27" s="4" t="s">
        <v>650</v>
      </c>
      <c r="E27" s="7" t="n">
        <v>165500000</v>
      </c>
    </row>
    <row r="28" spans="1:15">
      <c r="A28" s="4" t="s">
        <v>651</v>
      </c>
      <c r="E28" s="6" t="n">
        <v>0</v>
      </c>
    </row>
    <row r="29" spans="1:15">
      <c r="A29" s="4" t="s">
        <v>652</v>
      </c>
    </row>
    <row r="30" spans="1:15">
      <c r="A30" s="3" t="s">
        <v>617</v>
      </c>
    </row>
    <row r="31" spans="1:15">
      <c r="A31" s="4" t="s">
        <v>444</v>
      </c>
      <c r="L31" s="7" t="n">
        <v>37100000</v>
      </c>
    </row>
    <row r="32" spans="1:15">
      <c r="A32" s="4" t="s">
        <v>622</v>
      </c>
    </row>
    <row r="33" spans="1:15">
      <c r="A33" s="3" t="s">
        <v>617</v>
      </c>
    </row>
    <row r="34" spans="1:15">
      <c r="A34" s="4" t="s">
        <v>453</v>
      </c>
      <c r="B34" s="7" t="n">
        <v>167500000</v>
      </c>
      <c r="N34" s="12" t="n">
        <v>5500000000</v>
      </c>
    </row>
    <row r="35" spans="1:15">
      <c r="A35" s="4" t="s">
        <v>444</v>
      </c>
      <c r="E35" s="6" t="n">
        <v>76912000</v>
      </c>
      <c r="F35" s="7" t="n">
        <v>0</v>
      </c>
      <c r="M35" s="12" t="n">
        <v>2530000000</v>
      </c>
    </row>
    <row r="36" spans="1:15">
      <c r="A36" s="4" t="s">
        <v>436</v>
      </c>
      <c r="E36" s="7" t="n">
        <v>76912000</v>
      </c>
      <c r="F36" s="6" t="n">
        <v>0</v>
      </c>
    </row>
    <row r="37" spans="1:15">
      <c r="A37" s="4" t="s">
        <v>653</v>
      </c>
      <c r="E37" s="4" t="s">
        <v>654</v>
      </c>
    </row>
    <row r="38" spans="1:15">
      <c r="A38" s="4" t="s">
        <v>655</v>
      </c>
      <c r="B38" s="6" t="n">
        <v>50000000</v>
      </c>
    </row>
    <row r="39" spans="1:15">
      <c r="A39" s="4" t="s">
        <v>656</v>
      </c>
    </row>
    <row r="40" spans="1:15">
      <c r="A40" s="3" t="s">
        <v>617</v>
      </c>
    </row>
    <row r="41" spans="1:15">
      <c r="A41" s="4" t="s">
        <v>453</v>
      </c>
      <c r="B41" s="6" t="n">
        <v>130600000</v>
      </c>
      <c r="N41" s="6" t="n">
        <v>4290000000</v>
      </c>
    </row>
    <row r="42" spans="1:15">
      <c r="A42" s="4" t="s">
        <v>657</v>
      </c>
    </row>
    <row r="43" spans="1:15">
      <c r="A43" s="3" t="s">
        <v>617</v>
      </c>
    </row>
    <row r="44" spans="1:15">
      <c r="A44" s="4" t="s">
        <v>453</v>
      </c>
      <c r="B44" s="7" t="n">
        <v>36900000</v>
      </c>
      <c r="N44" s="12" t="n">
        <v>1210000000</v>
      </c>
    </row>
    <row r="45" spans="1:15">
      <c r="A45" s="4" t="s">
        <v>658</v>
      </c>
    </row>
    <row r="46" spans="1:15">
      <c r="A46" s="3" t="s">
        <v>617</v>
      </c>
    </row>
    <row r="47" spans="1:15">
      <c r="A47" s="4" t="s">
        <v>659</v>
      </c>
      <c r="B47" s="4" t="s">
        <v>660</v>
      </c>
      <c r="N47" s="4" t="s">
        <v>660</v>
      </c>
    </row>
    <row r="48" spans="1:15">
      <c r="A48" s="4" t="s">
        <v>661</v>
      </c>
    </row>
    <row r="49" spans="1:15">
      <c r="A49" s="3" t="s">
        <v>617</v>
      </c>
    </row>
    <row r="50" spans="1:15">
      <c r="A50" s="4" t="s">
        <v>659</v>
      </c>
      <c r="B50" s="4" t="s">
        <v>409</v>
      </c>
      <c r="N50" s="4" t="s">
        <v>409</v>
      </c>
    </row>
    <row r="51" spans="1:15">
      <c r="A51" s="4" t="s">
        <v>662</v>
      </c>
    </row>
    <row r="52" spans="1:15">
      <c r="A52" s="3" t="s">
        <v>617</v>
      </c>
    </row>
    <row r="53" spans="1:15">
      <c r="A53" s="4" t="s">
        <v>663</v>
      </c>
      <c r="B53" s="11" t="n">
        <v>2.5</v>
      </c>
      <c r="N53" s="11" t="n">
        <v>2.5</v>
      </c>
    </row>
    <row r="54" spans="1:15">
      <c r="A54" s="4" t="s">
        <v>664</v>
      </c>
    </row>
    <row r="55" spans="1:15">
      <c r="A55" s="3" t="s">
        <v>617</v>
      </c>
    </row>
    <row r="56" spans="1:15">
      <c r="A56" s="4" t="s">
        <v>663</v>
      </c>
      <c r="B56" s="6" t="n">
        <v>5</v>
      </c>
      <c r="N56" s="6" t="n">
        <v>5</v>
      </c>
    </row>
    <row r="57" spans="1:15">
      <c r="A57" s="4" t="s">
        <v>665</v>
      </c>
    </row>
    <row r="58" spans="1:15">
      <c r="A58" s="3" t="s">
        <v>617</v>
      </c>
    </row>
    <row r="59" spans="1:15">
      <c r="A59" s="4" t="s">
        <v>666</v>
      </c>
      <c r="B59" s="4" t="s">
        <v>409</v>
      </c>
      <c r="N59" s="4" t="s">
        <v>409</v>
      </c>
    </row>
    <row r="60" spans="1:15">
      <c r="A60" s="4" t="s">
        <v>667</v>
      </c>
    </row>
    <row r="61" spans="1:15">
      <c r="A61" s="3" t="s">
        <v>617</v>
      </c>
    </row>
    <row r="62" spans="1:15">
      <c r="A62" s="4" t="s">
        <v>453</v>
      </c>
      <c r="E62" s="7" t="n">
        <v>31250000</v>
      </c>
      <c r="O62" s="7" t="n">
        <v>150000000</v>
      </c>
    </row>
    <row r="63" spans="1:15">
      <c r="A63" s="4" t="s">
        <v>668</v>
      </c>
      <c r="E63" s="4" t="s">
        <v>669</v>
      </c>
    </row>
    <row r="64" spans="1:15">
      <c r="A64" s="4" t="s">
        <v>670</v>
      </c>
      <c r="E64" s="4" t="s">
        <v>671</v>
      </c>
      <c r="M64" s="4" t="s">
        <v>671</v>
      </c>
    </row>
    <row r="65" spans="1:15">
      <c r="A65" s="4" t="s">
        <v>640</v>
      </c>
      <c r="E65" s="4" t="s">
        <v>672</v>
      </c>
      <c r="M65" s="4" t="s">
        <v>672</v>
      </c>
    </row>
    <row r="66" spans="1:15">
      <c r="A66" s="4" t="s">
        <v>673</v>
      </c>
    </row>
    <row r="67" spans="1:15">
      <c r="A67" s="3" t="s">
        <v>617</v>
      </c>
    </row>
    <row r="68" spans="1:15">
      <c r="A68" s="4" t="s">
        <v>453</v>
      </c>
      <c r="E68" s="7" t="n">
        <v>18750000</v>
      </c>
    </row>
    <row r="69" spans="1:15">
      <c r="A69" s="4" t="s">
        <v>668</v>
      </c>
      <c r="E69" s="4" t="s">
        <v>669</v>
      </c>
    </row>
    <row r="70" spans="1:15">
      <c r="A70" s="4" t="s">
        <v>674</v>
      </c>
    </row>
    <row r="71" spans="1:15">
      <c r="A71" s="3" t="s">
        <v>617</v>
      </c>
    </row>
    <row r="72" spans="1:15">
      <c r="A72" s="4" t="s">
        <v>675</v>
      </c>
      <c r="E72" s="4" t="s">
        <v>676</v>
      </c>
    </row>
    <row r="73" spans="1:15">
      <c r="A73" s="4" t="s">
        <v>677</v>
      </c>
    </row>
    <row r="74" spans="1:15">
      <c r="A74" s="3" t="s">
        <v>617</v>
      </c>
    </row>
    <row r="75" spans="1:15">
      <c r="A75" s="4" t="s">
        <v>636</v>
      </c>
      <c r="E75" s="4" t="s">
        <v>678</v>
      </c>
    </row>
    <row r="76" spans="1:15">
      <c r="A76" s="4" t="s">
        <v>679</v>
      </c>
    </row>
    <row r="77" spans="1:15">
      <c r="A77" s="3" t="s">
        <v>617</v>
      </c>
    </row>
    <row r="78" spans="1:15">
      <c r="A78" s="4" t="s">
        <v>636</v>
      </c>
      <c r="E78" s="4" t="s">
        <v>680</v>
      </c>
    </row>
    <row r="79" spans="1:15">
      <c r="A79" s="4" t="s">
        <v>681</v>
      </c>
    </row>
    <row r="80" spans="1:15">
      <c r="A80" s="3" t="s">
        <v>617</v>
      </c>
    </row>
    <row r="81" spans="1:15">
      <c r="A81" s="4" t="s">
        <v>636</v>
      </c>
      <c r="E81" s="4" t="s">
        <v>671</v>
      </c>
    </row>
    <row r="82" spans="1:15">
      <c r="A82" s="4" t="s">
        <v>682</v>
      </c>
    </row>
    <row r="83" spans="1:15">
      <c r="A83" s="3" t="s">
        <v>617</v>
      </c>
    </row>
    <row r="84" spans="1:15">
      <c r="A84" s="4" t="s">
        <v>636</v>
      </c>
      <c r="E84" s="4" t="s">
        <v>683</v>
      </c>
    </row>
    <row r="85" spans="1:15">
      <c r="A85" s="4" t="s">
        <v>684</v>
      </c>
    </row>
    <row r="86" spans="1:15">
      <c r="A86" s="3" t="s">
        <v>617</v>
      </c>
    </row>
    <row r="87" spans="1:15">
      <c r="A87" s="4" t="s">
        <v>636</v>
      </c>
      <c r="E87" s="4" t="s">
        <v>680</v>
      </c>
    </row>
    <row r="88" spans="1:15">
      <c r="A88" s="4" t="s">
        <v>685</v>
      </c>
    </row>
    <row r="89" spans="1:15">
      <c r="A89" s="3" t="s">
        <v>617</v>
      </c>
    </row>
    <row r="90" spans="1:15">
      <c r="A90" s="4" t="s">
        <v>636</v>
      </c>
      <c r="E90" s="4" t="s">
        <v>683</v>
      </c>
    </row>
    <row r="91" spans="1:15">
      <c r="A91" s="4" t="s">
        <v>686</v>
      </c>
    </row>
    <row r="92" spans="1:15">
      <c r="A92" s="3" t="s">
        <v>617</v>
      </c>
    </row>
    <row r="93" spans="1:15">
      <c r="A93" s="4" t="s">
        <v>636</v>
      </c>
      <c r="E93" s="4" t="s">
        <v>678</v>
      </c>
    </row>
    <row r="94" spans="1:15">
      <c r="A94" s="4" t="s">
        <v>687</v>
      </c>
    </row>
    <row r="95" spans="1:15">
      <c r="A95" s="3" t="s">
        <v>617</v>
      </c>
    </row>
    <row r="96" spans="1:15">
      <c r="A96" s="4" t="s">
        <v>636</v>
      </c>
      <c r="E96" s="4" t="s">
        <v>671</v>
      </c>
    </row>
    <row r="97" spans="1:15">
      <c r="A97" s="4" t="s">
        <v>688</v>
      </c>
    </row>
    <row r="98" spans="1:15">
      <c r="A98" s="3" t="s">
        <v>617</v>
      </c>
    </row>
    <row r="99" spans="1:15">
      <c r="A99" s="4" t="s">
        <v>636</v>
      </c>
      <c r="E99" s="4" t="s">
        <v>678</v>
      </c>
    </row>
    <row r="100" spans="1:15">
      <c r="A100" s="4" t="s">
        <v>689</v>
      </c>
    </row>
    <row r="101" spans="1:15">
      <c r="A101" s="3" t="s">
        <v>617</v>
      </c>
    </row>
    <row r="102" spans="1:15">
      <c r="A102" s="4" t="s">
        <v>636</v>
      </c>
      <c r="E102" s="4" t="s">
        <v>671</v>
      </c>
    </row>
    <row r="103" spans="1:15">
      <c r="A103" s="4" t="s">
        <v>445</v>
      </c>
    </row>
    <row r="104" spans="1:15">
      <c r="A104" s="3" t="s">
        <v>617</v>
      </c>
    </row>
    <row r="105" spans="1:15">
      <c r="A105" s="4" t="s">
        <v>446</v>
      </c>
      <c r="E105" s="4" t="s">
        <v>447</v>
      </c>
      <c r="M105" s="4" t="s">
        <v>447</v>
      </c>
    </row>
    <row r="106" spans="1:15">
      <c r="A106" s="4" t="s">
        <v>690</v>
      </c>
    </row>
    <row r="107" spans="1:15">
      <c r="A107" s="3" t="s">
        <v>617</v>
      </c>
    </row>
    <row r="108" spans="1:15">
      <c r="A108" s="4" t="s">
        <v>691</v>
      </c>
      <c r="I108" s="11" t="n">
        <v>1.2</v>
      </c>
      <c r="J108" s="6" t="n">
        <v>2</v>
      </c>
      <c r="K108" s="6" t="n">
        <v>3</v>
      </c>
    </row>
    <row r="109" spans="1:15">
      <c r="A109" s="4" t="s">
        <v>655</v>
      </c>
      <c r="H109" s="7" t="n">
        <v>100000000</v>
      </c>
    </row>
    <row r="110" spans="1:15">
      <c r="A110" s="4" t="s">
        <v>190</v>
      </c>
    </row>
    <row r="111" spans="1:15">
      <c r="A111" s="3" t="s">
        <v>617</v>
      </c>
    </row>
    <row r="112" spans="1:15">
      <c r="A112" s="4" t="s">
        <v>436</v>
      </c>
      <c r="E112" s="7" t="n">
        <v>76912000</v>
      </c>
      <c r="F112" s="7" t="n">
        <v>0</v>
      </c>
    </row>
    <row r="113" spans="1:15">
      <c r="A113" s="4" t="s">
        <v>450</v>
      </c>
      <c r="E113" s="4" t="s">
        <v>419</v>
      </c>
    </row>
    <row r="114" spans="1:15">
      <c r="A114" s="4" t="s">
        <v>692</v>
      </c>
      <c r="E114" s="4" t="s">
        <v>69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4</v>
      </c>
      <c r="B1" s="2" t="s">
        <v>2</v>
      </c>
      <c r="C1" s="2" t="s">
        <v>32</v>
      </c>
    </row>
    <row r="2" spans="1:3">
      <c r="A2" s="3" t="s">
        <v>695</v>
      </c>
    </row>
    <row r="3" spans="1:3">
      <c r="A3" s="6" t="n">
        <v>2016</v>
      </c>
      <c r="B3" s="7" t="n">
        <v>141</v>
      </c>
    </row>
    <row r="4" spans="1:3">
      <c r="A4" s="6" t="n">
        <v>2017</v>
      </c>
      <c r="B4" s="6" t="n">
        <v>7841</v>
      </c>
    </row>
    <row r="5" spans="1:3">
      <c r="A5" s="6" t="n">
        <v>2018</v>
      </c>
      <c r="B5" s="6" t="n">
        <v>15541</v>
      </c>
    </row>
    <row r="6" spans="1:3">
      <c r="A6" s="6" t="n">
        <v>2019</v>
      </c>
      <c r="B6" s="6" t="n">
        <v>365551</v>
      </c>
    </row>
    <row r="7" spans="1:3">
      <c r="A7" s="6" t="n">
        <v>2020</v>
      </c>
      <c r="B7" s="6" t="n">
        <v>38636</v>
      </c>
    </row>
    <row r="8" spans="1:3">
      <c r="A8" s="4" t="s">
        <v>696</v>
      </c>
      <c r="B8" s="6" t="n">
        <v>836</v>
      </c>
    </row>
    <row r="9" spans="1:3">
      <c r="A9" s="4" t="s">
        <v>619</v>
      </c>
      <c r="B9" s="7" t="n">
        <v>428546</v>
      </c>
      <c r="C9" s="7" t="n">
        <v>35104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697</v>
      </c>
      <c r="B1" s="2" t="s">
        <v>1</v>
      </c>
    </row>
    <row r="2" spans="1:4">
      <c r="B2" s="2" t="s">
        <v>2</v>
      </c>
      <c r="C2" s="2" t="s">
        <v>32</v>
      </c>
      <c r="D2" s="2" t="s">
        <v>33</v>
      </c>
    </row>
    <row r="3" spans="1:4">
      <c r="A3" s="3" t="s">
        <v>617</v>
      </c>
    </row>
    <row r="4" spans="1:4">
      <c r="A4" s="4" t="s">
        <v>698</v>
      </c>
      <c r="B4" s="9" t="n">
        <v>15.9</v>
      </c>
      <c r="C4" s="9" t="n">
        <v>9.5</v>
      </c>
    </row>
    <row r="5" spans="1:4">
      <c r="A5" s="4" t="s">
        <v>45</v>
      </c>
      <c r="B5" s="11" t="n">
        <v>4.8</v>
      </c>
    </row>
    <row r="6" spans="1:4">
      <c r="A6" s="4" t="s">
        <v>153</v>
      </c>
      <c r="B6" s="11" t="n">
        <v>2.2</v>
      </c>
      <c r="C6" s="11" t="n">
        <v>2.2</v>
      </c>
      <c r="D6" s="9" t="n">
        <v>2.4</v>
      </c>
    </row>
    <row r="7" spans="1:4">
      <c r="A7" s="4" t="s">
        <v>699</v>
      </c>
    </row>
    <row r="8" spans="1:4">
      <c r="A8" s="3" t="s">
        <v>617</v>
      </c>
    </row>
    <row r="9" spans="1:4">
      <c r="A9" s="4" t="s">
        <v>700</v>
      </c>
      <c r="B9" s="11" t="n">
        <v>8.800000000000001</v>
      </c>
    </row>
    <row r="10" spans="1:4">
      <c r="A10" s="4" t="s">
        <v>190</v>
      </c>
    </row>
    <row r="11" spans="1:4">
      <c r="A11" s="3" t="s">
        <v>617</v>
      </c>
    </row>
    <row r="12" spans="1:4">
      <c r="A12" s="4" t="s">
        <v>700</v>
      </c>
      <c r="C12" s="11" t="n">
        <v>0.5</v>
      </c>
    </row>
    <row r="13" spans="1:4">
      <c r="A13" s="4" t="s">
        <v>701</v>
      </c>
    </row>
    <row r="14" spans="1:4">
      <c r="A14" s="3" t="s">
        <v>617</v>
      </c>
    </row>
    <row r="15" spans="1:4">
      <c r="A15" s="4" t="s">
        <v>702</v>
      </c>
      <c r="B15" s="11" t="n">
        <v>5.1</v>
      </c>
    </row>
    <row r="16" spans="1:4">
      <c r="A16" s="4" t="s">
        <v>703</v>
      </c>
    </row>
    <row r="17" spans="1:4">
      <c r="A17" s="3" t="s">
        <v>617</v>
      </c>
    </row>
    <row r="18" spans="1:4">
      <c r="A18" s="4" t="s">
        <v>698</v>
      </c>
      <c r="B18" s="9" t="n">
        <v>2.4</v>
      </c>
      <c r="C18" s="9" t="n">
        <v>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4</v>
      </c>
      <c r="B1" s="2" t="s">
        <v>2</v>
      </c>
      <c r="C1" s="2" t="s">
        <v>32</v>
      </c>
    </row>
    <row r="2" spans="1:3">
      <c r="A2" s="3" t="s">
        <v>705</v>
      </c>
    </row>
    <row r="3" spans="1:3">
      <c r="A3" s="4" t="s">
        <v>706</v>
      </c>
      <c r="B3" s="7" t="n">
        <v>272</v>
      </c>
      <c r="C3" s="7" t="n">
        <v>272</v>
      </c>
    </row>
    <row r="4" spans="1:3">
      <c r="A4" s="4" t="s">
        <v>707</v>
      </c>
      <c r="B4" s="6" t="n">
        <v>1636</v>
      </c>
      <c r="C4" s="6" t="n">
        <v>2055</v>
      </c>
    </row>
    <row r="5" spans="1:3">
      <c r="A5" s="4" t="s">
        <v>130</v>
      </c>
      <c r="B5" s="6" t="n">
        <v>1908</v>
      </c>
      <c r="C5" s="6" t="n">
        <v>2327</v>
      </c>
    </row>
    <row r="6" spans="1:3">
      <c r="A6" s="4" t="s">
        <v>708</v>
      </c>
    </row>
    <row r="7" spans="1:3">
      <c r="A7" s="3" t="s">
        <v>705</v>
      </c>
    </row>
    <row r="8" spans="1:3">
      <c r="A8" s="4" t="s">
        <v>706</v>
      </c>
      <c r="B8" s="6" t="n">
        <v>272</v>
      </c>
      <c r="C8" s="6" t="n">
        <v>272</v>
      </c>
    </row>
    <row r="9" spans="1:3">
      <c r="A9" s="4" t="s">
        <v>707</v>
      </c>
      <c r="B9" s="6" t="n">
        <v>1636</v>
      </c>
      <c r="C9" s="6" t="n">
        <v>2055</v>
      </c>
    </row>
    <row r="10" spans="1:3">
      <c r="A10" s="4" t="s">
        <v>130</v>
      </c>
      <c r="B10" s="6" t="n">
        <v>1908</v>
      </c>
      <c r="C10" s="6" t="n">
        <v>2327</v>
      </c>
    </row>
    <row r="11" spans="1:3">
      <c r="A11" s="4" t="s">
        <v>709</v>
      </c>
    </row>
    <row r="12" spans="1:3">
      <c r="A12" s="3" t="s">
        <v>705</v>
      </c>
    </row>
    <row r="13" spans="1:3">
      <c r="A13" s="4" t="s">
        <v>706</v>
      </c>
      <c r="B13" s="6" t="n">
        <v>0</v>
      </c>
      <c r="C13" s="6" t="n">
        <v>0</v>
      </c>
    </row>
    <row r="14" spans="1:3">
      <c r="A14" s="4" t="s">
        <v>707</v>
      </c>
      <c r="B14" s="6" t="n">
        <v>0</v>
      </c>
      <c r="C14" s="6" t="n">
        <v>0</v>
      </c>
    </row>
    <row r="15" spans="1:3">
      <c r="A15" s="4" t="s">
        <v>130</v>
      </c>
      <c r="B15" s="6" t="n">
        <v>0</v>
      </c>
      <c r="C15" s="6" t="n">
        <v>0</v>
      </c>
    </row>
    <row r="16" spans="1:3">
      <c r="A16" s="4" t="s">
        <v>710</v>
      </c>
    </row>
    <row r="17" spans="1:3">
      <c r="A17" s="3" t="s">
        <v>705</v>
      </c>
    </row>
    <row r="18" spans="1:3">
      <c r="A18" s="4" t="s">
        <v>706</v>
      </c>
      <c r="B18" s="6" t="n">
        <v>0</v>
      </c>
      <c r="C18" s="6" t="n">
        <v>0</v>
      </c>
    </row>
    <row r="19" spans="1:3">
      <c r="A19" s="4" t="s">
        <v>707</v>
      </c>
      <c r="B19" s="6" t="n">
        <v>0</v>
      </c>
      <c r="C19" s="6" t="n">
        <v>0</v>
      </c>
    </row>
    <row r="20" spans="1:3">
      <c r="A20" s="4" t="s">
        <v>130</v>
      </c>
      <c r="B20" s="7" t="n">
        <v>0</v>
      </c>
      <c r="C20" s="7"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11</v>
      </c>
      <c r="B1" s="2" t="s">
        <v>83</v>
      </c>
      <c r="C1" s="2" t="s">
        <v>1</v>
      </c>
    </row>
    <row r="2" spans="1:5">
      <c r="B2" s="2" t="s">
        <v>32</v>
      </c>
      <c r="C2" s="2" t="s">
        <v>2</v>
      </c>
      <c r="D2" s="2" t="s">
        <v>32</v>
      </c>
      <c r="E2" s="2" t="s">
        <v>33</v>
      </c>
    </row>
    <row r="3" spans="1:5">
      <c r="A3" s="3" t="s">
        <v>712</v>
      </c>
    </row>
    <row r="4" spans="1:5">
      <c r="A4" s="4" t="s">
        <v>97</v>
      </c>
      <c r="B4" s="7" t="n">
        <v>4700</v>
      </c>
      <c r="C4" s="7" t="n">
        <v>0</v>
      </c>
      <c r="D4" s="7" t="n">
        <v>4731</v>
      </c>
      <c r="E4" s="7" t="n">
        <v>0</v>
      </c>
    </row>
    <row r="5" spans="1:5">
      <c r="A5" s="4" t="s">
        <v>713</v>
      </c>
    </row>
    <row r="6" spans="1:5">
      <c r="A6" s="3" t="s">
        <v>712</v>
      </c>
    </row>
    <row r="7" spans="1:5">
      <c r="A7" s="4" t="s">
        <v>714</v>
      </c>
      <c r="B7" s="6" t="n">
        <v>723</v>
      </c>
      <c r="D7" s="6" t="n">
        <v>723</v>
      </c>
    </row>
    <row r="8" spans="1:5">
      <c r="A8" s="4" t="s">
        <v>97</v>
      </c>
      <c r="D8" s="6" t="n">
        <v>4731</v>
      </c>
    </row>
    <row r="9" spans="1:5">
      <c r="A9" s="4" t="s">
        <v>715</v>
      </c>
    </row>
    <row r="10" spans="1:5">
      <c r="A10" s="3" t="s">
        <v>712</v>
      </c>
    </row>
    <row r="11" spans="1:5">
      <c r="A11" s="4" t="s">
        <v>714</v>
      </c>
      <c r="B11" s="6" t="n">
        <v>723</v>
      </c>
      <c r="D11" s="6" t="n">
        <v>723</v>
      </c>
    </row>
    <row r="12" spans="1:5">
      <c r="A12" s="4" t="s">
        <v>97</v>
      </c>
      <c r="D12" s="6" t="n">
        <v>4731</v>
      </c>
    </row>
    <row r="13" spans="1:5">
      <c r="A13" s="4" t="s">
        <v>716</v>
      </c>
    </row>
    <row r="14" spans="1:5">
      <c r="A14" s="3" t="s">
        <v>712</v>
      </c>
    </row>
    <row r="15" spans="1:5">
      <c r="A15" s="4" t="s">
        <v>714</v>
      </c>
      <c r="B15" s="6" t="n">
        <v>0</v>
      </c>
      <c r="D15" s="6" t="n">
        <v>0</v>
      </c>
    </row>
    <row r="16" spans="1:5">
      <c r="A16" s="4" t="s">
        <v>717</v>
      </c>
    </row>
    <row r="17" spans="1:5">
      <c r="A17" s="3" t="s">
        <v>712</v>
      </c>
    </row>
    <row r="18" spans="1:5">
      <c r="A18" s="4" t="s">
        <v>714</v>
      </c>
      <c r="B18" s="6" t="n">
        <v>0</v>
      </c>
      <c r="D18" s="6" t="n">
        <v>0</v>
      </c>
    </row>
    <row r="19" spans="1:5">
      <c r="A19" s="4" t="s">
        <v>718</v>
      </c>
    </row>
    <row r="20" spans="1:5">
      <c r="A20" s="3" t="s">
        <v>712</v>
      </c>
    </row>
    <row r="21" spans="1:5">
      <c r="A21" s="4" t="s">
        <v>714</v>
      </c>
      <c r="B21" s="6" t="n">
        <v>0</v>
      </c>
      <c r="D21" s="6" t="n">
        <v>0</v>
      </c>
    </row>
    <row r="22" spans="1:5">
      <c r="A22" s="4" t="s">
        <v>719</v>
      </c>
    </row>
    <row r="23" spans="1:5">
      <c r="A23" s="3" t="s">
        <v>712</v>
      </c>
    </row>
    <row r="24" spans="1:5">
      <c r="A24" s="4" t="s">
        <v>714</v>
      </c>
      <c r="B24" s="6" t="n">
        <v>0</v>
      </c>
      <c r="D24" s="6" t="n">
        <v>0</v>
      </c>
    </row>
    <row r="25" spans="1:5">
      <c r="A25" s="4" t="s">
        <v>720</v>
      </c>
    </row>
    <row r="26" spans="1:5">
      <c r="A26" s="3" t="s">
        <v>712</v>
      </c>
    </row>
    <row r="27" spans="1:5">
      <c r="A27" s="4" t="s">
        <v>714</v>
      </c>
      <c r="B27" s="6" t="n">
        <v>723</v>
      </c>
      <c r="D27" s="6" t="n">
        <v>723</v>
      </c>
    </row>
    <row r="28" spans="1:5">
      <c r="A28" s="4" t="s">
        <v>721</v>
      </c>
    </row>
    <row r="29" spans="1:5">
      <c r="A29" s="3" t="s">
        <v>712</v>
      </c>
    </row>
    <row r="30" spans="1:5">
      <c r="A30" s="4" t="s">
        <v>714</v>
      </c>
      <c r="B30" s="7" t="n">
        <v>723</v>
      </c>
      <c r="D30" s="7" t="n">
        <v>723</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2</v>
      </c>
      <c r="B1" s="2" t="s">
        <v>2</v>
      </c>
      <c r="C1" s="2" t="s">
        <v>32</v>
      </c>
    </row>
    <row r="2" spans="1:3">
      <c r="A2" s="4" t="s">
        <v>723</v>
      </c>
    </row>
    <row r="3" spans="1:3">
      <c r="A3" s="3" t="s">
        <v>724</v>
      </c>
    </row>
    <row r="4" spans="1:3">
      <c r="A4" s="4" t="s">
        <v>436</v>
      </c>
      <c r="B4" s="7" t="n">
        <v>350651</v>
      </c>
      <c r="C4" s="7" t="n">
        <v>350825</v>
      </c>
    </row>
    <row r="5" spans="1:3">
      <c r="A5" s="4" t="s">
        <v>725</v>
      </c>
    </row>
    <row r="6" spans="1:3">
      <c r="A6" s="3" t="s">
        <v>724</v>
      </c>
    </row>
    <row r="7" spans="1:3">
      <c r="A7" s="4" t="s">
        <v>436</v>
      </c>
      <c r="B7" s="6" t="n">
        <v>1634</v>
      </c>
      <c r="C7" s="6" t="n">
        <v>1047</v>
      </c>
    </row>
    <row r="8" spans="1:3">
      <c r="A8" s="4" t="s">
        <v>726</v>
      </c>
    </row>
    <row r="9" spans="1:3">
      <c r="A9" s="3" t="s">
        <v>724</v>
      </c>
    </row>
    <row r="10" spans="1:3">
      <c r="A10" s="4" t="s">
        <v>436</v>
      </c>
      <c r="B10" s="6" t="n">
        <v>350000</v>
      </c>
      <c r="C10" s="6" t="n">
        <v>358750</v>
      </c>
    </row>
    <row r="11" spans="1:3">
      <c r="A11" s="4" t="s">
        <v>727</v>
      </c>
    </row>
    <row r="12" spans="1:3">
      <c r="A12" s="3" t="s">
        <v>724</v>
      </c>
    </row>
    <row r="13" spans="1:3">
      <c r="A13" s="4" t="s">
        <v>436</v>
      </c>
      <c r="B13" s="7" t="n">
        <v>1634</v>
      </c>
      <c r="C13" s="7" t="n">
        <v>104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 customWidth="1" max="5" min="5" width="17"/>
  </cols>
  <sheetData>
    <row r="1" spans="1:5">
      <c r="A1" s="1" t="s">
        <v>728</v>
      </c>
      <c r="B1" s="2" t="s">
        <v>1</v>
      </c>
    </row>
    <row r="2" spans="1:5">
      <c r="B2" s="2" t="s">
        <v>729</v>
      </c>
      <c r="C2" s="2" t="s">
        <v>616</v>
      </c>
      <c r="D2" s="2" t="s">
        <v>628</v>
      </c>
      <c r="E2" s="2" t="s">
        <v>730</v>
      </c>
    </row>
    <row r="3" spans="1:5">
      <c r="A3" s="3" t="s">
        <v>731</v>
      </c>
    </row>
    <row r="4" spans="1:5">
      <c r="A4" s="4" t="s">
        <v>732</v>
      </c>
      <c r="C4" s="9" t="n">
        <v>0.1</v>
      </c>
    </row>
    <row r="5" spans="1:5">
      <c r="A5" s="4" t="s">
        <v>733</v>
      </c>
      <c r="C5" s="11" t="n">
        <v>0.1</v>
      </c>
    </row>
    <row r="6" spans="1:5">
      <c r="A6" s="4" t="s">
        <v>734</v>
      </c>
      <c r="D6" s="9" t="n">
        <v>-0.5</v>
      </c>
    </row>
    <row r="7" spans="1:5">
      <c r="A7" s="4" t="s">
        <v>735</v>
      </c>
      <c r="B7" s="6" t="n">
        <v>850</v>
      </c>
    </row>
    <row r="8" spans="1:5">
      <c r="A8" s="4" t="s">
        <v>736</v>
      </c>
      <c r="B8" s="6" t="n">
        <v>70</v>
      </c>
    </row>
    <row r="9" spans="1:5">
      <c r="A9" s="4" t="s">
        <v>737</v>
      </c>
    </row>
    <row r="10" spans="1:5">
      <c r="A10" s="3" t="s">
        <v>731</v>
      </c>
    </row>
    <row r="11" spans="1:5">
      <c r="A11" s="4" t="s">
        <v>738</v>
      </c>
      <c r="C11" s="11" t="n">
        <v>0.7</v>
      </c>
    </row>
    <row r="12" spans="1:5">
      <c r="A12" s="4" t="s">
        <v>739</v>
      </c>
    </row>
    <row r="13" spans="1:5">
      <c r="A13" s="3" t="s">
        <v>731</v>
      </c>
    </row>
    <row r="14" spans="1:5">
      <c r="A14" s="4" t="s">
        <v>740</v>
      </c>
      <c r="E14" s="12" t="n">
        <v>450000000</v>
      </c>
    </row>
    <row r="15" spans="1:5">
      <c r="A15" s="4" t="s">
        <v>741</v>
      </c>
    </row>
    <row r="16" spans="1:5">
      <c r="A16" s="3" t="s">
        <v>731</v>
      </c>
    </row>
    <row r="17" spans="1:5">
      <c r="A17" s="4" t="s">
        <v>742</v>
      </c>
      <c r="B17" s="9" t="n">
        <v>5.8</v>
      </c>
      <c r="C17" s="9" t="n">
        <v>-6.5</v>
      </c>
      <c r="D17" s="9" t="n">
        <v>-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0"/>
    <col customWidth="1" max="2" min="2" width="11"/>
    <col customWidth="1" max="3" min="3" width="20"/>
    <col customWidth="1" max="4" min="4" width="13"/>
    <col customWidth="1" max="5" min="5" width="27"/>
    <col customWidth="1" max="6" min="6" width="18"/>
    <col customWidth="1" max="7" min="7" width="46"/>
    <col customWidth="1" max="8" min="8" width="24"/>
  </cols>
  <sheetData>
    <row r="1" spans="1:8">
      <c r="A1" s="1" t="s">
        <v>129</v>
      </c>
      <c r="B1" s="2" t="s">
        <v>130</v>
      </c>
      <c r="C1" s="2" t="s">
        <v>131</v>
      </c>
      <c r="D1" s="2" t="s">
        <v>132</v>
      </c>
      <c r="E1" s="2" t="s">
        <v>133</v>
      </c>
      <c r="F1" s="2" t="s">
        <v>134</v>
      </c>
      <c r="G1" s="2" t="s">
        <v>135</v>
      </c>
      <c r="H1" s="2" t="s">
        <v>136</v>
      </c>
    </row>
    <row r="2" spans="1:8">
      <c r="A2" s="4" t="s">
        <v>137</v>
      </c>
      <c r="B2" s="7" t="n">
        <v>492215</v>
      </c>
      <c r="C2" s="7" t="n">
        <v>492215</v>
      </c>
      <c r="D2" s="7" t="n">
        <v>323</v>
      </c>
      <c r="E2" s="7" t="n">
        <v>354957</v>
      </c>
      <c r="F2" s="7" t="n">
        <v>171445</v>
      </c>
      <c r="G2" s="7" t="n">
        <v>-34510</v>
      </c>
      <c r="H2" s="7" t="n">
        <v>0</v>
      </c>
    </row>
    <row r="3" spans="1:8">
      <c r="A3" s="3" t="s">
        <v>138</v>
      </c>
    </row>
    <row r="4" spans="1:8">
      <c r="A4" s="4" t="s">
        <v>139</v>
      </c>
      <c r="B4" s="6" t="n">
        <v>-975</v>
      </c>
      <c r="C4" s="6" t="n">
        <v>-618</v>
      </c>
      <c r="F4" s="6" t="n">
        <v>-618</v>
      </c>
      <c r="H4" s="6" t="n">
        <v>-357</v>
      </c>
    </row>
    <row r="5" spans="1:8">
      <c r="A5" s="4" t="s">
        <v>140</v>
      </c>
      <c r="B5" s="6" t="n">
        <v>12893</v>
      </c>
      <c r="C5" s="6" t="n">
        <v>13258</v>
      </c>
      <c r="G5" s="6" t="n">
        <v>13258</v>
      </c>
      <c r="H5" s="6" t="n">
        <v>-365</v>
      </c>
    </row>
    <row r="6" spans="1:8">
      <c r="A6" s="4" t="s">
        <v>141</v>
      </c>
      <c r="B6" s="6" t="n">
        <v>41630</v>
      </c>
      <c r="H6" s="6" t="n">
        <v>41630</v>
      </c>
    </row>
    <row r="7" spans="1:8">
      <c r="A7" s="4" t="s">
        <v>142</v>
      </c>
      <c r="B7" s="6" t="n">
        <v>741</v>
      </c>
      <c r="C7" s="6" t="n">
        <v>741</v>
      </c>
      <c r="D7" s="6" t="n">
        <v>2</v>
      </c>
      <c r="E7" s="6" t="n">
        <v>739</v>
      </c>
    </row>
    <row r="8" spans="1:8">
      <c r="A8" s="4" t="s">
        <v>143</v>
      </c>
      <c r="B8" s="6" t="n">
        <v>7894</v>
      </c>
      <c r="C8" s="6" t="n">
        <v>7894</v>
      </c>
      <c r="E8" s="6" t="n">
        <v>7894</v>
      </c>
    </row>
    <row r="9" spans="1:8">
      <c r="A9" s="4" t="s">
        <v>144</v>
      </c>
      <c r="B9" s="6" t="n">
        <v>554398</v>
      </c>
      <c r="C9" s="6" t="n">
        <v>513490</v>
      </c>
      <c r="D9" s="6" t="n">
        <v>325</v>
      </c>
      <c r="E9" s="6" t="n">
        <v>363590</v>
      </c>
      <c r="F9" s="6" t="n">
        <v>170827</v>
      </c>
      <c r="G9" s="6" t="n">
        <v>-21252</v>
      </c>
      <c r="H9" s="6" t="n">
        <v>40908</v>
      </c>
    </row>
    <row r="10" spans="1:8">
      <c r="A10" s="3" t="s">
        <v>138</v>
      </c>
    </row>
    <row r="11" spans="1:8">
      <c r="A11" s="4" t="s">
        <v>139</v>
      </c>
      <c r="B11" s="6" t="n">
        <v>1210</v>
      </c>
      <c r="C11" s="6" t="n">
        <v>2419</v>
      </c>
      <c r="F11" s="6" t="n">
        <v>2419</v>
      </c>
      <c r="H11" s="6" t="n">
        <v>-1209</v>
      </c>
    </row>
    <row r="12" spans="1:8">
      <c r="A12" s="4" t="s">
        <v>140</v>
      </c>
      <c r="B12" s="6" t="n">
        <v>-79997</v>
      </c>
      <c r="C12" s="6" t="n">
        <v>-77966</v>
      </c>
      <c r="G12" s="6" t="n">
        <v>-77966</v>
      </c>
      <c r="H12" s="6" t="n">
        <v>-2031</v>
      </c>
    </row>
    <row r="13" spans="1:8">
      <c r="A13" s="4" t="s">
        <v>145</v>
      </c>
      <c r="B13" s="6" t="n">
        <v>-704</v>
      </c>
      <c r="C13" s="6" t="n">
        <v>-704</v>
      </c>
      <c r="E13" s="6" t="n">
        <v>-704</v>
      </c>
    </row>
    <row r="14" spans="1:8">
      <c r="A14" s="4" t="s">
        <v>146</v>
      </c>
      <c r="B14" s="6" t="n">
        <v>-18679</v>
      </c>
      <c r="C14" s="6" t="n">
        <v>-18679</v>
      </c>
      <c r="D14" s="6" t="n">
        <v>-10</v>
      </c>
      <c r="E14" s="6" t="n">
        <v>-13464</v>
      </c>
      <c r="F14" s="6" t="n">
        <v>-5205</v>
      </c>
    </row>
    <row r="15" spans="1:8">
      <c r="A15" s="4" t="s">
        <v>142</v>
      </c>
      <c r="B15" s="6" t="n">
        <v>1448</v>
      </c>
      <c r="C15" s="6" t="n">
        <v>1448</v>
      </c>
      <c r="D15" s="6" t="n">
        <v>1</v>
      </c>
      <c r="E15" s="6" t="n">
        <v>1447</v>
      </c>
    </row>
    <row r="16" spans="1:8">
      <c r="A16" s="4" t="s">
        <v>143</v>
      </c>
      <c r="B16" s="6" t="n">
        <v>10475</v>
      </c>
      <c r="C16" s="6" t="n">
        <v>10475</v>
      </c>
      <c r="D16" s="6" t="n">
        <v>2</v>
      </c>
      <c r="E16" s="6" t="n">
        <v>10473</v>
      </c>
    </row>
    <row r="17" spans="1:8">
      <c r="A17" s="4" t="s">
        <v>147</v>
      </c>
      <c r="B17" s="6" t="n">
        <v>468151</v>
      </c>
      <c r="C17" s="6" t="n">
        <v>430483</v>
      </c>
      <c r="D17" s="6" t="n">
        <v>318</v>
      </c>
      <c r="E17" s="6" t="n">
        <v>361342</v>
      </c>
      <c r="F17" s="6" t="n">
        <v>168041</v>
      </c>
      <c r="G17" s="6" t="n">
        <v>-99218</v>
      </c>
      <c r="H17" s="6" t="n">
        <v>37668</v>
      </c>
    </row>
    <row r="18" spans="1:8">
      <c r="A18" s="3" t="s">
        <v>138</v>
      </c>
    </row>
    <row r="19" spans="1:8">
      <c r="A19" s="4" t="s">
        <v>139</v>
      </c>
      <c r="B19" s="6" t="n">
        <v>-12529</v>
      </c>
      <c r="C19" s="6" t="n">
        <v>-10535</v>
      </c>
      <c r="F19" s="6" t="n">
        <v>-10535</v>
      </c>
      <c r="H19" s="6" t="n">
        <v>-1994</v>
      </c>
    </row>
    <row r="20" spans="1:8">
      <c r="A20" s="4" t="s">
        <v>140</v>
      </c>
      <c r="B20" s="6" t="n">
        <v>-40772</v>
      </c>
      <c r="C20" s="6" t="n">
        <v>-39350</v>
      </c>
      <c r="G20" s="6" t="n">
        <v>-39350</v>
      </c>
      <c r="H20" s="6" t="n">
        <v>-1422</v>
      </c>
    </row>
    <row r="21" spans="1:8">
      <c r="A21" s="4" t="s">
        <v>145</v>
      </c>
      <c r="B21" s="6" t="n">
        <v>-578</v>
      </c>
      <c r="C21" s="6" t="n">
        <v>-578</v>
      </c>
      <c r="E21" s="6" t="n">
        <v>-578</v>
      </c>
    </row>
    <row r="22" spans="1:8">
      <c r="A22" s="4" t="s">
        <v>146</v>
      </c>
      <c r="B22" s="6" t="n">
        <v>-31321</v>
      </c>
      <c r="C22" s="6" t="n">
        <v>-31321</v>
      </c>
      <c r="D22" s="6" t="n">
        <v>-16</v>
      </c>
      <c r="E22" s="6" t="n">
        <v>-20930</v>
      </c>
      <c r="F22" s="6" t="n">
        <v>-10375</v>
      </c>
    </row>
    <row r="23" spans="1:8">
      <c r="A23" s="4" t="s">
        <v>142</v>
      </c>
      <c r="B23" s="6" t="n">
        <v>1026</v>
      </c>
      <c r="C23" s="6" t="n">
        <v>1026</v>
      </c>
      <c r="D23" s="6" t="n">
        <v>1</v>
      </c>
      <c r="E23" s="6" t="n">
        <v>1025</v>
      </c>
    </row>
    <row r="24" spans="1:8">
      <c r="A24" s="4" t="s">
        <v>143</v>
      </c>
      <c r="B24" s="6" t="n">
        <v>9015</v>
      </c>
      <c r="C24" s="6" t="n">
        <v>9015</v>
      </c>
      <c r="D24" s="6" t="n">
        <v>3</v>
      </c>
      <c r="E24" s="6" t="n">
        <v>9012</v>
      </c>
    </row>
    <row r="25" spans="1:8">
      <c r="A25" s="4" t="s">
        <v>148</v>
      </c>
      <c r="B25" s="7" t="n">
        <v>392992</v>
      </c>
      <c r="C25" s="7" t="n">
        <v>358740</v>
      </c>
      <c r="D25" s="7" t="n">
        <v>306</v>
      </c>
      <c r="E25" s="7" t="n">
        <v>349871</v>
      </c>
      <c r="F25" s="7" t="n">
        <v>147131</v>
      </c>
      <c r="G25" s="7" t="n">
        <v>-138568</v>
      </c>
      <c r="H25" s="7" t="n">
        <v>3425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r="1" spans="1:5">
      <c r="A1" s="1" t="s">
        <v>743</v>
      </c>
      <c r="B1" s="2" t="s">
        <v>83</v>
      </c>
      <c r="C1" s="2" t="s">
        <v>1</v>
      </c>
    </row>
    <row r="2" spans="1:5">
      <c r="B2" s="2" t="s">
        <v>32</v>
      </c>
      <c r="C2" s="2" t="s">
        <v>2</v>
      </c>
      <c r="D2" s="2" t="s">
        <v>32</v>
      </c>
      <c r="E2" s="2" t="s">
        <v>33</v>
      </c>
    </row>
    <row r="3" spans="1:5">
      <c r="A3" s="3" t="s">
        <v>744</v>
      </c>
    </row>
    <row r="4" spans="1:5">
      <c r="A4" s="4" t="s">
        <v>745</v>
      </c>
      <c r="B4" s="7" t="n">
        <v>4700</v>
      </c>
      <c r="C4" s="7" t="n">
        <v>0</v>
      </c>
      <c r="D4" s="7" t="n">
        <v>4731</v>
      </c>
      <c r="E4" s="7" t="n">
        <v>0</v>
      </c>
    </row>
    <row r="5" spans="1:5">
      <c r="A5" s="4" t="s">
        <v>746</v>
      </c>
      <c r="B5" s="7" t="n">
        <v>839228</v>
      </c>
      <c r="C5" s="6" t="n">
        <v>899830</v>
      </c>
      <c r="D5" s="6" t="n">
        <v>839228</v>
      </c>
    </row>
    <row r="6" spans="1:5">
      <c r="A6" s="4" t="s">
        <v>747</v>
      </c>
      <c r="C6" s="6" t="n">
        <v>1700</v>
      </c>
      <c r="D6" s="7" t="n">
        <v>3000</v>
      </c>
      <c r="E6" s="7" t="n">
        <v>800</v>
      </c>
    </row>
    <row r="7" spans="1:5">
      <c r="A7" s="4" t="s">
        <v>748</v>
      </c>
      <c r="C7" s="6" t="n">
        <v>2500</v>
      </c>
    </row>
    <row r="8" spans="1:5">
      <c r="A8" s="4" t="s">
        <v>749</v>
      </c>
      <c r="C8" s="6" t="n">
        <v>400</v>
      </c>
    </row>
    <row r="9" spans="1:5">
      <c r="A9" s="4" t="s">
        <v>750</v>
      </c>
    </row>
    <row r="10" spans="1:5">
      <c r="A10" s="3" t="s">
        <v>744</v>
      </c>
    </row>
    <row r="11" spans="1:5">
      <c r="A11" s="4" t="s">
        <v>97</v>
      </c>
      <c r="C11" s="6" t="n">
        <v>2400</v>
      </c>
    </row>
    <row r="12" spans="1:5">
      <c r="A12" s="4" t="s">
        <v>751</v>
      </c>
    </row>
    <row r="13" spans="1:5">
      <c r="A13" s="3" t="s">
        <v>744</v>
      </c>
    </row>
    <row r="14" spans="1:5">
      <c r="A14" s="4" t="s">
        <v>97</v>
      </c>
      <c r="C14" s="6" t="n">
        <v>1400</v>
      </c>
    </row>
    <row r="15" spans="1:5">
      <c r="A15" s="4" t="s">
        <v>752</v>
      </c>
    </row>
    <row r="16" spans="1:5">
      <c r="A16" s="3" t="s">
        <v>744</v>
      </c>
    </row>
    <row r="17" spans="1:5">
      <c r="A17" s="4" t="s">
        <v>97</v>
      </c>
      <c r="C17" s="6" t="n">
        <v>900</v>
      </c>
    </row>
    <row r="18" spans="1:5">
      <c r="A18" s="4" t="s">
        <v>753</v>
      </c>
    </row>
    <row r="19" spans="1:5">
      <c r="A19" s="3" t="s">
        <v>744</v>
      </c>
    </row>
    <row r="20" spans="1:5">
      <c r="A20" s="4" t="s">
        <v>746</v>
      </c>
      <c r="C20" s="6" t="n">
        <v>5400</v>
      </c>
    </row>
    <row r="21" spans="1:5">
      <c r="A21" s="4" t="s">
        <v>754</v>
      </c>
    </row>
    <row r="22" spans="1:5">
      <c r="A22" s="3" t="s">
        <v>744</v>
      </c>
    </row>
    <row r="23" spans="1:5">
      <c r="A23" s="4" t="s">
        <v>746</v>
      </c>
      <c r="C23" s="7" t="n">
        <v>7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755</v>
      </c>
      <c r="B1" s="2" t="s">
        <v>1</v>
      </c>
    </row>
    <row r="2" spans="1:4">
      <c r="B2" s="2" t="s">
        <v>2</v>
      </c>
      <c r="C2" s="2" t="s">
        <v>32</v>
      </c>
      <c r="D2" s="2" t="s">
        <v>33</v>
      </c>
    </row>
    <row r="3" spans="1:4">
      <c r="A3" s="3" t="s">
        <v>756</v>
      </c>
    </row>
    <row r="4" spans="1:4">
      <c r="A4" s="4" t="s">
        <v>757</v>
      </c>
      <c r="B4" s="7" t="n">
        <v>34</v>
      </c>
      <c r="C4" s="7" t="n">
        <v>550</v>
      </c>
      <c r="D4" s="7" t="n">
        <v>-49</v>
      </c>
    </row>
    <row r="5" spans="1:4">
      <c r="A5" s="4" t="s">
        <v>758</v>
      </c>
      <c r="B5" s="6" t="n">
        <v>10023</v>
      </c>
      <c r="C5" s="6" t="n">
        <v>7091</v>
      </c>
      <c r="D5" s="6" t="n">
        <v>11708</v>
      </c>
    </row>
    <row r="6" spans="1:4">
      <c r="A6" s="4" t="s">
        <v>759</v>
      </c>
      <c r="B6" s="6" t="n">
        <v>10057</v>
      </c>
      <c r="C6" s="6" t="n">
        <v>7641</v>
      </c>
      <c r="D6" s="6" t="n">
        <v>11659</v>
      </c>
    </row>
    <row r="7" spans="1:4">
      <c r="A7" s="3" t="s">
        <v>760</v>
      </c>
    </row>
    <row r="8" spans="1:4">
      <c r="A8" s="4" t="s">
        <v>757</v>
      </c>
      <c r="B8" s="6" t="n">
        <v>-2683</v>
      </c>
      <c r="C8" s="6" t="n">
        <v>0</v>
      </c>
      <c r="D8" s="6" t="n">
        <v>-10065</v>
      </c>
    </row>
    <row r="9" spans="1:4">
      <c r="A9" s="4" t="s">
        <v>758</v>
      </c>
      <c r="B9" s="6" t="n">
        <v>-431</v>
      </c>
      <c r="C9" s="6" t="n">
        <v>-2523</v>
      </c>
      <c r="D9" s="6" t="n">
        <v>-5481</v>
      </c>
    </row>
    <row r="10" spans="1:4">
      <c r="A10" s="4" t="s">
        <v>761</v>
      </c>
      <c r="B10" s="6" t="n">
        <v>-3114</v>
      </c>
      <c r="C10" s="6" t="n">
        <v>-2523</v>
      </c>
      <c r="D10" s="6" t="n">
        <v>-15546</v>
      </c>
    </row>
    <row r="11" spans="1:4">
      <c r="A11" s="4" t="s">
        <v>102</v>
      </c>
      <c r="B11" s="7" t="n">
        <v>6943</v>
      </c>
      <c r="C11" s="7" t="n">
        <v>5118</v>
      </c>
      <c r="D11" s="7" t="n">
        <v>-388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33</v>
      </c>
    </row>
    <row r="3" spans="1:4">
      <c r="A3" s="3" t="s">
        <v>763</v>
      </c>
    </row>
    <row r="4" spans="1:4">
      <c r="A4" s="4" t="s">
        <v>757</v>
      </c>
      <c r="B4" s="7" t="n">
        <v>-41455</v>
      </c>
      <c r="C4" s="7" t="n">
        <v>8391</v>
      </c>
      <c r="D4" s="7" t="n">
        <v>-39445</v>
      </c>
    </row>
    <row r="5" spans="1:4">
      <c r="A5" s="4" t="s">
        <v>758</v>
      </c>
      <c r="B5" s="6" t="n">
        <v>35869</v>
      </c>
      <c r="C5" s="6" t="n">
        <v>-2063</v>
      </c>
      <c r="D5" s="6" t="n">
        <v>34583</v>
      </c>
    </row>
    <row r="6" spans="1:4">
      <c r="A6" s="4" t="s">
        <v>764</v>
      </c>
      <c r="B6" s="7" t="n">
        <v>-5586</v>
      </c>
      <c r="C6" s="7" t="n">
        <v>6328</v>
      </c>
      <c r="D6" s="7" t="n">
        <v>-48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765</v>
      </c>
      <c r="B1" s="2" t="s">
        <v>1</v>
      </c>
    </row>
    <row r="2" spans="1:4">
      <c r="B2" s="2" t="s">
        <v>2</v>
      </c>
      <c r="C2" s="2" t="s">
        <v>32</v>
      </c>
      <c r="D2" s="2" t="s">
        <v>33</v>
      </c>
    </row>
    <row r="3" spans="1:4">
      <c r="A3" s="3" t="s">
        <v>766</v>
      </c>
    </row>
    <row r="4" spans="1:4">
      <c r="A4" s="4" t="s">
        <v>767</v>
      </c>
      <c r="B4" s="7" t="n">
        <v>-1955</v>
      </c>
      <c r="C4" s="7" t="n">
        <v>2215</v>
      </c>
      <c r="D4" s="7" t="n">
        <v>-1702</v>
      </c>
    </row>
    <row r="5" spans="1:4">
      <c r="A5" s="4" t="s">
        <v>768</v>
      </c>
      <c r="B5" s="6" t="n">
        <v>-1639</v>
      </c>
      <c r="C5" s="6" t="n">
        <v>11777</v>
      </c>
      <c r="D5" s="6" t="n">
        <v>-4278</v>
      </c>
    </row>
    <row r="6" spans="1:4">
      <c r="A6" s="4" t="s">
        <v>769</v>
      </c>
      <c r="B6" s="6" t="n">
        <v>-315</v>
      </c>
      <c r="C6" s="6" t="n">
        <v>140</v>
      </c>
      <c r="D6" s="6" t="n">
        <v>-285</v>
      </c>
    </row>
    <row r="7" spans="1:4">
      <c r="A7" s="4" t="s">
        <v>770</v>
      </c>
      <c r="B7" s="6" t="n">
        <v>-88</v>
      </c>
      <c r="C7" s="6" t="n">
        <v>182</v>
      </c>
      <c r="D7" s="6" t="n">
        <v>1145</v>
      </c>
    </row>
    <row r="8" spans="1:4">
      <c r="A8" s="4" t="s">
        <v>771</v>
      </c>
      <c r="B8" s="6" t="n">
        <v>-46</v>
      </c>
      <c r="C8" s="6" t="n">
        <v>-535</v>
      </c>
      <c r="D8" s="6" t="n">
        <v>0</v>
      </c>
    </row>
    <row r="9" spans="1:4">
      <c r="A9" s="4" t="s">
        <v>772</v>
      </c>
      <c r="B9" s="6" t="n">
        <v>0</v>
      </c>
      <c r="C9" s="6" t="n">
        <v>541</v>
      </c>
      <c r="D9" s="6" t="n">
        <v>0</v>
      </c>
    </row>
    <row r="10" spans="1:4">
      <c r="A10" s="4" t="s">
        <v>773</v>
      </c>
      <c r="B10" s="6" t="n">
        <v>126</v>
      </c>
      <c r="C10" s="6" t="n">
        <v>-429</v>
      </c>
      <c r="D10" s="6" t="n">
        <v>1020</v>
      </c>
    </row>
    <row r="11" spans="1:4">
      <c r="A11" s="4" t="s">
        <v>774</v>
      </c>
      <c r="B11" s="6" t="n">
        <v>11156</v>
      </c>
      <c r="C11" s="6" t="n">
        <v>-9370</v>
      </c>
      <c r="D11" s="6" t="n">
        <v>72</v>
      </c>
    </row>
    <row r="12" spans="1:4">
      <c r="A12" s="4" t="s">
        <v>560</v>
      </c>
      <c r="B12" s="6" t="n">
        <v>-296</v>
      </c>
      <c r="C12" s="6" t="n">
        <v>597</v>
      </c>
      <c r="D12" s="6" t="n">
        <v>141</v>
      </c>
    </row>
    <row r="13" spans="1:4">
      <c r="A13" s="4" t="s">
        <v>102</v>
      </c>
      <c r="B13" s="7" t="n">
        <v>6943</v>
      </c>
      <c r="C13" s="7" t="n">
        <v>5118</v>
      </c>
      <c r="D13" s="7" t="n">
        <v>-3887</v>
      </c>
    </row>
    <row r="14" spans="1:4">
      <c r="A14" s="3" t="s">
        <v>775</v>
      </c>
    </row>
    <row r="15" spans="1:4">
      <c r="A15" s="4" t="s">
        <v>767</v>
      </c>
      <c r="B15" s="4" t="s">
        <v>776</v>
      </c>
      <c r="C15" s="4" t="s">
        <v>776</v>
      </c>
      <c r="D15" s="4" t="s">
        <v>776</v>
      </c>
    </row>
    <row r="16" spans="1:4">
      <c r="A16" s="4" t="s">
        <v>768</v>
      </c>
      <c r="B16" s="4" t="s">
        <v>777</v>
      </c>
      <c r="C16" s="4" t="s">
        <v>778</v>
      </c>
      <c r="D16" s="4" t="s">
        <v>779</v>
      </c>
    </row>
    <row r="17" spans="1:4">
      <c r="A17" s="4" t="s">
        <v>769</v>
      </c>
      <c r="B17" s="4" t="s">
        <v>780</v>
      </c>
      <c r="C17" s="4" t="s">
        <v>781</v>
      </c>
      <c r="D17" s="4" t="s">
        <v>782</v>
      </c>
    </row>
    <row r="18" spans="1:4">
      <c r="A18" s="4" t="s">
        <v>770</v>
      </c>
      <c r="B18" s="4" t="s">
        <v>783</v>
      </c>
      <c r="C18" s="4" t="s">
        <v>784</v>
      </c>
      <c r="D18" s="4" t="s">
        <v>785</v>
      </c>
    </row>
    <row r="19" spans="1:4">
      <c r="A19" s="4" t="s">
        <v>771</v>
      </c>
      <c r="B19" s="4" t="s">
        <v>641</v>
      </c>
      <c r="C19" s="4" t="s">
        <v>786</v>
      </c>
      <c r="D19" s="4" t="s">
        <v>787</v>
      </c>
    </row>
    <row r="20" spans="1:4">
      <c r="A20" s="4" t="s">
        <v>772</v>
      </c>
      <c r="B20" s="4" t="s">
        <v>407</v>
      </c>
      <c r="C20" s="4" t="s">
        <v>788</v>
      </c>
      <c r="D20" s="4" t="s">
        <v>407</v>
      </c>
    </row>
    <row r="21" spans="1:4">
      <c r="A21" s="4" t="s">
        <v>773</v>
      </c>
      <c r="B21" s="4" t="s">
        <v>789</v>
      </c>
      <c r="C21" s="4" t="s">
        <v>790</v>
      </c>
      <c r="D21" s="4" t="s">
        <v>791</v>
      </c>
    </row>
    <row r="22" spans="1:4">
      <c r="A22" s="4" t="s">
        <v>774</v>
      </c>
      <c r="B22" s="4" t="s">
        <v>792</v>
      </c>
      <c r="C22" s="4" t="s">
        <v>793</v>
      </c>
      <c r="D22" s="4" t="s">
        <v>794</v>
      </c>
    </row>
    <row r="23" spans="1:4">
      <c r="A23" s="4" t="s">
        <v>560</v>
      </c>
      <c r="B23" s="4" t="s">
        <v>795</v>
      </c>
      <c r="C23" s="4" t="s">
        <v>796</v>
      </c>
      <c r="D23" s="4" t="s">
        <v>797</v>
      </c>
    </row>
    <row r="24" spans="1:4">
      <c r="A24" s="4" t="s">
        <v>798</v>
      </c>
      <c r="B24" s="4" t="s">
        <v>799</v>
      </c>
      <c r="C24" s="4" t="s">
        <v>800</v>
      </c>
      <c r="D24" s="4" t="s">
        <v>8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2</v>
      </c>
      <c r="B1" s="2" t="s">
        <v>2</v>
      </c>
      <c r="C1" s="2" t="s">
        <v>32</v>
      </c>
    </row>
    <row r="2" spans="1:3">
      <c r="A2" s="3" t="s">
        <v>803</v>
      </c>
    </row>
    <row r="3" spans="1:3">
      <c r="A3" s="4" t="s">
        <v>804</v>
      </c>
      <c r="B3" s="7" t="n">
        <v>110569</v>
      </c>
      <c r="C3" s="7" t="n">
        <v>106944</v>
      </c>
    </row>
    <row r="4" spans="1:3">
      <c r="A4" s="4" t="s">
        <v>805</v>
      </c>
      <c r="B4" s="6" t="n">
        <v>7832</v>
      </c>
      <c r="C4" s="6" t="n">
        <v>7116</v>
      </c>
    </row>
    <row r="5" spans="1:3">
      <c r="A5" s="4" t="s">
        <v>806</v>
      </c>
      <c r="B5" s="6" t="n">
        <v>27435</v>
      </c>
      <c r="C5" s="6" t="n">
        <v>28042</v>
      </c>
    </row>
    <row r="6" spans="1:3">
      <c r="A6" s="4" t="s">
        <v>807</v>
      </c>
      <c r="B6" s="6" t="n">
        <v>29665</v>
      </c>
      <c r="C6" s="6" t="n">
        <v>18694</v>
      </c>
    </row>
    <row r="7" spans="1:3">
      <c r="A7" s="4" t="s">
        <v>808</v>
      </c>
      <c r="B7" s="6" t="n">
        <v>175501</v>
      </c>
      <c r="C7" s="6" t="n">
        <v>160796</v>
      </c>
    </row>
    <row r="8" spans="1:3">
      <c r="A8" s="4" t="s">
        <v>809</v>
      </c>
      <c r="B8" s="6" t="n">
        <v>-100149</v>
      </c>
      <c r="C8" s="6" t="n">
        <v>-90433</v>
      </c>
    </row>
    <row r="9" spans="1:3">
      <c r="A9" s="4" t="s">
        <v>810</v>
      </c>
      <c r="B9" s="6" t="n">
        <v>75352</v>
      </c>
      <c r="C9" s="6" t="n">
        <v>70363</v>
      </c>
    </row>
    <row r="10" spans="1:3">
      <c r="A10" s="3" t="s">
        <v>811</v>
      </c>
    </row>
    <row r="11" spans="1:3">
      <c r="A11" s="4" t="s">
        <v>548</v>
      </c>
      <c r="B11" s="6" t="n">
        <v>-79237</v>
      </c>
      <c r="C11" s="6" t="n">
        <v>-74363</v>
      </c>
    </row>
    <row r="12" spans="1:3">
      <c r="A12" s="4" t="s">
        <v>551</v>
      </c>
      <c r="B12" s="6" t="n">
        <v>-1318</v>
      </c>
      <c r="C12" s="6" t="n">
        <v>-3472</v>
      </c>
    </row>
    <row r="13" spans="1:3">
      <c r="A13" s="4" t="s">
        <v>812</v>
      </c>
      <c r="B13" s="6" t="n">
        <v>-80555</v>
      </c>
      <c r="C13" s="6" t="n">
        <v>-77835</v>
      </c>
    </row>
    <row r="14" spans="1:3">
      <c r="A14" s="4" t="s">
        <v>813</v>
      </c>
      <c r="B14" s="7" t="n">
        <v>-5203</v>
      </c>
      <c r="C14" s="7" t="n">
        <v>-747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4</v>
      </c>
      <c r="B1" s="2" t="s">
        <v>2</v>
      </c>
      <c r="C1" s="2" t="s">
        <v>32</v>
      </c>
    </row>
    <row r="2" spans="1:3">
      <c r="A2" s="3" t="s">
        <v>221</v>
      </c>
    </row>
    <row r="3" spans="1:3">
      <c r="A3" s="4" t="s">
        <v>815</v>
      </c>
      <c r="B3" s="7" t="n">
        <v>3867</v>
      </c>
      <c r="C3" s="7" t="n">
        <v>3848</v>
      </c>
    </row>
    <row r="4" spans="1:3">
      <c r="A4" s="4" t="s">
        <v>816</v>
      </c>
      <c r="B4" s="6" t="n">
        <v>-9070</v>
      </c>
      <c r="C4" s="6" t="n">
        <v>-11320</v>
      </c>
    </row>
    <row r="5" spans="1:3">
      <c r="A5" s="4" t="s">
        <v>813</v>
      </c>
      <c r="B5" s="7" t="n">
        <v>-5203</v>
      </c>
      <c r="C5" s="7" t="n">
        <v>-747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33</v>
      </c>
    </row>
    <row r="3" spans="1:4">
      <c r="A3" s="3" t="s">
        <v>818</v>
      </c>
    </row>
    <row r="4" spans="1:4">
      <c r="A4" s="4" t="s">
        <v>819</v>
      </c>
      <c r="B4" s="7" t="n">
        <v>4663</v>
      </c>
      <c r="C4" s="7" t="n">
        <v>6423</v>
      </c>
    </row>
    <row r="5" spans="1:4">
      <c r="A5" s="4" t="s">
        <v>820</v>
      </c>
      <c r="B5" s="6" t="n">
        <v>336</v>
      </c>
      <c r="C5" s="6" t="n">
        <v>432</v>
      </c>
    </row>
    <row r="6" spans="1:4">
      <c r="A6" s="4" t="s">
        <v>821</v>
      </c>
      <c r="B6" s="6" t="n">
        <v>301</v>
      </c>
      <c r="C6" s="6" t="n">
        <v>320</v>
      </c>
    </row>
    <row r="7" spans="1:4">
      <c r="A7" s="4" t="s">
        <v>822</v>
      </c>
      <c r="B7" s="6" t="n">
        <v>-416</v>
      </c>
      <c r="C7" s="6" t="n">
        <v>-743</v>
      </c>
    </row>
    <row r="8" spans="1:4">
      <c r="A8" s="4" t="s">
        <v>823</v>
      </c>
      <c r="B8" s="6" t="n">
        <v>-538</v>
      </c>
      <c r="C8" s="6" t="n">
        <v>-255</v>
      </c>
    </row>
    <row r="9" spans="1:4">
      <c r="A9" s="4" t="s">
        <v>824</v>
      </c>
      <c r="B9" s="6" t="n">
        <v>0</v>
      </c>
      <c r="C9" s="6" t="n">
        <v>-1514</v>
      </c>
    </row>
    <row r="10" spans="1:4">
      <c r="A10" s="4" t="s">
        <v>825</v>
      </c>
      <c r="B10" s="6" t="n">
        <v>4346</v>
      </c>
      <c r="C10" s="6" t="n">
        <v>4663</v>
      </c>
      <c r="D10" s="7" t="n">
        <v>6423</v>
      </c>
    </row>
    <row r="11" spans="1:4">
      <c r="A11" s="4" t="s">
        <v>826</v>
      </c>
      <c r="B11" s="6" t="n">
        <v>200</v>
      </c>
      <c r="C11" s="6" t="n">
        <v>100</v>
      </c>
      <c r="D11" s="7" t="n">
        <v>400</v>
      </c>
    </row>
    <row r="12" spans="1:4">
      <c r="A12" s="4" t="s">
        <v>827</v>
      </c>
      <c r="B12" s="7" t="n">
        <v>800</v>
      </c>
      <c r="C12" s="7" t="n">
        <v>6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33</v>
      </c>
    </row>
    <row r="3" spans="1:4">
      <c r="A3" s="3" t="s">
        <v>221</v>
      </c>
    </row>
    <row r="4" spans="1:4">
      <c r="A4" s="4" t="s">
        <v>102</v>
      </c>
      <c r="B4" s="7" t="n">
        <v>6943</v>
      </c>
      <c r="C4" s="7" t="n">
        <v>5118</v>
      </c>
      <c r="D4" s="7" t="n">
        <v>-3887</v>
      </c>
    </row>
    <row r="5" spans="1:4">
      <c r="A5" s="4" t="s">
        <v>829</v>
      </c>
      <c r="B5" s="4" t="s">
        <v>799</v>
      </c>
      <c r="C5" s="4" t="s">
        <v>800</v>
      </c>
      <c r="D5" s="4" t="s">
        <v>801</v>
      </c>
    </row>
    <row r="6" spans="1:4">
      <c r="A6" s="4" t="s">
        <v>767</v>
      </c>
      <c r="B6" s="4" t="s">
        <v>776</v>
      </c>
      <c r="C6" s="4" t="s">
        <v>776</v>
      </c>
      <c r="D6" s="4" t="s">
        <v>776</v>
      </c>
    </row>
    <row r="7" spans="1:4">
      <c r="A7" s="4" t="s">
        <v>830</v>
      </c>
      <c r="B7" s="4" t="s">
        <v>831</v>
      </c>
      <c r="C7" s="4" t="s">
        <v>832</v>
      </c>
      <c r="D7" s="4" t="s">
        <v>833</v>
      </c>
    </row>
    <row r="8" spans="1:4">
      <c r="A8" s="3" t="s">
        <v>834</v>
      </c>
    </row>
    <row r="9" spans="1:4">
      <c r="A9" s="4" t="s">
        <v>804</v>
      </c>
      <c r="B9" s="7" t="n">
        <v>317800</v>
      </c>
    </row>
    <row r="10" spans="1:4">
      <c r="A10" s="4" t="s">
        <v>809</v>
      </c>
      <c r="B10" s="6" t="n">
        <v>100149</v>
      </c>
      <c r="C10" s="7" t="n">
        <v>90433</v>
      </c>
    </row>
    <row r="11" spans="1:4">
      <c r="A11" s="4" t="s">
        <v>835</v>
      </c>
      <c r="B11" s="6" t="n">
        <v>9700</v>
      </c>
      <c r="C11" s="6" t="n">
        <v>400</v>
      </c>
    </row>
    <row r="12" spans="1:4">
      <c r="A12" s="4" t="s">
        <v>836</v>
      </c>
      <c r="B12" s="6" t="n">
        <v>-2700</v>
      </c>
    </row>
    <row r="13" spans="1:4">
      <c r="A13" s="4" t="s">
        <v>837</v>
      </c>
      <c r="B13" s="6" t="n">
        <v>-1500</v>
      </c>
      <c r="C13" s="6" t="n">
        <v>9800</v>
      </c>
    </row>
    <row r="14" spans="1:4">
      <c r="A14" s="4" t="s">
        <v>827</v>
      </c>
      <c r="B14" s="6" t="n">
        <v>800</v>
      </c>
      <c r="C14" s="6" t="n">
        <v>600</v>
      </c>
    </row>
    <row r="15" spans="1:4">
      <c r="A15" s="4" t="s">
        <v>838</v>
      </c>
    </row>
    <row r="16" spans="1:4">
      <c r="A16" s="3" t="s">
        <v>834</v>
      </c>
    </row>
    <row r="17" spans="1:4">
      <c r="A17" s="4" t="s">
        <v>839</v>
      </c>
      <c r="C17" s="6" t="n">
        <v>-7600</v>
      </c>
    </row>
    <row r="18" spans="1:4">
      <c r="A18" s="4" t="s">
        <v>840</v>
      </c>
    </row>
    <row r="19" spans="1:4">
      <c r="A19" s="3" t="s">
        <v>834</v>
      </c>
    </row>
    <row r="20" spans="1:4">
      <c r="A20" s="4" t="s">
        <v>839</v>
      </c>
      <c r="C20" s="7" t="n">
        <v>-1800</v>
      </c>
    </row>
    <row r="21" spans="1:4">
      <c r="A21" s="4" t="s">
        <v>758</v>
      </c>
    </row>
    <row r="22" spans="1:4">
      <c r="A22" s="3" t="s">
        <v>834</v>
      </c>
    </row>
    <row r="23" spans="1:4">
      <c r="A23" s="4" t="s">
        <v>804</v>
      </c>
      <c r="B23" s="6" t="n">
        <v>52500</v>
      </c>
    </row>
    <row r="24" spans="1:4">
      <c r="A24" s="4" t="s">
        <v>841</v>
      </c>
    </row>
    <row r="25" spans="1:4">
      <c r="A25" s="3" t="s">
        <v>834</v>
      </c>
    </row>
    <row r="26" spans="1:4">
      <c r="A26" s="4" t="s">
        <v>804</v>
      </c>
      <c r="B26" s="6" t="n">
        <v>265300</v>
      </c>
    </row>
    <row r="27" spans="1:4">
      <c r="A27" s="4" t="s">
        <v>809</v>
      </c>
      <c r="B27" s="6" t="n">
        <v>87900</v>
      </c>
    </row>
    <row r="28" spans="1:4">
      <c r="A28" s="4" t="s">
        <v>842</v>
      </c>
    </row>
    <row r="29" spans="1:4">
      <c r="A29" s="3" t="s">
        <v>834</v>
      </c>
    </row>
    <row r="30" spans="1:4">
      <c r="A30" s="4" t="s">
        <v>839</v>
      </c>
      <c r="B30" s="7" t="n">
        <v>139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3</v>
      </c>
      <c r="B1" s="2" t="s">
        <v>1</v>
      </c>
    </row>
    <row r="2" spans="1:4">
      <c r="B2" s="2" t="s">
        <v>2</v>
      </c>
      <c r="C2" s="2" t="s">
        <v>32</v>
      </c>
      <c r="D2" s="2" t="s">
        <v>33</v>
      </c>
    </row>
    <row r="3" spans="1:4">
      <c r="A3" s="3" t="s">
        <v>224</v>
      </c>
    </row>
    <row r="4" spans="1:4">
      <c r="A4" s="4" t="s">
        <v>844</v>
      </c>
      <c r="B4" s="9" t="n">
        <v>16.4</v>
      </c>
    </row>
    <row r="5" spans="1:4">
      <c r="A5" s="4" t="s">
        <v>845</v>
      </c>
      <c r="B5" s="11" t="n">
        <v>10.9</v>
      </c>
    </row>
    <row r="6" spans="1:4">
      <c r="A6" s="4" t="s">
        <v>846</v>
      </c>
      <c r="B6" s="6" t="n">
        <v>7</v>
      </c>
    </row>
    <row r="7" spans="1:4">
      <c r="A7" s="4" t="s">
        <v>847</v>
      </c>
      <c r="B7" s="6" t="n">
        <v>6</v>
      </c>
    </row>
    <row r="8" spans="1:4">
      <c r="A8" s="4" t="s">
        <v>848</v>
      </c>
      <c r="B8" s="11" t="n">
        <v>4.7</v>
      </c>
    </row>
    <row r="9" spans="1:4">
      <c r="A9" s="4" t="s">
        <v>849</v>
      </c>
      <c r="B9" s="11" t="n">
        <v>1.9</v>
      </c>
    </row>
    <row r="10" spans="1:4">
      <c r="A10" s="4" t="s">
        <v>850</v>
      </c>
      <c r="B10" s="9" t="n">
        <v>18.1</v>
      </c>
      <c r="C10" s="9" t="n">
        <v>18.7</v>
      </c>
      <c r="D10" s="9" t="n">
        <v>1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33</v>
      </c>
    </row>
    <row r="3" spans="1:4">
      <c r="A3" s="3" t="s">
        <v>852</v>
      </c>
    </row>
    <row r="4" spans="1:4">
      <c r="A4" s="4" t="s">
        <v>853</v>
      </c>
      <c r="B4" s="7" t="n">
        <v>10078</v>
      </c>
      <c r="C4" s="7" t="n">
        <v>10394</v>
      </c>
      <c r="D4" s="7" t="n">
        <v>10497</v>
      </c>
    </row>
    <row r="5" spans="1:4">
      <c r="A5" s="4" t="s">
        <v>854</v>
      </c>
    </row>
    <row r="6" spans="1:4">
      <c r="A6" s="3" t="s">
        <v>852</v>
      </c>
    </row>
    <row r="7" spans="1:4">
      <c r="A7" s="4" t="s">
        <v>853</v>
      </c>
      <c r="B7" s="6" t="n">
        <v>3700</v>
      </c>
    </row>
    <row r="8" spans="1:4">
      <c r="A8" s="4" t="s">
        <v>855</v>
      </c>
    </row>
    <row r="9" spans="1:4">
      <c r="A9" s="3" t="s">
        <v>852</v>
      </c>
    </row>
    <row r="10" spans="1:4">
      <c r="A10" s="4" t="s">
        <v>856</v>
      </c>
      <c r="B10" s="7" t="n">
        <v>103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33</v>
      </c>
    </row>
    <row r="3" spans="1:4">
      <c r="A3" s="3" t="s">
        <v>150</v>
      </c>
    </row>
    <row r="4" spans="1:4">
      <c r="A4" s="4" t="s">
        <v>103</v>
      </c>
      <c r="B4" s="7" t="n">
        <v>-12529000</v>
      </c>
      <c r="C4" s="7" t="n">
        <v>1210000</v>
      </c>
      <c r="D4" s="7" t="n">
        <v>-975000</v>
      </c>
    </row>
    <row r="5" spans="1:4">
      <c r="A5" s="3" t="s">
        <v>151</v>
      </c>
    </row>
    <row r="6" spans="1:4">
      <c r="A6" s="4" t="s">
        <v>96</v>
      </c>
      <c r="B6" s="6" t="n">
        <v>62093000</v>
      </c>
      <c r="C6" s="6" t="n">
        <v>66242000</v>
      </c>
      <c r="D6" s="6" t="n">
        <v>63182000</v>
      </c>
    </row>
    <row r="7" spans="1:4">
      <c r="A7" s="4" t="s">
        <v>152</v>
      </c>
      <c r="B7" s="6" t="n">
        <v>-174000</v>
      </c>
      <c r="C7" s="6" t="n">
        <v>-164000</v>
      </c>
      <c r="D7" s="6" t="n">
        <v>-153000</v>
      </c>
    </row>
    <row r="8" spans="1:4">
      <c r="A8" s="4" t="s">
        <v>153</v>
      </c>
      <c r="B8" s="6" t="n">
        <v>2233000</v>
      </c>
      <c r="C8" s="6" t="n">
        <v>2223000</v>
      </c>
      <c r="D8" s="6" t="n">
        <v>7389000</v>
      </c>
    </row>
    <row r="9" spans="1:4">
      <c r="A9" s="4" t="s">
        <v>154</v>
      </c>
      <c r="B9" s="6" t="n">
        <v>237000</v>
      </c>
      <c r="C9" s="6" t="n">
        <v>314000</v>
      </c>
      <c r="D9" s="6" t="n">
        <v>-52000</v>
      </c>
    </row>
    <row r="10" spans="1:4">
      <c r="A10" s="4" t="s">
        <v>97</v>
      </c>
      <c r="B10" s="6" t="n">
        <v>0</v>
      </c>
      <c r="C10" s="6" t="n">
        <v>4731000</v>
      </c>
      <c r="D10" s="6" t="n">
        <v>0</v>
      </c>
    </row>
    <row r="11" spans="1:4">
      <c r="A11" s="4" t="s">
        <v>155</v>
      </c>
      <c r="B11" s="6" t="n">
        <v>0</v>
      </c>
      <c r="C11" s="6" t="n">
        <v>430000</v>
      </c>
      <c r="D11" s="6" t="n">
        <v>0</v>
      </c>
    </row>
    <row r="12" spans="1:4">
      <c r="A12" s="4" t="s">
        <v>156</v>
      </c>
      <c r="B12" s="6" t="n">
        <v>-43000</v>
      </c>
      <c r="C12" s="6" t="n">
        <v>80000</v>
      </c>
      <c r="D12" s="6" t="n">
        <v>-108000</v>
      </c>
    </row>
    <row r="13" spans="1:4">
      <c r="A13" s="4" t="s">
        <v>157</v>
      </c>
      <c r="B13" s="6" t="n">
        <v>-3114000</v>
      </c>
      <c r="C13" s="6" t="n">
        <v>-2523000</v>
      </c>
      <c r="D13" s="6" t="n">
        <v>-15546000</v>
      </c>
    </row>
    <row r="14" spans="1:4">
      <c r="A14" s="4" t="s">
        <v>158</v>
      </c>
      <c r="B14" s="6" t="n">
        <v>9015000</v>
      </c>
      <c r="C14" s="6" t="n">
        <v>10475000</v>
      </c>
      <c r="D14" s="6" t="n">
        <v>7894000</v>
      </c>
    </row>
    <row r="15" spans="1:4">
      <c r="A15" s="3" t="s">
        <v>159</v>
      </c>
    </row>
    <row r="16" spans="1:4">
      <c r="A16" s="4" t="s">
        <v>160</v>
      </c>
      <c r="B16" s="6" t="n">
        <v>-5149000</v>
      </c>
      <c r="C16" s="6" t="n">
        <v>13005000</v>
      </c>
      <c r="D16" s="6" t="n">
        <v>-1158000</v>
      </c>
    </row>
    <row r="17" spans="1:4">
      <c r="A17" s="4" t="s">
        <v>161</v>
      </c>
      <c r="B17" s="6" t="n">
        <v>47530000</v>
      </c>
      <c r="C17" s="6" t="n">
        <v>-15883000</v>
      </c>
      <c r="D17" s="6" t="n">
        <v>11246000</v>
      </c>
    </row>
    <row r="18" spans="1:4">
      <c r="A18" s="4" t="s">
        <v>162</v>
      </c>
      <c r="B18" s="6" t="n">
        <v>-5466000</v>
      </c>
      <c r="C18" s="6" t="n">
        <v>-6437000</v>
      </c>
      <c r="D18" s="6" t="n">
        <v>179000</v>
      </c>
    </row>
    <row r="19" spans="1:4">
      <c r="A19" s="3" t="s">
        <v>163</v>
      </c>
    </row>
    <row r="20" spans="1:4">
      <c r="A20" s="4" t="s">
        <v>51</v>
      </c>
      <c r="B20" s="6" t="n">
        <v>-7910000</v>
      </c>
      <c r="C20" s="6" t="n">
        <v>-35368000</v>
      </c>
      <c r="D20" s="6" t="n">
        <v>14944000</v>
      </c>
    </row>
    <row r="21" spans="1:4">
      <c r="A21" s="4" t="s">
        <v>52</v>
      </c>
      <c r="B21" s="6" t="n">
        <v>21232000</v>
      </c>
      <c r="C21" s="6" t="n">
        <v>-30000</v>
      </c>
      <c r="D21" s="6" t="n">
        <v>934000</v>
      </c>
    </row>
    <row r="22" spans="1:4">
      <c r="A22" s="4" t="s">
        <v>56</v>
      </c>
      <c r="B22" s="6" t="n">
        <v>-163000</v>
      </c>
      <c r="C22" s="6" t="n">
        <v>-3849000</v>
      </c>
      <c r="D22" s="6" t="n">
        <v>3384000</v>
      </c>
    </row>
    <row r="23" spans="1:4">
      <c r="A23" s="4" t="s">
        <v>53</v>
      </c>
      <c r="B23" s="6" t="n">
        <v>-3945000</v>
      </c>
      <c r="C23" s="6" t="n">
        <v>-4598000</v>
      </c>
      <c r="D23" s="6" t="n">
        <v>14296000</v>
      </c>
    </row>
    <row r="24" spans="1:4">
      <c r="A24" s="4" t="s">
        <v>164</v>
      </c>
      <c r="B24" s="6" t="n">
        <v>103847000</v>
      </c>
      <c r="C24" s="6" t="n">
        <v>29858000</v>
      </c>
      <c r="D24" s="6" t="n">
        <v>105456000</v>
      </c>
    </row>
    <row r="25" spans="1:4">
      <c r="A25" s="3" t="s">
        <v>165</v>
      </c>
    </row>
    <row r="26" spans="1:4">
      <c r="A26" s="4" t="s">
        <v>166</v>
      </c>
      <c r="B26" s="6" t="n">
        <v>-57065000</v>
      </c>
      <c r="C26" s="6" t="n">
        <v>-66398000</v>
      </c>
      <c r="D26" s="6" t="n">
        <v>-69143000</v>
      </c>
    </row>
    <row r="27" spans="1:4">
      <c r="A27" s="4" t="s">
        <v>167</v>
      </c>
      <c r="B27" s="6" t="n">
        <v>-69105000</v>
      </c>
      <c r="C27" s="6" t="n">
        <v>-44277000</v>
      </c>
      <c r="D27" s="6" t="n">
        <v>-11937000</v>
      </c>
    </row>
    <row r="28" spans="1:4">
      <c r="A28" s="4" t="s">
        <v>168</v>
      </c>
      <c r="B28" s="6" t="n">
        <v>-2572000</v>
      </c>
      <c r="C28" s="6" t="n">
        <v>-3710000</v>
      </c>
      <c r="D28" s="6" t="n">
        <v>-5125000</v>
      </c>
    </row>
    <row r="29" spans="1:4">
      <c r="A29" s="4" t="s">
        <v>169</v>
      </c>
      <c r="B29" s="6" t="n">
        <v>0</v>
      </c>
      <c r="C29" s="6" t="n">
        <v>0</v>
      </c>
      <c r="D29" s="6" t="n">
        <v>-2490000</v>
      </c>
    </row>
    <row r="30" spans="1:4">
      <c r="A30" s="4" t="s">
        <v>170</v>
      </c>
      <c r="B30" s="6" t="n">
        <v>-128742000</v>
      </c>
      <c r="C30" s="6" t="n">
        <v>-114385000</v>
      </c>
      <c r="D30" s="6" t="n">
        <v>-88695000</v>
      </c>
    </row>
    <row r="31" spans="1:4">
      <c r="A31" s="3" t="s">
        <v>171</v>
      </c>
    </row>
    <row r="32" spans="1:4">
      <c r="A32" s="4" t="s">
        <v>172</v>
      </c>
      <c r="B32" s="6" t="n">
        <v>30000000</v>
      </c>
      <c r="C32" s="6" t="n">
        <v>39000000</v>
      </c>
      <c r="D32" s="6" t="n">
        <v>40000000</v>
      </c>
    </row>
    <row r="33" spans="1:4">
      <c r="A33" s="4" t="s">
        <v>173</v>
      </c>
      <c r="B33" s="6" t="n">
        <v>-30000000</v>
      </c>
      <c r="C33" s="6" t="n">
        <v>-39000000</v>
      </c>
      <c r="D33" s="6" t="n">
        <v>-136875000</v>
      </c>
    </row>
    <row r="34" spans="1:4">
      <c r="A34" s="4" t="s">
        <v>174</v>
      </c>
      <c r="B34" s="6" t="n">
        <v>-133000</v>
      </c>
      <c r="C34" s="6" t="n">
        <v>-6007000</v>
      </c>
      <c r="D34" s="6" t="n">
        <v>-2950000</v>
      </c>
    </row>
    <row r="35" spans="1:4">
      <c r="A35" s="4" t="s">
        <v>175</v>
      </c>
      <c r="B35" s="6" t="n">
        <v>0</v>
      </c>
      <c r="C35" s="6" t="n">
        <v>0</v>
      </c>
      <c r="D35" s="6" t="n">
        <v>41630000</v>
      </c>
    </row>
    <row r="36" spans="1:4">
      <c r="A36" s="4" t="s">
        <v>176</v>
      </c>
      <c r="B36" s="6" t="n">
        <v>-31899000</v>
      </c>
      <c r="C36" s="6" t="n">
        <v>-19383000</v>
      </c>
      <c r="D36" s="6" t="n">
        <v>0</v>
      </c>
    </row>
    <row r="37" spans="1:4">
      <c r="A37" s="4" t="s">
        <v>177</v>
      </c>
      <c r="B37" s="6" t="n">
        <v>1026000</v>
      </c>
      <c r="C37" s="6" t="n">
        <v>1448000</v>
      </c>
      <c r="D37" s="6" t="n">
        <v>741000</v>
      </c>
    </row>
    <row r="38" spans="1:4">
      <c r="A38" s="4" t="s">
        <v>45</v>
      </c>
      <c r="B38" s="6" t="n">
        <v>-1957000</v>
      </c>
      <c r="C38" s="6" t="n">
        <v>-485000</v>
      </c>
      <c r="D38" s="6" t="n">
        <v>-4794000</v>
      </c>
    </row>
    <row r="39" spans="1:4">
      <c r="A39" s="4" t="s">
        <v>178</v>
      </c>
      <c r="B39" s="6" t="n">
        <v>47131000</v>
      </c>
      <c r="C39" s="6" t="n">
        <v>-24427000</v>
      </c>
      <c r="D39" s="6" t="n">
        <v>-62248000</v>
      </c>
    </row>
    <row r="40" spans="1:4">
      <c r="A40" s="4" t="s">
        <v>179</v>
      </c>
      <c r="B40" s="6" t="n">
        <v>-6005000</v>
      </c>
      <c r="C40" s="6" t="n">
        <v>-13100000</v>
      </c>
      <c r="D40" s="6" t="n">
        <v>-1807000</v>
      </c>
    </row>
    <row r="41" spans="1:4">
      <c r="A41" s="4" t="s">
        <v>180</v>
      </c>
      <c r="B41" s="6" t="n">
        <v>16231000</v>
      </c>
      <c r="C41" s="6" t="n">
        <v>-122054000</v>
      </c>
      <c r="D41" s="6" t="n">
        <v>-47294000</v>
      </c>
    </row>
    <row r="42" spans="1:4">
      <c r="A42" s="4" t="s">
        <v>181</v>
      </c>
      <c r="B42" s="6" t="n">
        <v>53818000</v>
      </c>
      <c r="C42" s="6" t="n">
        <v>175872000</v>
      </c>
      <c r="D42" s="6" t="n">
        <v>223166000</v>
      </c>
    </row>
    <row r="43" spans="1:4">
      <c r="A43" s="4" t="s">
        <v>182</v>
      </c>
      <c r="B43" s="6" t="n">
        <v>70049000</v>
      </c>
      <c r="C43" s="6" t="n">
        <v>53818000</v>
      </c>
      <c r="D43" s="6" t="n">
        <v>175872000</v>
      </c>
    </row>
    <row r="44" spans="1:4">
      <c r="A44" s="3" t="s">
        <v>183</v>
      </c>
    </row>
    <row r="45" spans="1:4">
      <c r="A45" s="4" t="s">
        <v>184</v>
      </c>
      <c r="B45" s="6" t="n">
        <v>6340000</v>
      </c>
      <c r="C45" s="6" t="n">
        <v>10724000</v>
      </c>
      <c r="D45" s="6" t="n">
        <v>8885000</v>
      </c>
    </row>
    <row r="46" spans="1:4">
      <c r="A46" s="4" t="s">
        <v>185</v>
      </c>
      <c r="B46" s="6" t="n">
        <v>21157000</v>
      </c>
      <c r="C46" s="6" t="n">
        <v>22396000</v>
      </c>
      <c r="D46" s="6" t="n">
        <v>23543000</v>
      </c>
    </row>
    <row r="47" spans="1:4">
      <c r="A47" s="4" t="s">
        <v>186</v>
      </c>
      <c r="B47" s="6" t="n">
        <v>4185000</v>
      </c>
      <c r="C47" s="6" t="n">
        <v>3198000</v>
      </c>
      <c r="D47" s="6" t="n">
        <v>4180000</v>
      </c>
    </row>
    <row r="48" spans="1:4">
      <c r="A48" s="3" t="s">
        <v>187</v>
      </c>
    </row>
    <row r="49" spans="1:4">
      <c r="A49" s="4" t="s">
        <v>188</v>
      </c>
      <c r="B49" s="6" t="n">
        <v>16883000</v>
      </c>
      <c r="C49" s="6" t="n">
        <v>5375000</v>
      </c>
      <c r="D49" s="6" t="n">
        <v>8757000</v>
      </c>
    </row>
    <row r="50" spans="1:4">
      <c r="A50" s="4" t="s">
        <v>189</v>
      </c>
      <c r="B50" s="6" t="n">
        <v>681000</v>
      </c>
      <c r="C50" s="6" t="n">
        <v>7033000</v>
      </c>
      <c r="D50" s="6" t="n">
        <v>2950000</v>
      </c>
    </row>
    <row r="51" spans="1:4">
      <c r="A51" s="4" t="s">
        <v>190</v>
      </c>
    </row>
    <row r="52" spans="1:4">
      <c r="A52" s="3" t="s">
        <v>171</v>
      </c>
    </row>
    <row r="53" spans="1:4">
      <c r="A53" s="4" t="s">
        <v>172</v>
      </c>
      <c r="B53" s="7" t="n">
        <v>80094000</v>
      </c>
      <c r="C53" s="7" t="n">
        <v>0</v>
      </c>
      <c r="D53"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4"/>
  </cols>
  <sheetData>
    <row r="1" spans="1:4">
      <c r="A1" s="1" t="s">
        <v>857</v>
      </c>
      <c r="B1" s="2" t="s">
        <v>566</v>
      </c>
      <c r="C1" s="2" t="s">
        <v>858</v>
      </c>
      <c r="D1" s="2" t="s">
        <v>859</v>
      </c>
    </row>
    <row r="2" spans="1:4">
      <c r="A2" s="3" t="s">
        <v>852</v>
      </c>
    </row>
    <row r="3" spans="1:4">
      <c r="A3" s="4" t="s">
        <v>860</v>
      </c>
      <c r="B3" s="9" t="n">
        <v>1.5</v>
      </c>
      <c r="C3" s="13" t="n">
        <v>6.1</v>
      </c>
    </row>
    <row r="4" spans="1:4">
      <c r="A4" s="4" t="s">
        <v>861</v>
      </c>
    </row>
    <row r="5" spans="1:4">
      <c r="A5" s="3" t="s">
        <v>852</v>
      </c>
    </row>
    <row r="6" spans="1:4">
      <c r="A6" s="4" t="s">
        <v>862</v>
      </c>
      <c r="D6" s="4" t="s">
        <v>409</v>
      </c>
    </row>
    <row r="7" spans="1:4">
      <c r="A7" s="4" t="s">
        <v>863</v>
      </c>
    </row>
    <row r="8" spans="1:4">
      <c r="A8" s="3" t="s">
        <v>852</v>
      </c>
    </row>
    <row r="9" spans="1:4">
      <c r="A9" s="4" t="s">
        <v>864</v>
      </c>
      <c r="B9" s="7" t="n">
        <v>2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65</v>
      </c>
      <c r="B1" s="2" t="s">
        <v>1</v>
      </c>
    </row>
    <row r="2" spans="1:3">
      <c r="B2" s="2" t="s">
        <v>2</v>
      </c>
      <c r="C2" s="2" t="s">
        <v>32</v>
      </c>
    </row>
    <row r="3" spans="1:3">
      <c r="A3" s="3" t="s">
        <v>866</v>
      </c>
    </row>
    <row r="4" spans="1:3">
      <c r="A4" s="4" t="s">
        <v>570</v>
      </c>
      <c r="B4" s="7" t="n">
        <v>10394</v>
      </c>
      <c r="C4" s="7" t="n">
        <v>10497</v>
      </c>
    </row>
    <row r="5" spans="1:3">
      <c r="A5" s="4" t="s">
        <v>867</v>
      </c>
      <c r="B5" s="6" t="n">
        <v>425</v>
      </c>
      <c r="C5" s="6" t="n">
        <v>533</v>
      </c>
    </row>
    <row r="6" spans="1:3">
      <c r="A6" s="4" t="s">
        <v>868</v>
      </c>
      <c r="B6" s="6" t="n">
        <v>-329</v>
      </c>
      <c r="C6" s="6" t="n">
        <v>-95</v>
      </c>
    </row>
    <row r="7" spans="1:3">
      <c r="A7" s="4" t="s">
        <v>869</v>
      </c>
      <c r="B7" s="6" t="n">
        <v>-412</v>
      </c>
      <c r="C7" s="6" t="n">
        <v>-541</v>
      </c>
    </row>
    <row r="8" spans="1:3">
      <c r="A8" s="4" t="s">
        <v>573</v>
      </c>
      <c r="B8" s="7" t="n">
        <v>10078</v>
      </c>
      <c r="C8" s="7" t="n">
        <v>1039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0</v>
      </c>
      <c r="B1" s="2" t="s">
        <v>1</v>
      </c>
    </row>
    <row r="2" spans="1:4">
      <c r="B2" s="2" t="s">
        <v>2</v>
      </c>
      <c r="C2" s="2" t="s">
        <v>32</v>
      </c>
      <c r="D2" s="2" t="s">
        <v>33</v>
      </c>
    </row>
    <row r="3" spans="1:4">
      <c r="A3" s="3" t="s">
        <v>871</v>
      </c>
    </row>
    <row r="4" spans="1:4">
      <c r="A4" s="4" t="s">
        <v>872</v>
      </c>
      <c r="B4" s="7" t="n">
        <v>104792</v>
      </c>
    </row>
    <row r="5" spans="1:4">
      <c r="A5" s="4" t="s">
        <v>873</v>
      </c>
      <c r="B5" s="6" t="n">
        <v>97561</v>
      </c>
      <c r="C5" s="7" t="n">
        <v>104792</v>
      </c>
    </row>
    <row r="6" spans="1:4">
      <c r="A6" s="4" t="s">
        <v>371</v>
      </c>
    </row>
    <row r="7" spans="1:4">
      <c r="A7" s="3" t="s">
        <v>874</v>
      </c>
    </row>
    <row r="8" spans="1:4">
      <c r="A8" s="4" t="s">
        <v>875</v>
      </c>
      <c r="B8" s="6" t="n">
        <v>158885</v>
      </c>
      <c r="C8" s="6" t="n">
        <v>122222</v>
      </c>
    </row>
    <row r="9" spans="1:4">
      <c r="A9" s="4" t="s">
        <v>876</v>
      </c>
      <c r="B9" s="6" t="n">
        <v>3528</v>
      </c>
      <c r="C9" s="6" t="n">
        <v>2800</v>
      </c>
      <c r="D9" s="7" t="n">
        <v>3332</v>
      </c>
    </row>
    <row r="10" spans="1:4">
      <c r="A10" s="4" t="s">
        <v>877</v>
      </c>
      <c r="B10" s="6" t="n">
        <v>6483</v>
      </c>
      <c r="C10" s="6" t="n">
        <v>6171</v>
      </c>
      <c r="D10" s="6" t="n">
        <v>5506</v>
      </c>
    </row>
    <row r="11" spans="1:4">
      <c r="A11" s="4" t="s">
        <v>878</v>
      </c>
      <c r="B11" s="6" t="n">
        <v>-4724</v>
      </c>
      <c r="C11" s="6" t="n">
        <v>-4170</v>
      </c>
    </row>
    <row r="12" spans="1:4">
      <c r="A12" s="4" t="s">
        <v>879</v>
      </c>
      <c r="B12" s="6" t="n">
        <v>-11661</v>
      </c>
      <c r="C12" s="6" t="n">
        <v>31862</v>
      </c>
    </row>
    <row r="13" spans="1:4">
      <c r="A13" s="4" t="s">
        <v>880</v>
      </c>
      <c r="B13" s="6" t="n">
        <v>152511</v>
      </c>
      <c r="C13" s="6" t="n">
        <v>158885</v>
      </c>
      <c r="D13" s="6" t="n">
        <v>122222</v>
      </c>
    </row>
    <row r="14" spans="1:4">
      <c r="A14" s="3" t="s">
        <v>871</v>
      </c>
    </row>
    <row r="15" spans="1:4">
      <c r="A15" s="4" t="s">
        <v>872</v>
      </c>
      <c r="B15" s="6" t="n">
        <v>104792</v>
      </c>
      <c r="C15" s="6" t="n">
        <v>92709</v>
      </c>
    </row>
    <row r="16" spans="1:4">
      <c r="A16" s="4" t="s">
        <v>881</v>
      </c>
      <c r="B16" s="6" t="n">
        <v>-4267</v>
      </c>
      <c r="C16" s="6" t="n">
        <v>9053</v>
      </c>
    </row>
    <row r="17" spans="1:4">
      <c r="A17" s="4" t="s">
        <v>882</v>
      </c>
      <c r="B17" s="6" t="n">
        <v>1760</v>
      </c>
      <c r="C17" s="6" t="n">
        <v>7200</v>
      </c>
    </row>
    <row r="18" spans="1:4">
      <c r="A18" s="4" t="s">
        <v>878</v>
      </c>
      <c r="B18" s="6" t="n">
        <v>-4724</v>
      </c>
      <c r="C18" s="6" t="n">
        <v>-4170</v>
      </c>
    </row>
    <row r="19" spans="1:4">
      <c r="A19" s="4" t="s">
        <v>873</v>
      </c>
      <c r="B19" s="6" t="n">
        <v>97561</v>
      </c>
      <c r="C19" s="6" t="n">
        <v>104792</v>
      </c>
      <c r="D19" s="7" t="n">
        <v>92709</v>
      </c>
    </row>
    <row r="20" spans="1:4">
      <c r="A20" s="4" t="s">
        <v>883</v>
      </c>
      <c r="B20" s="6" t="n">
        <v>-54950</v>
      </c>
      <c r="C20" s="6" t="n">
        <v>-54093</v>
      </c>
    </row>
    <row r="21" spans="1:4">
      <c r="A21" s="3" t="s">
        <v>884</v>
      </c>
    </row>
    <row r="22" spans="1:4">
      <c r="A22" s="4" t="s">
        <v>885</v>
      </c>
      <c r="B22" s="6" t="n">
        <v>-54950</v>
      </c>
      <c r="C22" s="6" t="n">
        <v>-54093</v>
      </c>
    </row>
    <row r="23" spans="1:4">
      <c r="A23" s="3" t="s">
        <v>886</v>
      </c>
    </row>
    <row r="24" spans="1:4">
      <c r="A24" s="4" t="s">
        <v>887</v>
      </c>
      <c r="B24" s="6" t="n">
        <v>49491</v>
      </c>
      <c r="C24" s="6" t="n">
        <v>52666</v>
      </c>
    </row>
    <row r="25" spans="1:4">
      <c r="A25" s="4" t="s">
        <v>888</v>
      </c>
      <c r="B25" s="7" t="n">
        <v>49491</v>
      </c>
      <c r="C25" s="7" t="n">
        <v>5266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89</v>
      </c>
      <c r="B1" s="2" t="s">
        <v>566</v>
      </c>
    </row>
    <row r="2" spans="1:2">
      <c r="A2" s="3" t="s">
        <v>890</v>
      </c>
    </row>
    <row r="3" spans="1:2">
      <c r="A3" s="6" t="n">
        <v>2016</v>
      </c>
      <c r="B3" s="7" t="n">
        <v>5020</v>
      </c>
    </row>
    <row r="4" spans="1:2">
      <c r="A4" s="6" t="n">
        <v>2017</v>
      </c>
      <c r="B4" s="6" t="n">
        <v>5360</v>
      </c>
    </row>
    <row r="5" spans="1:2">
      <c r="A5" s="6" t="n">
        <v>2018</v>
      </c>
      <c r="B5" s="6" t="n">
        <v>5690</v>
      </c>
    </row>
    <row r="6" spans="1:2">
      <c r="A6" s="6" t="n">
        <v>2019</v>
      </c>
      <c r="B6" s="6" t="n">
        <v>6150</v>
      </c>
    </row>
    <row r="7" spans="1:2">
      <c r="A7" s="6" t="n">
        <v>2020</v>
      </c>
      <c r="B7" s="6" t="n">
        <v>6530</v>
      </c>
    </row>
    <row r="8" spans="1:2">
      <c r="A8" s="4" t="s">
        <v>891</v>
      </c>
      <c r="B8" s="6" t="n">
        <v>40030</v>
      </c>
    </row>
    <row r="9" spans="1:2">
      <c r="A9" s="4" t="s">
        <v>892</v>
      </c>
      <c r="B9" s="7" t="n">
        <v>6878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3</v>
      </c>
      <c r="B1" s="2" t="s">
        <v>1</v>
      </c>
    </row>
    <row r="2" spans="1:4">
      <c r="B2" s="2" t="s">
        <v>2</v>
      </c>
      <c r="C2" s="2" t="s">
        <v>32</v>
      </c>
      <c r="D2" s="2" t="s">
        <v>33</v>
      </c>
    </row>
    <row r="3" spans="1:4">
      <c r="A3" s="3" t="s">
        <v>894</v>
      </c>
    </row>
    <row r="4" spans="1:4">
      <c r="A4" s="4" t="s">
        <v>895</v>
      </c>
      <c r="B4" s="7" t="n">
        <v>3528</v>
      </c>
      <c r="C4" s="7" t="n">
        <v>2800</v>
      </c>
      <c r="D4" s="7" t="n">
        <v>3332</v>
      </c>
    </row>
    <row r="5" spans="1:4">
      <c r="A5" s="4" t="s">
        <v>896</v>
      </c>
      <c r="B5" s="6" t="n">
        <v>6483</v>
      </c>
      <c r="C5" s="6" t="n">
        <v>6171</v>
      </c>
      <c r="D5" s="6" t="n">
        <v>5506</v>
      </c>
    </row>
    <row r="6" spans="1:4">
      <c r="A6" s="4" t="s">
        <v>897</v>
      </c>
      <c r="B6" s="6" t="n">
        <v>-8459</v>
      </c>
      <c r="C6" s="6" t="n">
        <v>-7677</v>
      </c>
      <c r="D6" s="6" t="n">
        <v>-6608</v>
      </c>
    </row>
    <row r="7" spans="1:4">
      <c r="A7" s="4" t="s">
        <v>898</v>
      </c>
      <c r="B7" s="6" t="n">
        <v>4239</v>
      </c>
      <c r="C7" s="6" t="n">
        <v>1841</v>
      </c>
      <c r="D7" s="6" t="n">
        <v>3576</v>
      </c>
    </row>
    <row r="8" spans="1:4">
      <c r="A8" s="4" t="s">
        <v>899</v>
      </c>
      <c r="B8" s="7" t="n">
        <v>5791</v>
      </c>
      <c r="C8" s="7" t="n">
        <v>3135</v>
      </c>
      <c r="D8" s="7" t="n">
        <v>580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00</v>
      </c>
      <c r="B1" s="2" t="s">
        <v>1</v>
      </c>
    </row>
    <row r="2" spans="1:3">
      <c r="B2" s="2" t="s">
        <v>2</v>
      </c>
      <c r="C2" s="2" t="s">
        <v>32</v>
      </c>
    </row>
    <row r="3" spans="1:3">
      <c r="A3" s="3" t="s">
        <v>901</v>
      </c>
    </row>
    <row r="4" spans="1:3">
      <c r="A4" s="4" t="s">
        <v>902</v>
      </c>
      <c r="B4" s="4" t="s">
        <v>903</v>
      </c>
      <c r="C4" s="4" t="s">
        <v>904</v>
      </c>
    </row>
    <row r="5" spans="1:3">
      <c r="A5" s="4" t="s">
        <v>905</v>
      </c>
      <c r="B5" s="4" t="s">
        <v>906</v>
      </c>
      <c r="C5" s="4" t="s">
        <v>906</v>
      </c>
    </row>
    <row r="6" spans="1:3">
      <c r="A6" s="3" t="s">
        <v>907</v>
      </c>
    </row>
    <row r="7" spans="1:3">
      <c r="A7" s="4" t="s">
        <v>902</v>
      </c>
      <c r="B7" s="4" t="s">
        <v>904</v>
      </c>
      <c r="C7" s="4" t="s">
        <v>908</v>
      </c>
    </row>
    <row r="8" spans="1:3">
      <c r="A8" s="4" t="s">
        <v>905</v>
      </c>
      <c r="B8" s="4" t="s">
        <v>906</v>
      </c>
      <c r="C8" s="4" t="s">
        <v>906</v>
      </c>
    </row>
    <row r="9" spans="1:3">
      <c r="A9" s="4" t="s">
        <v>909</v>
      </c>
      <c r="B9" s="4" t="s">
        <v>788</v>
      </c>
      <c r="C9" s="4" t="s">
        <v>78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910</v>
      </c>
      <c r="B1" s="2" t="s">
        <v>2</v>
      </c>
      <c r="C1" s="2" t="s">
        <v>32</v>
      </c>
    </row>
    <row r="2" spans="1:3">
      <c r="A2" s="3" t="s">
        <v>894</v>
      </c>
    </row>
    <row r="3" spans="1:3">
      <c r="A3" s="4" t="s">
        <v>911</v>
      </c>
      <c r="B3" s="4" t="s">
        <v>912</v>
      </c>
      <c r="C3" s="4" t="s">
        <v>912</v>
      </c>
    </row>
    <row r="4" spans="1:3">
      <c r="A4" s="4" t="s">
        <v>913</v>
      </c>
    </row>
    <row r="5" spans="1:3">
      <c r="A5" s="3" t="s">
        <v>894</v>
      </c>
    </row>
    <row r="6" spans="1:3">
      <c r="A6" s="4" t="s">
        <v>911</v>
      </c>
      <c r="B6" s="4" t="s">
        <v>914</v>
      </c>
      <c r="C6" s="4" t="s">
        <v>915</v>
      </c>
    </row>
    <row r="7" spans="1:3">
      <c r="A7" s="4" t="s">
        <v>916</v>
      </c>
    </row>
    <row r="8" spans="1:3">
      <c r="A8" s="3" t="s">
        <v>894</v>
      </c>
    </row>
    <row r="9" spans="1:3">
      <c r="A9" s="4" t="s">
        <v>911</v>
      </c>
      <c r="B9" s="4" t="s">
        <v>917</v>
      </c>
      <c r="C9" s="4" t="s">
        <v>918</v>
      </c>
    </row>
    <row r="10" spans="1:3">
      <c r="A10" s="4" t="s">
        <v>919</v>
      </c>
    </row>
    <row r="11" spans="1:3">
      <c r="A11" s="3" t="s">
        <v>894</v>
      </c>
    </row>
    <row r="12" spans="1:3">
      <c r="A12" s="4" t="s">
        <v>911</v>
      </c>
      <c r="B12" s="4" t="s">
        <v>407</v>
      </c>
      <c r="C12" s="4" t="s">
        <v>906</v>
      </c>
    </row>
    <row r="13" spans="1:3">
      <c r="A13" s="4" t="s">
        <v>560</v>
      </c>
    </row>
    <row r="14" spans="1:3">
      <c r="A14" s="3" t="s">
        <v>894</v>
      </c>
    </row>
    <row r="15" spans="1:3">
      <c r="A15" s="4" t="s">
        <v>911</v>
      </c>
      <c r="B15" s="4" t="s">
        <v>920</v>
      </c>
      <c r="C15" s="4" t="s">
        <v>92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2</v>
      </c>
      <c r="B1" s="2" t="s">
        <v>2</v>
      </c>
      <c r="C1" s="2" t="s">
        <v>32</v>
      </c>
    </row>
    <row r="2" spans="1:3">
      <c r="A2" s="3" t="s">
        <v>894</v>
      </c>
    </row>
    <row r="3" spans="1:3">
      <c r="A3" s="4" t="s">
        <v>923</v>
      </c>
      <c r="B3" s="7" t="n">
        <v>97561</v>
      </c>
      <c r="C3" s="7" t="n">
        <v>104792</v>
      </c>
    </row>
    <row r="4" spans="1:3">
      <c r="A4" s="4" t="s">
        <v>708</v>
      </c>
    </row>
    <row r="5" spans="1:3">
      <c r="A5" s="3" t="s">
        <v>894</v>
      </c>
    </row>
    <row r="6" spans="1:3">
      <c r="A6" s="4" t="s">
        <v>923</v>
      </c>
      <c r="B6" s="6" t="n">
        <v>41388</v>
      </c>
      <c r="C6" s="6" t="n">
        <v>47773</v>
      </c>
    </row>
    <row r="7" spans="1:3">
      <c r="A7" s="4" t="s">
        <v>709</v>
      </c>
    </row>
    <row r="8" spans="1:3">
      <c r="A8" s="3" t="s">
        <v>894</v>
      </c>
    </row>
    <row r="9" spans="1:3">
      <c r="A9" s="4" t="s">
        <v>923</v>
      </c>
      <c r="B9" s="6" t="n">
        <v>56173</v>
      </c>
      <c r="C9" s="6" t="n">
        <v>57019</v>
      </c>
    </row>
    <row r="10" spans="1:3">
      <c r="A10" s="4" t="s">
        <v>710</v>
      </c>
    </row>
    <row r="11" spans="1:3">
      <c r="A11" s="3" t="s">
        <v>894</v>
      </c>
    </row>
    <row r="12" spans="1:3">
      <c r="A12" s="4" t="s">
        <v>923</v>
      </c>
      <c r="B12" s="6" t="n">
        <v>0</v>
      </c>
      <c r="C12" s="6" t="n">
        <v>0</v>
      </c>
    </row>
    <row r="13" spans="1:3">
      <c r="A13" s="4" t="s">
        <v>261</v>
      </c>
    </row>
    <row r="14" spans="1:3">
      <c r="A14" s="3" t="s">
        <v>894</v>
      </c>
    </row>
    <row r="15" spans="1:3">
      <c r="A15" s="4" t="s">
        <v>923</v>
      </c>
      <c r="B15" s="6" t="n">
        <v>70</v>
      </c>
      <c r="C15" s="6" t="n">
        <v>529</v>
      </c>
    </row>
    <row r="16" spans="1:3">
      <c r="A16" s="4" t="s">
        <v>924</v>
      </c>
    </row>
    <row r="17" spans="1:3">
      <c r="A17" s="3" t="s">
        <v>894</v>
      </c>
    </row>
    <row r="18" spans="1:3">
      <c r="A18" s="4" t="s">
        <v>923</v>
      </c>
      <c r="B18" s="6" t="n">
        <v>70</v>
      </c>
      <c r="C18" s="6" t="n">
        <v>529</v>
      </c>
    </row>
    <row r="19" spans="1:3">
      <c r="A19" s="4" t="s">
        <v>925</v>
      </c>
    </row>
    <row r="20" spans="1:3">
      <c r="A20" s="3" t="s">
        <v>894</v>
      </c>
    </row>
    <row r="21" spans="1:3">
      <c r="A21" s="4" t="s">
        <v>923</v>
      </c>
      <c r="B21" s="6" t="n">
        <v>0</v>
      </c>
      <c r="C21" s="6" t="n">
        <v>0</v>
      </c>
    </row>
    <row r="22" spans="1:3">
      <c r="A22" s="4" t="s">
        <v>926</v>
      </c>
    </row>
    <row r="23" spans="1:3">
      <c r="A23" s="3" t="s">
        <v>894</v>
      </c>
    </row>
    <row r="24" spans="1:3">
      <c r="A24" s="4" t="s">
        <v>923</v>
      </c>
      <c r="B24" s="6" t="n">
        <v>0</v>
      </c>
      <c r="C24" s="6" t="n">
        <v>0</v>
      </c>
    </row>
    <row r="25" spans="1:3">
      <c r="A25" s="4" t="s">
        <v>927</v>
      </c>
    </row>
    <row r="26" spans="1:3">
      <c r="A26" s="3" t="s">
        <v>894</v>
      </c>
    </row>
    <row r="27" spans="1:3">
      <c r="A27" s="4" t="s">
        <v>923</v>
      </c>
      <c r="B27" s="6" t="n">
        <v>34504</v>
      </c>
      <c r="C27" s="6" t="n">
        <v>35864</v>
      </c>
    </row>
    <row r="28" spans="1:3">
      <c r="A28" s="4" t="s">
        <v>928</v>
      </c>
    </row>
    <row r="29" spans="1:3">
      <c r="A29" s="3" t="s">
        <v>894</v>
      </c>
    </row>
    <row r="30" spans="1:3">
      <c r="A30" s="4" t="s">
        <v>923</v>
      </c>
      <c r="B30" s="6" t="n">
        <v>0</v>
      </c>
      <c r="C30" s="6" t="n">
        <v>0</v>
      </c>
    </row>
    <row r="31" spans="1:3">
      <c r="A31" s="4" t="s">
        <v>929</v>
      </c>
    </row>
    <row r="32" spans="1:3">
      <c r="A32" s="3" t="s">
        <v>894</v>
      </c>
    </row>
    <row r="33" spans="1:3">
      <c r="A33" s="4" t="s">
        <v>923</v>
      </c>
      <c r="B33" s="6" t="n">
        <v>34504</v>
      </c>
      <c r="C33" s="6" t="n">
        <v>35864</v>
      </c>
    </row>
    <row r="34" spans="1:3">
      <c r="A34" s="4" t="s">
        <v>930</v>
      </c>
    </row>
    <row r="35" spans="1:3">
      <c r="A35" s="3" t="s">
        <v>894</v>
      </c>
    </row>
    <row r="36" spans="1:3">
      <c r="A36" s="4" t="s">
        <v>923</v>
      </c>
      <c r="B36" s="6" t="n">
        <v>0</v>
      </c>
      <c r="C36" s="6" t="n">
        <v>0</v>
      </c>
    </row>
    <row r="37" spans="1:3">
      <c r="A37" s="4" t="s">
        <v>931</v>
      </c>
    </row>
    <row r="38" spans="1:3">
      <c r="A38" s="3" t="s">
        <v>894</v>
      </c>
    </row>
    <row r="39" spans="1:3">
      <c r="A39" s="4" t="s">
        <v>923</v>
      </c>
      <c r="B39" s="6" t="n">
        <v>21669</v>
      </c>
      <c r="C39" s="6" t="n">
        <v>21155</v>
      </c>
    </row>
    <row r="40" spans="1:3">
      <c r="A40" s="4" t="s">
        <v>932</v>
      </c>
    </row>
    <row r="41" spans="1:3">
      <c r="A41" s="3" t="s">
        <v>894</v>
      </c>
    </row>
    <row r="42" spans="1:3">
      <c r="A42" s="4" t="s">
        <v>923</v>
      </c>
      <c r="B42" s="6" t="n">
        <v>0</v>
      </c>
      <c r="C42" s="6" t="n">
        <v>0</v>
      </c>
    </row>
    <row r="43" spans="1:3">
      <c r="A43" s="4" t="s">
        <v>933</v>
      </c>
    </row>
    <row r="44" spans="1:3">
      <c r="A44" s="3" t="s">
        <v>894</v>
      </c>
    </row>
    <row r="45" spans="1:3">
      <c r="A45" s="4" t="s">
        <v>923</v>
      </c>
      <c r="B45" s="6" t="n">
        <v>21669</v>
      </c>
      <c r="C45" s="6" t="n">
        <v>21155</v>
      </c>
    </row>
    <row r="46" spans="1:3">
      <c r="A46" s="4" t="s">
        <v>934</v>
      </c>
    </row>
    <row r="47" spans="1:3">
      <c r="A47" s="3" t="s">
        <v>894</v>
      </c>
    </row>
    <row r="48" spans="1:3">
      <c r="A48" s="4" t="s">
        <v>923</v>
      </c>
      <c r="B48" s="6" t="n">
        <v>0</v>
      </c>
      <c r="C48" s="6" t="n">
        <v>0</v>
      </c>
    </row>
    <row r="49" spans="1:3">
      <c r="A49" s="4" t="s">
        <v>935</v>
      </c>
    </row>
    <row r="50" spans="1:3">
      <c r="A50" s="3" t="s">
        <v>894</v>
      </c>
    </row>
    <row r="51" spans="1:3">
      <c r="A51" s="4" t="s">
        <v>923</v>
      </c>
      <c r="B51" s="6" t="n">
        <v>21188</v>
      </c>
      <c r="C51" s="6" t="n">
        <v>28815</v>
      </c>
    </row>
    <row r="52" spans="1:3">
      <c r="A52" s="4" t="s">
        <v>936</v>
      </c>
    </row>
    <row r="53" spans="1:3">
      <c r="A53" s="3" t="s">
        <v>894</v>
      </c>
    </row>
    <row r="54" spans="1:3">
      <c r="A54" s="4" t="s">
        <v>923</v>
      </c>
      <c r="B54" s="6" t="n">
        <v>21188</v>
      </c>
      <c r="C54" s="6" t="n">
        <v>28815</v>
      </c>
    </row>
    <row r="55" spans="1:3">
      <c r="A55" s="4" t="s">
        <v>937</v>
      </c>
    </row>
    <row r="56" spans="1:3">
      <c r="A56" s="3" t="s">
        <v>894</v>
      </c>
    </row>
    <row r="57" spans="1:3">
      <c r="A57" s="4" t="s">
        <v>923</v>
      </c>
      <c r="B57" s="6" t="n">
        <v>0</v>
      </c>
      <c r="C57" s="6" t="n">
        <v>0</v>
      </c>
    </row>
    <row r="58" spans="1:3">
      <c r="A58" s="4" t="s">
        <v>938</v>
      </c>
    </row>
    <row r="59" spans="1:3">
      <c r="A59" s="3" t="s">
        <v>894</v>
      </c>
    </row>
    <row r="60" spans="1:3">
      <c r="A60" s="4" t="s">
        <v>923</v>
      </c>
      <c r="B60" s="6" t="n">
        <v>0</v>
      </c>
      <c r="C60" s="6" t="n">
        <v>0</v>
      </c>
    </row>
    <row r="61" spans="1:3">
      <c r="A61" s="4" t="s">
        <v>939</v>
      </c>
    </row>
    <row r="62" spans="1:3">
      <c r="A62" s="3" t="s">
        <v>894</v>
      </c>
    </row>
    <row r="63" spans="1:3">
      <c r="A63" s="4" t="s">
        <v>923</v>
      </c>
      <c r="B63" s="6" t="n">
        <v>11031</v>
      </c>
      <c r="C63" s="6" t="n">
        <v>9009</v>
      </c>
    </row>
    <row r="64" spans="1:3">
      <c r="A64" s="4" t="s">
        <v>940</v>
      </c>
    </row>
    <row r="65" spans="1:3">
      <c r="A65" s="3" t="s">
        <v>894</v>
      </c>
    </row>
    <row r="66" spans="1:3">
      <c r="A66" s="4" t="s">
        <v>923</v>
      </c>
      <c r="B66" s="6" t="n">
        <v>11031</v>
      </c>
      <c r="C66" s="6" t="n">
        <v>9009</v>
      </c>
    </row>
    <row r="67" spans="1:3">
      <c r="A67" s="4" t="s">
        <v>941</v>
      </c>
    </row>
    <row r="68" spans="1:3">
      <c r="A68" s="3" t="s">
        <v>894</v>
      </c>
    </row>
    <row r="69" spans="1:3">
      <c r="A69" s="4" t="s">
        <v>923</v>
      </c>
      <c r="B69" s="6" t="n">
        <v>0</v>
      </c>
      <c r="C69" s="6" t="n">
        <v>0</v>
      </c>
    </row>
    <row r="70" spans="1:3">
      <c r="A70" s="4" t="s">
        <v>942</v>
      </c>
    </row>
    <row r="71" spans="1:3">
      <c r="A71" s="3" t="s">
        <v>894</v>
      </c>
    </row>
    <row r="72" spans="1:3">
      <c r="A72" s="4" t="s">
        <v>923</v>
      </c>
      <c r="B72" s="6" t="n">
        <v>0</v>
      </c>
      <c r="C72" s="6" t="n">
        <v>0</v>
      </c>
    </row>
    <row r="73" spans="1:3">
      <c r="A73" s="4" t="s">
        <v>919</v>
      </c>
    </row>
    <row r="74" spans="1:3">
      <c r="A74" s="3" t="s">
        <v>894</v>
      </c>
    </row>
    <row r="75" spans="1:3">
      <c r="A75" s="4" t="s">
        <v>923</v>
      </c>
      <c r="C75" s="6" t="n">
        <v>3106</v>
      </c>
    </row>
    <row r="76" spans="1:3">
      <c r="A76" s="4" t="s">
        <v>943</v>
      </c>
    </row>
    <row r="77" spans="1:3">
      <c r="A77" s="3" t="s">
        <v>894</v>
      </c>
    </row>
    <row r="78" spans="1:3">
      <c r="A78" s="4" t="s">
        <v>923</v>
      </c>
      <c r="C78" s="6" t="n">
        <v>3106</v>
      </c>
    </row>
    <row r="79" spans="1:3">
      <c r="A79" s="4" t="s">
        <v>944</v>
      </c>
    </row>
    <row r="80" spans="1:3">
      <c r="A80" s="3" t="s">
        <v>894</v>
      </c>
    </row>
    <row r="81" spans="1:3">
      <c r="A81" s="4" t="s">
        <v>923</v>
      </c>
      <c r="C81" s="6" t="n">
        <v>0</v>
      </c>
    </row>
    <row r="82" spans="1:3">
      <c r="A82" s="4" t="s">
        <v>945</v>
      </c>
    </row>
    <row r="83" spans="1:3">
      <c r="A83" s="3" t="s">
        <v>894</v>
      </c>
    </row>
    <row r="84" spans="1:3">
      <c r="A84" s="4" t="s">
        <v>923</v>
      </c>
      <c r="C84" s="6" t="n">
        <v>0</v>
      </c>
    </row>
    <row r="85" spans="1:3">
      <c r="A85" s="4" t="s">
        <v>560</v>
      </c>
    </row>
    <row r="86" spans="1:3">
      <c r="A86" s="3" t="s">
        <v>894</v>
      </c>
    </row>
    <row r="87" spans="1:3">
      <c r="A87" s="4" t="s">
        <v>923</v>
      </c>
      <c r="B87" s="6" t="n">
        <v>9099</v>
      </c>
      <c r="C87" s="6" t="n">
        <v>6314</v>
      </c>
    </row>
    <row r="88" spans="1:3">
      <c r="A88" s="4" t="s">
        <v>946</v>
      </c>
    </row>
    <row r="89" spans="1:3">
      <c r="A89" s="3" t="s">
        <v>894</v>
      </c>
    </row>
    <row r="90" spans="1:3">
      <c r="A90" s="4" t="s">
        <v>923</v>
      </c>
      <c r="B90" s="6" t="n">
        <v>9099</v>
      </c>
      <c r="C90" s="6" t="n">
        <v>6314</v>
      </c>
    </row>
    <row r="91" spans="1:3">
      <c r="A91" s="4" t="s">
        <v>947</v>
      </c>
    </row>
    <row r="92" spans="1:3">
      <c r="A92" s="3" t="s">
        <v>894</v>
      </c>
    </row>
    <row r="93" spans="1:3">
      <c r="A93" s="4" t="s">
        <v>923</v>
      </c>
      <c r="B93" s="6" t="n">
        <v>0</v>
      </c>
      <c r="C93" s="6" t="n">
        <v>0</v>
      </c>
    </row>
    <row r="94" spans="1:3">
      <c r="A94" s="4" t="s">
        <v>948</v>
      </c>
    </row>
    <row r="95" spans="1:3">
      <c r="A95" s="3" t="s">
        <v>894</v>
      </c>
    </row>
    <row r="96" spans="1:3">
      <c r="A96" s="4" t="s">
        <v>923</v>
      </c>
      <c r="B96" s="7" t="n">
        <v>0</v>
      </c>
      <c r="C96" s="7"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9</v>
      </c>
      <c r="B1" s="2" t="s">
        <v>1</v>
      </c>
    </row>
    <row r="2" spans="1:4">
      <c r="B2" s="2" t="s">
        <v>2</v>
      </c>
      <c r="C2" s="2" t="s">
        <v>32</v>
      </c>
      <c r="D2" s="2" t="s">
        <v>33</v>
      </c>
    </row>
    <row r="3" spans="1:4">
      <c r="A3" s="3" t="s">
        <v>871</v>
      </c>
    </row>
    <row r="4" spans="1:4">
      <c r="A4" s="4" t="s">
        <v>872</v>
      </c>
      <c r="B4" s="7" t="n">
        <v>104792</v>
      </c>
    </row>
    <row r="5" spans="1:4">
      <c r="A5" s="4" t="s">
        <v>873</v>
      </c>
      <c r="B5" s="6" t="n">
        <v>97561</v>
      </c>
      <c r="C5" s="7" t="n">
        <v>104792</v>
      </c>
    </row>
    <row r="6" spans="1:4">
      <c r="A6" s="4" t="s">
        <v>378</v>
      </c>
    </row>
    <row r="7" spans="1:4">
      <c r="A7" s="3" t="s">
        <v>874</v>
      </c>
    </row>
    <row r="8" spans="1:4">
      <c r="A8" s="4" t="s">
        <v>875</v>
      </c>
      <c r="B8" s="6" t="n">
        <v>32444</v>
      </c>
      <c r="C8" s="6" t="n">
        <v>26893</v>
      </c>
    </row>
    <row r="9" spans="1:4">
      <c r="A9" s="4" t="s">
        <v>876</v>
      </c>
      <c r="B9" s="6" t="n">
        <v>597</v>
      </c>
      <c r="C9" s="6" t="n">
        <v>498</v>
      </c>
      <c r="D9" s="7" t="n">
        <v>557</v>
      </c>
    </row>
    <row r="10" spans="1:4">
      <c r="A10" s="4" t="s">
        <v>877</v>
      </c>
      <c r="B10" s="6" t="n">
        <v>1271</v>
      </c>
      <c r="C10" s="6" t="n">
        <v>1275</v>
      </c>
      <c r="D10" s="6" t="n">
        <v>1155</v>
      </c>
    </row>
    <row r="11" spans="1:4">
      <c r="A11" s="4" t="s">
        <v>950</v>
      </c>
      <c r="B11" s="6" t="n">
        <v>-825</v>
      </c>
      <c r="C11" s="6" t="n">
        <v>-767</v>
      </c>
    </row>
    <row r="12" spans="1:4">
      <c r="A12" s="4" t="s">
        <v>879</v>
      </c>
      <c r="B12" s="6" t="n">
        <v>-2620</v>
      </c>
      <c r="C12" s="6" t="n">
        <v>4545</v>
      </c>
    </row>
    <row r="13" spans="1:4">
      <c r="A13" s="4" t="s">
        <v>880</v>
      </c>
      <c r="B13" s="6" t="n">
        <v>30867</v>
      </c>
      <c r="C13" s="6" t="n">
        <v>32444</v>
      </c>
      <c r="D13" s="6" t="n">
        <v>26893</v>
      </c>
    </row>
    <row r="14" spans="1:4">
      <c r="A14" s="3" t="s">
        <v>871</v>
      </c>
    </row>
    <row r="15" spans="1:4">
      <c r="A15" s="4" t="s">
        <v>872</v>
      </c>
      <c r="B15" s="6" t="n">
        <v>0</v>
      </c>
      <c r="C15" s="6" t="n">
        <v>0</v>
      </c>
    </row>
    <row r="16" spans="1:4">
      <c r="A16" s="4" t="s">
        <v>882</v>
      </c>
      <c r="B16" s="6" t="n">
        <v>825</v>
      </c>
      <c r="C16" s="6" t="n">
        <v>767</v>
      </c>
    </row>
    <row r="17" spans="1:4">
      <c r="A17" s="4" t="s">
        <v>878</v>
      </c>
      <c r="B17" s="6" t="n">
        <v>-825</v>
      </c>
      <c r="C17" s="6" t="n">
        <v>-767</v>
      </c>
    </row>
    <row r="18" spans="1:4">
      <c r="A18" s="4" t="s">
        <v>873</v>
      </c>
      <c r="B18" s="6" t="n">
        <v>0</v>
      </c>
      <c r="C18" s="6" t="n">
        <v>0</v>
      </c>
      <c r="D18" s="7" t="n">
        <v>0</v>
      </c>
    </row>
    <row r="19" spans="1:4">
      <c r="A19" s="4" t="s">
        <v>951</v>
      </c>
      <c r="B19" s="6" t="n">
        <v>30867</v>
      </c>
      <c r="C19" s="6" t="n">
        <v>32444</v>
      </c>
    </row>
    <row r="20" spans="1:4">
      <c r="A20" s="3" t="s">
        <v>952</v>
      </c>
    </row>
    <row r="21" spans="1:4">
      <c r="A21" s="4" t="s">
        <v>953</v>
      </c>
      <c r="B21" s="6" t="n">
        <v>-1341</v>
      </c>
      <c r="C21" s="6" t="n">
        <v>-1320</v>
      </c>
    </row>
    <row r="22" spans="1:4">
      <c r="A22" s="4" t="s">
        <v>885</v>
      </c>
      <c r="B22" s="6" t="n">
        <v>-29526</v>
      </c>
      <c r="C22" s="6" t="n">
        <v>-31124</v>
      </c>
    </row>
    <row r="23" spans="1:4">
      <c r="A23" s="4" t="s">
        <v>954</v>
      </c>
      <c r="B23" s="6" t="n">
        <v>-30867</v>
      </c>
      <c r="C23" s="6" t="n">
        <v>-32444</v>
      </c>
    </row>
    <row r="24" spans="1:4">
      <c r="A24" s="3" t="s">
        <v>886</v>
      </c>
    </row>
    <row r="25" spans="1:4">
      <c r="A25" s="4" t="s">
        <v>887</v>
      </c>
      <c r="B25" s="6" t="n">
        <v>8307</v>
      </c>
      <c r="C25" s="6" t="n">
        <v>11684</v>
      </c>
    </row>
    <row r="26" spans="1:4">
      <c r="A26" s="4" t="s">
        <v>955</v>
      </c>
      <c r="B26" s="7" t="n">
        <v>8307</v>
      </c>
      <c r="C26" s="7" t="n">
        <v>1168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6</v>
      </c>
      <c r="B1" s="2" t="s">
        <v>1</v>
      </c>
    </row>
    <row r="2" spans="1:4">
      <c r="B2" s="2" t="s">
        <v>2</v>
      </c>
      <c r="C2" s="2" t="s">
        <v>32</v>
      </c>
      <c r="D2" s="2" t="s">
        <v>33</v>
      </c>
    </row>
    <row r="3" spans="1:4">
      <c r="A3" s="3" t="s">
        <v>894</v>
      </c>
    </row>
    <row r="4" spans="1:4">
      <c r="A4" s="4" t="s">
        <v>876</v>
      </c>
      <c r="B4" s="7" t="n">
        <v>597</v>
      </c>
      <c r="C4" s="7" t="n">
        <v>498</v>
      </c>
      <c r="D4" s="7" t="n">
        <v>557</v>
      </c>
    </row>
    <row r="5" spans="1:4">
      <c r="A5" s="4" t="s">
        <v>877</v>
      </c>
      <c r="B5" s="6" t="n">
        <v>1271</v>
      </c>
      <c r="C5" s="6" t="n">
        <v>1275</v>
      </c>
      <c r="D5" s="6" t="n">
        <v>1155</v>
      </c>
    </row>
    <row r="6" spans="1:4">
      <c r="A6" s="4" t="s">
        <v>898</v>
      </c>
      <c r="B6" s="6" t="n">
        <v>757</v>
      </c>
      <c r="C6" s="6" t="n">
        <v>416</v>
      </c>
      <c r="D6" s="6" t="n">
        <v>708</v>
      </c>
    </row>
    <row r="7" spans="1:4">
      <c r="A7" s="4" t="s">
        <v>899</v>
      </c>
      <c r="B7" s="7" t="n">
        <v>2625</v>
      </c>
      <c r="C7" s="7" t="n">
        <v>2189</v>
      </c>
      <c r="D7" s="7" t="n">
        <v>242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57</v>
      </c>
      <c r="B1" s="2" t="s">
        <v>1</v>
      </c>
    </row>
    <row r="2" spans="1:3">
      <c r="B2" s="2" t="s">
        <v>2</v>
      </c>
      <c r="C2" s="2" t="s">
        <v>32</v>
      </c>
    </row>
    <row r="3" spans="1:3">
      <c r="A3" s="3" t="s">
        <v>901</v>
      </c>
    </row>
    <row r="4" spans="1:3">
      <c r="A4" s="4" t="s">
        <v>902</v>
      </c>
      <c r="B4" s="4" t="s">
        <v>958</v>
      </c>
      <c r="C4" s="4" t="s">
        <v>959</v>
      </c>
    </row>
    <row r="5" spans="1:3">
      <c r="A5" s="3" t="s">
        <v>907</v>
      </c>
    </row>
    <row r="6" spans="1:3">
      <c r="A6" s="4" t="s">
        <v>902</v>
      </c>
      <c r="B6" s="4" t="s">
        <v>959</v>
      </c>
      <c r="C6" s="4" t="s">
        <v>96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1</v>
      </c>
      <c r="B1" s="2" t="s">
        <v>1</v>
      </c>
    </row>
    <row r="2" spans="1:3">
      <c r="B2" s="2" t="s">
        <v>2</v>
      </c>
      <c r="C2" s="2" t="s">
        <v>32</v>
      </c>
    </row>
    <row r="3" spans="1:3">
      <c r="A3" s="3" t="s">
        <v>962</v>
      </c>
    </row>
    <row r="4" spans="1:3">
      <c r="A4" s="4" t="s">
        <v>963</v>
      </c>
      <c r="B4" s="4" t="s">
        <v>964</v>
      </c>
      <c r="C4" s="4" t="s">
        <v>965</v>
      </c>
    </row>
    <row r="5" spans="1:3">
      <c r="A5" s="4" t="s">
        <v>966</v>
      </c>
      <c r="B5" s="4" t="s">
        <v>455</v>
      </c>
      <c r="C5" s="4" t="s">
        <v>455</v>
      </c>
    </row>
    <row r="6" spans="1:3">
      <c r="A6" s="4" t="s">
        <v>967</v>
      </c>
      <c r="B6" s="6" t="n">
        <v>2021</v>
      </c>
      <c r="C6" s="6" t="n">
        <v>202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968</v>
      </c>
      <c r="B1" s="2" t="s">
        <v>1</v>
      </c>
    </row>
    <row r="2" spans="1:2">
      <c r="B2" s="2" t="s">
        <v>566</v>
      </c>
    </row>
    <row r="3" spans="1:2">
      <c r="A3" s="3" t="s">
        <v>969</v>
      </c>
    </row>
    <row r="4" spans="1:2">
      <c r="A4" s="4" t="s">
        <v>970</v>
      </c>
      <c r="B4" s="7" t="n">
        <v>24</v>
      </c>
    </row>
    <row r="5" spans="1:2">
      <c r="A5" s="4" t="s">
        <v>971</v>
      </c>
      <c r="B5" s="6" t="n">
        <v>445</v>
      </c>
    </row>
    <row r="6" spans="1:2">
      <c r="A6" s="4" t="s">
        <v>972</v>
      </c>
      <c r="B6" s="6" t="n">
        <v>-31</v>
      </c>
    </row>
    <row r="7" spans="1:2">
      <c r="A7" s="4" t="s">
        <v>973</v>
      </c>
      <c r="B7" s="7" t="n">
        <v>-53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74</v>
      </c>
      <c r="B1" s="2" t="s">
        <v>975</v>
      </c>
      <c r="C1" s="2" t="s">
        <v>2</v>
      </c>
      <c r="D1" s="2" t="s">
        <v>32</v>
      </c>
      <c r="E1" s="2" t="s">
        <v>33</v>
      </c>
    </row>
    <row r="2" spans="1:5">
      <c r="A2" s="3" t="s">
        <v>894</v>
      </c>
    </row>
    <row r="3" spans="1:5">
      <c r="A3" s="4" t="s">
        <v>976</v>
      </c>
      <c r="C3" s="7" t="n">
        <v>4775000</v>
      </c>
      <c r="D3" s="7" t="n">
        <v>-33338000</v>
      </c>
      <c r="E3" s="7" t="n">
        <v>17109000</v>
      </c>
    </row>
    <row r="4" spans="1:5">
      <c r="A4" s="4" t="s">
        <v>977</v>
      </c>
    </row>
    <row r="5" spans="1:5">
      <c r="A5" s="3" t="s">
        <v>894</v>
      </c>
    </row>
    <row r="6" spans="1:5">
      <c r="A6" s="4" t="s">
        <v>978</v>
      </c>
      <c r="C6" s="4" t="s">
        <v>409</v>
      </c>
    </row>
    <row r="7" spans="1:5">
      <c r="A7" s="4" t="s">
        <v>979</v>
      </c>
    </row>
    <row r="8" spans="1:5">
      <c r="A8" s="3" t="s">
        <v>894</v>
      </c>
    </row>
    <row r="9" spans="1:5">
      <c r="A9" s="4" t="s">
        <v>978</v>
      </c>
      <c r="C9" s="4" t="s">
        <v>980</v>
      </c>
    </row>
    <row r="10" spans="1:5">
      <c r="A10" s="4" t="s">
        <v>981</v>
      </c>
    </row>
    <row r="11" spans="1:5">
      <c r="A11" s="3" t="s">
        <v>894</v>
      </c>
    </row>
    <row r="12" spans="1:5">
      <c r="A12" s="4" t="s">
        <v>978</v>
      </c>
      <c r="C12" s="4" t="s">
        <v>982</v>
      </c>
    </row>
    <row r="13" spans="1:5">
      <c r="A13" s="4" t="s">
        <v>983</v>
      </c>
    </row>
    <row r="14" spans="1:5">
      <c r="A14" s="3" t="s">
        <v>894</v>
      </c>
    </row>
    <row r="15" spans="1:5">
      <c r="A15" s="4" t="s">
        <v>978</v>
      </c>
      <c r="C15" s="4" t="s">
        <v>982</v>
      </c>
    </row>
    <row r="16" spans="1:5">
      <c r="A16" s="4" t="s">
        <v>371</v>
      </c>
    </row>
    <row r="17" spans="1:5">
      <c r="A17" s="3" t="s">
        <v>894</v>
      </c>
    </row>
    <row r="18" spans="1:5">
      <c r="A18" s="4" t="s">
        <v>976</v>
      </c>
      <c r="C18" s="7" t="n">
        <v>3200000</v>
      </c>
      <c r="D18" s="6" t="n">
        <v>28600000</v>
      </c>
    </row>
    <row r="19" spans="1:5">
      <c r="A19" s="4" t="s">
        <v>984</v>
      </c>
      <c r="C19" s="7" t="n">
        <v>140800000</v>
      </c>
      <c r="D19" s="7" t="n">
        <v>145100000</v>
      </c>
    </row>
    <row r="20" spans="1:5">
      <c r="A20" s="4" t="s">
        <v>985</v>
      </c>
      <c r="C20" s="4" t="s">
        <v>788</v>
      </c>
      <c r="D20" s="4" t="s">
        <v>788</v>
      </c>
    </row>
    <row r="21" spans="1:5">
      <c r="A21" s="4" t="s">
        <v>882</v>
      </c>
      <c r="C21" s="7" t="n">
        <v>1760000</v>
      </c>
      <c r="D21" s="7" t="n">
        <v>7200000</v>
      </c>
    </row>
    <row r="22" spans="1:5">
      <c r="A22" s="4" t="s">
        <v>986</v>
      </c>
    </row>
    <row r="23" spans="1:5">
      <c r="A23" s="3" t="s">
        <v>894</v>
      </c>
    </row>
    <row r="24" spans="1:5">
      <c r="A24" s="4" t="s">
        <v>987</v>
      </c>
      <c r="B24" s="7" t="n">
        <v>400000</v>
      </c>
      <c r="C24" s="6" t="n">
        <v>800000</v>
      </c>
    </row>
    <row r="25" spans="1:5">
      <c r="A25" s="4" t="s">
        <v>882</v>
      </c>
      <c r="C25" s="6" t="n">
        <v>2300000</v>
      </c>
      <c r="D25" s="6" t="n">
        <v>100000</v>
      </c>
      <c r="E25" s="6" t="n">
        <v>0</v>
      </c>
    </row>
    <row r="26" spans="1:5">
      <c r="A26" s="4" t="s">
        <v>882</v>
      </c>
      <c r="D26" s="6" t="n">
        <v>2200000</v>
      </c>
    </row>
    <row r="27" spans="1:5">
      <c r="A27" s="4" t="s">
        <v>378</v>
      </c>
    </row>
    <row r="28" spans="1:5">
      <c r="A28" s="3" t="s">
        <v>894</v>
      </c>
    </row>
    <row r="29" spans="1:5">
      <c r="A29" s="4" t="s">
        <v>976</v>
      </c>
      <c r="C29" s="6" t="n">
        <v>-3400000</v>
      </c>
      <c r="D29" s="6" t="n">
        <v>4100000</v>
      </c>
    </row>
    <row r="30" spans="1:5">
      <c r="A30" s="4" t="s">
        <v>882</v>
      </c>
      <c r="C30" s="7" t="n">
        <v>825000</v>
      </c>
      <c r="D30" s="6" t="n">
        <v>767000</v>
      </c>
    </row>
    <row r="31" spans="1:5">
      <c r="A31" s="4" t="s">
        <v>988</v>
      </c>
      <c r="C31" s="4" t="s">
        <v>989</v>
      </c>
    </row>
    <row r="32" spans="1:5">
      <c r="A32" s="4" t="s">
        <v>990</v>
      </c>
    </row>
    <row r="33" spans="1:5">
      <c r="A33" s="3" t="s">
        <v>894</v>
      </c>
    </row>
    <row r="34" spans="1:5">
      <c r="A34" s="4" t="s">
        <v>991</v>
      </c>
      <c r="C34" s="7" t="n">
        <v>7000</v>
      </c>
    </row>
    <row r="35" spans="1:5">
      <c r="A35" s="4" t="s">
        <v>992</v>
      </c>
    </row>
    <row r="36" spans="1:5">
      <c r="A36" s="3" t="s">
        <v>894</v>
      </c>
    </row>
    <row r="37" spans="1:5">
      <c r="A37" s="4" t="s">
        <v>991</v>
      </c>
      <c r="C37" s="7" t="n">
        <v>10000</v>
      </c>
    </row>
    <row r="38" spans="1:5">
      <c r="A38" s="4" t="s">
        <v>993</v>
      </c>
    </row>
    <row r="39" spans="1:5">
      <c r="A39" s="3" t="s">
        <v>894</v>
      </c>
    </row>
    <row r="40" spans="1:5">
      <c r="A40" s="4" t="s">
        <v>994</v>
      </c>
      <c r="C40" s="4" t="s">
        <v>648</v>
      </c>
    </row>
    <row r="41" spans="1:5">
      <c r="A41" s="4" t="s">
        <v>995</v>
      </c>
      <c r="C41" s="7" t="n">
        <v>4100000</v>
      </c>
      <c r="D41" s="6" t="n">
        <v>4000000</v>
      </c>
      <c r="E41" s="7" t="n">
        <v>3700000</v>
      </c>
    </row>
    <row r="42" spans="1:5">
      <c r="A42" s="4" t="s">
        <v>996</v>
      </c>
    </row>
    <row r="43" spans="1:5">
      <c r="A43" s="3" t="s">
        <v>894</v>
      </c>
    </row>
    <row r="44" spans="1:5">
      <c r="A44" s="4" t="s">
        <v>997</v>
      </c>
      <c r="C44" s="4" t="s">
        <v>409</v>
      </c>
    </row>
    <row r="45" spans="1:5">
      <c r="A45" s="4" t="s">
        <v>998</v>
      </c>
      <c r="C45" s="4" t="s">
        <v>999</v>
      </c>
    </row>
    <row r="46" spans="1:5">
      <c r="A46" s="4" t="s">
        <v>1000</v>
      </c>
      <c r="C46" s="4" t="s">
        <v>1001</v>
      </c>
    </row>
    <row r="47" spans="1:5">
      <c r="A47" s="4" t="s">
        <v>1002</v>
      </c>
    </row>
    <row r="48" spans="1:5">
      <c r="A48" s="3" t="s">
        <v>894</v>
      </c>
    </row>
    <row r="49" spans="1:5">
      <c r="A49" s="4" t="s">
        <v>997</v>
      </c>
      <c r="C49" s="4" t="s">
        <v>912</v>
      </c>
    </row>
    <row r="50" spans="1:5">
      <c r="A50" s="4" t="s">
        <v>998</v>
      </c>
      <c r="C50" s="4" t="s">
        <v>999</v>
      </c>
    </row>
    <row r="51" spans="1:5">
      <c r="A51" s="4" t="s">
        <v>1000</v>
      </c>
      <c r="C51" s="4" t="s">
        <v>419</v>
      </c>
    </row>
    <row r="52" spans="1:5">
      <c r="A52" s="4" t="s">
        <v>1003</v>
      </c>
    </row>
    <row r="53" spans="1:5">
      <c r="A53" s="3" t="s">
        <v>894</v>
      </c>
    </row>
    <row r="54" spans="1:5">
      <c r="A54" s="4" t="s">
        <v>1004</v>
      </c>
      <c r="C54" s="4" t="s">
        <v>906</v>
      </c>
    </row>
    <row r="55" spans="1:5">
      <c r="A55" s="4" t="s">
        <v>1005</v>
      </c>
    </row>
    <row r="56" spans="1:5">
      <c r="A56" s="3" t="s">
        <v>894</v>
      </c>
    </row>
    <row r="57" spans="1:5">
      <c r="A57" s="4" t="s">
        <v>1004</v>
      </c>
      <c r="C57" s="4" t="s">
        <v>1006</v>
      </c>
    </row>
    <row r="58" spans="1:5">
      <c r="A58" s="4" t="s">
        <v>1007</v>
      </c>
    </row>
    <row r="59" spans="1:5">
      <c r="A59" s="3" t="s">
        <v>894</v>
      </c>
    </row>
    <row r="60" spans="1:5">
      <c r="A60" s="4" t="s">
        <v>1000</v>
      </c>
      <c r="C60" s="4" t="s">
        <v>419</v>
      </c>
    </row>
    <row r="61" spans="1:5">
      <c r="A61" s="4" t="s">
        <v>1008</v>
      </c>
    </row>
    <row r="62" spans="1:5">
      <c r="A62" s="3" t="s">
        <v>894</v>
      </c>
    </row>
    <row r="63" spans="1:5">
      <c r="A63" s="4" t="s">
        <v>1000</v>
      </c>
      <c r="C63" s="4" t="s">
        <v>419</v>
      </c>
    </row>
    <row r="64" spans="1:5">
      <c r="A64" s="4" t="s">
        <v>1009</v>
      </c>
    </row>
    <row r="65" spans="1:5">
      <c r="A65" s="3" t="s">
        <v>894</v>
      </c>
    </row>
    <row r="66" spans="1:5">
      <c r="A66" s="4" t="s">
        <v>1010</v>
      </c>
      <c r="C66" s="7" t="n">
        <v>10100000</v>
      </c>
      <c r="D66" s="7" t="n">
        <v>99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11</v>
      </c>
      <c r="B1" s="2" t="s">
        <v>83</v>
      </c>
      <c r="J1" s="2" t="s">
        <v>1</v>
      </c>
    </row>
    <row r="2" spans="1:12">
      <c r="B2" s="2" t="s">
        <v>566</v>
      </c>
      <c r="C2" s="2" t="s">
        <v>1012</v>
      </c>
      <c r="D2" s="2" t="s">
        <v>1013</v>
      </c>
      <c r="E2" s="2" t="s">
        <v>626</v>
      </c>
      <c r="F2" s="2" t="s">
        <v>616</v>
      </c>
      <c r="G2" s="2" t="s">
        <v>1014</v>
      </c>
      <c r="H2" s="2" t="s">
        <v>1015</v>
      </c>
      <c r="I2" s="2" t="s">
        <v>1016</v>
      </c>
      <c r="J2" s="2" t="s">
        <v>1017</v>
      </c>
      <c r="K2" s="2" t="s">
        <v>616</v>
      </c>
      <c r="L2" s="2" t="s">
        <v>628</v>
      </c>
    </row>
    <row r="3" spans="1:12">
      <c r="A3" s="3" t="s">
        <v>230</v>
      </c>
    </row>
    <row r="4" spans="1:12">
      <c r="A4" s="4" t="s">
        <v>1018</v>
      </c>
      <c r="J4" s="6" t="n">
        <v>1</v>
      </c>
    </row>
    <row r="5" spans="1:12">
      <c r="A5" s="3" t="s">
        <v>1019</v>
      </c>
    </row>
    <row r="6" spans="1:12">
      <c r="A6" s="4" t="s">
        <v>90</v>
      </c>
      <c r="B6" s="7" t="n">
        <v>248277</v>
      </c>
      <c r="C6" s="7" t="n">
        <v>269012</v>
      </c>
      <c r="D6" s="7" t="n">
        <v>255908</v>
      </c>
      <c r="E6" s="7" t="n">
        <v>261429</v>
      </c>
      <c r="F6" s="7" t="n">
        <v>276039</v>
      </c>
      <c r="G6" s="7" t="n">
        <v>318971</v>
      </c>
      <c r="H6" s="7" t="n">
        <v>323767</v>
      </c>
      <c r="I6" s="7" t="n">
        <v>311656</v>
      </c>
      <c r="J6" s="7" t="n">
        <v>1034626</v>
      </c>
      <c r="K6" s="7" t="n">
        <v>1230433</v>
      </c>
      <c r="L6" s="7" t="n">
        <v>1292121</v>
      </c>
    </row>
    <row r="7" spans="1:12">
      <c r="A7" s="4" t="s">
        <v>1020</v>
      </c>
    </row>
    <row r="8" spans="1:12">
      <c r="A8" s="3" t="s">
        <v>1019</v>
      </c>
    </row>
    <row r="9" spans="1:12">
      <c r="A9" s="4" t="s">
        <v>90</v>
      </c>
      <c r="J9" s="6" t="n">
        <v>540615</v>
      </c>
      <c r="K9" s="6" t="n">
        <v>678930</v>
      </c>
      <c r="L9" s="6" t="n">
        <v>762939</v>
      </c>
    </row>
    <row r="10" spans="1:12">
      <c r="A10" s="4" t="s">
        <v>1021</v>
      </c>
    </row>
    <row r="11" spans="1:12">
      <c r="A11" s="3" t="s">
        <v>1019</v>
      </c>
    </row>
    <row r="12" spans="1:12">
      <c r="A12" s="4" t="s">
        <v>90</v>
      </c>
      <c r="J12" s="6" t="n">
        <v>350689</v>
      </c>
      <c r="K12" s="6" t="n">
        <v>412435</v>
      </c>
      <c r="L12" s="6" t="n">
        <v>412009</v>
      </c>
    </row>
    <row r="13" spans="1:12">
      <c r="A13" s="4" t="s">
        <v>1022</v>
      </c>
    </row>
    <row r="14" spans="1:12">
      <c r="A14" s="3" t="s">
        <v>1019</v>
      </c>
    </row>
    <row r="15" spans="1:12">
      <c r="A15" s="4" t="s">
        <v>90</v>
      </c>
      <c r="J15" s="6" t="n">
        <v>142904</v>
      </c>
      <c r="K15" s="6" t="n">
        <v>138596</v>
      </c>
      <c r="L15" s="6" t="n">
        <v>116003</v>
      </c>
    </row>
    <row r="16" spans="1:12">
      <c r="A16" s="4" t="s">
        <v>560</v>
      </c>
    </row>
    <row r="17" spans="1:12">
      <c r="A17" s="3" t="s">
        <v>1019</v>
      </c>
    </row>
    <row r="18" spans="1:12">
      <c r="A18" s="4" t="s">
        <v>90</v>
      </c>
      <c r="J18" s="7" t="n">
        <v>418</v>
      </c>
      <c r="K18" s="7" t="n">
        <v>472</v>
      </c>
      <c r="L18" s="7" t="n">
        <v>117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3</v>
      </c>
      <c r="B1" s="2" t="s">
        <v>83</v>
      </c>
      <c r="J1" s="2" t="s">
        <v>1</v>
      </c>
    </row>
    <row r="2" spans="1:12">
      <c r="B2" s="2" t="s">
        <v>2</v>
      </c>
      <c r="C2" s="2" t="s">
        <v>84</v>
      </c>
      <c r="D2" s="2" t="s">
        <v>4</v>
      </c>
      <c r="E2" s="2" t="s">
        <v>85</v>
      </c>
      <c r="F2" s="2" t="s">
        <v>32</v>
      </c>
      <c r="G2" s="2" t="s">
        <v>86</v>
      </c>
      <c r="H2" s="2" t="s">
        <v>87</v>
      </c>
      <c r="I2" s="2" t="s">
        <v>88</v>
      </c>
      <c r="J2" s="2" t="s">
        <v>2</v>
      </c>
      <c r="K2" s="2" t="s">
        <v>32</v>
      </c>
      <c r="L2" s="2" t="s">
        <v>33</v>
      </c>
    </row>
    <row r="3" spans="1:12">
      <c r="A3" s="3" t="s">
        <v>1024</v>
      </c>
    </row>
    <row r="4" spans="1:12">
      <c r="A4" s="4" t="s">
        <v>90</v>
      </c>
      <c r="B4" s="7" t="n">
        <v>248277</v>
      </c>
      <c r="C4" s="7" t="n">
        <v>269012</v>
      </c>
      <c r="D4" s="7" t="n">
        <v>255908</v>
      </c>
      <c r="E4" s="7" t="n">
        <v>261429</v>
      </c>
      <c r="F4" s="7" t="n">
        <v>276039</v>
      </c>
      <c r="G4" s="7" t="n">
        <v>318971</v>
      </c>
      <c r="H4" s="7" t="n">
        <v>323767</v>
      </c>
      <c r="I4" s="7" t="n">
        <v>311656</v>
      </c>
      <c r="J4" s="7" t="n">
        <v>1034626</v>
      </c>
      <c r="K4" s="7" t="n">
        <v>1230433</v>
      </c>
      <c r="L4" s="7" t="n">
        <v>1292121</v>
      </c>
    </row>
    <row r="5" spans="1:12">
      <c r="A5" s="4" t="s">
        <v>1025</v>
      </c>
    </row>
    <row r="6" spans="1:12">
      <c r="A6" s="3" t="s">
        <v>1024</v>
      </c>
    </row>
    <row r="7" spans="1:12">
      <c r="A7" s="4" t="s">
        <v>90</v>
      </c>
      <c r="J7" s="6" t="n">
        <v>324103</v>
      </c>
      <c r="K7" s="6" t="n">
        <v>380620</v>
      </c>
      <c r="L7" s="6" t="n">
        <v>399547</v>
      </c>
    </row>
    <row r="8" spans="1:12">
      <c r="A8" s="4" t="s">
        <v>1026</v>
      </c>
    </row>
    <row r="9" spans="1:12">
      <c r="A9" s="3" t="s">
        <v>1024</v>
      </c>
    </row>
    <row r="10" spans="1:12">
      <c r="A10" s="4" t="s">
        <v>90</v>
      </c>
      <c r="J10" s="6" t="n">
        <v>121346</v>
      </c>
      <c r="K10" s="6" t="n">
        <v>163065</v>
      </c>
      <c r="L10" s="6" t="n">
        <v>172625</v>
      </c>
    </row>
    <row r="11" spans="1:12">
      <c r="A11" s="4" t="s">
        <v>1027</v>
      </c>
    </row>
    <row r="12" spans="1:12">
      <c r="A12" s="3" t="s">
        <v>1024</v>
      </c>
    </row>
    <row r="13" spans="1:12">
      <c r="A13" s="4" t="s">
        <v>90</v>
      </c>
      <c r="J13" s="6" t="n">
        <v>80050</v>
      </c>
      <c r="K13" s="6" t="n">
        <v>80219</v>
      </c>
      <c r="L13" s="6" t="n">
        <v>72103</v>
      </c>
    </row>
    <row r="14" spans="1:12">
      <c r="A14" s="4" t="s">
        <v>1028</v>
      </c>
    </row>
    <row r="15" spans="1:12">
      <c r="A15" s="3" t="s">
        <v>1024</v>
      </c>
    </row>
    <row r="16" spans="1:12">
      <c r="A16" s="4" t="s">
        <v>90</v>
      </c>
      <c r="J16" s="6" t="n">
        <v>77091</v>
      </c>
      <c r="K16" s="6" t="n">
        <v>83193</v>
      </c>
      <c r="L16" s="6" t="n">
        <v>81056</v>
      </c>
    </row>
    <row r="17" spans="1:12">
      <c r="A17" s="4" t="s">
        <v>1029</v>
      </c>
    </row>
    <row r="18" spans="1:12">
      <c r="A18" s="3" t="s">
        <v>1024</v>
      </c>
    </row>
    <row r="19" spans="1:12">
      <c r="A19" s="4" t="s">
        <v>90</v>
      </c>
      <c r="J19" s="6" t="n">
        <v>52999</v>
      </c>
      <c r="K19" s="6" t="n">
        <v>53667</v>
      </c>
      <c r="L19" s="6" t="n">
        <v>42402</v>
      </c>
    </row>
    <row r="20" spans="1:12">
      <c r="A20" s="4" t="s">
        <v>1030</v>
      </c>
    </row>
    <row r="21" spans="1:12">
      <c r="A21" s="3" t="s">
        <v>1024</v>
      </c>
    </row>
    <row r="22" spans="1:12">
      <c r="A22" s="4" t="s">
        <v>90</v>
      </c>
      <c r="J22" s="6" t="n">
        <v>33468</v>
      </c>
      <c r="K22" s="6" t="n">
        <v>49944</v>
      </c>
      <c r="L22" s="6" t="n">
        <v>55549</v>
      </c>
    </row>
    <row r="23" spans="1:12">
      <c r="A23" s="4" t="s">
        <v>1031</v>
      </c>
    </row>
    <row r="24" spans="1:12">
      <c r="A24" s="3" t="s">
        <v>1024</v>
      </c>
    </row>
    <row r="25" spans="1:12">
      <c r="A25" s="4" t="s">
        <v>90</v>
      </c>
      <c r="J25" s="6" t="n">
        <v>31808</v>
      </c>
      <c r="K25" s="6" t="n">
        <v>27175</v>
      </c>
      <c r="L25" s="6" t="n">
        <v>26353</v>
      </c>
    </row>
    <row r="26" spans="1:12">
      <c r="A26" s="4" t="s">
        <v>1032</v>
      </c>
    </row>
    <row r="27" spans="1:12">
      <c r="A27" s="3" t="s">
        <v>1024</v>
      </c>
    </row>
    <row r="28" spans="1:12">
      <c r="A28" s="4" t="s">
        <v>90</v>
      </c>
      <c r="J28" s="6" t="n">
        <v>31095</v>
      </c>
      <c r="K28" s="6" t="n">
        <v>41878</v>
      </c>
      <c r="L28" s="6" t="n">
        <v>47443</v>
      </c>
    </row>
    <row r="29" spans="1:12">
      <c r="A29" s="4" t="s">
        <v>1033</v>
      </c>
    </row>
    <row r="30" spans="1:12">
      <c r="A30" s="3" t="s">
        <v>1024</v>
      </c>
    </row>
    <row r="31" spans="1:12">
      <c r="A31" s="4" t="s">
        <v>90</v>
      </c>
      <c r="J31" s="6" t="n">
        <v>30556</v>
      </c>
      <c r="K31" s="6" t="n">
        <v>33610</v>
      </c>
      <c r="L31" s="6" t="n">
        <v>36736</v>
      </c>
    </row>
    <row r="32" spans="1:12">
      <c r="A32" s="4" t="s">
        <v>1034</v>
      </c>
    </row>
    <row r="33" spans="1:12">
      <c r="A33" s="3" t="s">
        <v>1024</v>
      </c>
    </row>
    <row r="34" spans="1:12">
      <c r="A34" s="4" t="s">
        <v>90</v>
      </c>
      <c r="J34" s="6" t="n">
        <v>26141</v>
      </c>
      <c r="K34" s="6" t="n">
        <v>33315</v>
      </c>
      <c r="L34" s="6" t="n">
        <v>43321</v>
      </c>
    </row>
    <row r="35" spans="1:12">
      <c r="A35" s="4" t="s">
        <v>1035</v>
      </c>
    </row>
    <row r="36" spans="1:12">
      <c r="A36" s="3" t="s">
        <v>1024</v>
      </c>
    </row>
    <row r="37" spans="1:12">
      <c r="A37" s="4" t="s">
        <v>90</v>
      </c>
      <c r="J37" s="6" t="n">
        <v>24232</v>
      </c>
      <c r="K37" s="6" t="n">
        <v>43748</v>
      </c>
      <c r="L37" s="6" t="n">
        <v>39825</v>
      </c>
    </row>
    <row r="38" spans="1:12">
      <c r="A38" s="4" t="s">
        <v>1036</v>
      </c>
    </row>
    <row r="39" spans="1:12">
      <c r="A39" s="3" t="s">
        <v>1024</v>
      </c>
    </row>
    <row r="40" spans="1:12">
      <c r="A40" s="4" t="s">
        <v>90</v>
      </c>
      <c r="J40" s="6" t="n">
        <v>23308</v>
      </c>
      <c r="K40" s="6" t="n">
        <v>25384</v>
      </c>
      <c r="L40" s="6" t="n">
        <v>29146</v>
      </c>
    </row>
    <row r="41" spans="1:12">
      <c r="A41" s="4" t="s">
        <v>1037</v>
      </c>
    </row>
    <row r="42" spans="1:12">
      <c r="A42" s="3" t="s">
        <v>1024</v>
      </c>
    </row>
    <row r="43" spans="1:12">
      <c r="A43" s="4" t="s">
        <v>90</v>
      </c>
      <c r="J43" s="6" t="n">
        <v>14688</v>
      </c>
      <c r="K43" s="6" t="n">
        <v>17961</v>
      </c>
      <c r="L43" s="6" t="n">
        <v>17269</v>
      </c>
    </row>
    <row r="44" spans="1:12">
      <c r="A44" s="4" t="s">
        <v>1038</v>
      </c>
    </row>
    <row r="45" spans="1:12">
      <c r="A45" s="3" t="s">
        <v>1024</v>
      </c>
    </row>
    <row r="46" spans="1:12">
      <c r="A46" s="4" t="s">
        <v>90</v>
      </c>
      <c r="J46" s="6" t="n">
        <v>14403</v>
      </c>
      <c r="K46" s="6" t="n">
        <v>15466</v>
      </c>
      <c r="L46" s="6" t="n">
        <v>16187</v>
      </c>
    </row>
    <row r="47" spans="1:12">
      <c r="A47" s="4" t="s">
        <v>1039</v>
      </c>
    </row>
    <row r="48" spans="1:12">
      <c r="A48" s="3" t="s">
        <v>1024</v>
      </c>
    </row>
    <row r="49" spans="1:12">
      <c r="A49" s="4" t="s">
        <v>90</v>
      </c>
      <c r="J49" s="6" t="n">
        <v>14015</v>
      </c>
      <c r="K49" s="6" t="n">
        <v>15442</v>
      </c>
      <c r="L49" s="6" t="n">
        <v>12923</v>
      </c>
    </row>
    <row r="50" spans="1:12">
      <c r="A50" s="4" t="s">
        <v>1040</v>
      </c>
    </row>
    <row r="51" spans="1:12">
      <c r="A51" s="3" t="s">
        <v>1024</v>
      </c>
    </row>
    <row r="52" spans="1:12">
      <c r="A52" s="4" t="s">
        <v>90</v>
      </c>
      <c r="J52" s="6" t="n">
        <v>13183</v>
      </c>
      <c r="K52" s="6" t="n">
        <v>16447</v>
      </c>
      <c r="L52" s="6" t="n">
        <v>17710</v>
      </c>
    </row>
    <row r="53" spans="1:12">
      <c r="A53" s="4" t="s">
        <v>1041</v>
      </c>
    </row>
    <row r="54" spans="1:12">
      <c r="A54" s="3" t="s">
        <v>1024</v>
      </c>
    </row>
    <row r="55" spans="1:12">
      <c r="A55" s="4" t="s">
        <v>90</v>
      </c>
      <c r="J55" s="6" t="n">
        <v>12767</v>
      </c>
      <c r="K55" s="6" t="n">
        <v>17914</v>
      </c>
      <c r="L55" s="6" t="n">
        <v>17182</v>
      </c>
    </row>
    <row r="56" spans="1:12">
      <c r="A56" s="4" t="s">
        <v>1042</v>
      </c>
    </row>
    <row r="57" spans="1:12">
      <c r="A57" s="3" t="s">
        <v>1024</v>
      </c>
    </row>
    <row r="58" spans="1:12">
      <c r="A58" s="4" t="s">
        <v>90</v>
      </c>
      <c r="J58" s="6" t="n">
        <v>11074</v>
      </c>
      <c r="K58" s="6" t="n">
        <v>12463</v>
      </c>
      <c r="L58" s="6" t="n">
        <v>23403</v>
      </c>
    </row>
    <row r="59" spans="1:12">
      <c r="A59" s="4" t="s">
        <v>1043</v>
      </c>
    </row>
    <row r="60" spans="1:12">
      <c r="A60" s="3" t="s">
        <v>1024</v>
      </c>
    </row>
    <row r="61" spans="1:12">
      <c r="A61" s="4" t="s">
        <v>90</v>
      </c>
      <c r="J61" s="6" t="n">
        <v>9824</v>
      </c>
      <c r="K61" s="6" t="n">
        <v>14453</v>
      </c>
      <c r="L61" s="6" t="n">
        <v>15672</v>
      </c>
    </row>
    <row r="62" spans="1:12">
      <c r="A62" s="4" t="s">
        <v>1044</v>
      </c>
    </row>
    <row r="63" spans="1:12">
      <c r="A63" s="3" t="s">
        <v>1024</v>
      </c>
    </row>
    <row r="64" spans="1:12">
      <c r="A64" s="4" t="s">
        <v>90</v>
      </c>
      <c r="J64" s="6" t="n">
        <v>8924</v>
      </c>
      <c r="K64" s="6" t="n">
        <v>12855</v>
      </c>
      <c r="L64" s="6" t="n">
        <v>12863</v>
      </c>
    </row>
    <row r="65" spans="1:12">
      <c r="A65" s="4" t="s">
        <v>1045</v>
      </c>
    </row>
    <row r="66" spans="1:12">
      <c r="A66" s="3" t="s">
        <v>1024</v>
      </c>
    </row>
    <row r="67" spans="1:12">
      <c r="A67" s="4" t="s">
        <v>90</v>
      </c>
      <c r="J67" s="6" t="n">
        <v>8829</v>
      </c>
      <c r="K67" s="6" t="n">
        <v>8440</v>
      </c>
      <c r="L67" s="6" t="n">
        <v>6401</v>
      </c>
    </row>
    <row r="68" spans="1:12">
      <c r="A68" s="4" t="s">
        <v>1046</v>
      </c>
    </row>
    <row r="69" spans="1:12">
      <c r="A69" s="3" t="s">
        <v>1024</v>
      </c>
    </row>
    <row r="70" spans="1:12">
      <c r="A70" s="4" t="s">
        <v>90</v>
      </c>
      <c r="J70" s="6" t="n">
        <v>8430</v>
      </c>
      <c r="K70" s="6" t="n">
        <v>9310</v>
      </c>
      <c r="L70" s="6" t="n">
        <v>13751</v>
      </c>
    </row>
    <row r="71" spans="1:12">
      <c r="A71" s="4" t="s">
        <v>1047</v>
      </c>
    </row>
    <row r="72" spans="1:12">
      <c r="A72" s="3" t="s">
        <v>1024</v>
      </c>
    </row>
    <row r="73" spans="1:12">
      <c r="A73" s="4" t="s">
        <v>90</v>
      </c>
      <c r="J73" s="7" t="n">
        <v>62292</v>
      </c>
      <c r="K73" s="7" t="n">
        <v>73864</v>
      </c>
      <c r="L73" s="7" t="n">
        <v>9265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48</v>
      </c>
      <c r="B1" s="2" t="s">
        <v>2</v>
      </c>
      <c r="C1" s="2" t="s">
        <v>32</v>
      </c>
    </row>
    <row r="2" spans="1:3">
      <c r="A2" s="3" t="s">
        <v>1024</v>
      </c>
    </row>
    <row r="3" spans="1:3">
      <c r="A3" s="4" t="s">
        <v>1049</v>
      </c>
      <c r="B3" s="7" t="n">
        <v>899830</v>
      </c>
      <c r="C3" s="7" t="n">
        <v>839228</v>
      </c>
    </row>
    <row r="4" spans="1:3">
      <c r="A4" s="4" t="s">
        <v>1025</v>
      </c>
    </row>
    <row r="5" spans="1:3">
      <c r="A5" s="3" t="s">
        <v>1024</v>
      </c>
    </row>
    <row r="6" spans="1:3">
      <c r="A6" s="4" t="s">
        <v>1049</v>
      </c>
      <c r="B6" s="6" t="n">
        <v>497653</v>
      </c>
      <c r="C6" s="6" t="n">
        <v>495313</v>
      </c>
    </row>
    <row r="7" spans="1:3">
      <c r="A7" s="4" t="s">
        <v>1041</v>
      </c>
    </row>
    <row r="8" spans="1:3">
      <c r="A8" s="3" t="s">
        <v>1024</v>
      </c>
    </row>
    <row r="9" spans="1:3">
      <c r="A9" s="4" t="s">
        <v>1049</v>
      </c>
      <c r="B9" s="6" t="n">
        <v>135410</v>
      </c>
      <c r="C9" s="6" t="n">
        <v>56994</v>
      </c>
    </row>
    <row r="10" spans="1:3">
      <c r="A10" s="4" t="s">
        <v>1032</v>
      </c>
    </row>
    <row r="11" spans="1:3">
      <c r="A11" s="3" t="s">
        <v>1024</v>
      </c>
    </row>
    <row r="12" spans="1:3">
      <c r="A12" s="4" t="s">
        <v>1049</v>
      </c>
      <c r="B12" s="6" t="n">
        <v>112767</v>
      </c>
      <c r="C12" s="6" t="n">
        <v>115987</v>
      </c>
    </row>
    <row r="13" spans="1:3">
      <c r="A13" s="4" t="s">
        <v>1030</v>
      </c>
    </row>
    <row r="14" spans="1:3">
      <c r="A14" s="3" t="s">
        <v>1024</v>
      </c>
    </row>
    <row r="15" spans="1:3">
      <c r="A15" s="4" t="s">
        <v>1049</v>
      </c>
      <c r="B15" s="6" t="n">
        <v>56344</v>
      </c>
      <c r="C15" s="6" t="n">
        <v>71970</v>
      </c>
    </row>
    <row r="16" spans="1:3">
      <c r="A16" s="4" t="s">
        <v>1026</v>
      </c>
    </row>
    <row r="17" spans="1:3">
      <c r="A17" s="3" t="s">
        <v>1024</v>
      </c>
    </row>
    <row r="18" spans="1:3">
      <c r="A18" s="4" t="s">
        <v>1049</v>
      </c>
      <c r="B18" s="6" t="n">
        <v>56292</v>
      </c>
      <c r="C18" s="6" t="n">
        <v>60022</v>
      </c>
    </row>
    <row r="19" spans="1:3">
      <c r="A19" s="4" t="s">
        <v>1036</v>
      </c>
    </row>
    <row r="20" spans="1:3">
      <c r="A20" s="3" t="s">
        <v>1024</v>
      </c>
    </row>
    <row r="21" spans="1:3">
      <c r="A21" s="4" t="s">
        <v>1049</v>
      </c>
      <c r="B21" s="6" t="n">
        <v>33410</v>
      </c>
      <c r="C21" s="6" t="n">
        <v>29838</v>
      </c>
    </row>
    <row r="22" spans="1:3">
      <c r="A22" s="4" t="s">
        <v>1027</v>
      </c>
    </row>
    <row r="23" spans="1:3">
      <c r="A23" s="3" t="s">
        <v>1024</v>
      </c>
    </row>
    <row r="24" spans="1:3">
      <c r="A24" s="4" t="s">
        <v>1049</v>
      </c>
      <c r="B24" s="6" t="n">
        <v>6001</v>
      </c>
      <c r="C24" s="6" t="n">
        <v>7273</v>
      </c>
    </row>
    <row r="25" spans="1:3">
      <c r="A25" s="4" t="s">
        <v>1028</v>
      </c>
    </row>
    <row r="26" spans="1:3">
      <c r="A26" s="3" t="s">
        <v>1024</v>
      </c>
    </row>
    <row r="27" spans="1:3">
      <c r="A27" s="4" t="s">
        <v>1049</v>
      </c>
      <c r="B27" s="6" t="n">
        <v>1779</v>
      </c>
      <c r="C27" s="6" t="n">
        <v>1637</v>
      </c>
    </row>
    <row r="28" spans="1:3">
      <c r="A28" s="4" t="s">
        <v>1047</v>
      </c>
    </row>
    <row r="29" spans="1:3">
      <c r="A29" s="3" t="s">
        <v>1024</v>
      </c>
    </row>
    <row r="30" spans="1:3">
      <c r="A30" s="4" t="s">
        <v>1049</v>
      </c>
      <c r="B30" s="7" t="n">
        <v>174</v>
      </c>
      <c r="C30" s="7" t="n">
        <v>19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1050</v>
      </c>
      <c r="B1" s="2" t="s">
        <v>1</v>
      </c>
    </row>
    <row r="2" spans="1:4">
      <c r="B2" s="2" t="s">
        <v>2</v>
      </c>
      <c r="C2" s="2" t="s">
        <v>32</v>
      </c>
      <c r="D2" s="2" t="s">
        <v>33</v>
      </c>
    </row>
    <row r="3" spans="1:4">
      <c r="A3" s="4" t="s">
        <v>1051</v>
      </c>
    </row>
    <row r="4" spans="1:4">
      <c r="A4" s="3" t="s">
        <v>1052</v>
      </c>
    </row>
    <row r="5" spans="1:4">
      <c r="A5" s="4" t="s">
        <v>1053</v>
      </c>
      <c r="B5" s="4" t="s">
        <v>409</v>
      </c>
    </row>
    <row r="6" spans="1:4">
      <c r="A6" s="4" t="s">
        <v>1054</v>
      </c>
    </row>
    <row r="7" spans="1:4">
      <c r="A7" s="3" t="s">
        <v>1052</v>
      </c>
    </row>
    <row r="8" spans="1:4">
      <c r="A8" s="4" t="s">
        <v>862</v>
      </c>
      <c r="B8" s="4" t="s">
        <v>409</v>
      </c>
    </row>
    <row r="9" spans="1:4">
      <c r="A9" s="4" t="s">
        <v>1055</v>
      </c>
      <c r="B9" s="9" t="n">
        <v>30.4</v>
      </c>
      <c r="C9" s="9" t="n">
        <v>40.3</v>
      </c>
      <c r="D9" s="9" t="n">
        <v>50.7</v>
      </c>
    </row>
    <row r="10" spans="1:4">
      <c r="A10" s="4" t="s">
        <v>1056</v>
      </c>
    </row>
    <row r="11" spans="1:4">
      <c r="A11" s="3" t="s">
        <v>1052</v>
      </c>
    </row>
    <row r="12" spans="1:4">
      <c r="A12" s="4" t="s">
        <v>1055</v>
      </c>
      <c r="B12" s="11" t="n">
        <v>12.4</v>
      </c>
    </row>
    <row r="13" spans="1:4">
      <c r="A13" s="4" t="s">
        <v>1057</v>
      </c>
      <c r="B13" s="9" t="n">
        <v>0.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1058</v>
      </c>
      <c r="B1" s="2" t="s">
        <v>1</v>
      </c>
    </row>
    <row r="2" spans="1:2">
      <c r="B2" s="2" t="s">
        <v>2</v>
      </c>
    </row>
    <row r="3" spans="1:2">
      <c r="A3" s="3" t="s">
        <v>1059</v>
      </c>
    </row>
    <row r="4" spans="1:2">
      <c r="A4" s="4" t="s">
        <v>1053</v>
      </c>
      <c r="B4" s="4" t="s">
        <v>409</v>
      </c>
    </row>
    <row r="5" spans="1:2">
      <c r="A5" s="4" t="s">
        <v>1060</v>
      </c>
      <c r="B5" s="4" t="s">
        <v>106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r="A1" s="1" t="s">
        <v>1062</v>
      </c>
      <c r="B1" s="2" t="s">
        <v>2</v>
      </c>
      <c r="C1" s="2" t="s">
        <v>32</v>
      </c>
      <c r="D1" s="2" t="s">
        <v>33</v>
      </c>
      <c r="E1" s="2" t="s">
        <v>34</v>
      </c>
    </row>
    <row r="2" spans="1:5">
      <c r="A2" s="3" t="s">
        <v>1059</v>
      </c>
    </row>
    <row r="3" spans="1:5">
      <c r="A3" s="4" t="s">
        <v>36</v>
      </c>
      <c r="B3" s="7" t="n">
        <v>70049</v>
      </c>
      <c r="C3" s="7" t="n">
        <v>53818</v>
      </c>
      <c r="D3" s="7" t="n">
        <v>175872</v>
      </c>
      <c r="E3" s="7" t="n">
        <v>223166</v>
      </c>
    </row>
    <row r="4" spans="1:5">
      <c r="A4" s="4" t="s">
        <v>40</v>
      </c>
      <c r="B4" s="6" t="n">
        <v>31278</v>
      </c>
      <c r="C4" s="6" t="n">
        <v>24521</v>
      </c>
    </row>
    <row r="5" spans="1:5">
      <c r="A5" s="4" t="s">
        <v>548</v>
      </c>
      <c r="B5" s="6" t="n">
        <v>517673</v>
      </c>
      <c r="C5" s="6" t="n">
        <v>451765</v>
      </c>
    </row>
    <row r="6" spans="1:5">
      <c r="A6" s="4" t="s">
        <v>551</v>
      </c>
      <c r="B6" s="6" t="n">
        <v>41602</v>
      </c>
      <c r="C6" s="6" t="n">
        <v>49610</v>
      </c>
    </row>
    <row r="7" spans="1:5">
      <c r="A7" s="4" t="s">
        <v>47</v>
      </c>
      <c r="B7" s="6" t="n">
        <v>21789</v>
      </c>
      <c r="C7" s="6" t="n">
        <v>28122</v>
      </c>
    </row>
    <row r="8" spans="1:5">
      <c r="A8" s="4" t="s">
        <v>48</v>
      </c>
      <c r="B8" s="6" t="n">
        <v>1092700</v>
      </c>
      <c r="C8" s="6" t="n">
        <v>1076877</v>
      </c>
    </row>
    <row r="9" spans="1:5">
      <c r="A9" s="4" t="s">
        <v>953</v>
      </c>
      <c r="B9" s="6" t="n">
        <v>164590</v>
      </c>
      <c r="C9" s="6" t="n">
        <v>141882</v>
      </c>
    </row>
    <row r="10" spans="1:5">
      <c r="A10" s="4" t="s">
        <v>436</v>
      </c>
      <c r="B10" s="6" t="n">
        <v>429197</v>
      </c>
      <c r="C10" s="6" t="n">
        <v>351872</v>
      </c>
    </row>
    <row r="11" spans="1:5">
      <c r="A11" s="4" t="s">
        <v>57</v>
      </c>
      <c r="B11" s="6" t="n">
        <v>699708</v>
      </c>
      <c r="C11" s="6" t="n">
        <v>608726</v>
      </c>
    </row>
    <row r="12" spans="1:5">
      <c r="A12" s="4" t="s">
        <v>190</v>
      </c>
    </row>
    <row r="13" spans="1:5">
      <c r="A13" s="3" t="s">
        <v>1059</v>
      </c>
    </row>
    <row r="14" spans="1:5">
      <c r="A14" s="4" t="s">
        <v>36</v>
      </c>
      <c r="B14" s="6" t="n">
        <v>9315</v>
      </c>
      <c r="C14" s="6" t="n">
        <v>7993</v>
      </c>
    </row>
    <row r="15" spans="1:5">
      <c r="A15" s="4" t="s">
        <v>40</v>
      </c>
      <c r="B15" s="6" t="n">
        <v>7015</v>
      </c>
      <c r="C15" s="6" t="n">
        <v>2533</v>
      </c>
    </row>
    <row r="16" spans="1:5">
      <c r="A16" s="4" t="s">
        <v>548</v>
      </c>
      <c r="B16" s="6" t="n">
        <v>135230</v>
      </c>
      <c r="C16" s="6" t="n">
        <v>56904</v>
      </c>
    </row>
    <row r="17" spans="1:5">
      <c r="A17" s="4" t="s">
        <v>551</v>
      </c>
      <c r="B17" s="6" t="n">
        <v>9203</v>
      </c>
      <c r="C17" s="6" t="n">
        <v>9579</v>
      </c>
    </row>
    <row r="18" spans="1:5">
      <c r="A18" s="4" t="s">
        <v>47</v>
      </c>
      <c r="B18" s="6" t="n">
        <v>1709</v>
      </c>
      <c r="C18" s="6" t="n">
        <v>1044</v>
      </c>
    </row>
    <row r="19" spans="1:5">
      <c r="A19" s="4" t="s">
        <v>48</v>
      </c>
      <c r="B19" s="6" t="n">
        <v>162472</v>
      </c>
      <c r="C19" s="6" t="n">
        <v>78053</v>
      </c>
    </row>
    <row r="20" spans="1:5">
      <c r="A20" s="4" t="s">
        <v>953</v>
      </c>
      <c r="B20" s="6" t="n">
        <v>17057</v>
      </c>
      <c r="C20" s="6" t="n">
        <v>2717</v>
      </c>
    </row>
    <row r="21" spans="1:5">
      <c r="A21" s="4" t="s">
        <v>436</v>
      </c>
      <c r="B21" s="6" t="n">
        <v>76912</v>
      </c>
      <c r="C21" s="6" t="n">
        <v>0</v>
      </c>
    </row>
    <row r="22" spans="1:5">
      <c r="A22" s="4" t="s">
        <v>57</v>
      </c>
      <c r="B22" s="7" t="n">
        <v>93969</v>
      </c>
      <c r="C22" s="7" t="n">
        <v>271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ASH</vt:lpstr>
      <vt:lpstr>Description of Business, Basis </vt:lpstr>
      <vt:lpstr>New Accounting Pronouncements</vt:lpstr>
      <vt:lpstr>Acquisition of Arizona Chemical</vt:lpstr>
      <vt:lpstr>Share-Based Compensation</vt:lpstr>
      <vt:lpstr>Detail of Certain Balance Sheet</vt:lpstr>
      <vt:lpstr>Earnings per Share ("EPS")</vt:lpstr>
      <vt:lpstr>Long-Term Debt</vt:lpstr>
      <vt:lpstr>Debt Issuance Costs</vt:lpstr>
      <vt:lpstr>Fair Value Measurements, Financ</vt:lpstr>
      <vt:lpstr>Impairment and Restructuring Ch</vt:lpstr>
      <vt:lpstr>Income Taxes</vt:lpstr>
      <vt:lpstr>Commitments and Contingencies</vt:lpstr>
      <vt:lpstr>Employee Benefits</vt:lpstr>
      <vt:lpstr>Industry Segment and Foreign Op</vt:lpstr>
      <vt:lpstr>Related Party Transactions</vt:lpstr>
      <vt:lpstr>Variable Interest Entity</vt:lpstr>
      <vt:lpstr>Supplemental Guarantor Informat</vt:lpstr>
      <vt:lpstr>Selected Quarterly Financial Da</vt:lpstr>
      <vt:lpstr>Subsequent Events</vt:lpstr>
      <vt:lpstr>SCHEDULE II_VALUATION AND QUALI</vt:lpstr>
      <vt:lpstr>Description of Business, Basi29</vt:lpstr>
      <vt:lpstr>Description of Business, Basi30</vt:lpstr>
      <vt:lpstr>Share-Based Compensation (Table</vt:lpstr>
      <vt:lpstr>Detail of Certain Balance She32</vt:lpstr>
      <vt:lpstr>Earnings per Share ("EPS") (Tab</vt:lpstr>
      <vt:lpstr>Long-Term Debt (Tables)</vt:lpstr>
      <vt:lpstr>Fair Value Measurements, Fina35</vt:lpstr>
      <vt:lpstr>Income Taxes (Tables)</vt:lpstr>
      <vt:lpstr>Commitments and Contingencies (</vt:lpstr>
      <vt:lpstr>Employee Benefits (Tables)</vt:lpstr>
      <vt:lpstr>Industry Segment and Foreign 39</vt:lpstr>
      <vt:lpstr>Variable Interest Entity (Table</vt:lpstr>
      <vt:lpstr>Supplemental Guarantor Inform41</vt:lpstr>
      <vt:lpstr>Selected Quarterly Financial 42</vt:lpstr>
      <vt:lpstr>Description of Business, Basi43</vt:lpstr>
      <vt:lpstr>Description of Business, Basi44</vt:lpstr>
      <vt:lpstr>Description of Business, Basi45</vt:lpstr>
      <vt:lpstr>New Accounting Pronouncements N</vt:lpstr>
      <vt:lpstr>Acquisition of Arizona Chemic47</vt:lpstr>
      <vt:lpstr>Share-Based Compensation - Addi</vt:lpstr>
      <vt:lpstr>Share-Based Compensation - Opti</vt:lpstr>
      <vt:lpstr>Share-Based Compensation - Summ</vt:lpstr>
      <vt:lpstr>Share-Based Compensation - Weig</vt:lpstr>
      <vt:lpstr>Share-Based Compensation - Non-</vt:lpstr>
      <vt:lpstr>Share-Based Compensation - Perf</vt:lpstr>
      <vt:lpstr>Detail of Certain Balance She54</vt:lpstr>
      <vt:lpstr>Detail of Certain Balance She55</vt:lpstr>
      <vt:lpstr>Detail of Certain Balance She56</vt:lpstr>
      <vt:lpstr>Detail of Certain Balance She57</vt:lpstr>
      <vt:lpstr>Detail of Certain Balance She58</vt:lpstr>
      <vt:lpstr>Detail of Certain Balance She59</vt:lpstr>
      <vt:lpstr>Earnings per Share ("EPS") - Ef</vt:lpstr>
      <vt:lpstr>Earnings per Share ("EPS") - Ad</vt:lpstr>
      <vt:lpstr>Long-Term Debt - Schedule of Lo</vt:lpstr>
      <vt:lpstr>Long-Term Debt - Additional Inf</vt:lpstr>
      <vt:lpstr>Long-Term Debt - Remaining Prin</vt:lpstr>
      <vt:lpstr>Debt Issuance Costs - Additiona</vt:lpstr>
      <vt:lpstr>Fair Value Measurements, Fina66</vt:lpstr>
      <vt:lpstr>Fair Value Measurements, Fina67</vt:lpstr>
      <vt:lpstr>Fair Value Measurements, Fina68</vt:lpstr>
      <vt:lpstr>Fair Value Measurements, Fina69</vt:lpstr>
      <vt:lpstr>Impairment and Restructuring 70</vt:lpstr>
      <vt:lpstr>Income Taxes - Provision for In</vt:lpstr>
      <vt:lpstr>Income Taxes - Income (Loss) Be</vt:lpstr>
      <vt:lpstr>Income Taxes - Reconciliation o</vt:lpstr>
      <vt:lpstr>Income Taxes - Deferred Tax Ass</vt:lpstr>
      <vt:lpstr>Income Taxes - Deferred Taxes C</vt:lpstr>
      <vt:lpstr>Income Taxes - Unrecognized Tax</vt:lpstr>
      <vt:lpstr>Income Taxes - Additional Infor</vt:lpstr>
      <vt:lpstr>Commitments and Contingencies -</vt:lpstr>
      <vt:lpstr>Commitments and Contingencies79</vt:lpstr>
      <vt:lpstr>Commitments and Contingencies80</vt:lpstr>
      <vt:lpstr>Commitments and Contingencies81</vt:lpstr>
      <vt:lpstr>Employee Benefits - Pension Obl</vt:lpstr>
      <vt:lpstr>Employee Benefits - Estimated F</vt:lpstr>
      <vt:lpstr>Employee Benefits - Components </vt:lpstr>
      <vt:lpstr>Employee Benefits - Weighted Av</vt:lpstr>
      <vt:lpstr>Employee Benefits - Pension Pla</vt:lpstr>
      <vt:lpstr>Employee Benefits - Fair Value </vt:lpstr>
      <vt:lpstr>Employee Benefits - Plan Obliga</vt:lpstr>
      <vt:lpstr>Employee Benefits - Component89</vt:lpstr>
      <vt:lpstr>Employee Benefits - Weighted 90</vt:lpstr>
      <vt:lpstr>Employee Benefits - Assumed Hea</vt:lpstr>
      <vt:lpstr>Employee Benefits - Effect of O</vt:lpstr>
      <vt:lpstr>Employee Benefits - Additional </vt:lpstr>
      <vt:lpstr>Industry Segment and Foreign 94</vt:lpstr>
      <vt:lpstr>Industry Segment and Foreign 95</vt:lpstr>
      <vt:lpstr>Industry Segment and Foreign 96</vt:lpstr>
      <vt:lpstr>Related Party Transactions (Det</vt:lpstr>
      <vt:lpstr>Variable Interest Entity (Narra</vt:lpstr>
      <vt:lpstr>Variable Interest Entity (Detai</vt:lpstr>
      <vt:lpstr>Supplemental Guarantor Infor100</vt:lpstr>
      <vt:lpstr>Supplemental Guarantor Infor101</vt:lpstr>
      <vt:lpstr>Supplemental Guarantor Infor102</vt:lpstr>
      <vt:lpstr>Supplemental Guarantor Infor103</vt:lpstr>
      <vt:lpstr>Selected Quarterly Financial104</vt:lpstr>
      <vt:lpstr>Selected Quarterly Financial105</vt:lpstr>
      <vt:lpstr>Subsequent Events Subsequent Ev</vt:lpstr>
      <vt:lpstr>SCHEDULE II_VALUATION AND QU10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07:45Z</dcterms:created>
  <dcterms:modified xmlns:dcterms="http://purl.org/dc/terms/" xmlns:xsi="http://www.w3.org/2001/XMLSchema-instance" xsi:type="dcterms:W3CDTF">2016-02-24T17:07:45Z</dcterms:modified>
  <dc:title xmlns:dc="http://purl.org/dc/elements/1.1/">Untitled</dc:title>
  <dc:description xmlns:dc="http://purl.org/dc/elements/1.1/"/>
  <dc:subject xmlns:dc="http://purl.org/dc/elements/1.1/"/>
  <cp:keywords/>
  <cp:category/>
</cp:coreProperties>
</file>